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Dispositions and Held for Sale" sheetId="13" state="visible" r:id="rId13"/>
    <sheet xmlns:r="http://schemas.openxmlformats.org/officeDocument/2006/relationships" name="Unconsolidated Affiliates and N" sheetId="14" state="visible" r:id="rId14"/>
    <sheet xmlns:r="http://schemas.openxmlformats.org/officeDocument/2006/relationships" name="Mortgage and Other Indebtedness" sheetId="15" state="visible" r:id="rId15"/>
    <sheet xmlns:r="http://schemas.openxmlformats.org/officeDocument/2006/relationships" name="Mortgage and Other Notes Receiv" sheetId="16" state="visible" r:id="rId16"/>
    <sheet xmlns:r="http://schemas.openxmlformats.org/officeDocument/2006/relationships" name="Segment Information" sheetId="17" state="visible" r:id="rId17"/>
    <sheet xmlns:r="http://schemas.openxmlformats.org/officeDocument/2006/relationships" name="Earnings per Share and Earnings" sheetId="18" state="visible" r:id="rId18"/>
    <sheet xmlns:r="http://schemas.openxmlformats.org/officeDocument/2006/relationships" name="Contingencies" sheetId="19" state="visible" r:id="rId19"/>
    <sheet xmlns:r="http://schemas.openxmlformats.org/officeDocument/2006/relationships" name="Share-Based Compensation" sheetId="20" state="visible" r:id="rId20"/>
    <sheet xmlns:r="http://schemas.openxmlformats.org/officeDocument/2006/relationships" name="Noncash Investing and Financing" sheetId="21" state="visible" r:id="rId21"/>
    <sheet xmlns:r="http://schemas.openxmlformats.org/officeDocument/2006/relationships" name="Subsequent Events" sheetId="22" state="visible" r:id="rId22"/>
    <sheet xmlns:r="http://schemas.openxmlformats.org/officeDocument/2006/relationships" name="Combined Guarantor Subsidiaries" sheetId="23" state="visible" r:id="rId23"/>
    <sheet xmlns:r="http://schemas.openxmlformats.org/officeDocument/2006/relationships" name="Combined Guarantor Subsidiari_2" sheetId="24" state="visible" r:id="rId24"/>
    <sheet xmlns:r="http://schemas.openxmlformats.org/officeDocument/2006/relationships" name="Combined Guarantor Subsidiari_3" sheetId="25" state="visible" r:id="rId25"/>
    <sheet xmlns:r="http://schemas.openxmlformats.org/officeDocument/2006/relationships" name="Combined Guarantor Subsidiiarie" sheetId="26" state="visible" r:id="rId26"/>
    <sheet xmlns:r="http://schemas.openxmlformats.org/officeDocument/2006/relationships" name="Combined Guarantor Subsidiari_4" sheetId="27" state="visible" r:id="rId27"/>
    <sheet xmlns:r="http://schemas.openxmlformats.org/officeDocument/2006/relationships" name="Combined Guarantor Subsidiari_5" sheetId="28" state="visible" r:id="rId28"/>
    <sheet xmlns:r="http://schemas.openxmlformats.org/officeDocument/2006/relationships" name="Combined Guarantor Subsidiari_6" sheetId="29" state="visible" r:id="rId29"/>
    <sheet xmlns:r="http://schemas.openxmlformats.org/officeDocument/2006/relationships" name="Combined Guarantor Subsidiari_7" sheetId="30" state="visible" r:id="rId30"/>
    <sheet xmlns:r="http://schemas.openxmlformats.org/officeDocument/2006/relationships" name="Combined Guarantor Subsidiari_8" sheetId="31" state="visible" r:id="rId31"/>
    <sheet xmlns:r="http://schemas.openxmlformats.org/officeDocument/2006/relationships" name="Combined Guarantor Subsidiari_9" sheetId="32" state="visible" r:id="rId32"/>
    <sheet xmlns:r="http://schemas.openxmlformats.org/officeDocument/2006/relationships" name="Combined Guarantor Subsidiar_10" sheetId="33" state="visible" r:id="rId33"/>
    <sheet xmlns:r="http://schemas.openxmlformats.org/officeDocument/2006/relationships" name="Combined Guarantor Subsidiar_11" sheetId="34" state="visible" r:id="rId34"/>
    <sheet xmlns:r="http://schemas.openxmlformats.org/officeDocument/2006/relationships" name="Combined Guarantor Subsidiary -" sheetId="35" state="visible" r:id="rId35"/>
    <sheet xmlns:r="http://schemas.openxmlformats.org/officeDocument/2006/relationships" name="Combined Guarantor Subsidiary_2" sheetId="36" state="visible" r:id="rId36"/>
    <sheet xmlns:r="http://schemas.openxmlformats.org/officeDocument/2006/relationships" name="Combined Guarantor Subsidiary_3" sheetId="37" state="visible" r:id="rId37"/>
    <sheet xmlns:r="http://schemas.openxmlformats.org/officeDocument/2006/relationships" name="Combined Guarantor Subsidiary_4" sheetId="38" state="visible" r:id="rId38"/>
    <sheet xmlns:r="http://schemas.openxmlformats.org/officeDocument/2006/relationships" name="Recent Accounting Pronounceme_2" sheetId="39" state="visible" r:id="rId39"/>
    <sheet xmlns:r="http://schemas.openxmlformats.org/officeDocument/2006/relationships" name="Organization and Basis of Pre_2" sheetId="40" state="visible" r:id="rId40"/>
    <sheet xmlns:r="http://schemas.openxmlformats.org/officeDocument/2006/relationships" name="Recent Accounting Pronounceme_3" sheetId="41" state="visible" r:id="rId41"/>
    <sheet xmlns:r="http://schemas.openxmlformats.org/officeDocument/2006/relationships" name="Revenues (Tables)" sheetId="42" state="visible" r:id="rId42"/>
    <sheet xmlns:r="http://schemas.openxmlformats.org/officeDocument/2006/relationships" name="Leases (Tables)" sheetId="43" state="visible" r:id="rId43"/>
    <sheet xmlns:r="http://schemas.openxmlformats.org/officeDocument/2006/relationships" name="Fair Value Measurements (Tables" sheetId="44" state="visible" r:id="rId44"/>
    <sheet xmlns:r="http://schemas.openxmlformats.org/officeDocument/2006/relationships" name="Dispositions and Held for Sale " sheetId="45" state="visible" r:id="rId45"/>
    <sheet xmlns:r="http://schemas.openxmlformats.org/officeDocument/2006/relationships" name="Unconsolidated Affiliates and_2" sheetId="46" state="visible" r:id="rId46"/>
    <sheet xmlns:r="http://schemas.openxmlformats.org/officeDocument/2006/relationships" name="Mortgage and Other Indebtedne_2" sheetId="47" state="visible" r:id="rId47"/>
    <sheet xmlns:r="http://schemas.openxmlformats.org/officeDocument/2006/relationships" name="Mortgage and Other Notes Rece_2" sheetId="48" state="visible" r:id="rId48"/>
    <sheet xmlns:r="http://schemas.openxmlformats.org/officeDocument/2006/relationships" name="Segment Information (Tables)" sheetId="49" state="visible" r:id="rId49"/>
    <sheet xmlns:r="http://schemas.openxmlformats.org/officeDocument/2006/relationships" name="Contingencies (Tables)" sheetId="50" state="visible" r:id="rId50"/>
    <sheet xmlns:r="http://schemas.openxmlformats.org/officeDocument/2006/relationships" name="Share-Based Compensation (Table" sheetId="51" state="visible" r:id="rId51"/>
    <sheet xmlns:r="http://schemas.openxmlformats.org/officeDocument/2006/relationships" name="Noncash Investing and Financi_2" sheetId="52" state="visible" r:id="rId52"/>
    <sheet xmlns:r="http://schemas.openxmlformats.org/officeDocument/2006/relationships" name="Combined Guarantor Subsidiar_12" sheetId="53" state="visible" r:id="rId53"/>
    <sheet xmlns:r="http://schemas.openxmlformats.org/officeDocument/2006/relationships" name="Combined Guarantor Subsidiar_13" sheetId="54" state="visible" r:id="rId54"/>
    <sheet xmlns:r="http://schemas.openxmlformats.org/officeDocument/2006/relationships" name="Combined Guarantor Subsidiar_14" sheetId="55" state="visible" r:id="rId55"/>
    <sheet xmlns:r="http://schemas.openxmlformats.org/officeDocument/2006/relationships" name="Combined Guarantor Subsidiiar_2" sheetId="56" state="visible" r:id="rId56"/>
    <sheet xmlns:r="http://schemas.openxmlformats.org/officeDocument/2006/relationships" name="Combined Guarantor Subsidiar_15" sheetId="57" state="visible" r:id="rId57"/>
    <sheet xmlns:r="http://schemas.openxmlformats.org/officeDocument/2006/relationships" name="Combined Guarantor Subsidiar_16" sheetId="58" state="visible" r:id="rId58"/>
    <sheet xmlns:r="http://schemas.openxmlformats.org/officeDocument/2006/relationships" name="Combined Guarantor Subsidiar_17" sheetId="59" state="visible" r:id="rId59"/>
    <sheet xmlns:r="http://schemas.openxmlformats.org/officeDocument/2006/relationships" name="Combined Guarantor Subsidiar_18" sheetId="60" state="visible" r:id="rId60"/>
    <sheet xmlns:r="http://schemas.openxmlformats.org/officeDocument/2006/relationships" name="Combined Guarantor Subsidiar_19" sheetId="61" state="visible" r:id="rId61"/>
    <sheet xmlns:r="http://schemas.openxmlformats.org/officeDocument/2006/relationships" name="Combined Guarantor Subsidiar_20" sheetId="62" state="visible" r:id="rId62"/>
    <sheet xmlns:r="http://schemas.openxmlformats.org/officeDocument/2006/relationships" name="Combined Guarantor Subsidiar_21" sheetId="63" state="visible" r:id="rId63"/>
    <sheet xmlns:r="http://schemas.openxmlformats.org/officeDocument/2006/relationships" name="Combined Guarantor Subsidiar_22" sheetId="64" state="visible" r:id="rId64"/>
    <sheet xmlns:r="http://schemas.openxmlformats.org/officeDocument/2006/relationships" name="Combined Guarantor Subsidiary_5" sheetId="65" state="visible" r:id="rId65"/>
    <sheet xmlns:r="http://schemas.openxmlformats.org/officeDocument/2006/relationships" name="Combined Guarantor Subsidiary_6" sheetId="66" state="visible" r:id="rId66"/>
    <sheet xmlns:r="http://schemas.openxmlformats.org/officeDocument/2006/relationships" name="Organization and Basis of Pre_3" sheetId="67" state="visible" r:id="rId67"/>
    <sheet xmlns:r="http://schemas.openxmlformats.org/officeDocument/2006/relationships" name="Organization and Basis of Pre_4" sheetId="68" state="visible" r:id="rId68"/>
    <sheet xmlns:r="http://schemas.openxmlformats.org/officeDocument/2006/relationships" name="Organization and Basis of Pre_5" sheetId="69" state="visible" r:id="rId69"/>
    <sheet xmlns:r="http://schemas.openxmlformats.org/officeDocument/2006/relationships" name="Revenues - Contract Balances (D" sheetId="70" state="visible" r:id="rId70"/>
    <sheet xmlns:r="http://schemas.openxmlformats.org/officeDocument/2006/relationships" name="Revenues - Disaggregation of Re" sheetId="71" state="visible" r:id="rId71"/>
    <sheet xmlns:r="http://schemas.openxmlformats.org/officeDocument/2006/relationships" name="Revenues - Narrative (Details)" sheetId="72" state="visible" r:id="rId72"/>
    <sheet xmlns:r="http://schemas.openxmlformats.org/officeDocument/2006/relationships" name="Revenues - Remaining Performanc" sheetId="73" state="visible" r:id="rId73"/>
    <sheet xmlns:r="http://schemas.openxmlformats.org/officeDocument/2006/relationships" name="Leases - Narrative (Details)" sheetId="74" state="visible" r:id="rId74"/>
    <sheet xmlns:r="http://schemas.openxmlformats.org/officeDocument/2006/relationships" name="Leases - Components of Rental R" sheetId="75" state="visible" r:id="rId75"/>
    <sheet xmlns:r="http://schemas.openxmlformats.org/officeDocument/2006/relationships" name="Leases - Future Minimum Lease P" sheetId="76" state="visible" r:id="rId76"/>
    <sheet xmlns:r="http://schemas.openxmlformats.org/officeDocument/2006/relationships" name="Leases - Right-of-Use Asset and" sheetId="77" state="visible" r:id="rId77"/>
    <sheet xmlns:r="http://schemas.openxmlformats.org/officeDocument/2006/relationships" name="Leases - Components of Lease Ex" sheetId="78" state="visible" r:id="rId78"/>
    <sheet xmlns:r="http://schemas.openxmlformats.org/officeDocument/2006/relationships" name="Leases - Maturities of Operatin" sheetId="79" state="visible" r:id="rId79"/>
    <sheet xmlns:r="http://schemas.openxmlformats.org/officeDocument/2006/relationships" name="Fair Value Measurements - Narra" sheetId="80" state="visible" r:id="rId80"/>
    <sheet xmlns:r="http://schemas.openxmlformats.org/officeDocument/2006/relationships" name="Fair Value Measurements - Asset" sheetId="81" state="visible" r:id="rId81"/>
    <sheet xmlns:r="http://schemas.openxmlformats.org/officeDocument/2006/relationships" name="Fair Value Measurements - Impai" sheetId="82" state="visible" r:id="rId82"/>
    <sheet xmlns:r="http://schemas.openxmlformats.org/officeDocument/2006/relationships" name="Dispositions and Held for Sal_2" sheetId="83" state="visible" r:id="rId83"/>
    <sheet xmlns:r="http://schemas.openxmlformats.org/officeDocument/2006/relationships" name="Unconsolidated Affiliates and_3" sheetId="84" state="visible" r:id="rId84"/>
    <sheet xmlns:r="http://schemas.openxmlformats.org/officeDocument/2006/relationships" name="Unconsolidated Affiliates and_4" sheetId="85" state="visible" r:id="rId85"/>
    <sheet xmlns:r="http://schemas.openxmlformats.org/officeDocument/2006/relationships" name="Unconsolidated Affiliates and_5" sheetId="86" state="visible" r:id="rId86"/>
    <sheet xmlns:r="http://schemas.openxmlformats.org/officeDocument/2006/relationships" name="Unconsolidated Affiliates and_6" sheetId="87" state="visible" r:id="rId87"/>
    <sheet xmlns:r="http://schemas.openxmlformats.org/officeDocument/2006/relationships" name="Mortgage and Other Indebtedne_3" sheetId="88" state="visible" r:id="rId88"/>
    <sheet xmlns:r="http://schemas.openxmlformats.org/officeDocument/2006/relationships" name="Mortgage and Other Indebtedne_4" sheetId="89" state="visible" r:id="rId89"/>
    <sheet xmlns:r="http://schemas.openxmlformats.org/officeDocument/2006/relationships" name="Mortgage and Other Indebtedne_5" sheetId="90" state="visible" r:id="rId90"/>
    <sheet xmlns:r="http://schemas.openxmlformats.org/officeDocument/2006/relationships" name="Mortgage and Other Indebtedne_6" sheetId="91" state="visible" r:id="rId91"/>
    <sheet xmlns:r="http://schemas.openxmlformats.org/officeDocument/2006/relationships" name="Mortgage and Other Indebtedne_7" sheetId="92" state="visible" r:id="rId92"/>
    <sheet xmlns:r="http://schemas.openxmlformats.org/officeDocument/2006/relationships" name="Mortgage and Other Indebtedne_8" sheetId="93" state="visible" r:id="rId93"/>
    <sheet xmlns:r="http://schemas.openxmlformats.org/officeDocument/2006/relationships" name="Mortgage and Other Notes Rece_3" sheetId="94" state="visible" r:id="rId94"/>
    <sheet xmlns:r="http://schemas.openxmlformats.org/officeDocument/2006/relationships" name="Segment Information - Summary (" sheetId="95" state="visible" r:id="rId95"/>
    <sheet xmlns:r="http://schemas.openxmlformats.org/officeDocument/2006/relationships" name="Earnings per Share and Earnin_2" sheetId="96" state="visible" r:id="rId96"/>
    <sheet xmlns:r="http://schemas.openxmlformats.org/officeDocument/2006/relationships" name="Contingencies - Litigation (Det" sheetId="97" state="visible" r:id="rId97"/>
    <sheet xmlns:r="http://schemas.openxmlformats.org/officeDocument/2006/relationships" name="Contingencies - Environmental C" sheetId="98" state="visible" r:id="rId98"/>
    <sheet xmlns:r="http://schemas.openxmlformats.org/officeDocument/2006/relationships" name="Contingencies - Guarantees (Det" sheetId="99" state="visible" r:id="rId99"/>
    <sheet xmlns:r="http://schemas.openxmlformats.org/officeDocument/2006/relationships" name="Contingencies - Performance Bon" sheetId="100" state="visible" r:id="rId100"/>
    <sheet xmlns:r="http://schemas.openxmlformats.org/officeDocument/2006/relationships" name="Share-Based Compensation - Summ" sheetId="101" state="visible" r:id="rId101"/>
    <sheet xmlns:r="http://schemas.openxmlformats.org/officeDocument/2006/relationships" name="Noncash Investing and Financi_3" sheetId="102" state="visible" r:id="rId102"/>
    <sheet xmlns:r="http://schemas.openxmlformats.org/officeDocument/2006/relationships" name="Subsequent Events - Narrative (" sheetId="103" state="visible" r:id="rId103"/>
    <sheet xmlns:r="http://schemas.openxmlformats.org/officeDocument/2006/relationships" name="Combined Guarantor Subsidiar_23" sheetId="104" state="visible" r:id="rId104"/>
    <sheet xmlns:r="http://schemas.openxmlformats.org/officeDocument/2006/relationships" name="Combined Guarantor Subsidiar_24" sheetId="105" state="visible" r:id="rId105"/>
    <sheet xmlns:r="http://schemas.openxmlformats.org/officeDocument/2006/relationships" name="Combined Guarantor Subsidiar_25" sheetId="106" state="visible" r:id="rId106"/>
    <sheet xmlns:r="http://schemas.openxmlformats.org/officeDocument/2006/relationships" name="Combined Guarantor Subsidiar_26" sheetId="107" state="visible" r:id="rId107"/>
    <sheet xmlns:r="http://schemas.openxmlformats.org/officeDocument/2006/relationships" name="Combined Guarantor Subsidiiar_3" sheetId="108" state="visible" r:id="rId108"/>
    <sheet xmlns:r="http://schemas.openxmlformats.org/officeDocument/2006/relationships" name="Combined Guarantor Subsidiar_27" sheetId="109" state="visible" r:id="rId109"/>
    <sheet xmlns:r="http://schemas.openxmlformats.org/officeDocument/2006/relationships" name="Combined Guarantor Subsidiar_28" sheetId="110" state="visible" r:id="rId110"/>
    <sheet xmlns:r="http://schemas.openxmlformats.org/officeDocument/2006/relationships" name="Combined Guarantor Subsidiar_29" sheetId="111" state="visible" r:id="rId111"/>
    <sheet xmlns:r="http://schemas.openxmlformats.org/officeDocument/2006/relationships" name="Combined Guarantor Subsidiar_30" sheetId="112" state="visible" r:id="rId112"/>
    <sheet xmlns:r="http://schemas.openxmlformats.org/officeDocument/2006/relationships" name="Combined Guarantor Subsidiar_31" sheetId="113" state="visible" r:id="rId113"/>
    <sheet xmlns:r="http://schemas.openxmlformats.org/officeDocument/2006/relationships" name="Combined Guarantor Subsidiar_32" sheetId="114" state="visible" r:id="rId114"/>
    <sheet xmlns:r="http://schemas.openxmlformats.org/officeDocument/2006/relationships" name="Combined Guarantor Subsidiar_33" sheetId="115" state="visible" r:id="rId115"/>
    <sheet xmlns:r="http://schemas.openxmlformats.org/officeDocument/2006/relationships" name="Combined Guarantor Subsidiar_34" sheetId="116" state="visible" r:id="rId116"/>
    <sheet xmlns:r="http://schemas.openxmlformats.org/officeDocument/2006/relationships" name="Combined Guarantor Subsidiar_35" sheetId="117" state="visible" r:id="rId117"/>
    <sheet xmlns:r="http://schemas.openxmlformats.org/officeDocument/2006/relationships" name="Combined Guarantor Subsidiar_36" sheetId="118" state="visible" r:id="rId118"/>
    <sheet xmlns:r="http://schemas.openxmlformats.org/officeDocument/2006/relationships" name="Combined Guarantor Subsidiar_37" sheetId="119" state="visible" r:id="rId119"/>
    <sheet xmlns:r="http://schemas.openxmlformats.org/officeDocument/2006/relationships" name="Combined Guarantor Subsidiar_38" sheetId="120" state="visible" r:id="rId120"/>
    <sheet xmlns:r="http://schemas.openxmlformats.org/officeDocument/2006/relationships" name="Combined Guarantor Subsidiar_39" sheetId="121" state="visible" r:id="rId121"/>
    <sheet xmlns:r="http://schemas.openxmlformats.org/officeDocument/2006/relationships" name="Combined Guarantor Subsidiar_40" sheetId="122" state="visible" r:id="rId122"/>
    <sheet xmlns:r="http://schemas.openxmlformats.org/officeDocument/2006/relationships" name="Combined Guarantor Subsidiar_41" sheetId="123" state="visible" r:id="rId123"/>
    <sheet xmlns:r="http://schemas.openxmlformats.org/officeDocument/2006/relationships" name="Combined Guarantor Subsidiar_42" sheetId="124" state="visible" r:id="rId124"/>
    <sheet xmlns:r="http://schemas.openxmlformats.org/officeDocument/2006/relationships" name="Combined Guarantor Subsidiar_43" sheetId="125" state="visible" r:id="rId125"/>
    <sheet xmlns:r="http://schemas.openxmlformats.org/officeDocument/2006/relationships" name="Combined Guarantor Subsidiar_44" sheetId="126" state="visible" r:id="rId126"/>
    <sheet xmlns:r="http://schemas.openxmlformats.org/officeDocument/2006/relationships" name="Combined Guarantor Subsidiar_45" sheetId="127" state="visible" r:id="rId127"/>
    <sheet xmlns:r="http://schemas.openxmlformats.org/officeDocument/2006/relationships" name="Combined Guarantor Subsidiar_46" sheetId="128" state="visible" r:id="rId128"/>
    <sheet xmlns:r="http://schemas.openxmlformats.org/officeDocument/2006/relationships" name="Combined Guarantor Subsidiary_7" sheetId="129" state="visible" r:id="rId129"/>
    <sheet xmlns:r="http://schemas.openxmlformats.org/officeDocument/2006/relationships" name="Combined Guarantor Subsidiary_8" sheetId="130" state="visible" r:id="rId130"/>
    <sheet xmlns:r="http://schemas.openxmlformats.org/officeDocument/2006/relationships" name="Combined Guarantor Subsidiary_9" sheetId="131" state="visible" r:id="rId131"/>
    <sheet xmlns:r="http://schemas.openxmlformats.org/officeDocument/2006/relationships" name="Combined Guarantor Subsidiar_47" sheetId="132" state="visible" r:id="rId132"/>
    <sheet xmlns:r="http://schemas.openxmlformats.org/officeDocument/2006/relationships" name="Uncategorized Items - cbl-20190" sheetId="133" state="visible" r:id="rId133"/>
  </sheets>
  <definedNames/>
  <calcPr calcId="124519" fullCalcOnLoad="1"/>
</workbook>
</file>

<file path=xl/sharedStrings.xml><?xml version="1.0" encoding="utf-8"?>
<sst xmlns="http://schemas.openxmlformats.org/spreadsheetml/2006/main" uniqueCount="1070">
  <si>
    <t>Document and Entity Information - shares</t>
  </si>
  <si>
    <t>3 Months Ended</t>
  </si>
  <si>
    <t>Mar. 31, 2019</t>
  </si>
  <si>
    <t>May 07, 2019</t>
  </si>
  <si>
    <t>Entity Information [Line Items]</t>
  </si>
  <si>
    <t>Entity Registrant Name</t>
  </si>
  <si>
    <t>CBL &amp; ASSOCIATES PROPERTIES INC</t>
  </si>
  <si>
    <t>Entity Central Index Key</t>
  </si>
  <si>
    <t>0000910612</t>
  </si>
  <si>
    <t>Current Fiscal Year End Date</t>
  </si>
  <si>
    <t>--12-31</t>
  </si>
  <si>
    <t>Entity Filer Category</t>
  </si>
  <si>
    <t>Large Accelerated Filer</t>
  </si>
  <si>
    <t>Emerging Growth Company</t>
  </si>
  <si>
    <t>false</t>
  </si>
  <si>
    <t>Small Business</t>
  </si>
  <si>
    <t>Document Type</t>
  </si>
  <si>
    <t>10-Q</t>
  </si>
  <si>
    <t>Document Period End Date</t>
  </si>
  <si>
    <t>Mar. 31,
		2019</t>
  </si>
  <si>
    <t>Document Fiscal Year Focus</t>
  </si>
  <si>
    <t>2019</t>
  </si>
  <si>
    <t>Document Fiscal Period Focus</t>
  </si>
  <si>
    <t>Q1</t>
  </si>
  <si>
    <t>Amendment Flag</t>
  </si>
  <si>
    <t>Entity Common Stock, Shares Outstanding</t>
  </si>
  <si>
    <t>CBL &amp; Associates Limited Partnership</t>
  </si>
  <si>
    <t>0000915140</t>
  </si>
  <si>
    <t>Non-accelerated Filer</t>
  </si>
  <si>
    <t>Condensed Consolidated Balance Sheets - USD ($) $ in Thousands</t>
  </si>
  <si>
    <t>Dec. 31, 2018</t>
  </si>
  <si>
    <t>Real estate assets:</t>
  </si>
  <si>
    <t>Land</t>
  </si>
  <si>
    <t>[1]</t>
  </si>
  <si>
    <t>Buildings and improvements</t>
  </si>
  <si>
    <t>Real estate assets</t>
  </si>
  <si>
    <t>Accumulated depreciation</t>
  </si>
  <si>
    <t>Real estate investment property, net, before developments in progress</t>
  </si>
  <si>
    <t>Held for sale</t>
  </si>
  <si>
    <t>Developments in progress</t>
  </si>
  <si>
    <t>Net investment in real estate assets</t>
  </si>
  <si>
    <t>Cash and cash equivalents</t>
  </si>
  <si>
    <t>Receivables:</t>
  </si>
  <si>
    <t>Tenant, net of allowance for doubtful accounts of $2,337 in 2018</t>
  </si>
  <si>
    <t>Other, net of allowance for doubtful accounts of $838 in 2018</t>
  </si>
  <si>
    <t>Mortgage and other notes receivable</t>
  </si>
  <si>
    <t>Investments in unconsolidated affiliates</t>
  </si>
  <si>
    <t>Intangible lease assets and other assets</t>
  </si>
  <si>
    <t>Total assets</t>
  </si>
  <si>
    <t>LIABILITIES, REDEEMABLE NONCONTROLLING INTERESTS AND EQUITY</t>
  </si>
  <si>
    <t>Mortgage and other indebtedness, net</t>
  </si>
  <si>
    <t>Accounts payable and accrued liabilities</t>
  </si>
  <si>
    <t>Liabilities related to assets held for sale</t>
  </si>
  <si>
    <t>Total liabilities</t>
  </si>
  <si>
    <t>Commitments and contingencies (Note 8 and Note 12)</t>
  </si>
  <si>
    <t xml:space="preserve"> </t>
  </si>
  <si>
    <t>Redeemable noncontrolling interests</t>
  </si>
  <si>
    <t>Preferred stock, $.01 par value, 15,000,000 shares authorized:</t>
  </si>
  <si>
    <t>Common stock, $.01 par value, 350,000,000 shares authorized, 173,461,976 and 172,656,458 issued and outstanding in 2019 and 2018, respectively</t>
  </si>
  <si>
    <t>Partners' capital:</t>
  </si>
  <si>
    <t>Additional paid-in capital</t>
  </si>
  <si>
    <t>Dividends in excess of cumulative earnings</t>
  </si>
  <si>
    <t>Total shareholders' equity</t>
  </si>
  <si>
    <t>Noncontrolling interests</t>
  </si>
  <si>
    <t>Total equity</t>
  </si>
  <si>
    <t>Total liabilities, redeemable noncontrolling interests and equity</t>
  </si>
  <si>
    <t>[2]</t>
  </si>
  <si>
    <t>Preferred units</t>
  </si>
  <si>
    <t>General partner</t>
  </si>
  <si>
    <t>Limited partners</t>
  </si>
  <si>
    <t>Total partners' capital</t>
  </si>
  <si>
    <t>Total capital</t>
  </si>
  <si>
    <t>Series D Preferred Stock</t>
  </si>
  <si>
    <t>Preferred stock outstanding</t>
  </si>
  <si>
    <t>Series E Preferred Stock</t>
  </si>
  <si>
    <t>As of March 31, 2019, includes $609,856 of assets related to consolidated variable interest entities that can be used only to settle obligations of the consolidated variable interest entities and $406,466 of liabilities of consolidated variable interest entities for which creditors do not have recourse to the general credit of the Company. See Note 7.</t>
  </si>
  <si>
    <t>As of March 31, 2019, includes $609,856 of assets related to consolidated variable interest entities that can only be used to settle obligations of the consolidated variable interest entities and $406,466 of liabilities of consolidated variable interest entities for which creditors do not have recourse to the general credit of the Operating Partnership. See Note 7.</t>
  </si>
  <si>
    <t>Condensed Consolidated Balance Sheets (Parenthetical) - USD ($) $ in Thousands</t>
  </si>
  <si>
    <t>12 Months Ended</t>
  </si>
  <si>
    <t>Tenant receivables allowance for doubtful accounts</t>
  </si>
  <si>
    <t>Other receivables allowance for doubtful accounts</t>
  </si>
  <si>
    <t>Preferred stock, par value (USD per share)</t>
  </si>
  <si>
    <t>Preferred stock authorized (shares)</t>
  </si>
  <si>
    <t>Common stock, par value (USD per share)</t>
  </si>
  <si>
    <t>Common stock authorized (shares)</t>
  </si>
  <si>
    <t>Common stock issued (shares)</t>
  </si>
  <si>
    <t>Common stock outstanding (shares)</t>
  </si>
  <si>
    <t>Assets related to consolidated variable interest entities</t>
  </si>
  <si>
    <t>Liabilities related to consolidated variable interest entities</t>
  </si>
  <si>
    <t>Dividend rate of preferred stock (as a percent)</t>
  </si>
  <si>
    <t>7.375%</t>
  </si>
  <si>
    <t>Preferred stock outstanding (shares)</t>
  </si>
  <si>
    <t>6.625%</t>
  </si>
  <si>
    <t>Condensed Consolidated Statements of Operations - USD ($) shares in Thousands, $ in Thousands</t>
  </si>
  <si>
    <t>Mar. 31, 2018</t>
  </si>
  <si>
    <t>REVENUES:</t>
  </si>
  <si>
    <t>Rental revenues</t>
  </si>
  <si>
    <t>Management, development and leasing fees</t>
  </si>
  <si>
    <t>Other</t>
  </si>
  <si>
    <t>Total revenues</t>
  </si>
  <si>
    <t>OPERATING EXPENSES:</t>
  </si>
  <si>
    <t>Property operating</t>
  </si>
  <si>
    <t>Depreciation and amortization</t>
  </si>
  <si>
    <t>Real estate taxes</t>
  </si>
  <si>
    <t>Maintenance and repairs</t>
  </si>
  <si>
    <t>General and administrative</t>
  </si>
  <si>
    <t>Loss on impairment</t>
  </si>
  <si>
    <t>Litigation settlement</t>
  </si>
  <si>
    <t>Total operating expenses</t>
  </si>
  <si>
    <t>OTHER INCOME (EXPENSES):</t>
  </si>
  <si>
    <t>Interest and other income</t>
  </si>
  <si>
    <t>Interest expense</t>
  </si>
  <si>
    <t>Gain on extinguishment of debt</t>
  </si>
  <si>
    <t>Gain on sales of real estate assets</t>
  </si>
  <si>
    <t>Income tax benefit (provision)</t>
  </si>
  <si>
    <t>Equity in earnings of unconsolidated affiliates</t>
  </si>
  <si>
    <t>Total other income (expenses)</t>
  </si>
  <si>
    <t>Net loss</t>
  </si>
  <si>
    <t>Net (income) loss attributable to noncontrolling interests in:</t>
  </si>
  <si>
    <t>Operating Partnership</t>
  </si>
  <si>
    <t>Other consolidated subsidiaries</t>
  </si>
  <si>
    <t>Net income (loss) attributable to the Company</t>
  </si>
  <si>
    <t>Preferred dividends</t>
  </si>
  <si>
    <t>Net loss attributable to common shareholders</t>
  </si>
  <si>
    <t>Basic and diluted per share data attributable to common shareholders:</t>
  </si>
  <si>
    <t>Net loss attributable to common shareholders/ unitholders (USD per share)</t>
  </si>
  <si>
    <t>Weighted-average common and potential dilutive common shares/units outstanding (shares)</t>
  </si>
  <si>
    <t>Management, development and leasing fees | CBL &amp; Associates Limited Partnership</t>
  </si>
  <si>
    <t>Condensed Consolidated Statements of Equity/Capital - USD ($) $ in Thousands</t>
  </si>
  <si>
    <t>Total</t>
  </si>
  <si>
    <t>Preferred Stock</t>
  </si>
  <si>
    <t>Common Stock</t>
  </si>
  <si>
    <t>Additional Paid-in Capital</t>
  </si>
  <si>
    <t>Dividends in Excess of Cumulative Earnings</t>
  </si>
  <si>
    <t>Total Shareholders' Equity/Partners' Capital</t>
  </si>
  <si>
    <t>Noncontrolling Interests</t>
  </si>
  <si>
    <t>Redeemable Noncontrolling Interests</t>
  </si>
  <si>
    <t>CBL &amp; Associates Limited PartnershipPreferred Units</t>
  </si>
  <si>
    <t>CBL &amp; Associates Limited PartnershipCommon Units</t>
  </si>
  <si>
    <t>CBL &amp; Associates Limited PartnershipGeneral Partner</t>
  </si>
  <si>
    <t>CBL &amp; Associates Limited PartnershipLimited Partners</t>
  </si>
  <si>
    <t>CBL &amp; Associates Limited PartnershipTotal Shareholders' Equity/Partners' Capital</t>
  </si>
  <si>
    <t>CBL &amp; Associates Limited PartnershipNoncontrolling Interests</t>
  </si>
  <si>
    <t>CBL &amp; Associates Limited PartnershipRedeemable Common Units</t>
  </si>
  <si>
    <t>Beginning balance of redeemable noncontrolling partnership interests at Dec. 31, 2017</t>
  </si>
  <si>
    <t>Net income (loss)</t>
  </si>
  <si>
    <t>Distributions declared - common units</t>
  </si>
  <si>
    <t>Adjustment for noncontrolling interests</t>
  </si>
  <si>
    <t>Adjustment to record redeemable interests at redemption value</t>
  </si>
  <si>
    <t>Distributions to noncontrolling interests</t>
  </si>
  <si>
    <t>Allocation of partners' capital</t>
  </si>
  <si>
    <t>Ending balance of redeemable noncontrolling partnership interests at Mar. 31, 2018</t>
  </si>
  <si>
    <t>Beginning balance at Dec. 31, 2017</t>
  </si>
  <si>
    <t>Beginning balance of units (shares) at Dec. 31, 2017</t>
  </si>
  <si>
    <t>Beginning balance partners capital at Dec. 31, 2017</t>
  </si>
  <si>
    <t>Increase (Decrease) in Stockholders' Equity [Roll Forward]</t>
  </si>
  <si>
    <t>Dividends declared - common stock</t>
  </si>
  <si>
    <t>Dividends declared - preferred stock</t>
  </si>
  <si>
    <t>Issuances of shares of common stock and restricted common stock</t>
  </si>
  <si>
    <t>Conversion of Operating Partnership common units into shares of common stock</t>
  </si>
  <si>
    <t>Cancellation of restricted common stock</t>
  </si>
  <si>
    <t>Performance stock units</t>
  </si>
  <si>
    <t>Issuances of common units (shares)</t>
  </si>
  <si>
    <t>Issuances of common units</t>
  </si>
  <si>
    <t>Amortization of deferred compensation</t>
  </si>
  <si>
    <t>Cancellation of restricted common stock/units (shares)</t>
  </si>
  <si>
    <t>Adjustment to record redeemable noncontrolling interests at redemption value</t>
  </si>
  <si>
    <t>Ending balance at Mar. 31, 2018</t>
  </si>
  <si>
    <t>Ending balance of units (shares) at Mar. 31, 2018</t>
  </si>
  <si>
    <t>Ending balance partners capital at Mar. 31, 2018</t>
  </si>
  <si>
    <t>Beginning balance of redeemable noncontrolling partnership interests at Dec. 31, 2018</t>
  </si>
  <si>
    <t>Ending balance of redeemable noncontrolling partnership interests at Mar. 31, 2019</t>
  </si>
  <si>
    <t>Beginning balance at Dec. 31, 2018</t>
  </si>
  <si>
    <t>Beginning balance of units (shares) at Dec. 31, 2018</t>
  </si>
  <si>
    <t>Beginning balance partners capital at Dec. 31, 2018</t>
  </si>
  <si>
    <t>Contributions from noncontrolling interests</t>
  </si>
  <si>
    <t>Ending balance at Mar. 31, 2019</t>
  </si>
  <si>
    <t>Ending balance of units (shares) at Mar. 31, 2019</t>
  </si>
  <si>
    <t>Ending balance partners capital at Mar. 31, 2019</t>
  </si>
  <si>
    <t>Condensed Consolidated Statements of Equity/Capital (Parenthetical) - $ / shares</t>
  </si>
  <si>
    <t>Issuance of common and restricted stock (shares)</t>
  </si>
  <si>
    <t>Cancellation of restricted common stock/units (shares/units)</t>
  </si>
  <si>
    <t>Stock converted (shares)</t>
  </si>
  <si>
    <t>Dividends/distributions declared - common stock/unit (USD per share/unit)</t>
  </si>
  <si>
    <t>Condensed Consolidated Statements of Cash Flows - USD ($) $ in Thousands</t>
  </si>
  <si>
    <t>CASH FLOWS FROM OPERATING ACTIVITIES:</t>
  </si>
  <si>
    <t>Adjustments to reconcile net loss to net cash provided by operating activities:</t>
  </si>
  <si>
    <t>Net amortization of deferred financing costs, debt premiums and discounts</t>
  </si>
  <si>
    <t>Net amortization of intangible lease assets and liabilities</t>
  </si>
  <si>
    <t>Gain on insurance proceeds</t>
  </si>
  <si>
    <t>Write-off of development projects</t>
  </si>
  <si>
    <t>Share-based compensation expense</t>
  </si>
  <si>
    <t>Distributions of earnings from unconsolidated affiliates</t>
  </si>
  <si>
    <t>Change in estimate of uncollectable rental revenues</t>
  </si>
  <si>
    <t>Change in deferred tax accounts</t>
  </si>
  <si>
    <t>Changes in:</t>
  </si>
  <si>
    <t>Tenant and other receivables</t>
  </si>
  <si>
    <t>Other assets</t>
  </si>
  <si>
    <t>Net cash provided by operating activities</t>
  </si>
  <si>
    <t>CASH FLOWS FROM INVESTING ACTIVITIES:</t>
  </si>
  <si>
    <t>Additions to real estate assets</t>
  </si>
  <si>
    <t>Proceeds from sales of real estate assets</t>
  </si>
  <si>
    <t>Proceeds from insurance</t>
  </si>
  <si>
    <t>Payments received on mortgage and other notes receivable</t>
  </si>
  <si>
    <t>Additional investments in and advances to unconsolidated affiliates</t>
  </si>
  <si>
    <t>Distributions in excess of equity in earnings of unconsolidated affiliates</t>
  </si>
  <si>
    <t>Changes in other assets</t>
  </si>
  <si>
    <t>Net cash provided by (used in) investing activities</t>
  </si>
  <si>
    <t>CASH FLOWS FROM FINANCING ACTIVITIES:</t>
  </si>
  <si>
    <t>Proceeds from mortgage and other indebtedness</t>
  </si>
  <si>
    <t>Principal payments on mortgage and other indebtedness</t>
  </si>
  <si>
    <t>Additions to deferred financing costs</t>
  </si>
  <si>
    <t>Proceeds from issuances of common stock</t>
  </si>
  <si>
    <t>Payment of tax withholdings for restricted stock awards</t>
  </si>
  <si>
    <t>Dividends paid to holders of preferred stock</t>
  </si>
  <si>
    <t>Dividends paid to common shareholders</t>
  </si>
  <si>
    <t>Net cash used in financing activities</t>
  </si>
  <si>
    <t>NET CHANGE IN CASH, CASH EQUIVALENTS AND RESTRICTED CASH</t>
  </si>
  <si>
    <t>CASH, CASH EQUIVALENTS AND RESTRICTED CASH, beginning of period</t>
  </si>
  <si>
    <t>CASH, CASH EQUIVALENTS AND RESTRICTED CASH, end of period</t>
  </si>
  <si>
    <t>Reconciliation from condensed consolidated statements of cash flows to condensed consolidated balance sheets:</t>
  </si>
  <si>
    <t>Restricted cash</t>
  </si>
  <si>
    <t>Mortgage escrows</t>
  </si>
  <si>
    <t>SUPPLEMENTAL INFORMATION:</t>
  </si>
  <si>
    <t>Cash paid for interest, net of amounts capitalized</t>
  </si>
  <si>
    <t>[3]</t>
  </si>
  <si>
    <t>[4]</t>
  </si>
  <si>
    <t>Included in intangible lease assets and other assets in the condensed consolidated balance sheets.</t>
  </si>
  <si>
    <t>Organization and Basis of Presentation</t>
  </si>
  <si>
    <t>Organization, Consolidation and Presentation of Financial Statements [Abstract]</t>
  </si>
  <si>
    <t>Organization and Basis of Presentation Unless stated otherwise or the context otherwise requires, references to the "Company" mean CBL &amp; Associates Properties, Inc. and its subsidiaries. References to the "Operating Partnership" mean CBL &amp; Associates Limited Partnership and its subsidiaries.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6 states, but are primarily in the southeastern and midwestern United States. CBL conducts substantially all of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March 31, 2019 , the Operating Partnership owned interests in the following properties: Other Properties Malls (1) Associated Centers Community Centers Office Buildings/Other Total Consolidated properties 57 20 2 5 (2) 84 Unconsolidated properties (3) 8 3 5 2 18 Total 65 23 7 7 102 (1) Category consists of regional malls, open-air centers and outlet centers (including one mixed-use center). (2) Includes CBL's two corporate office buildings. (3) The Operating Partnership accounts for these investments using the equity method because one or more of the other partners have substantive participating rights. At March 31, 2019 , the Operating Partnership had interests in the following properties under development: Consolidated Properties Unconsolidated Properties Malls All Other Malls All Other Redevelopments 6 — 1 — CBL is the 100% owner of two qualified REIT subsidiaries, CBL Holdings I, Inc. and CBL Holdings II, Inc. At March 31, 2019 , CBL Holdings I, Inc., the sole general partner of the Operating Partnership, owned a 1.0% general partner interest in the Operating Partnership and CBL Holdings II, Inc. owned an 85.6% limited partner interest for a combined interest held by CBL of 86.6% . The noncontrolling interest in the Operating Partnership is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At March 31, 2019 , CBL’s Predecessor owned a 9.1% limited partner interest and third parties owned a 4.3% limited partner interest in the Operating Partnership. CBL's Predecessor also owned 4.3 million shares of CBL’s common stock at March 31, 2019 , for a total combined effective interest of 11.2% in the Operating Partnership. The Operating Partnership conducts the Company’s property management and development activities through its wholly owned subsidiary, CBL &amp; Associates Management, Inc. (the “Management Company”), to comply with certain requirements of the Internal Revenue Code of 1986, as amended (the “Internal Revenue Code”). 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March 31, 2019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for the year ended December 31, 2018 . Reclassifications Certain reclassifications have been made to amounts in the Company's prior-year financial statements to conform to the current period presentation. The Company reclassified certain amounts related to operating expense reimbursements in its condensed consolidated statements of operations for the three months ended March 31, 2018 related to the adoption of ASC 606. As a result, operating expense reimbursements of $2,343 , previously included in tenant reimbursements, were reclassified to other revenues for the three months ended March 31, 2018. Additionally, the Company reclassified minimum rents, percentage rents, other rents and tenant reimbursements into one line item, rental revenues, for the three months ended March 31, 2018 related to the adoption of ASC 842.</t>
  </si>
  <si>
    <t>Recent Accounting Pronouncements</t>
  </si>
  <si>
    <t>Accounting Policies [Abstract]</t>
  </si>
  <si>
    <t xml:space="preserve">Recent Accounting Pronouncements Accounting Guidance Adopted Description Date Adopted &amp; Application Method Financial Statement Effect and Other Information ASU 2016-02, Leases , and related subsequent amendments January 1, 2019 - Modified Retrospective (electing optional transition method to apply at adoption date and record cumulative-effect adjustment as of January 1, 2019) The objective of the leasing guidance is to increase transparency and comparability by recognizing lease assets and liabilities on the balance sheet and disclosing key information about leasing arrangements. Putting nearly all leases on the balance sheet is the biggest change for lessees, as lessees will now be required to recognize a right-of-use (“ROU”) asset and corresponding lease liability for leases with terms greater than 12 months. Under the FASB model, lessees will classify a lease as either a finance lease or an operating lease, while a lessor will classify a lease as either a sales-type, direct financing, or operating lease. A lessee should classify a lease based on whether the arrangement is effectively a purchase of the underlying asset. Leases that transfer control of the underlying asset to a lessee are classified as finance leases for lessees and sales-type leases for lessors, whereas leases where the lessee obtains control of only the use of the underlying asset, but not the underlying asset itself, will be classified as operating leases for both lessees and lessors. A lease may meet the lessee finance lease criteria even when control of the underlying asset is not transferred to the lessee, and in these cases the lease would be classified as an operating lease for the lessee and a direct finance lease by the lessor. The guidance to be applied by lessors is substantially similar to existing GAAP. In order to align lessor accounting with the principles in the revenue recognition guidance in ASC 606, a lessor is precluded from recognizing selling profit or sales revenue at lease commencement for a lease that does not transfer control of the underlying asset to the lessee. As a lessee, the guidance impacted the Company's condensed consolidated financial statements through the recognition of right-of-use ("ROU") assets and corresponding lease liabilities for operating leases as of January 1, 2019. As a lessor, the guidance impacted the Company's condensed consolidated financial statements in regard to the narrowed definition of initial direct costs that can be capitalized, the change in the presentation of rental revenues as one line item and the change in reporting uncollectable operating lease receivables as a reduction of rental revenues instead of property operating expense. The adoption did not result in a cumulative catch-up adjustment to opening equity. See Note 4 for further details. Accounting Guidance Not Yet Effective Description Expected Adoption Date &amp; Application Method Financial Statement Effect and Other Information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is evaluating the impact that this update may have on its condensed consolidated financial statements and related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Company does not expect the adoption of this guidance will have a material impact on its condensed consolidated financial statements or disclosures. </t>
  </si>
  <si>
    <t>Revenues</t>
  </si>
  <si>
    <t>Revenue from Contract with Customer [Abstract]</t>
  </si>
  <si>
    <t>Revenues Contract Balances A summary of the Company's contract assets activity during the three months ended March 31, 2019 is presented below: Contract Assets Balance as of December 31, 2018 $ 289 Tenant openings (139 ) Executed leases 25 Balance as of March 31, 2019 $ 175 A summary of the Company's contract liability activity during the three months ended March 31, 2019 is presented below: Contract Liability Balance as of December 31, 2018 $ 265 Completed performance obligation (4 ) Contract obligation — Balance as of March 31, 2019 $ 261 The Company has the following contract balances as of March 31, 2019 : As of March 31, 2019 Expected Settlement Period Description Financial Statement Line Item 2019 2020 2021 2022 2023 Contract assets (1) Management, development and leasing fees $ 175 $ (167 ) $ (3 ) $ (1 ) $ — $ (4 ) Contract liability (2) Other rents 261 (99 ) (54 ) (54 ) (54 ) — (1) Represents leasing fees recognized as revenue in the period in which the lease is executed. Under third party and unconsolidated affiliates' contracts, the remaining 50% of the commissions are paid when the tenant opens. The tenant typically opens within a year, unless the project is in development. (2) Relates to a contract in which the Company received advance payments in the initial year of the multi-year contract. Revenues Sales taxes are excluded from revenues. The following table presents the Company's revenues disaggregated by revenue source: Three Months Ended March 31, 2019 Three Months Ended Rental revenues (1) $ 190,980 $ 212,729 Revenues from contracts with customers (ASC 606): Operating expense reimbursements (2) 2,143 2,343 Management, development and leasing fees (3) 2,523 2,721 Marketing revenues (4) 874 1,295 5,540 6,359 Other revenues 1,510 1,112 Total revenues $ 198,030 $ 220,200 (1) Revenues from leases that commenced subsequent to December 31, 2018 are accounted for in accordance with ASC 842, Leases , whereas all leases existing prior to that date are accounted for in accordance with ASC 840, Leases . See Note 4 . (2) Includes $2,192 in the Malls segment and $(49) in the All Other segment for the three months ended March 31, 2019 . Includes $2,190 in the Malls segment and $153 in the All Other segment for the three months ended March 31, 2018 . See description below. (3) Included in All Other segment. (4) Includes $876 in the Malls segment and $(2) in the All Other segment for the three months ended March 31, 2019 . Includes $1,294 in the Malls segment and $1 in the All Other segment for the three months ended March 31, 2018 . See Note 10 for information on the Company's segments. Revenue from Contracts with Customers Operating expense reimbursements Under operating and other agreements with third parties that own anchor or outparcel buildings at the Company's properties and pay no rent, the Company receives reimbursements for certain operating expenses such as ring road and parking lot maintenance, landscaping and other fees. These arrangements are primarily either set at a fixed rate with rate increases typically every five years or are on a variable (pro rata) basis, typically as a percentage of costs allocated based on square footage or sales. The majority of these contracts have an initial term and one or more extension options, which cumulatively approximate 50 or more years as historically the initial term and any extension options are reasonably certain of being executed by the third party. The standalone selling price of each performance obligation is determined based on the terms of the contract, which typically assign a price to each performance obligation that directly relates to the value the customer receives for the services being provided. Revenue is recognized as services are transferred to the customer. Variable consideration is based on historical experience and is generally recognized over time using the cost-to-cost method of measurement because it most accurately depicts the Company's performance in satisfying the performance obligation. The cumulative catch-up method is used to recognize any adjustments in variable consideration estimates. Under this method, any adjustment is recognized in the period it is identified. Management, development and leasing fees The Company earns revenue from contracts with third parties and unconsolidated affiliates for property management, leasing, development and other services. These contracts are accounted for on a month-to-month basis if the agreement does not contain substantive penalties for termination. The majority of the Company's contracts with customers are accounted for on a month-to-month basis. The standalone selling price of each performance obligation is determined based on the terms of the contract, which typically assign a price to each performance obligation that directly relates to the value the customer receives for the services being provided. These contracts generally are for the following: • Management fees - Management fees are charged as a percentage of revenues (as defined in the contract) and recognized as revenue over time as services are provided. • Leasing fees - Leasing fees are charged for newly executed leases and lease renewals and are recognized as revenue upon lease execution, when the performance obligation is completed. In cases for which the agreement specifies 50% of the leasing commission will be paid upon lease execution with the remainder paid when the tenant opens, the Company estimates the amount of variable consideration it expects to receive by evaluating the likelihood of tenant openings using the most likely amount method and records the amount as an unbilled receivable (contract asset). • Development fees - Development fees may be either set as a fixed rate in a separate agreement or be a variable rate based on a percentage of work costs. Variable consideration related to development fees is generally recognized over time using the cost-to-cost method of measurement because it most accurately depicts the Company's performance in satisfying the performance obligation. Contract estimates are based on various assumptions including the cost and availability of materials, anticipated performance and the complexity of the work to be performed. The cumulative catch-up method is used to recognize any adjustments in variable consideration estimates. Under this method, any adjustment is recognized in the period it is identified. Development and leasing fees received from an unconsolidated affiliate are recognized as revenue only to the extent of the third-party partner’s ownership interest. The Company's share of such fees are recorded as a reduction to the Company’s investment in the unconsolidated affiliate. Marketing revenues The Company earns marketing revenues from advertising and sponsorship agreements. These fees may be for tangible items in which the Company provides advertising services and creates signs and other promotional materials for the tenant or may be arrangements in which the customer sponsors a play area or event and receives specified brand recognition and other benefits over a set period of time. Revenue related to advertising services is recognized as goods and services are provided to the customer. Sponsorship revenue is recognized on a straight-line basis over the time period specified in the contract. Performance obligations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over time, as services are provided, or at a point in time, such as leasing a space to earn a commission. Open performance obligations are those in which the Company has not fully or has partially provided the applicable good or services to the customer as specified in the contract. If consideration is received in advance of the Company’s performance, including amounts which are refundable, recognition of revenue is deferred until the performance obligation is satisfied or amounts are no longer refundable. Practical Expedients The Company does not disclose the value of open performance obligations for (1) contracts with an original expected duration of one year or less and (2) contracts for which the Company recognizes revenue at the amount to which the Company has the right to invoice, which primarily relate to services performed for certain operating expense reimbursements and management, leasing and development activities, as described above. Performance obligations related to pro rata operating expense reimbursements for certain noncancellable contracts are disclosed below. Outstanding Performance Obligations The Company has outstanding performance obligations related to certain noncancellable contracts with customers for which it will receive fixed operating expense reimbursements for providing certain maintenance and other services as described above. As of March 31, 2019 , the Company expects to recognize these amounts as revenue over the following periods: Performance obligation Less than 5 years 5-20 years Over 20 years Total Fixed operating expense reimbursements $ 29,101 $ 53,781 $ 49,866 $ 132,748 The Company evaluates its performance obligations each period and makes adjustments to reflect any known additions or cancellations. Performance obligations related to variable consideration which is based on sales is constrained.</t>
  </si>
  <si>
    <t>Leases</t>
  </si>
  <si>
    <t>Leases [Abstract]</t>
  </si>
  <si>
    <t>Leases Adoption of ASU 2016-02, and all related subsequent amendments The Company adopted ASC 842 (which includes ASU 2016-02 and all related subsequent amendments) on January 1, 2019 and applied the guidance to leases that commenced on or after January 1, 2019. Historical amounts for prior periods were not adjusted and will continue to be reported using the guidance in ASC 840, Leases . To determine whether a contract contains a lease, the Company evaluated its contracts and verified that there was an identified asset and that the Company, or the tenant, has the right to obtain substantially all the economic benefits from the use of the asset throughout the contract term. If a contract is determined to contain a lease, the lease is evaluated to determine whether it is an operating or financing lease, if the Company is the lessee, or the lease is evaluated to determine whether it is an operating, direct financing or sales-type lease, if the Company is the lessor. After determining that the contract contains a lease, the Company identified the lease component and any nonlease components associated with that lease component, and through the Company’s election to combine lease and nonlease components for all asset classes, combined the components into a single lease component within each applicable lease where the Company is the lessor. The discount rate to be used for each lease was determined by assessing the Company’s debt information, assessing the credit rating of the Company and the Company’s debt, estimating a synthetic “secured” credit rating for the Company and estimating an appropriate incremental borrowing rate. Rental expense for lease payments related to operating leases is recognized on a straight-line basis over the lease term. See Note 2 for additional information about these accounting standards. Lessor Rental Revenues The majority of the Company’s revenues are earned through the lease of space at its properties. All of the Company's leases with tenants for the use of space at our properties are classified as operating leases. Rental revenues include minimum rent, percentage rent, other rents and reimbursements from tenants for real estate taxes, insurance, common area maintenance ("CAM") and other operating expenses as provided in the lease agreements. The option to extend or terminate our leases is specific to each underlying tenant agreement. Typically, the Company's leases contain penalties for early termination. The Company doesn't have any leases that convey the right for the lessee to purchase the leased asset.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pany receives reimbursements from tenants for real estate taxes, insurance, CAM and other recoverable operating expenses as provided in the lease agreements. Any tenant reimbursements that require fixed payments are recognized on a straight-line basis over the initial terms of the related leases, whereas any variable payments are recognized when earned in accordance with the tenant lease agreements. Tenant reimbursements related to certain capital expenditures are billed to tenants over periods of 5 to 15 years . Additionally, ASU 2018-19 clarifies that operating lease receivables are within the scope of ASC 842. Therefore, in conjunction with our adoption of ASC 842 on January 1, 2019, the Company began recognizing changes in the collectability assessment of its operating lease receivables as a reduction of rental revenues, rather than as a property operating expense. As a result, the Company recognized $1,540 of uncollectable operating lease receivables as a reduction of rental revenues for the three months ended March 31, 2019, and recognized $2,041 of uncollectable operating lease receivables as a property operating expense for the three months ended March 31, 2018. The components of rental revenues are as follows: Three Months Ended March 31, 2019 Fixed lease payments $ 159,278 Variable lease payments 31,702 Total rental revenues $ 190,980 The undiscounted future fixed lease payments to be received under the Company's operating leases as of March 31, 2019, are as follows: Years Ending December 31, Operating Leases 2019 (1) $ 423,830 2020 516,103 2021 450,880 2022 370,764 2023 304,864 2024 236,102 Thereafter 640,986 Total undiscounted lease payments $ 2,943,529 (1) Reflects rental payments for the fiscal period April 1, 2019 through December 31, 2019. As required by the Comparative Under ASC 840 Option, which is a transitional amendment that allows for the presentation of comparative periods in the year of adoption under ASC 840 (the former leasing guidance), the Company's future minimum rental income from lessees under non-cancellable operating leases where the Company is the lessor as of December 31, 2018 is also presented below: Years Ending December 31, Operating Leases 2019 $ 497,014 2020 426,228 2021 363,482 2022 294,441 2023 234,191 Thereafter 531,792 Total $ 2,347,148 Lessee The Company has eight ground leases and one office lease in which it is a lessee. The maturities of these leases range from 2021 to 2089 and generally provide for renewal options ranging from five to ten years . We included the renewal options in our lease terms for purposes of calculating our lease liability and ROU asset because we have no plans to cease operating our assets associated with each ground lease. The ground leases relate to properties where the Company owns the buildings and improvements, but leases the underlying land. The lease payments on the majority of the ground leases are fixed, but in the instances where they are variable they are either based on the CPI index or a percentage of sales. The one office lease is subleased as of March 2019. As of March 31, 2019, these leases have a weighted-average remaining lease term of 38.8 years and a weighted-average discount rate of 8.1% . The Company's ROU asset and lease liability are presented in the condensed consolidated balance sheets within intangible lease assets and other assets and accounts payable and accrued liabilities, respectively. A summary of the Company's ROU asset and lease liability activity during the three months ended March 31, 2019 is presented below: ROU Asset Lease Liability Balance as of January 1, 2019 $ 4,160 $ 4,074 Cash reduction (120 ) (120 ) Noncash increase 7 70 Balance as of March 31, 2019 $ 4,047 $ 4,024 The components of lease expense are presented below: Three Months Ended March 31, 2019 Lease expense: Operating lease expense $ 218 Variable lease expense 32 Rent Expense $ 250 The undiscounted future lease payments to be paid under the Company's operating leases as of March 31, 2019, are as follows: Year Ending December 31, Operating Leases 2019 (1) $ 433 2020 560 2021 608 2022 331 2023 284 2024 263 Thereafter 12,019 Total undiscounted lease payments $ 14,498 Less imputed interest (10,474 ) Lease Liability $ 4,024 (1) Reflects rental payments for the fiscal period April 1, 2019 through December 31, 2019. As required by the Comparative Under ASC 840 Option, which is a transitional amendment that allows for the presentation of comparative periods in the year of adoption under ASC 840 (the former leasing guidance), the Company's future obligations to be paid under the Company's operating leases where the Company is the lessee as of December 31, 2018 is also presented below: 2019 $ 504 2020 610 2021 517 2022 321 2023 281 Thereafter 12,297 $ 14,530 Practical Expedients In regard to leases that commenced before January 1, 2019, the Company elected to use a package of practical expedients to not reassess whether any expired or existing contracts are or contain a lease, to not reassess lease classification for any expired or existing leases, and to not reassess initial direct costs for any existing leases. The Company also elected a practical expedient to not assess whether existing or expired land easements that were not previously accounted for as leases under ASC 840 are or contain a lease under ASC 842. Additionally, the Company elected a practical expedient by class of underlying asset applied to all leases to elect not to separate lease and nonlease components as long as the lease and at least one nonlease component have the same timing and pattern of transfer and the lease is classified as an operating lease. The combined component is being accounted for under ASC 842. The Company made an accounting policy election to exclude sales and other similar taxes from revenues, and instead account for them as costs of the lessee. Lastly, the Company has elected not to apply the recognition requirements of ASC 842 to short-term leases. See Note 2 for additional information about these accounting standards.</t>
  </si>
  <si>
    <t>Fair Value Measurements</t>
  </si>
  <si>
    <t>Fair Value Disclosures [Abstract]</t>
  </si>
  <si>
    <t>Fair Value Measurements 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3,556,573 and $3,740,431 at March 31, 2019 and December 31, 2018 , respectively. The fair value was calculated using Level 2 inputs by discounting future cash flows for mortgage and other indebtedness using estimated market rates at which similar loans would be made currently.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Long-lived Assets Measured at Fair Value in 2019 The following table sets forth information regarding the Company's assets that are measured at fair value on a nonrecurring basis and related impairment charges for the three months ended March 31, 2019 : Fair Value Measurements at Reporting Date Using Total Quoted Prices in Active Markets for Identical Assets (Level 1) Significant Other Observable Inputs (Level 2) Significant Unobservable Inputs (Level 3) Total Loss on Impairment Long-lived assets $ 70,800 $ — $ — $ 70,800 $ 24,825 During the three months ended March 31, 2019 , the Company recognized an impairment total of $25,054 related to two malls. Impairment Date Property Location Segment Classification Loss on Impairment Fair Value January/March Other adjustments (1) Various Malls (229 ) $ — March Greenbrier Mall (2) Chesapeake, VA Malls 22,770 $ 56,300 March Honey Creek Mall (3) Terre Haute, IN Malls 2,284 14,500 $ 24,825 $ 70,800 (1) Relates to closing costs incurred for the sale of properties during the three months ended March 31, 2019, that were impaired in prior periods. (2) In accordance with the Company's quarterly impairment process, the Company wrote down the book value of the mall to its estimated fair value of $56,300 . The mall has experienced a decline of NOI due to store closures and rent reductions. Additionally, one anchor was vacant as of March 31, 2019 . Management determined the fair value of Greenbrier Mall using a discounted cash flow methodology. The discounted cash flow used assumptions including a holding period of ten years , with a sale at the end of the holding period, a capitalization rate of 11.0% and a discount rate 11.5% . (3) The Company adjusted the book value of the mall to the net sales price of $14,500 based on a signed contract with a third party buyer, adjusted to reflect estimated disposition costs. Long-lived Assets Measured at Fair Value in 2018 The following table sets forth information regarding the Company's assets that were measured at fair value on a nonrecurring basis and related impairment charges for the three months ended March 31, 2018 : Fair Value Measurements at Reporting Date Using Total Quoted Prices in Active Markets for Identical Assets (Level 1) Significant Other Observable Inputs (Level 2) Significant Unobservable Inputs (Level 3) Total Loss on Impairment Long-lived assets $ — $ — $ — $ — $ 18,061 During the three months ended March 31, 2018 , the Company recognized an impairment of real estate of $18,061 related to one mall: Impairment Date Property Location Segment Classification Loss on Impairment Fair Value March Janesville Mall (1) Janesville, WI Malls $ 18,061 $ — (2) (1) The Company adjusted the book value of the mall to the net sales price of $17,640 in a signed contract with a third party buyer, adjusted to reflect estimated disposition costs. The mall was sold in July 2018. See Note 6 for additional information. (2) The long-lived asset was not included in the Company's consolidated balance sheets at December 31, 2018 as the Company no longer had an interest in the property.</t>
  </si>
  <si>
    <t>Dispositions and Held for Sale</t>
  </si>
  <si>
    <t>Business Combinations, Discontinued Operations and Disposal Groups [Abstract] [Abstract]</t>
  </si>
  <si>
    <t>Dispositions and Held for Sale The Company evaluates its disposals utilizing the guidance in ASU 2014-08, Reporting Discontinued Operations and Disclosures of Disposals of Components of an Entity .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properties described below, as well as any related gains or losses, are included in net income for all periods presented, as applicable. 2019 Dispositions The Company recognized a gain on extinguishment of debt for the properties listed below, which represented the amount by which the outstanding debt balance exceeded the net book value of the property as of the transfer date. See Note 8 for more information. The following is a summary of the Company's 2019 dispositions: Sale/Transfer Date Balance of Non-recourse Debt Gain on Extinguishment of Debt Property Property Type Location January Acadiana Mall (1) Mall Lafayette, LA $ 119,760 $ 61,796 January Cary Towne Center (2) Mall Cary, NC 43,716 9,926 $ 163,476 $ 71,722 (1) The Company transferred title to the mall to the mortgage holder in satisfaction of the non-recourse debt secured by the property. A loss on impairment of real estate of $43,007 was recorded in 2017 to write down the book value of the mall to its then estimated fair value. The Company also recorded $305 of aggregate non-cash default interest expense during the first quarter of 2019. (2) The Company sold the mall for $31,500 and the net proceeds from the sale were used to satisfy a portion of the loan secured by the mall. The remaining principal balance was forgiven. The Company recorded a loss on impairment of real estate of $54,678 during 2018 to write down the book value of the mall to its then estimated fair value. The Company also recorded $237 of aggregate non-cash default interest expense during the first quarter of 2019. In a separate transaction, the Company also sold an anchor store parcel and vacant land at Acadiana Mall, which were not collateral on the loan, for a cash price of $4.0 million . A loss on impairment of real estate of $1,593 was recorded in 2018 to write down the book value of the anchor store parcel and vacant land to its then estimated fair value.</t>
  </si>
  <si>
    <t>Unconsolidated Affiliates and Noncontrolling Interests</t>
  </si>
  <si>
    <t>Equity Method Investments and Joint Ventures [Abstract]</t>
  </si>
  <si>
    <t>Unconsolidated Affiliates and Noncontrolling Interests Unconsolidated Affiliates Although the Company had majority ownership of certain joint ventures during 2019 and 2018 ,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At March 31, 2019 , the Company had investments in 21 entities, which are accounted for using the equity method of accounting. The Company's ownership interest in these unconsolidated affiliates ranges from 10.0% to 65.0% . Of these entities, 15 are owned in 50/50 joint ventures. 2019 Activity - Unconsolidated Affiliates Bullseye, LLC In September 2018, the Company entered into a joint venture, Bullseye, LLC, to develop a vacant land parcel adjacent to Hamilton Corner in Chattanooga, TN. During January 2019, the joint venture closed on the purchase of the land parcel for a gross purchase price of $3,310 . The Company has a 20% membership interest in the joint venture and no funding obligations. The unconsolidated affiliate is a variable interest entity. Condensed Combined Financial Statements - Unconsolidated Affiliates Condensed combined financial statement information of the unconsolidated affiliates is as follows: March 31, December 31, ASSETS Investment in real estate assets $ 2,100,828 $ 2,097,088 Accumulated depreciation (687,230 ) (674,275 ) 1,413,598 1,422,813 Developments in progress 16,961 12,569 Net investment in real estate assets 1,430,559 1,435,382 Other assets 178,916 188,521 Total assets $ 1,609,475 $ 1,623,903 March 31, December 31, LIABILITIES Mortgage and other indebtedness, net $ 1,318,685 $ 1,319,949 Other liabilities 33,695 39,777 Total liabilities 1,352,380 1,359,726 OWNERS' EQUITY The Company 185,123 191,050 Other investors 71,972 73,127 Total owners' equity 257,095 264,177 Total liabilities and owners' equity $ 1,609,475 $ 1,623,903 Total for the Three Months 2019 2018 Total revenues $ 55,867 $ 57,181 Net income (1) $ 6,010 $ 5,309 (1) The Company's share of net income is $3,308 and $3,739 for the three months ended March 31, 2019 and 2018 , respectively. Financings - Unconsolidated Affiliates All of the debt on the properties owned by the unconsolidated affiliates is non-recourse, except for debt secured by Ambassador Infrastructure, Hammock Landing, The Pavilion at Port Orange, The Shoppes at Eagle Point and the self-storage developments adjacent to EastGate Mall and Mid Rivers Mall. See Note 12 for a description of guarantees the Operating Partnership has issued related to these unconsolidated affiliates. Noncontrolling Interests Noncontrolling interests consist of the following: As of March 31, 2019 December 31, 2018 Noncontrolling interests: Operating Partnership $ 46,892 $ 55,917 Other consolidated subsidiaries 11,079 12,111 $ 57,971 $ 68,028 Variable Interest Entities In accordance with the guidance in ASU 2015-02, Amendments to the Consolidation Analysis , and ASU 2016-17, Interests Held Through Related Parties That Are under Common Control, the Operating Partnership and certain of its subsidiaries are deemed to have the characteristics of a VIE primarily because the limited partners of these entities do not collectively possess substantive kick-out or participating rights.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Consolidated VIEs As of March 31, 2019 , the Company had investments in 19 consolidated VIEs with ownership interests ranging from 50% to 95% . Unconsolidated VIEs The table below lists the Company's unconsolidated VIEs as of March 31, 2019 : Investment in Real Estate Joint Ventures and Partnerships Maximum Risk of Loss Ambassador Infrastructure, LLC (1) $ — $ 10,605 EastGate Storage, LLC (1) 1,052 6,500 G&amp;I VIII CBL Triangle LLC (2) — — Self Storage at Mid Rivers, LLC (1) 1,022 5,987 Shoppes at Eagle Point, LLC (1) 16,295 12,740 (1) The debt is guaranteed by the Operating Partnership at 100% . See Note 12 for more information. (2) In conjunction with a loss on impairment recorded in September 2018, the Company wrote down its investment in the unconsolidated 90 /10 joint venture to zero . The maximum risk of loss is limited to the basis, which is zero .</t>
  </si>
  <si>
    <t>Mortgage and Other Indebtedness, Net</t>
  </si>
  <si>
    <t>Debt Disclosure [Abstract]</t>
  </si>
  <si>
    <t>Mortgage and Other Indebtedness, Net Debt of the Company CBL has no indebtedness. Either the Operating Partnership or one of its consolidated subsidiaries, that it has a direct or indirect ownership interest in, is the borrower on all of the Company's debt. CBL is a limited guarantor of the Senior Unsecured Notes (the "Notes"), as described below, for losses suffered solely by reason of fraud or willful misrepresentation by the Operating Partnership or its affiliates. The Company also provides a similar limited guarantee of the Operating Partnership's obligations with respect to its secured credit facility and secured term loan as of March 31, 2019 . Debt of the Operating Partnership Net mortgage and other indebtedness consisted of the following: March 31, 2019 December 31, 2018 Amount Weighted- Average Interest Rate (1) Amount Weighted- Average Interest Rate (1) Fixed-rate debt: Non-recourse loans on operating properties $ 1,607,494 5.34% $ 1,783,097 5.33% Senior unsecured notes due 2023 (2) 447,539 5.25% 447,423 5.25% Senior unsecured notes due 2024 (3) 299,955 4.60% 299,953 4.60% Senior unsecured notes due 2026 (4) 616,842 5.95% 616,635 5.95% Total fixed-rate debt 2,971,830 5.38% 3,147,108 5.37% March 31, 2019 December 31, 2018 Amount Weighted- Average Interest Rate (1) Amount Weighted- Average Interest Rate (1) Variable-rate debt: Recourse loans on operating properties 68,063 5.11% 68,607 4.97% Construction loan 12,390 5.38% 8,172 5.25% Secured line of credit 390,000 4.74% — —% Unsecured lines of credit — —% 183,972 3.90% Secured term loan 500,000 4.74% — —% Unsecured term loans — —% 695,000 4.21% Total variable-rate debt 970,453 4.77% 955,751 4.21% Total fixed-rate and variable-rate debt 3,942,283 5.23% 4,102,859 5.10% Unamortized deferred financing costs (20,071 ) (15,963 ) Liabilities related to assets held for sale (5) (23,662 ) (43,716 ) Total mortgage and other indebtedness, net $ 3,898,550 $ 4,043,180 (1) Weighted-average interest rate includes the effect of debt premiums and discounts, but excludes amortization of deferred financing costs. (2) The balance is net of an unamortized discount of $2,461 and $2,577 as of March 31, 2019 and December 31, 2018 , respectively. (3) The balance is net of an unamortized discount of $45 and $47 as of March 31, 2019 and December 31, 2018 , respectively. (4) The balance is net of an unamortized discount of $8,158 and $8,365 as of March 31, 2019 and December 31, 2018 , respectively. (5) Represents, respectively, a non-recourse loan secured by Honey Creek Mall that was classified on the condensed consolidated balance sheet as liabilities related to assets held for sale as of March 31, 2019, and a non-recourse mortgage loan secured by Cary Towne Center that is classified on the consolidated balance sheet as liabilities related to assets held for sale as of December 31, 2018. Senior Unsecured Notes Description Issued (1) Amount Interest Rate (2) Maturity Date (3) 2023 Notes November 2013 $ 450,000 5.25% December 2023 2024 Notes October 2014 300,000 4.60% October 2024 2026 Notes December 2016 / September 2017 625,000 5.95% December 2026 (1) Issued by the Operating Partnership. CBL is a limited guarantor of the Operating Partnership's obligations under the Notes as described above. (2) Interest is payable semiannually in arrears. The interest rate for the 2024 Notes and the 2023 Notes is subject to an increase ranging from 0.25% to 1.00% from time to time if, on or after January 1, 2016 and prior to January 1, 2020, the ratio of secured debt to total assets of the Company, as defined, is greater than 40% but less than 45% . The required ratio of secured debt to total assets for the 2026 Notes is 40% or less. As of March 31, 2019 , this ratio was 35% as shown below.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and September 1, 2023, respectively, for cash at a redemption price equal to the aggregate principal amount of the Notes to be redeemed, plus accrued and unpaid interest to, but not including, the redemption date and a make-whole premium calculated in accordance with the indenture. On or after the respective dates noted abov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and 0.40% for the 2026 Notes, the 2024 Notes and the 2023 Notes, respectively. Senior Secured Credit Facility In January 2019, we entered into a new $1,185,000 senior secured credit facility, which includes a fully-funded $500,000 term loan and a revolving line of credit with a borrowing capacity of $685,000 . The facility replaces all of the Company's prior unsecured bank facilities, which included three unsecured term loans with an aggregate balance of $695,000 and three unsecured revolving lines of credit with an aggregate capacity of $1,100,000 . At closing, we utilized the line of credit to reduce the principal balance of the unsecured term loan from $695,000 to $500,000 . The facility matures in July 2023 and bears interest at a variable rate of LIBOR plus 225 basis points. The facility had an interest rate of 4.74% at March 31, 2019. The Operating Partnership is required to pay an annual facility fee, to be paid quarterly, which ranges from 0.25% to 0.35% , based on the unused capacity of the line of credit. The principal balance on the term loan will be reduced by $35,000 per year in quarterly installments. The secured line of credit had an outstanding balance of $390,000 as of March 31, 2019 . The secured credit facility is secured by 17 malls and 3 associated centers that are owned by 36 wholly owned subsidiaries of the Operating Partnership (collectively the “Combined Guarantor Subsidiaries”). The Combined Guarantor Subsidiaries own an additional five malls, two associated centers and four mortgage notes receivable that are not collateral for the secured credit facility. The properties that are collateral for the secured credit facility and the properties and mortgage notes receivable that are not collateral are collectively referred to as the “Guarantor Properties”. The terms of the Notes provide that, to the extent that any subsidiary of the Operating Partnership executes and delivers a guarantee to another debt facility, the Operating Partnership shall also cause the subsidiary to guarantee the Operating Partnership’s obligations under the Notes on a senior basis. In January 2019, the Combined Guarantor Subsidiaries entered into a guarantee agreement with the issuer of the Notes to satisfy the guaranty requirement. Each of the Combined Guarantor Subsidiaries meet the criteria in Rule 3-10(f) of SEC Regulation S-X to provide condensed consolidating financial information as additional disclosure in the notes to the Operating Partnership's condensed consolidated financial statements because each Combined Guarantor Subsidiary is 100% owned by the Operating Partnership, the guaranty issued by each Combined Guarantor Subsidiary is full and unconditional and the guaranty issued by each Combined Guarantor Subsidiary is joint and several. However, the Operating Partnership has elected to provide combined financial statements and accompanying notes for the Combined Guarantor Subsidiaries in lieu of including the condensed consolidating financial information in the notes to its condensed consolidated financial statements. These combined financial statements and notes are presented as an exhibit to this quarterly report on Form 10-Q for ease of reference. Financial Covenants and Restrictions The agreements for the Notes and the senior secured credit facility contain, among other restrictions, certain financial covenants including the maintenance of certain financial coverage ratios, minimum unencumbered asset and interest ratios, maximum secured indebtedness ratios, maximum total indebtedness ratios and limitations on cash flow distributions. The Company believes that it was in compliance with all financial covenants and restrictions at March 31, 2019 . The following presents the Company's compliance with key covenant ratios, as defined, of the Notes and the senior secured credit facility as of March 31, 2019 : Ratio Required Actual Total debt to total assets &lt; 60% 52% Secured debt to total assets &lt; 40% (1) 35% Total unencumbered assets to unsecured debt &gt; 150% 194% Consolidated income available for debt service to annual debt service charge &gt; 1.5x 2.3x (1) Secured debt to total assets must be less than 45% for the 2023 Notes and the 2024 Notes until January 1, 2020. The agreements for the Notes and senior secured credit facility described above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Mortgages on Operating Properties The following is a summary of the Company's 2019 dispositions for which the fixed-rate loan secured by the mall was extinguished: Transfer Date Interest Rate at Repayment Date Scheduled Maturity Date Balance of Non-recourse Debt Gain on Extinguishment of Debt Property January Acadiana Mall (1) 5.67% April 2017 $ 119,760 $ 61,795 January Cary Towne Center (2) 4.00% June 2018 43,716 9,927 $ 163,476 $ 71,722 (1) The Company transferred title to the mall to the mortgage holder in satisfaction of the non-recourse debt secured by the property. (2) The Company sold the mall for $31,500 and the net proceeds from the sale were used to satisfy a portion of the loan secured by the mall. The remaining principal balance was forgiven. Scheduled Principal Payments As of March 31, 2019 , the scheduled principal amortization and balloon payments of the Company’s consolidated debt, excluding extensions available at the Company’s option, on all mortgage and other indebtedness, including construction loans and lines of credit, are as follows: 2019 (1) $ 217,655 2020 175,486 2021 474,912 2022 461,585 2023 1,412,855 2024 371,347 Thereafter 839,107 3,952,947 Unamortized discounts (10,664 ) Unamortized deferred financing costs (20,071 ) Total mortgage and other indebtedness, net $ 3,922,212 (1) Reflects payments for the fiscal period April 1, 2019 through December 31, 2019. The $217,655 of scheduled principal payments in 2019 relates to the principal balance of six operating property loans. The Company’s mortgage and other indebtedness had a weighted-average maturity of 4.4 years as of March 31, 2019 and 3.7 years as of December 31, 2018 .</t>
  </si>
  <si>
    <t>Mortgage and Other Notes Receivable</t>
  </si>
  <si>
    <t>Accounts, Notes, Loans and Financing Receivable, Gross, Allowance, and Net [Abstract]</t>
  </si>
  <si>
    <t>Mortgage and Other Notes Receivable Each of the Company’s mortgage notes receivable is collateralized by either a first mortgage, a second mortgage, or by an assignment of 100% of the partnership interests that own the real estate assets. Other notes receivable include amounts due from tenants or government-sponsored districts and unsecured notes received from third parties as whole or partial consideration for property or investments. Mortgage and other notes receivable consist of the following: As of March 31, 2019 As of December 31, 2018 Maturity Date Interest Rate Balance Interest Rate Balance Mortgages: Columbia Place Outparcel Feb 2022 5.00% $ 277 5.00% $ 283 One Park Place May 2022 5.00% 728 5.00% 783 Village Square (1) Mar 2019 4.00% 1,290 4.00% 1,308 Other (2) Dec 2016 - Jan 2047 5.01% - 9.50% 2,512 5.01% - 9.50% 2,510 4,807 4,884 Other Notes Receivable: ERMC Sep 2021 4.00% 2,011 4.00% 2,183 Southwest Theaters LLC Apr 2026 5.00% 588 5.00% 605 2,599 2,788 $ 7,406 $ 7,672 (1) The note was amended to extend the maturity date and restructure the monthly payment amount subsequent to March 31, 2019. See Note 15 for more information. (2) The $1,100 note with D'Iberville Promenade, LLC, with a maturity date of December 2016, is in default.</t>
  </si>
  <si>
    <t>Segment Information</t>
  </si>
  <si>
    <t>Segment Reporting [Abstract]</t>
  </si>
  <si>
    <t>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pany’s segments is presented as follows: Three Months Ended March 31, 2019 Malls All Other (1) Total Revenues (2) $ 183,864 $ 14,166 $ 198,030 Property operating expenses (3) (57,181 ) (4,494 ) (61,675 ) Interest expense (23,190 ) (30,808 ) (53,998 ) Gain on sales of real estate assets — 228 228 Segment profit (loss) $ 103,493 $ (20,908 ) 82,585 Depreciation and amortization expense (69,792 ) General and administrative expense (22,007 ) Litigation settlement (88,150 ) Interest and other income 489 Gain on extinguishment of debt 71,722 Loss on impairment (24,825 ) Income tax provision (139 ) Equity in earnings of unconsolidated affiliates 3,308 Net loss $ (46,809 ) Capital expenditures (4) $ 28,024 $ 115 $ 28,139 Three Months Ended March 31, 2018 Malls All Other (1) Total Revenues (2) $ 200,715 $ 19,485 $ 220,200 Property operating expenses (3) (63,829 ) (4,024 ) (67,853 ) Interest expense (25,774 ) (27,993 ) (53,767 ) Other expense (49 ) (45 ) (94 ) Gain on sales of real estate assets — 4,371 4,371 Segment profit (loss) $ 111,063 $ (8,206 ) 102,857 Depreciation and amortization expense (71,750 ) General and administrative expense (18,304 ) Interest and other income 213 Loss on impairment (18,061 ) Income tax benefit 645 Equity in earnings of unconsolidated affiliates 3,739 Net loss $ (661 ) Capital expenditures (4) $ 34,302 $ 2,349 $ 36,651 Total Assets Malls All Other (1) Total March 31, 2019 $ 4,691,869 $ 470,079 $ 5,161,948 December 31, 2018 $ 4,868,141 $ 472,712 $ 5,340,853 (1) The All Other category includes associated centers, community centers, mortgage and other notes receivable, office buildings, self-storage facilities and the Management Company. (2) Management, development and leasing fees are included in the All Other category. See Note 3 for information on the Company's revenues disaggregated by revenue source for each of the above segments. (3) Property operating expenses include property operating, real estate taxes and maintenance and repairs. (4) Amounts include acquisitions of real estate assets and investments in unconsolidated affiliates. Developments in progress are included in the All Other category.</t>
  </si>
  <si>
    <t>Earnings per Share and Earnings per Unit</t>
  </si>
  <si>
    <t>Earnings Per Share [Abstract]</t>
  </si>
  <si>
    <t>Earnings per Share and Earnings per Unit Earnings per Share of the Company Basic earnings per share (“EPS”) is computed by dividing net income (loss)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There were no potential dilutive common shares and there were no anti-dilutive shares for the three month periods ended March 31, 2019 and 2018. Earnings per Unit of the Operating Partnership Basic earnings per unit (“EPU”) is computed by dividing net income (loss) attributable to common unitholders by the weighted-average number of common units outstanding for the period. Diluted EPU assumes the issuance of common units for all potential dilutive common units outstanding. There were no potential dilutive common units and there were no anti-dilutive units for the three month periods ended March 31, 2019 and 2018.</t>
  </si>
  <si>
    <t>Contingencies</t>
  </si>
  <si>
    <t>Commitments and Contingencies Disclosure [Abstract]</t>
  </si>
  <si>
    <t>Contingencies Litigation In April 2019, the Company entered into a settlement agreement and release with respect to the class action lawsuit filed on March 16, 2016 in the United States District Court for the Middle District of Florida by Wave Lengths Hair Salons of Florida, Inc. d/b/a Salon Adrian. The settlement agreement states that the Company is to set aside a common fund with a monetary and non-monetary value of $90,000 to be disbursed to class members in accordance with an agreed-upon formula that is based upon aggregate damages of $60,000 . Class members will be comprised of past and current tenants at certain of the Company's shopping centers that it owns or formerly owned during the class period, which will extend from January 1, 2011 through the date of court preliminary approval. Class members who are past tenants and make a claim will receive payment of their claims in cash. Class members who are current tenants will receive monthly credits against rents and future charges, beginning no earlier than January 1, 2020 and continuing for the following five years . Any amounts under the settlement allocated to tenants with outstanding amounts payable to the Company, including tenants which have declared bankruptcy or declare bankruptcy over the relevant period, will first be deducted from the amounts owed to the Company. All attorney’s fees and associated costs to be paid to class counsel (up to a maximum of $28,000 ), any incentive award to the class representative (up to a maximum of $50 ), and class administration costs (which are expected to not exceed $100 ), will be funded by the common fund, but must be approved by the court. Under the terms of the settlement agreement, the Company will not pay any dividends to holders of its common shares payable in the third and fourth quarters of 2019. The settlement agreement does not restrict the Company's ability to declare dividends payable in 2020 or in subsequent years. The Company recorded an accrued liability and corresponding litigation settlement expense of $88,150 in the three months ended March 31, 2019 related to the settlement agreement. The Company is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At certain locations, individual policies are in place.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densed consolidated balance sheets as of March 31, 2019 and December 31, 2018: As of March 31, 2019 Obligation Recorded to Unconsolidated Company's Outstanding Percentage Maximum Debt (1) 3/31/2019 12/31/2018 West Melbourne I, LLC - Phase I (2) 50% $ 40,392 50 % $ 20,196 Feb-2021 $ 202 $ 203 West Melbourne I, LLC - Phase II (2) 50% 15,917 50 % 7,959 Feb-2021 80 80 Port Orange I, LLC 50% 54,908 50 % 27,454 Feb-2021 275 280 Ambassador Infrastructure, LLC 65% 10,050 100 % 10,050 Aug-2020 101 106 Shoppes at Eagle Point, LLC 50% 35,189 35 % (3) 12,740 Oct-2020 (4) 127 364 EastGate Storage, LLC 50% 5,920 100 % (5) 6,500 Dec-2022 65 65 Self Storage at Mid Rivers, LLC 50% 4,662 100 % (6) 5,987 Apr-2023 60 60 Total guaranty liability $ 910 $ 1,158 (1) Excludes any extension options. (2) The loan is secured by Hammock Landing - Phase I and Hammock Landing - Phase II, respectively. (3) The guaranty was reduced to 35% once construction was completed during the first quarter of 2019. (4) The loan has one two -year extension option, at the joint venture's election, for an outside maturity date of October 2022. (5) Once construction is complete, the guaranty will be reduced to 50% . The guaranty will be further reduced to 25% once certain debt and operational metrics are met. (6) The Company received a 1% fee for the guaranty when the loan was issued in April 2018. The guaranty will be reduced to 50% once construction is complete. The guaranty will be further reduced to 25% once certain debt and operational metrics are met. The Company has guaranteed the lease performance of York Town Center, LP ("YTC"), an unconsolidated affiliate in which the Company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22,000 , which decreases by $800 annually until the guaranteed amount is reduced to $10,000 . The guaranty expires on December 31, 2020. The maximum guaranteed obligation was $12,400 as of March 31, 2019 . The Company entered into an agreement with its joint venture partner under which the joint venture partner has agreed to reimburse the Company 50% of any amounts it is obligated to fund under the guaranty. The Company did not include an obligation for this guaranty because it determined that the fair value of the guaranty was not material as of March 31, 2019 and December 31, 2018. Performance Bonds The Company has issued various bonds that it would have to satisfy in the event of non-performance. The total amount outstanding on these bonds was $16,097 and $16,003 at March 31, 2019 and December 31, 2018 , respectively.</t>
  </si>
  <si>
    <t>Share-Based Compensation</t>
  </si>
  <si>
    <t>Share-based Compensation [Abstract]</t>
  </si>
  <si>
    <t>Share-Based Compensation As of March 31, 2019 , the Company has outstanding awards under the CBL &amp; Associates Properties, Inc. 2012 Stock Incentive Plan ("the 2012 Plan"), which was approved by the Company's shareholders in May 2012. The 2012 Plan permits the Company to issue stock options and common stock to selected officers, employees and non-employee directors of the Company up to a total of 10,400,000 shares. As the primary operating subsidiary of the Company, the Operating Partnership participates in and bears the compensation expense associated with the Company's share-based compensation plan. Restricted Stock Awards 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 Share-based compensation expense related to the restricted stock awards was $1,713 and $1,767 for the three months ended March 31, 2019 and 2018 , respectively. Share-based compensation cost capitalized as part of real estate assets was $14 and $122 for the three months ended March 31, 2019 and 2018 , respectively. A summary of the status of the Company’s nonvested restricted stock awards as of March 31, 2019 , and changes during the three months ended March 31, 2019 , is presented below: Shares Weighted-Average Grant Date Fair Value Nonvested at January 1, 2019 875,497 $ 7.99 Granted 855,681 $ 2.23 Vested (743,574 ) $ 5.11 Forfeited (2,501 ) $ 6.57 Nonvested at March 31, 2019 985,103 $ 5.17 As of March 31, 2019 , there was $4,760 of total unrecognized compensation cost related to nonvested stock awards granted under the plans, which is expected to be recognized over a weighted-average period of 2.8 years. Long-Term Incentive Program 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 -year performance period is determined based on the Company's achievement of specified levels of long-term total stockholder return ("TSR") performance relative to the National Association of Real Estate Investment Trusts ("NAREIT") Retail Index, provided that at least a "Threshold" level must be attained for any shares to be earned. Beginning with the 2018 PSUs, two-thirds of the quantitative portion of the award over the performance period will be based on the achievement of TSR relative to the NAREIT Retail Index while the remaining one-third will be based on the achievement of absolute TSR metrics for the Company. To maintain compliance with the 200,000 share annual equity grant limit under the 2012 Plan, beginning with the 2018 PSU grant, to the extent that a grant of PSUs could result in the issuance of a number of shares of common stock at the conclusion of the performance period that, when coupled with the number of shares of time-vesting restricted stock granted in the same year the PSUs were granted, would exceed the annual limit, any such excess will be converted to a cash bonus award with a value equivalent to the number of shares of common stock constituting such excess times the average of the high and low trading prices reported for CBL's common stock on the date such shares would otherwise have been issuable. Any such portion of the value of the 2018 PSUs or the 2019 PSUs earned payable as a cash bonus will be subject to the same vesting provisions as the issuance of common stock pursuant to the PSUs and is not expected to be significant. In addition, to the extent any cash is to be paid, the cash will be paid first relative to the vesting schedule, ahead of the issuance of shares of common stock with respect to the balance of PSUs earned. Annual Restricted Stock Awards Under the LTIP, annual restricted stock awards consist of shares of time-vested restricted stock awarded based on a qualitative evaluation of the performance of the Company and the named executive officer during the fiscal year. Annual restricted stock awards under the LTIP, which are included in the totals reflected in the preceding table, vest 20% on the date of grant with the remainder vesting in four equal annual installments. Performance Stock Units A summary of the status of the Company’s PSU activity as of March 31, 2019 , and changes during the three months ended March 31, 2019 , is presented below: PSUs Weighted-Average Grant Date Fair Value Outstanding at January 1, 2019 910,911 $ 4.67 2019 PSUs granted (1) 1,103,537 $ 2.40 Outstanding at March 31, 2019 (2) 2,014,448 $ 3.42 (1) Includes 566,862 shares classified as a liability due to the potential cash component described above. (2) None of the PSUs outstanding at March 31, 2019 were vested. Shares earned pursuant to the PSU awards vest 60% at the conclusion of the performance period while the remaining 40% of the PSU award vests 20% on each of the first two anniversaries thereafter. Compensation cost is recognized on a tranche-by-tranche basis using the accelerated attribution method. The resulting expense, for awards classified as equity, is recorded regardless of whether any PSU awards are earned as long as the required service period is met. The fair value of the potential cash component related to the 2019 PSUs is measured at each reporting period, using the same methodology as was used at the initial grant date, and classified as a liability on the condensed consolidated balance sheet as of March 31, 2019 with an adjustment to compensation expense. If the performance criterion is not satisfied at the end of the performance period for the 2019 PSUs, previously recognized compensation expense related to the liability-classified awards would be reversed as there would be no value at the settlement date. Share-based compensation expense related to the PSUs was $426 and $419 for the three months ended March 31, 2019 and 2018 , respectively. Unrecognized compensation costs related to the PSUs was $3,864 as of March 31, 2019, which is expected to be recognized over a weighted-average period of 4.1 years. The following table summarizes the assumptions used in the Monte Carlo simulation pricing model related to the PSUs: 2019 PSUs 2018 PSUs 2017 PSUs Grant date February 11, 2019 February 12, 2018 February 7, 2017 Fair value per share on valuation date (1) $ 4.74 $ 4.76 $ 6.86 Risk-free interest rate (2) 2.54 % 2.36 % 1.53 % Expected share price volatility (3) 60.99 % 42.02 % 32.85 % (1) The value of the PSU awards is estimated on the date of grant using a Monte Carlo simulation model. The valuation consists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The weighted-average fair value per share related to the 2019 PSUs classified as equity consists of 357,800 shares at a fair value of $2.45 (which relate to relative TSR) and 178,875 shares at a fair value of $2.29 per share (which relate to absolute TSR). The weighted-average fair value per share related to the 2018 PSUs classified as equity consists of 240,164 shares at a fair value of $3.13 per share (which relate to relative TSR) and $120,064 shares at a fair value of $1.63 per share (which relate to absolute TSR). (2) The risk-free interest rate was based on the yield curve on zero-coupon U.S. Treasury securities in effect as of the valuation date, which is the respective grant date listed above. (3) The computation of expected volatility was based on a blend of the historical volatility of CBL's shares of common stock based on annualized daily total continuous returns over a three -year period and implied volatility data based on the trailing month average of daily implied volatilities implied by stock call option contracts that were both closest to the terms shown and closest to the money.</t>
  </si>
  <si>
    <t>Noncash Investing and Financing Activities</t>
  </si>
  <si>
    <t>Supplemental Cash Flow Information [Abstract]</t>
  </si>
  <si>
    <t>Noncash Investing and Financing Activities The Company’s noncash investing and financing activities were as follows: Three Months Ended 2019 2018 Accrued dividends and distributions payable $ 17,191 $ 41,759 Additions to real estate assets accrued but not yet paid 19,757 2,071 Conversion of Operating Partnership units for common stock — 3,059 Lease liabilities arising from obtaining right-of-use assets 4,024 — Transfer of real estate assets in settlement of mortgage debt obligation: Decrease in real estate assets (60,059 ) — Decrease in mortgage and other indebtedness 124,111 — Decrease in operating assets and liabilities 9,333 — Decrease in intangible lease and other assets (1,663 ) —</t>
  </si>
  <si>
    <t>Subsequent Events</t>
  </si>
  <si>
    <t>Subsequent Events [Abstract]</t>
  </si>
  <si>
    <t>Subsequent Events In April 2019, the loan secured by Volusia Mall was refinanced to increase the principal balance to $50,000 . In addition, the maturity date was extended to April 2024 and the fixed interest rate was reduced from 8.00% to 4.56% . The net proceeds from the new loan were used to retire the $41,000 existing loan. In April 2019, the Company closed on the sale of Honey Creek Mall, located in Terre Haute, IN. The mall sold for a gross price of $14,600 . In conjunction with the sale and combined with the increased proceeds from the refinancing of the loan secured by Volusia Mall, the $23,700 loan secured by Honey Creek Mall was retired. In April 2019, the Village Square note receivable was amended to extend the maturity date to July 31, 2019. The interest rate has been increased to 5.0% , with payments of $60 due at the beginning of each month starting on April 1, 2019. In April 2019, the Company closed on the sale of The Shoppes at Hickory Point, located in Forsyth, IL. The associated center was sold for a gross price of $2,508 .</t>
  </si>
  <si>
    <t>Combined Guarantor Subsidiaries - Combined Balance Sheets</t>
  </si>
  <si>
    <t>Condensed Financial Information Disclosure [Abstract]</t>
  </si>
  <si>
    <t>Combined Guarantor Subsidiaries</t>
  </si>
  <si>
    <t xml:space="preserve">Combined Guarantor Subsidiaries of CBL &amp; Associates Limited Partnership Combined Balance Sheets (In thousands) (Unaudited) ASSETS March 31, December 31, Real estate assets: Land $ 221,773 $ 232,813 Buildings and improvements 2,218,595 2,361,707 2,440,368 2,594,520 Accumulated depreciation (880,724 ) (921,562 ) 1,559,644 1,672,958 Developments in progress 8,083 6,582 Net investment in real estate assets 1,567,727 1,679,540 Cash and cash equivalents 8,057 5,880 Receivables: Tenant, net of allowance for doubtful accounts of $2 60 in 2018 28,302 30,553 Other 1,063 1,007 Mortgage and other notes receivable 76,729 76,747 Intangible lease assets and other assets 42,218 48,133 $ 1,724,096 $ 1,841,860 LIABILITIES AND OWNERS EQUITY Mortgage notes payable, net $ 256,078 $ 377,996 Accounts payable and accrued liabilities 34,416 59,241 Total liabilities 290,494 437,237 Commitments and contingencies ( Note 7 and Note 11 ) Owners' equity 1,433,602 1,404,623 $ 1,724,096 $ 1,841,860 The accompanying notes are an integral part of these combined statements. The Combined Guarantor Subsidiaries of CBL &amp; Associates Limited Partnership Combined Statements of Operations (In thousands) (Unaudited) Three Months Ended 2019 2018 REVENUES: Rental revenues $ 71,272 $ 78,706 Other 1,720 1,732 Total revenues 72,992 80,438 OPERATING EXPENSES: Property operating (11,208 ) (12,308 ) Depreciation and amortization (24,101 ) (24,499 ) Real estate taxes (6,801 ) (7,159 ) Maintenance and repairs (4,756 ) (4,718 ) Loss on impairment (22,770 ) — Total operating expenses (69,636 ) (48,684 ) OTHER INCOME (EXPENSES): Interest and other income 942 2,133 Interest expense (3,985 ) (5,990 ) Gain on extinguishment of debt 61,796 — Gain on sales of real estate assets — 1,718 Total other income (expenses) 58,753 (2,139 ) Net income $ 62,109 $ 29,615 The accompanying notes are an integral part of these combined statements. Combined Guarantor Subsidiaries of CBL &amp; Associates Limited Partnership Combined Statements of Owners' Equity (In thousands) (Unaudited) Balance, January 1, 2018 $ 1,486,164 Net income 29,615 Contributions 50,514 Distributions (56,447 ) Balance, March 31, 2018 $ 1,509,846 Balance, January 1, 2019 $ 1,404,623 Net income 62,109 Contributions 17,363 Distributions (41,658 ) Noncash distributions (8,835 ) Balance, March 31, 2019 $ 1,433,602 The accompanying notes are an integral part of these combined statements. The Combined Guarantor Subsidiaries of CBL &amp; Associates Limited Partnership Combined Statements of Cash Flows (In thousands) (Unaudited) Three Months Ended 2019 2018 CASH FLOWS FROM OPERATING ACTIVITIES: Net income $ 62,109 $ 29,615 Adjustments to reconcile net income to net cash provided by operating activities: Depreciation and amortization 24,101 24,499 Net amortization of deferred financing costs, debt premiums and discounts 62 (122 ) Net amortization of intangible lease assets and liabilities (611 ) (568 ) Gain on sales of real estate assets — (1,718 ) Loss on insurance proceeds 64 — Loss on impairment 22,770 — Gain on extinguishment of debt (61,796 ) — Change in estimate of uncollectable rental revenues 584 476 Changes in: Tenant and other receivables (367 ) (844 ) Other assets (632 ) (883 ) Accounts payable and accrued liabilities (10,251 ) (3,016 ) Net cash provided by operating activities 36,033 47,439 CASH FLOWS FROM INVESTING ACTIVITIES: Additions to real estate assets (6,207 ) (13,032 ) Proceeds from sales of real estate assets — 2,547 Proceeds from insurance 367 — Payments received on mortgage and other notes receivable 17 4,457 Changes in other assets (313 ) (142 ) Net cash used in investing activities (6,136 ) (6,170 ) CASH FLOWS FROM FINANCING ACTIVITIES: Principal payments on mortgage and other indebtedness (6,709 ) (39,516 ) Distributions to owners (41,658 ) (56,447 ) Contributions from owners 17,363 50,514 Net cash used in financing activities (31,004 ) (45,449 ) NET CHANGE IN CASH, CASH EQUIVALENTS AND RESTRICTED CASH (1,107 ) (4,180 ) CASH, CASH EQUIVALENTS AND RESTRICTED CASH, beginning of period 13,020 14,544 CASH, CASH EQUIVALENTS AND RESTRICTED CASH, end of period $ 11,913 $ 10,364 Reconciliation from combined statements of cash flows to combined balance sheets: Cash and cash equivalents $ 8,057 $ 5,085 Restricted cash (1) : Restricted cash — 2,309 Mortgage escrows 3,856 2,970 CASH, CASH EQUIVALENTS AND RESTRICTED CASH, end of period $ 11,913 $ 10,364 SUPPLEMENTAL INFORMATION: Cash paid for interest, net of amounts capitalized $ 3,375 $ 4,217 (1) Included in intangible lease assets and other assets in the combined balance sheets. The accompanying notes are an integral part of these combined statements. Note 1 – Organization and Basis of Presentation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6 states, but are primarily in the southeastern and midwestern United States. CBL conducts substantially all of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In January 2019, the Operating Partnership entered into a new $1,185,000 senior secured credit facility which replaced all of the Operating Partnership’s prior unsecured bank facilities. The secured credit facility is secured by 17 malls and 3 associated centers that are owned by 36 wholly owned subsidiaries of the Operating Partnership (collectively the “Combined Guarantor Subsidiaries”). The Combined Guarantor Subsidiaries own an additional five malls, two associated centers and four mortgage notes receivable that are not collateral for the secured credit facility. The properties that are collateral for the secured credit facility and the properties and mortgage notes receivable that are not collateral are collectively referred to as the “Guarantor Properties”. In addition to the secured credit facility, the Operating Partnership’s debt includes three separate series of senior unsecured notes (the “Notes”). Based on the terms of the Notes, to the extent that any subsidiary of the Operating Partnership executes and delivers a guarantee to another debt facility, the Operating Partnership shall also cause the subsidiary to guarantee the Operating Partnership’s obligations under the Notes on a senior basis. In January 2019, the Combined Guarantor Subsidiaries entered a guarantee agreement with the issuer of the Notes to satisfy the guaranty requirement. The Combined Guarantor Subsidiaries and Guarantor Properties consisted of the following: Combined Guarantor Subsidiaries Guarantor Properties Location CW Joint Venture, LLC Arbor Place Limited Partnership Multi-GP Holdings, LLC Acadiana Mall (1) Arbor Place (1) Greenbrier Mall (1) Park Plaza (1) Shoppes at St. Claire Square (1) St. Claire Square (1) Lafayette, LA Douglasville, GA Chesapeake, VA Little Rock, AR Fairview Heights, IL Fairview Heights, IL CBL/Westmoreland, L.P. CBL/Westmoreland I, LLC CBL/Westmoreland II, LLC CW Joint Venture, LLC Arbor Place Limited Partnership Multi-GP Holdings, LLC Westmoreland Mall Westmoreland Crossing Greensburg, PA Greensburg, PA Cherryvale Mall, LLC CherryVale Mall Rockford, IL Madison/East Towne, LLC Madison Joint Venture CBL/Madison I, LLC East Towne Mall Madison, WI Frontier Mall Associates Limited Partnership Mortgage Holdings LLC Frontier Mall Cheyenne, WY JG Winston-Salem, LLC Hanes Mall Winston-Salem, NC Imperial Valley Mall II, L.P. Imperial Valley Mall GP, LLC Imperial Valley Mall, L.P. CBL/Imperial Valley, GP, LLC Imperial Valley Mall El Centro, CA Kirkwood Mall Acquisition LLC Kirkwood Mall Mezz LLC CBL/Kirkwood Mall, LLC Kirkwood Mall Bismarck, ND Combined Guarantor Subsidiaries Guarantor Properties Location Layton Hills Mall CMBS, LLC Layton Hills Mall and Cinema Layton Hills Plaza Layton Hills Convenience Center Layton, UT Layton, UT Layton, UT Mall del Norte, LLC MDN/Laredo GP, LLC Mall del Norte and Cinema Laredo, TX Mayfaire Town Center, LP Mayfaire GP, LLC Mayfaire Town Center Wilmington, NC Mortgage Holdings, LLC Four mortgage notes receivable (1) Chattanooga, TN Hixson Mall, LLC Northgate Mall Chattanooga, TN Pearland Town Center Limited Partnership Pearl Ground, LLC Pearland Town Center GP, LLC Pearland Town Center - Retail Pearland Town Center - Office Pearland, TX POM-College Station, LLC Post Oak Mall College Station, TX CBL RM-Waco, LLC CBL/Richland G.P., LLC Richland Mall Waco, TX CBL SM - Brownsville, LLC CBL/Sunrise GP, LLC Sunrise Mall Brownsville, TX Turtle Creek Limited Partnership Mortgage Holdings, LLC Turtle Creek Mall Hattiesburg, MS Madison/West Towne, LLC Madison Joint Venture CBL/Madison I, LLC West Towne Mall Madison, WI Madison Joint Venture CBL/Madison I, LLC West Town Crossing (1) Madison, WI (1) Property/asset is not collateral on the secured credit facility. Each of the Combined Guarantor Subsidiaries meet the criteria in Rule 3-10(f) of SEC Regulation S-X to provide condensed consolidating financial information as additional disclosure in the notes to the Operating Partnership’s condensed consolidated financial statements because each Combined Guarantor Subsidiary is 100% owned by the Operating Partnership, the guaranty issued by each Combined Guarantor Subsidiary is full and unconditional and the guaranty issued by each Combined Guarantor Subsidiary is joint and several. However, the Operating Partnership has elected to provide these combined financial statements and accompanying notes for the Combined Guarantor Subsidiaries in lieu of including the condensed consolidating financial information in the notes to its condensed consolidated financial statements. These combined financial statements and notes are presented as an exhibit to the Operating Partnership's quarterly report on Form 10-Q for ease of reference. The accompanying combined financial statements are unaudited. The results for the interim period ended March 31, 2019 are not necessarily indicative of the results to be obtained for the full fiscal year. Note 2 – Summary of Significant Accounting Policies Basis of Presentation The accompanying financial statements represent the combined financial statements of the Combined Guarantor Subsidiaries on the accrual basis of accounting in accordance with accounting principles generally accepted in the United States of America . All intercompany transactions have been eliminated. Results of operations realized in any one quarter may not be indicative of the results likely to be experienced over the course of the fiscal year. Accounting Guidance Adopted Description Date Adopted &amp; Application Method Financial Statement Effect and Other Information ASU 2016-02, Leases , and related subsequent amendments January 1, 2019 - Modified Retrospective (electing optional transition method to apply at adoption date and record cumulative-effect adjustment as of January 1, 2019) The objective of the leasing guidance is to increase transparency and comparability by recognizing lease assets and liabilities on the balance sheet and disclosing key information about leasing arrangements. Putting nearly all leases on the balance sheet is the biggest change for lessees, as lessees will now be required to recognize a right-of-use (“ROU”) asset and corresponding lease liability for assets with terms greater than 12 months. Under the FASB model, lessees will classify a lease as either a finance lease or an operating lease, while a lessor will classify a lease as either a sales-type, direct financing, or operating lease. A lessee should classify a lease based on whether the arrangement is effectively a purchase of the underlying asset. Leases that transfer control of the underlying asset to a lessee are classified as finance leases for lessees and sales-type leases for lessors, whereas leases where the lessee obtains control of only the use of the underlying asset, but not the underlying asset itself, will be classified as operating leases for both lessees and lessors. A lease may meet the lessee finance lease criteria even when control of the underlying asset is not transferred to the lessee, and in these cases the lease would be classified as an operating lease for the lessee and a direct finance lease by the lessor. The guidance to be applied by lessors is substantially similar to existing GAAP. In order to align lessor accounting with the principles in the revenue recognition guidance in ASC 606, a lessor is precluded from recognizing selling profit or sales revenue at lease commencement for a lease that does not transfer control of the underlying asset to the lessee. As a lessee, the guidance impacted the Combined Guarantor Subsidiaries' combined financial statements through the recognition of right-of-use ("ROU") assets and corresponding lease liabilities for operating leases as of January 1, 2019. As a lessor, the guidance impacted the Combined Guarantor Subsidiaries' combined financial statements in regard to the narrowed definition of initial direct costs that can be capitalized, the change in the presentation of rental revenues as one line item and the change in reporting uncollectable operating lease receivables as a reduction of rental revenues instead of property operating expense. The adoption did not result in a cumulative catch-up adjustment to opening equity. See Note 4 for further details. Accounting Guidance Not Yet Effective Description Expected Adoption Date &amp; Application Method Financial Statement Effect and Other Information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bined Guarantor Subsidiaries are evaluating the impact that this update may have on the combined financial statements and related disclosures. Real Estate Assets The Combined Guarantor Subsidiaries capitalize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nsolidated statements of operations from the respective dates of acquisition. The Combined Guarantor Subsidiaries allocate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other assets, and below-market leases, which are included in accounts payable and accrued liabilities. The Combined Guarantor Subsidiaries use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Combined Guarantor Subsidiaries expect future acquisitions will be accounted for as acquisitions of assets in which related transaction costs will be capitalized. Depreciation is computed on a straight-line basis over estimated lives of 40 years for buildings, 10 to 20 years for certain improvements and 7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rental revenues, while the amortization of all other lease-related intangibles is recorded as amortization expense. Any difference between the face value of the debt assumed and its fair value is amortized to interest expense over the remaining term of the debt using the effective interest method. The Combined Guarantor Subsidiaries' intangibles and their balance sheet classifications as of March 31, 2019 and December 31, 2018, are summarized as follows: March 31, 2019 December 31, 2018 Cost Accumulated Amortization Cost Accumulated Amortization Intangible lease assets and other assets: Above-market leases $ 12,064 $ (11,124 ) $ 12,307 $ (11,198 ) In-place leases 44,321 (36,547 ) 46,229 (37,381 ) Tenant relationships 25,818 (4,455 ) 27,866 (4,880 ) Accounts payable and accrued liabilities: Below-market leases 27,975 (21,683 ) 28,942 (21,805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was $626 and $726 for the three months ended March 31, 2019 and 2018, respectively. The estimated total net amortization expense for the nine remaining months of 2019 and the following five succeeding years is $1,255 for the remainder of 2019, $1,195 in 2020, $1,241 in 2021, $1,020 in 2022, $706 in 2023 and $620 in 2024. Total interest expense capitalized was $95 and $188 for the three months ended March 31, 2019 and 2018, respectively. Carrying Value of Long-Lived Assets The Combined Guarantor Subsidiaries monitor events or changes in circumstances that could indicate the carrying value of a long-lived asset may not be recoverable. When indicators of potential impairment are present that suggest that the carrying amounts of a long-lived asset may not be recoverable, the Combined Guarantor Subsidiaries assess the recoverability of the asset by determining whether the asset’s carrying value will be recovered through the estimated undiscounted future cash flows expected from the Combined Guarantor Subsidiaries' probability weighted use of the asset and its eventual disposition. In the event that such undiscounted future cash flows do not exceed the carrying value, the Combined Guarantor Subsidiaries adjust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bined Guarantor Subsidiaries' long-lived assets may be carried at more than an amount that could be realized in a current disposition transaction. Projections of expected future operating cash flows require that the Combined Guarantor Subsidiaries estimate future market rental income amounts subsequent to expiration of current lease agreements, property operating expenses, the number of months it takes to re-lease the property, and the number of years the property is held for investment,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bined Guarantor Subsidiaries' impairment analyses may not be achieved. See Note 5 for information related to the impairment of long-lived assets for 2019 and 2018. Cash and Cash Equivalents The Combined Guarantor Subsidiaries consider all highly liquid investments with original maturities of three months or less as cash equivalents. Restricted Cash Restricted cash of $3,856 and $7,139 was included in intangible lease assets and other assets at March 31, 2019 and December 31, 2018, respectively. Restricted cash consists primarily of cash held in escrow accounts for insurance, real estate taxes, capital expenditures and tenant allowances as required by the terms of certain mortgage notes payable. Deferred Financing Costs Net deferred financing costs related to the Combined Guarantor Subsidiaries' indebtedness of $299 and $361 were included in mortgage notes payable at March 31, 2019 and December 31, 2018, respectively. Deferred financing costs include fees and costs incurred to obtain financing and are amortized on a straight-line basis to interest expense over the terms of the related indebtedness. Amortization expense related to deferred financing costs was $62 and $77 for the three months ended March 31, 2019 and 2018, respectively. Accumulated amortization of deferred financing costs was $1,154 and $1,092 as of March 31, 2019 and December 31, 2018, respectively. Gain on Sales of Real Estate Assets Gains on the sale of real estate assets, like all non-lease related revenue, are subject to a five-step model requiring that the Combined Guarantor Subsidiaries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bined Guarantor Subsidiaries contract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 Income Taxes No provision has been made for federal and state income taxes since these taxes are the responsibility of the owners. As of March 31, 2019, tax years that generally remain subject to examination by the Combined Guarantor Subsidiaries' major tax jurisdictions include 2018, 2017, 2016 and 2015. Concentration of Credit Risk The Combined Guarantor Subsidiaries tenants include national, regional and local retailers. Financial instruments that subject the Combined Guarantor Subsidiaries to concentrations of credit risk consist primarily of tenant receivables. The Combined Guarantor Subsidiaries generally do not obtain collateral or other security to support financial instruments subject to credit risk, but monitors the credit standing of tenants. The Combined Guarantor Subsidiaries derive a substantial portion of rental income from various national and regional retail companies; however, no single tenant collectively accounted for more than 4.1% of the Combined Guarantor Subsidiaries' total combined revenues in the three months ended March 31, 2019 and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Note 3 – Revenues Contract Balances A summary of the Combined Guarantor Subsidiaries' contract liability activity during the three months ended March 31, 2019 is presented below: Contract Liability Balance as of December 31, 2018 $ 79 Completed performance obligation — Contract obligation — Balance as of March 31, 2019 $ 79 The Combined Guarantor Subsidiaries have the following contract balances as of March 31, 2019 : As of March 31, 2019 Expected Settlement Period Description Financial Statement Line Item 2019 2020 2021 2022 Contract liability (1) Other rents 79 (19 ) (20 ) (20 ) (20 ) (1) Relates to a contract in which the Combined Guarantor Subsidiaries received advance payments in the initial year of the multi-year contract. Revenues Sales taxes are excluded from revenues. The following table presents the Combined Guarantor Subsidiaries' revenues disaggregated by revenue source: Three Months Ended March 31, 2019 Three Months Ended Rental revenues (1) $ 71,272 $ 78,706 Revenues from contracts with customers (ASC 606): Operating expense reimbursements (2) 1,151 1,168 Marketing revenues (3) 437 508 1,588 1,676 Other revenues 132 56 Total revenues $ 72,992 $ 80,438 (1) Revenues from leases that commenced subsequent to December 31, 2018 are accounted for in accordance with ASC 842, Leases , whereas all leases existing prior to that date are accounted for in accordance with ASC 840, Leases . See Note 4 . (2) Includes $1,151 in the Malls segment for the three months ended March 31, 2019. Includes $1,168 in the Malls segment for the three months ended March 31, 2018. See description below. (3) Includes $437 in the Malls segment for the three months ended March 31, 2019. Includes $508 in the Malls segment for the three months ended March 31, 2018. See Note 10 for information on the Combined Guarantor Subsidiaries' segments. Revenue from Contracts with Customers Operating expense reimbursements Under operating and other agreements with third parties that own anchor or outparcel buildings at the Combined Guarantor Subsidiaries' properties and pay no rent, the Combined Guarantor Subsidiaries receive reimbursements for certain operating expenses such as ring road and parking lot maintenance, landscaping and other fees. These arrangements are primarily either set at a fixed rate with rate increases typically every five years or are on a variable (pro rata) basis, typically as a percentage of costs allocated based on square footage or sales. The majority of these contracts have an initial term and one or more extension options, which cumulatively approximate 50 or more years as historically the initial term and any extension options are reasonably certain of being executed by the third party. The standalone selling price of each performance obligation is determined based on the terms of the contract, which typically assign a price to each performance obligation that directly relates to the value the customer receives for the services being provided. Revenue is recognized as services are transferred to the customer. Variable consideration is based on historical experience and is generally recognized over time using the cost-to-cost method of measurement because it most accurately depicts the Combined Guarantor Subsidiaries' performance in satisfying the performance obligation. The cumulative catch-up method is used to recognize any adjustments in variable consideration estimates. Under this method, any adjustment is recognized in the period it is identified. Marketing revenues The Combined Guarantor Subsidiaries earn marketing revenues from advertising and sponsorship agreements. These fees may be for tangible items in which the Combined Guarantor Subsidiaries provide advertising services and creates signs and other promotional materials for the tenant or may be arrangements in which the customer sponsors a play area or event and receives specified brand recognition and other benefits over a set period of time. Revenue related to advertising services is recognized as goods and services are provided to the customer. Sponsorship revenue is recognized on a straight-line basis over the time period specified in the contract. Performance obligations A performance obligation is a promise in a contract to transfer a distinct good or service to a customer. If the contract does not specify the revenue by performance obligation, the Combined Guarantor Subsidiaries allocate the transaction price to each performance obligation based on its relative standalone selling price. Such prices are generally determined using prices charged to customers or using the Combined Guarantor Subsidiaries' expected cost plus margin. Revenue is recognized as the Combined Guarantor Subsidiaries' performance obligations are satisfied over time, as services are provided, or at a point in time, such as leasing a space to earn a commission. Open performance obligations are those in which the Combined Guarantor Subsidiaries have not fully or have partially provided the applicable good or services to the customer as specified in the contract. If consideration is received in advance of the Combined Guarantor Subsidiaries' performance, including amounts which are refundable, recognition of revenue is deferred until the performance obligation is satisfied or amounts are no longer refundable. Practical Expedients The Combined Guarantor Subsidiaries do not disclose the value of open performance obligations for (1) contracts with an original expected duration of one year or less and (2) contracts for which the Combined Guarantor Subsidiaries recognize revenue at the amount to which they have the right to invoice, which primarily relate to services performed for certain operating expense reimbursements, as described above. Performance obligations related to fixed operating expense reimbursements for certain noncancellable contracts are disclosed below. Outstanding Performance Obligations The Combined Guarantor Subsidiaries have outstanding performance obligations related to certain noncancellable contracts with customers for which they will receive fixed operating expense reimbursements for providing certain maintenance and other services as described above. As of March 31, 2019 , the Combined Guarantor Subsidiaries expect to recognize these amounts as revenue over the following periods: Performance obligation Less than 5 years 5-20 years Over 20 years Total Fixed operating expense reimbursements $ 15,263 $ 27,709 $ 34,288 $ 77,260 The Combined Guarantor Subsidiaries evaluate performance obligations each period and makes adjustments to reflect any known additions or cancellations. Performance obligations related to variable consideration which is based on sales is constrained. Note 4 – Leases Adoption of ASU 2016-02, and all related subsequent amendments The Combined Guarantor Subsidiaries adopted ASC 842 (which includes ASU 2016-02 and all related subsequent amendments) on January 1, 2019 and applied the guidance to leases that commenced on or after January 1, 2019. Historical amounts for prior periods were not adjusted and will continue to be reported using the guidance in ASC 840, Leases . To determine whether a contract contains a lease, the Combined Guarantor Subsidiaries evaluated contracts and verified that there was an identified asset and that the Combined Guarantor Subsidiaries, or the tenant, have the right to obtain substantially all the economic benefits from the use of the asset throughout the contract term. If a contract is determined to contain a lease, the lease is evaluated to determine whether it is an operating or financing lease, if the Combined Guarantor Subsidiaries are the lessee, or the lease is evaluated to determine whether it is an operating, direct financing or sales-type lease, if the Combined Guarantor Subsidiaries are the lessor. After determining that the contract contains a lease, the Combined Guarantor Subsidiaries identified the lease component and any nonlease components associated with that lease component, and through the Combined Guarantor Subsidiaries' election to combine lease and </t>
  </si>
  <si>
    <t>Combined Guarantor Subsidiaries - Combined Statements of Operations</t>
  </si>
  <si>
    <t>Combined Guarantor Subsidiaries - Combined Statements of Owners' Equity</t>
  </si>
  <si>
    <t>Combined Guarantor Subsidiiaries - Combined Statements of Cash Flows</t>
  </si>
  <si>
    <t>Combined Guarantor Subsidiaries - Organization and Basis of Presentation</t>
  </si>
  <si>
    <t>Combined Guarantor Subsidiaries - Summary of Significant Accounting Policies</t>
  </si>
  <si>
    <t>Combined Guarantor Subsidiaries - Revenues</t>
  </si>
  <si>
    <t>Combined Guarantor Subsidiaries - Leases</t>
  </si>
  <si>
    <t>Combined Guarantor Subsidiaries - Fair Value Measurements</t>
  </si>
  <si>
    <t>Combined Guarantor Subsidiaries - Dispositions</t>
  </si>
  <si>
    <t>Combined Guarantor Subsidiaries - Mortgage Notes Payable, Net</t>
  </si>
  <si>
    <t>Combined Guarantor Subsidiaries - Mortgage and Other Notes Receivable</t>
  </si>
  <si>
    <t>Combined Guarantor Subsidiary - Related Party Transactions</t>
  </si>
  <si>
    <t>Combined Guarantor Subsidiary - Segment Information</t>
  </si>
  <si>
    <t>Combined Guarantor Subsidiary - Contingencies</t>
  </si>
  <si>
    <t>Combined Guarantor Subsidiary - Noncash Investing and Financing Activities</t>
  </si>
  <si>
    <t>Recent Accounting Pronouncements (Policies)</t>
  </si>
  <si>
    <t>Consolidation of Variable Interest Entity</t>
  </si>
  <si>
    <t xml:space="preserve">CBL conducts substantially all of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t>
  </si>
  <si>
    <t>Basis of Presentation</t>
  </si>
  <si>
    <t>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March 31, 2019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for the year ended December 31, 2018 .</t>
  </si>
  <si>
    <t xml:space="preserve">Accounting Guidance Adopted Description Date Adopted &amp; Application Method Financial Statement Effect and Other Information ASU 2016-02, Leases , and related subsequent amendments January 1, 2019 - Modified Retrospective (electing optional transition method to apply at adoption date and record cumulative-effect adjustment as of January 1, 2019) The objective of the leasing guidance is to increase transparency and comparability by recognizing lease assets and liabilities on the balance sheet and disclosing key information about leasing arrangements. Putting nearly all leases on the balance sheet is the biggest change for lessees, as lessees will now be required to recognize a right-of-use (“ROU”) asset and corresponding lease liability for leases with terms greater than 12 months. Under the FASB model, lessees will classify a lease as either a finance lease or an operating lease, while a lessor will classify a lease as either a sales-type, direct financing, or operating lease. A lessee should classify a lease based on whether the arrangement is effectively a purchase of the underlying asset. Leases that transfer control of the underlying asset to a lessee are classified as finance leases for lessees and sales-type leases for lessors, whereas leases where the lessee obtains control of only the use of the underlying asset, but not the underlying asset itself, will be classified as operating leases for both lessees and lessors. A lease may meet the lessee finance lease criteria even when control of the underlying asset is not transferred to the lessee, and in these cases the lease would be classified as an operating lease for the lessee and a direct finance lease by the lessor. The guidance to be applied by lessors is substantially similar to existing GAAP. In order to align lessor accounting with the principles in the revenue recognition guidance in ASC 606, a lessor is precluded from recognizing selling profit or sales revenue at lease commencement for a lease that does not transfer control of the underlying asset to the lessee. As a lessee, the guidance impacted the Company's condensed consolidated financial statements through the recognition of right-of-use ("ROU") assets and corresponding lease liabilities for operating leases as of January 1, 2019. As a lessor, the guidance impacted the Company's condensed consolidated financial statements in regard to the narrowed definition of initial direct costs that can be capitalized, the change in the presentation of rental revenues as one line item and the change in reporting uncollectable operating lease receivables as a reduction of rental revenues instead of property operating expense. The adoption did not result in a cumulative catch-up adjustment to opening equity. See Note 4 for further details. Accounting Guidance Not Yet Effective Description Expected Adoption Date &amp; Application Method Financial Statement Effect and Other Information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is evaluating the impact that this update may have on its condensed consolidated financial statements and related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Company does not expect the adoption of this guidance will have a material impact on its condensed consolidated financial statements or disclosures. </t>
  </si>
  <si>
    <t>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t>
  </si>
  <si>
    <t>Commitments and Contingencies</t>
  </si>
  <si>
    <t>The Company is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t>
  </si>
  <si>
    <t>Organization and Basis of Presentation (Tables)</t>
  </si>
  <si>
    <t>Schedule of Properties Owned by Operating Partnership</t>
  </si>
  <si>
    <t>As of March 31, 2019 , the Operating Partnership owned interests in the following properties: Other Properties Malls (1) Associated Centers Community Centers Office Buildings/Other Total Consolidated properties 57 20 2 5 (2) 84 Unconsolidated properties (3) 8 3 5 2 18 Total 65 23 7 7 102 (1) Category consists of regional malls, open-air centers and outlet centers (including one mixed-use center). (2) Includes CBL's two corporate office buildings. (3) The Operating Partnership accounts for these investments using the equity method because one or more of the other partners have substantive participating rights.</t>
  </si>
  <si>
    <t>Schedule of Properties under Development</t>
  </si>
  <si>
    <t>At March 31, 2019 , the Operating Partnership had interests in the following properties under development: Consolidated Properties Unconsolidated Properties Malls All Other Malls All Other Redevelopments 6 — 1 —</t>
  </si>
  <si>
    <t>Recent Accounting Pronouncements (Tables)</t>
  </si>
  <si>
    <t>Schedule of New Accounting Pronouncements and Changes in Accounting Principles</t>
  </si>
  <si>
    <t>Revenues (Tables)</t>
  </si>
  <si>
    <t>Schedule of Contract Assets and Liabilities</t>
  </si>
  <si>
    <t>The Company has the following contract balances as of March 31, 2019 : As of March 31, 2019 Expected Settlement Period Description Financial Statement Line Item 2019 2020 2021 2022 2023 Contract assets (1) Management, development and leasing fees $ 175 $ (167 ) $ (3 ) $ (1 ) $ — $ (4 ) Contract liability (2) Other rents 261 (99 ) (54 ) (54 ) (54 ) — (1) Represents leasing fees recognized as revenue in the period in which the lease is executed. Under third party and unconsolidated affiliates' contracts, the remaining 50% of the commissions are paid when the tenant opens. The tenant typically opens within a year, unless the project is in development. (2) Relates to a contract in which the Company received advance payments in the initial year of the multi-year contract. A summary of the Company's contract assets activity during the three months ended March 31, 2019 is presented below: Contract Assets Balance as of December 31, 2018 $ 289 Tenant openings (139 ) Executed leases 25 Balance as of March 31, 2019 $ 175 A summary of the Company's contract liability activity during the three months ended March 31, 2019 is presented below: Contract Liability Balance as of December 31, 2018 $ 265 Completed performance obligation (4 ) Contract obligation — Balance as of March 31, 2019 $ 261</t>
  </si>
  <si>
    <t>Schedule of Disaggregation of Revenue</t>
  </si>
  <si>
    <t xml:space="preserve">The following table presents the Company's revenues disaggregated by revenue source: Three Months Ended March 31, 2019 Three Months Ended Rental revenues (1) $ 190,980 $ 212,729 Revenues from contracts with customers (ASC 606): Operating expense reimbursements (2) 2,143 2,343 Management, development and leasing fees (3) 2,523 2,721 Marketing revenues (4) 874 1,295 5,540 6,359 Other revenues 1,510 1,112 Total revenues $ 198,030 $ 220,200 (1) Revenues from leases that commenced subsequent to December 31, 2018 are accounted for in accordance with ASC 842, Leases , whereas all leases existing prior to that date are accounted for in accordance with ASC 840, Leases . See Note 4 . (2) Includes $2,192 in the Malls segment and $(49) in the All Other segment for the three months ended March 31, 2019 . Includes $2,190 in the Malls segment and $153 in the All Other segment for the three months ended March 31, 2018 . See description below. (3) Included in All Other segment. (4) Includes $876 in the Malls segment and $(2) in the All Other segment for the three months ended March 31, 2019 . Includes $1,294 in the Malls segment and $1 in the All Other segment for the three months ended March 31, 2018 . </t>
  </si>
  <si>
    <t>Schedule of Expected Recognition of Remaining Performance Obligation</t>
  </si>
  <si>
    <t>As of March 31, 2019 , the Company expects to recognize these amounts as revenue over the following periods: Performance obligation Less than 5 years 5-20 years Over 20 years Total Fixed operating expense reimbursements $ 29,101 $ 53,781 $ 49,866 $ 132,748</t>
  </si>
  <si>
    <t>Leases (Tables)</t>
  </si>
  <si>
    <t>Schedule of Components of Lease Revenue</t>
  </si>
  <si>
    <t>The components of rental revenues are as follows: Three Months Ended March 31, 2019 Fixed lease payments $ 159,278 Variable lease payments 31,702 Total rental revenues $ 190,980</t>
  </si>
  <si>
    <t>Schedule of Undiscounted Future Lease Payments to be Received</t>
  </si>
  <si>
    <t>The undiscounted future fixed lease payments to be received under the Company's operating leases as of March 31, 2019, are as follows: Years Ending December 31, Operating Leases 2019 (1) $ 423,830 2020 516,103 2021 450,880 2022 370,764 2023 304,864 2024 236,102 Thereafter 640,986 Total undiscounted lease payments $ 2,943,529 (1) Reflects rental payments for the fiscal period April 1, 2019 through December 31, 2019.</t>
  </si>
  <si>
    <t>Schedule of Future Minimum Rental Payments Receivable for Operating Leases</t>
  </si>
  <si>
    <t>As required by the Comparative Under ASC 840 Option, which is a transitional amendment that allows for the presentation of comparative periods in the year of adoption under ASC 840 (the former leasing guidance), the Company's future minimum rental income from lessees under non-cancellable operating leases where the Company is the lessor as of December 31, 2018 is also presented below: Years Ending December 31, Operating Leases 2019 $ 497,014 2020 426,228 2021 363,482 2022 294,441 2023 234,191 Thereafter 531,792 Total $ 2,347,148</t>
  </si>
  <si>
    <t>Schedule of Right-of-Use Asset and Lease Liability Activity</t>
  </si>
  <si>
    <t>A summary of the Company's ROU asset and lease liability activity during the three months ended March 31, 2019 is presented below: ROU Asset Lease Liability Balance as of January 1, 2019 $ 4,160 $ 4,074 Cash reduction (120 ) (120 ) Noncash increase 7 70 Balance as of March 31, 2019 $ 4,047 $ 4,024</t>
  </si>
  <si>
    <t>Schedule of Lease Expense</t>
  </si>
  <si>
    <t>The components of lease expense are presented below: Three Months Ended March 31, 2019 Lease expense: Operating lease expense $ 218 Variable lease expense 32 Rent Expense $ 250</t>
  </si>
  <si>
    <t>Schedule of Undiscounted Future Lease Payments under Operating Leases</t>
  </si>
  <si>
    <t>The undiscounted future lease payments to be paid under the Company's operating leases as of March 31, 2019, are as follows: Year Ending December 31, Operating Leases 2019 (1) $ 433 2020 560 2021 608 2022 331 2023 284 2024 263 Thereafter 12,019 Total undiscounted lease payments $ 14,498 Less imputed interest (10,474 ) Lease Liability $ 4,024 (1) Reflects rental payments for the fiscal period April 1, 2019 through December 31, 2019.</t>
  </si>
  <si>
    <t>Schedule of Future Minimum Rental Payments for Operating Leases</t>
  </si>
  <si>
    <t>As required by the Comparative Under ASC 840 Option, which is a transitional amendment that allows for the presentation of comparative periods in the year of adoption under ASC 840 (the former leasing guidance), the Company's future obligations to be paid under the Company's operating leases where the Company is the lessee as of December 31, 2018 is also presented below: 2019 $ 504 2020 610 2021 517 2022 321 2023 281 Thereafter 12,297 $ 14,530</t>
  </si>
  <si>
    <t>Fair Value Measurements (Tables)</t>
  </si>
  <si>
    <t>Schedule of Assets Measured on a Nonrecurring Basis</t>
  </si>
  <si>
    <t>The following table sets forth information regarding the Company's assets that are measured at fair value on a nonrecurring basis and related impairment charges for the three months ended March 31, 2019 : Fair Value Measurements at Reporting Date Using Total Quoted Prices in Active Markets for Identical Assets (Level 1) Significant Other Observable Inputs (Level 2) Significant Unobservable Inputs (Level 3) Total Loss on Impairment Long-lived assets $ 70,800 $ — $ — $ 70,800 $ 24,825 The following table sets forth information regarding the Company's assets that were measured at fair value on a nonrecurring basis and related impairment charges for the three months ended March 31, 2018 : Fair Value Measurements at Reporting Date Using Total Quoted Prices in Active Markets for Identical Assets (Level 1) Significant Other Observable Inputs (Level 2) Significant Unobservable Inputs (Level 3) Total Loss on Impairment Long-lived assets $ — $ — $ — $ — $ 18,061</t>
  </si>
  <si>
    <t>Schedule of Impairment on Real Estate Properties</t>
  </si>
  <si>
    <t>During the three months ended March 31, 2019 , the Company recognized an impairment total of $25,054 related to two malls. Impairment Date Property Location Segment Classification Loss on Impairment Fair Value January/March Other adjustments (1) Various Malls (229 ) $ — March Greenbrier Mall (2) Chesapeake, VA Malls 22,770 $ 56,300 March Honey Creek Mall (3) Terre Haute, IN Malls 2,284 14,500 $ 24,825 $ 70,800 (1) Relates to closing costs incurred for the sale of properties during the three months ended March 31, 2019, that were impaired in prior periods. (2) In accordance with the Company's quarterly impairment process, the Company wrote down the book value of the mall to its estimated fair value of $56,300 . The mall has experienced a decline of NOI due to store closures and rent reductions. Additionally, one anchor was vacant as of March 31, 2019 . Management determined the fair value of Greenbrier Mall using a discounted cash flow methodology. The discounted cash flow used assumptions including a holding period of ten years , with a sale at the end of the holding period, a capitalization rate of 11.0% and a discount rate 11.5% . (3) The Company adjusted the book value of the mall to the net sales price of $14,500 based on a signed contract with a third party buyer, adjusted to reflect estimated disposition costs. During the three months ended March 31, 2018 , the Company recognized an impairment of real estate of $18,061 related to one mall: Impairment Date Property Location Segment Classification Loss on Impairment Fair Value March Janesville Mall (1) Janesville, WI Malls $ 18,061 $ — (2) (1) The Company adjusted the book value of the mall to the net sales price of $17,640 in a signed contract with a third party buyer, adjusted to reflect estimated disposition costs. The mall was sold in July 2018. See Note 6 for additional information. (2) The long-lived asset was not included in the Company's consolidated balance sheets at December 31, 2018 as the Company no longer had an interest in the property.</t>
  </si>
  <si>
    <t>Dispositions and Held for Sale (Tables)</t>
  </si>
  <si>
    <t>Schedule of Dispositions</t>
  </si>
  <si>
    <t>The following is a summary of the Company's 2019 dispositions: Sale/Transfer Date Balance of Non-recourse Debt Gain on Extinguishment of Debt Property Property Type Location January Acadiana Mall (1) Mall Lafayette, LA $ 119,760 $ 61,796 January Cary Towne Center (2) Mall Cary, NC 43,716 9,926 $ 163,476 $ 71,722 (1) The Company transferred title to the mall to the mortgage holder in satisfaction of the non-recourse debt secured by the property. A loss on impairment of real estate of $43,007 was recorded in 2017 to write down the book value of the mall to its then estimated fair value. The Company also recorded $305 of aggregate non-cash default interest expense during the first quarter of 2019. (2) The Company sold the mall for $31,500 and the net proceeds from the sale were used to satisfy a portion of the loan secured by the mall. The remaining principal balance was forgiven. The Company recorded a loss on impairment of real estate of $54,678 during 2018 to write down the book value of the mall to its then estimated fair value. The Company also recorded $237 of aggregate non-cash default interest expense during the first quarter of 2019.</t>
  </si>
  <si>
    <t>Unconsolidated Affiliates and Noncontrolling Interests (Tables)</t>
  </si>
  <si>
    <t>Schedule of Condensed Combined Financial Statements of Unconsolidated Affiliates</t>
  </si>
  <si>
    <t>Condensed combined financial statement information of the unconsolidated affiliates is as follows: March 31, December 31, ASSETS Investment in real estate assets $ 2,100,828 $ 2,097,088 Accumulated depreciation (687,230 ) (674,275 ) 1,413,598 1,422,813 Developments in progress 16,961 12,569 Net investment in real estate assets 1,430,559 1,435,382 Other assets 178,916 188,521 Total assets $ 1,609,475 $ 1,623,903 March 31, December 31, LIABILITIES Mortgage and other indebtedness, net $ 1,318,685 $ 1,319,949 Other liabilities 33,695 39,777 Total liabilities 1,352,380 1,359,726 OWNERS' EQUITY The Company 185,123 191,050 Other investors 71,972 73,127 Total owners' equity 257,095 264,177 Total liabilities and owners' equity $ 1,609,475 $ 1,623,903 Total for the Three Months 2019 2018 Total revenues $ 55,867 $ 57,181 Net income (1) $ 6,010 $ 5,309 (1) The Company's share of net income is $3,308 and $3,739 for the three months ended March 31, 2019 and 2018 , respectively.</t>
  </si>
  <si>
    <t>Schedule of Limited Partners' Capital Account by Class</t>
  </si>
  <si>
    <t>Noncontrolling interests consist of the following: As of March 31, 2019 December 31, 2018 Noncontrolling interests: Operating Partnership $ 46,892 $ 55,917 Other consolidated subsidiaries 11,079 12,111 $ 57,971 $ 68,028</t>
  </si>
  <si>
    <t>Schedule of Variable Interest Entities</t>
  </si>
  <si>
    <t>The table below lists the Company's unconsolidated VIEs as of March 31, 2019 : Investment in Real Estate Joint Ventures and Partnerships Maximum Risk of Loss Ambassador Infrastructure, LLC (1) $ — $ 10,605 EastGate Storage, LLC (1) 1,052 6,500 G&amp;I VIII CBL Triangle LLC (2) — — Self Storage at Mid Rivers, LLC (1) 1,022 5,987 Shoppes at Eagle Point, LLC (1) 16,295 12,740 (1) The debt is guaranteed by the Operating Partnership at 100% . See Note 12 for more information. (2) In conjunction with a loss on impairment recorded in September 2018, the Company wrote down its investment in the unconsolidated 90 /10 joint venture to zero . The maximum risk of loss is limited to the basis, which is zero .</t>
  </si>
  <si>
    <t>Mortgage and Other Indebtedness, Net (Tables)</t>
  </si>
  <si>
    <t>Schedule of Mortgage and Other Indebtedness</t>
  </si>
  <si>
    <t xml:space="preserve">Net mortgage and other indebtedness consisted of the following: March 31, 2019 December 31, 2018 Amount Weighted- Average Interest Rate (1) Amount Weighted- Average Interest Rate (1) Fixed-rate debt: Non-recourse loans on operating properties $ 1,607,494 5.34% $ 1,783,097 5.33% Senior unsecured notes due 2023 (2) 447,539 5.25% 447,423 5.25% Senior unsecured notes due 2024 (3) 299,955 4.60% 299,953 4.60% Senior unsecured notes due 2026 (4) 616,842 5.95% 616,635 5.95% Total fixed-rate debt 2,971,830 5.38% 3,147,108 5.37% March 31, 2019 December 31, 2018 Amount Weighted- Average Interest Rate (1) Amount Weighted- Average Interest Rate (1) Variable-rate debt: Recourse loans on operating properties 68,063 5.11% 68,607 4.97% Construction loan 12,390 5.38% 8,172 5.25% Secured line of credit 390,000 4.74% — —% Unsecured lines of credit — —% 183,972 3.90% Secured term loan 500,000 4.74% — —% Unsecured term loans — —% 695,000 4.21% Total variable-rate debt 970,453 4.77% 955,751 4.21% Total fixed-rate and variable-rate debt 3,942,283 5.23% 4,102,859 5.10% Unamortized deferred financing costs (20,071 ) (15,963 ) Liabilities related to assets held for sale (5) (23,662 ) (43,716 ) Total mortgage and other indebtedness, net $ 3,898,550 $ 4,043,180 (1) Weighted-average interest rate includes the effect of debt premiums and discounts, but excludes amortization of deferred financing costs. (2) The balance is net of an unamortized discount of $2,461 and $2,577 as of March 31, 2019 and December 31, 2018 , respectively. (3) The balance is net of an unamortized discount of $45 and $47 as of March 31, 2019 and December 31, 2018 , respectively. (4) The balance is net of an unamortized discount of $8,158 and $8,365 as of March 31, 2019 and December 31, 2018 , respectively. (5) Represents, respectively, a non-recourse loan secured by Honey Creek Mall that was classified on the condensed consolidated balance sheet as liabilities related to assets held for sale as of March 31, 2019, and a non-recourse mortgage loan secured by Cary Towne Center that is classified on the consolidated balance sheet as liabilities related to assets held for sale as of December 31, 2018. Description Issued (1) Amount Interest Rate (2) Maturity Date (3) 2023 Notes November 2013 $ 450,000 5.25% December 2023 2024 Notes October 2014 300,000 4.60% October 2024 2026 Notes December 2016 / September 2017 625,000 5.95% December 2026 (1) Issued by the Operating Partnership. CBL is a limited guarantor of the Operating Partnership's obligations under the Notes as described above. (2) Interest is payable semiannually in arrears. The interest rate for the 2024 Notes and the 2023 Notes is subject to an increase ranging from 0.25% to 1.00% from time to time if, on or after January 1, 2016 and prior to January 1, 2020, the ratio of secured debt to total assets of the Company, as defined, is greater than 40% but less than 45% . The required ratio of secured debt to total assets for the 2026 Notes is 40% or less. As of March 31, 2019 , this ratio was 35% as shown below.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and September 1, 2023, respectively, for cash at a redemption price equal to the aggregate principal amount of the Notes to be redeemed, plus accrued and unpaid interest to, but not including, the redemption date and a make-whole premium calculated in accordance with the indenture. On or after the respective dates noted abov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and 0.40% for the 2026 Notes, the 2024 Notes and the 2023 Notes, respectively. </t>
  </si>
  <si>
    <t>Schedule of Covenant Compliance</t>
  </si>
  <si>
    <t xml:space="preserve">The following presents the Company's compliance with key covenant ratios, as defined, of the Notes and the senior secured credit facility as of March 31, 2019 : Ratio Required Actual Total debt to total assets &lt; 60% 52% Secured debt to total assets &lt; 40% (1) 35% Total unencumbered assets to unsecured debt &gt; 150% 194% Consolidated income available for debt service to annual debt service charge &gt; 1.5x 2.3x (1) Secured debt to total assets must be less than 45% for the 2023 Notes and the 2024 Notes until January 1, 2020. </t>
  </si>
  <si>
    <t>Schedule of Fixed Rate Loans</t>
  </si>
  <si>
    <t>The following is a summary of the Company's 2019 dispositions for which the fixed-rate loan secured by the mall was extinguished: Transfer Date Interest Rate at Repayment Date Scheduled Maturity Date Balance of Non-recourse Debt Gain on Extinguishment of Debt Property January Acadiana Mall (1) 5.67% April 2017 $ 119,760 $ 61,795 January Cary Towne Center (2) 4.00% June 2018 43,716 9,927 $ 163,476 $ 71,722 (1) The Company transferred title to the mall to the mortgage holder in satisfaction of the non-recourse debt secured by the property. (2) The Company sold the mall for $31,500 and the net proceeds from the sale were used to satisfy a portion of the loan secured by the mall. The remaining principal balance was forgiven.</t>
  </si>
  <si>
    <t>Schedule of Principal Repayments</t>
  </si>
  <si>
    <t>As of March 31, 2019 , the scheduled principal amortization and balloon payments of the Company’s consolidated debt, excluding extensions available at the Company’s option, on all mortgage and other indebtedness, including construction loans and lines of credit, are as follows: 2019 (1) $ 217,655 2020 175,486 2021 474,912 2022 461,585 2023 1,412,855 2024 371,347 Thereafter 839,107 3,952,947 Unamortized discounts (10,664 ) Unamortized deferred financing costs (20,071 ) Total mortgage and other indebtedness, net $ 3,922,212 (1) Reflects payments for the fiscal period April 1, 2019 through December 31, 2019.</t>
  </si>
  <si>
    <t>Mortgage and Other Notes Receivable (Tables)</t>
  </si>
  <si>
    <t>Schedule of Mortgage and Other Notes Receivable</t>
  </si>
  <si>
    <t>Mortgage and other notes receivable consist of the following: As of March 31, 2019 As of December 31, 2018 Maturity Date Interest Rate Balance Interest Rate Balance Mortgages: Columbia Place Outparcel Feb 2022 5.00% $ 277 5.00% $ 283 One Park Place May 2022 5.00% 728 5.00% 783 Village Square (1) Mar 2019 4.00% 1,290 4.00% 1,308 Other (2) Dec 2016 - Jan 2047 5.01% - 9.50% 2,512 5.01% - 9.50% 2,510 4,807 4,884 Other Notes Receivable: ERMC Sep 2021 4.00% 2,011 4.00% 2,183 Southwest Theaters LLC Apr 2026 5.00% 588 5.00% 605 2,599 2,788 $ 7,406 $ 7,672 (1) The note was amended to extend the maturity date and restructure the monthly payment amount subsequent to March 31, 2019. See Note 15 for more information. (2) The $1,100 note with D'Iberville Promenade, LLC, with a maturity date of December 2016, is in default.</t>
  </si>
  <si>
    <t>Segment Information (Tables)</t>
  </si>
  <si>
    <t>Schedule of Information on Reportable Segments</t>
  </si>
  <si>
    <t>Information on the Company’s segments is presented as follows: Three Months Ended March 31, 2019 Malls All Other (1) Total Revenues (2) $ 183,864 $ 14,166 $ 198,030 Property operating expenses (3) (57,181 ) (4,494 ) (61,675 ) Interest expense (23,190 ) (30,808 ) (53,998 ) Gain on sales of real estate assets — 228 228 Segment profit (loss) $ 103,493 $ (20,908 ) 82,585 Depreciation and amortization expense (69,792 ) General and administrative expense (22,007 ) Litigation settlement (88,150 ) Interest and other income 489 Gain on extinguishment of debt 71,722 Loss on impairment (24,825 ) Income tax provision (139 ) Equity in earnings of unconsolidated affiliates 3,308 Net loss $ (46,809 ) Capital expenditures (4) $ 28,024 $ 115 $ 28,139 Three Months Ended March 31, 2018 Malls All Other (1) Total Revenues (2) $ 200,715 $ 19,485 $ 220,200 Property operating expenses (3) (63,829 ) (4,024 ) (67,853 ) Interest expense (25,774 ) (27,993 ) (53,767 ) Other expense (49 ) (45 ) (94 ) Gain on sales of real estate assets — 4,371 4,371 Segment profit (loss) $ 111,063 $ (8,206 ) 102,857 Depreciation and amortization expense (71,750 ) General and administrative expense (18,304 ) Interest and other income 213 Loss on impairment (18,061 ) Income tax benefit 645 Equity in earnings of unconsolidated affiliates 3,739 Net loss $ (661 ) Capital expenditures (4) $ 34,302 $ 2,349 $ 36,651 Total Assets Malls All Other (1) Total March 31, 2019 $ 4,691,869 $ 470,079 $ 5,161,948 December 31, 2018 $ 4,868,141 $ 472,712 $ 5,340,853 (1) The All Other category includes associated centers, community centers, mortgage and other notes receivable, office buildings, self-storage facilities and the Management Company. (2) Management, development and leasing fees are included in the All Other category. See Note 3 for information on the Company's revenues disaggregated by revenue source for each of the above segments. (3) Property operating expenses include property operating, real estate taxes and maintenance and repairs. (4) Amounts include acquisitions of real estate assets and investments in unconsolidated affiliates. Developments in progress are included in the All Other category.</t>
  </si>
  <si>
    <t>Contingencies (Tables)</t>
  </si>
  <si>
    <t>Schedule of Guarantees</t>
  </si>
  <si>
    <t>The following table represents the Operating Partnership's guarantees of unconsolidated affiliates' debt as reflected in the accompanying condensed consolidated balance sheets as of March 31, 2019 and December 31, 2018: As of March 31, 2019 Obligation Recorded to Unconsolidated Company's Outstanding Percentage Maximum Debt (1) 3/31/2019 12/31/2018 West Melbourne I, LLC - Phase I (2) 50% $ 40,392 50 % $ 20,196 Feb-2021 $ 202 $ 203 West Melbourne I, LLC - Phase II (2) 50% 15,917 50 % 7,959 Feb-2021 80 80 Port Orange I, LLC 50% 54,908 50 % 27,454 Feb-2021 275 280 Ambassador Infrastructure, LLC 65% 10,050 100 % 10,050 Aug-2020 101 106 Shoppes at Eagle Point, LLC 50% 35,189 35 % (3) 12,740 Oct-2020 (4) 127 364 EastGate Storage, LLC 50% 5,920 100 % (5) 6,500 Dec-2022 65 65 Self Storage at Mid Rivers, LLC 50% 4,662 100 % (6) 5,987 Apr-2023 60 60 Total guaranty liability $ 910 $ 1,158 (1) Excludes any extension options. (2) The loan is secured by Hammock Landing - Phase I and Hammock Landing - Phase II, respectively. (3) The guaranty was reduced to 35% once construction was completed during the first quarter of 2019. (4) The loan has one two -year extension option, at the joint venture's election, for an outside maturity date of October 2022. (5) Once construction is complete, the guaranty will be reduced to 50% . The guaranty will be further reduced to 25% once certain debt and operational metrics are met. (6) The Company received a 1% fee for the guaranty when the loan was issued in April 2018. The guaranty will be reduced to 50% once construction is complete. The guaranty will be further reduced to 25% once certain debt and operational metrics are met.</t>
  </si>
  <si>
    <t>Share-Based Compensation (Tables)</t>
  </si>
  <si>
    <t>Schedule of Company Stock Award</t>
  </si>
  <si>
    <t>A summary of the status of the Company’s nonvested restricted stock awards as of March 31, 2019 , and changes during the three months ended March 31, 2019 , is presented below: Shares Weighted-Average Grant Date Fair Value Nonvested at January 1, 2019 875,497 $ 7.99 Granted 855,681 $ 2.23 Vested (743,574 ) $ 5.11 Forfeited (2,501 ) $ 6.57 Nonvested at March 31, 2019 985,103 $ 5.17 A summary of the status of the Company’s PSU activity as of March 31, 2019 , and changes during the three months ended March 31, 2019 , is presented below: PSUs Weighted-Average Grant Date Fair Value Outstanding at January 1, 2019 910,911 $ 4.67 2019 PSUs granted (1) 1,103,537 $ 2.40 Outstanding at March 31, 2019 (2) 2,014,448 $ 3.42 (1) Includes 566,862 shares classified as a liability due to the potential cash component described above. (2) None of the PSUs outstanding at March 31, 2019 were vested.</t>
  </si>
  <si>
    <t>Schedule of Assumptions Used in the Monte Carlo Simulation Pricing Model</t>
  </si>
  <si>
    <t xml:space="preserve">The following table summarizes the assumptions used in the Monte Carlo simulation pricing model related to the PSUs: 2019 PSUs 2018 PSUs 2017 PSUs Grant date February 11, 2019 February 12, 2018 February 7, 2017 Fair value per share on valuation date (1) $ 4.74 $ 4.76 $ 6.86 Risk-free interest rate (2) 2.54 % 2.36 % 1.53 % Expected share price volatility (3) 60.99 % 42.02 % 32.85 % (1) The value of the PSU awards is estimated on the date of grant using a Monte Carlo simulation model. The valuation consists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The weighted-average fair value per share related to the 2019 PSUs classified as equity consists of 357,800 shares at a fair value of $2.45 (which relate to relative TSR) and 178,875 shares at a fair value of $2.29 per share (which relate to absolute TSR). The weighted-average fair value per share related to the 2018 PSUs classified as equity consists of 240,164 shares at a fair value of $3.13 per share (which relate to relative TSR) and $120,064 shares at a fair value of $1.63 per share (which relate to absolute TSR). (2) The risk-free interest rate was based on the yield curve on zero-coupon U.S. Treasury securities in effect as of the valuation date, which is the respective grant date listed above. (3) The computation of expected volatility was based on a blend of the historical volatility of CBL's shares of common stock based on annualized daily total continuous returns over a three -year period and implied volatility data based on the trailing month average of daily implied volatilities implied by stock call option contracts that were both closest to the terms shown and closest to the money. </t>
  </si>
  <si>
    <t>Noncash Investing and Financing Activities (Tables)</t>
  </si>
  <si>
    <t>Schedule of Noncash Investing and Financing Activities</t>
  </si>
  <si>
    <t>The Company’s noncash investing and financing activities were as follows: Three Months Ended 2019 2018 Accrued dividends and distributions payable $ 17,191 $ 41,759 Additions to real estate assets accrued but not yet paid 19,757 2,071 Conversion of Operating Partnership units for common stock — 3,059 Lease liabilities arising from obtaining right-of-use assets 4,024 — Transfer of real estate assets in settlement of mortgage debt obligation: Decrease in real estate assets (60,059 ) — Decrease in mortgage and other indebtedness 124,111 — Decrease in operating assets and liabilities 9,333 — Decrease in intangible lease and other assets (1,663 ) —</t>
  </si>
  <si>
    <t>Combined Guarantor Subsidiaries - Combined Balance Sheets (Tables)</t>
  </si>
  <si>
    <t>Guarantor Subsidiaries</t>
  </si>
  <si>
    <t>Condensed Financial Statements, Captions [Line Items]</t>
  </si>
  <si>
    <t>Schedule of Combined Balance Sheets - Guarantor Subsidiaries</t>
  </si>
  <si>
    <t>ASSETS March 31, December 31, Real estate assets: Land $ 221,773 $ 232,813 Buildings and improvements 2,218,595 2,361,707 2,440,368 2,594,520 Accumulated depreciation (880,724 ) (921,562 ) 1,559,644 1,672,958 Developments in progress 8,083 6,582 Net investment in real estate assets 1,567,727 1,679,540 Cash and cash equivalents 8,057 5,880 Receivables: Tenant, net of allowance for doubtful accounts of $2 60 in 2018 28,302 30,553 Other 1,063 1,007 Mortgage and other notes receivable 76,729 76,747 Intangible lease assets and other assets 42,218 48,133 $ 1,724,096 $ 1,841,860 LIABILITIES AND OWNERS EQUITY Mortgage notes payable, net $ 256,078 $ 377,996 Accounts payable and accrued liabilities 34,416 59,241 Total liabilities 290,494 437,237 Commitments and contingencies ( Note 7 and Note 11 ) Owners' equity 1,433,602 1,404,623 $ 1,724,096 $ 1,841,860</t>
  </si>
  <si>
    <t>Combined Guarantor Subsidiaries - Combined Statements of Operations (Tables)</t>
  </si>
  <si>
    <t>Schedule of Combined Statements of Operations - Guarantor Subsidiaries</t>
  </si>
  <si>
    <t xml:space="preserve"> The Combined Guarantor Subsidiaries of CBL &amp; Associates Limited Partnership Combined Statements of Operations (In thousands) (Unaudited) Three Months Ended 2019 2018 REVENUES: Rental revenues $ 71,272 $ 78,706 Other 1,720 1,732 Total revenues 72,992 80,438 OPERATING EXPENSES: Property operating (11,208 ) (12,308 ) Depreciation and amortization (24,101 ) (24,499 ) Real estate taxes (6,801 ) (7,159 ) Maintenance and repairs (4,756 ) (4,718 ) Loss on impairment (22,770 ) — Total operating expenses (69,636 ) (48,684 ) OTHER INCOME (EXPENSES): Interest and other income 942 2,133 Interest expense (3,985 ) (5,990 ) Gain on extinguishment of debt 61,796 — Gain on sales of real estate assets — 1,718 Total other income (expenses) 58,753 (2,139 ) Net income $ 62,109 $ 29,615</t>
  </si>
  <si>
    <t>Combined Guarantor Subsidiaries - Combined Statements of Owners' Equity (Tables)</t>
  </si>
  <si>
    <t>Schedule of Combined Statements of Owners' Equity - Guarantor Subsidiaries</t>
  </si>
  <si>
    <t>Balance, January 1, 2018 $ 1,486,164 Net income 29,615 Contributions 50,514 Distributions (56,447 ) Balance, March 31, 2018 $ 1,509,846 Balance, January 1, 2019 $ 1,404,623 Net income 62,109 Contributions 17,363 Distributions (41,658 ) Noncash distributions (8,835 ) Balance, March 31, 2019 $ 1,433,602</t>
  </si>
  <si>
    <t>Combined Guarantor Subsidiiaries - Combined Statements of Cash Flows (Tables)</t>
  </si>
  <si>
    <t>Schedule of Combined Statements of Cash Flows - Guarantor Subsidiaries</t>
  </si>
  <si>
    <t>The Combined Guarantor Subsidiaries of CBL &amp; Associates Limited Partnership Combined Statements of Cash Flows (In thousands) (Unaudited) Three Months Ended 2019 2018 CASH FLOWS FROM OPERATING ACTIVITIES: Net income $ 62,109 $ 29,615 Adjustments to reconcile net income to net cash provided by operating activities: Depreciation and amortization 24,101 24,499 Net amortization of deferred financing costs, debt premiums and discounts 62 (122 ) Net amortization of intangible lease assets and liabilities (611 ) (568 ) Gain on sales of real estate assets — (1,718 ) Loss on insurance proceeds 64 — Loss on impairment 22,770 — Gain on extinguishment of debt (61,796 ) — Change in estimate of uncollectable rental revenues 584 476 Changes in: Tenant and other receivables (367 ) (844 ) Other assets (632 ) (883 ) Accounts payable and accrued liabilities (10,251 ) (3,016 ) Net cash provided by operating activities 36,033 47,439 CASH FLOWS FROM INVESTING ACTIVITIES: Additions to real estate assets (6,207 ) (13,032 ) Proceeds from sales of real estate assets — 2,547 Proceeds from insurance 367 — Payments received on mortgage and other notes receivable 17 4,457 Changes in other assets (313 ) (142 ) Net cash used in investing activities (6,136 ) (6,170 ) CASH FLOWS FROM FINANCING ACTIVITIES: Principal payments on mortgage and other indebtedness (6,709 ) (39,516 ) Distributions to owners (41,658 ) (56,447 ) Contributions from owners 17,363 50,514 Net cash used in financing activities (31,004 ) (45,449 ) NET CHANGE IN CASH, CASH EQUIVALENTS AND RESTRICTED CASH (1,107 ) (4,180 ) CASH, CASH EQUIVALENTS AND RESTRICTED CASH, beginning of period 13,020 14,544 CASH, CASH EQUIVALENTS AND RESTRICTED CASH, end of period $ 11,913 $ 10,364 Reconciliation from combined statements of cash flows to combined balance sheets: Cash and cash equivalents $ 8,057 $ 5,085 Restricted cash (1) : Restricted cash — 2,309 Mortgage escrows 3,856 2,970 CASH, CASH EQUIVALENTS AND RESTRICTED CASH, end of period $ 11,913 $ 10,364 SUPPLEMENTAL INFORMATION: Cash paid for interest, net of amounts capitalized $ 3,375 $ 4,217 (1) Included in intangible lease assets and other assets in the combined balance sheets.</t>
  </si>
  <si>
    <t>Combined Guarantor Subsidiaries - Organization and Basis of Presentation (Tables)</t>
  </si>
  <si>
    <t>Schedule of Guarantor Subsidiaries and Guarantor Properties</t>
  </si>
  <si>
    <t>he Combined Guarantor Subsidiaries and Guarantor Properties consisted of the following: Combined Guarantor Subsidiaries Guarantor Properties Location CW Joint Venture, LLC Arbor Place Limited Partnership Multi-GP Holdings, LLC Acadiana Mall (1) Arbor Place (1) Greenbrier Mall (1) Park Plaza (1) Shoppes at St. Claire Square (1) St. Claire Square (1) Lafayette, LA Douglasville, GA Chesapeake, VA Little Rock, AR Fairview Heights, IL Fairview Heights, IL CBL/Westmoreland, L.P. CBL/Westmoreland I, LLC CBL/Westmoreland II, LLC CW Joint Venture, LLC Arbor Place Limited Partnership Multi-GP Holdings, LLC Westmoreland Mall Westmoreland Crossing Greensburg, PA Greensburg, PA Cherryvale Mall, LLC CherryVale Mall Rockford, IL Madison/East Towne, LLC Madison Joint Venture CBL/Madison I, LLC East Towne Mall Madison, WI Frontier Mall Associates Limited Partnership Mortgage Holdings LLC Frontier Mall Cheyenne, WY JG Winston-Salem, LLC Hanes Mall Winston-Salem, NC Imperial Valley Mall II, L.P. Imperial Valley Mall GP, LLC Imperial Valley Mall, L.P. CBL/Imperial Valley, GP, LLC Imperial Valley Mall El Centro, CA Kirkwood Mall Acquisition LLC Kirkwood Mall Mezz LLC CBL/Kirkwood Mall, LLC Kirkwood Mall Bismarck, ND Combined Guarantor Subsidiaries Guarantor Properties Location Layton Hills Mall CMBS, LLC Layton Hills Mall and Cinema Layton Hills Plaza Layton Hills Convenience Center Layton, UT Layton, UT Layton, UT Mall del Norte, LLC MDN/Laredo GP, LLC Mall del Norte and Cinema Laredo, TX Mayfaire Town Center, LP Mayfaire GP, LLC Mayfaire Town Center Wilmington, NC Mortgage Holdings, LLC Four mortgage notes receivable (1) Chattanooga, TN Hixson Mall, LLC Northgate Mall Chattanooga, TN Pearland Town Center Limited Partnership Pearl Ground, LLC Pearland Town Center GP, LLC Pearland Town Center - Retail Pearland Town Center - Office Pearland, TX POM-College Station, LLC Post Oak Mall College Station, TX CBL RM-Waco, LLC CBL/Richland G.P., LLC Richland Mall Waco, TX CBL SM - Brownsville, LLC CBL/Sunrise GP, LLC Sunrise Mall Brownsville, TX Turtle Creek Limited Partnership Mortgage Holdings, LLC Turtle Creek Mall Hattiesburg, MS Madison/West Towne, LLC Madison Joint Venture CBL/Madison I, LLC West Towne Mall Madison, WI Madison Joint Venture CBL/Madison I, LLC West Town Crossing (1) Madison, WI (1) Property/asset is not collateral on the secured credit facility.</t>
  </si>
  <si>
    <t>Combined Guarantor Subsidiaries - Summary of Significant Accounting Policies (Tables)</t>
  </si>
  <si>
    <t>Accounting Guidance Adopted Description Date Adopted &amp; Application Method Financial Statement Effect and Other Information ASU 2016-02, Leases , and related subsequent amendments January 1, 2019 - Modified Retrospective (electing optional transition method to apply at adoption date and record cumulative-effect adjustment as of January 1, 2019) The objective of the leasing guidance is to increase transparency and comparability by recognizing lease assets and liabilities on the balance sheet and disclosing key information about leasing arrangements. Putting nearly all leases on the balance sheet is the biggest change for lessees, as lessees will now be required to recognize a right-of-use (“ROU”) asset and corresponding lease liability for assets with terms greater than 12 months. Under the FASB model, lessees will classify a lease as either a finance lease or an operating lease, while a lessor will classify a lease as either a sales-type, direct financing, or operating lease. A lessee should classify a lease based on whether the arrangement is effectively a purchase of the underlying asset. Leases that transfer control of the underlying asset to a lessee are classified as finance leases for lessees and sales-type leases for lessors, whereas leases where the lessee obtains control of only the use of the underlying asset, but not the underlying asset itself, will be classified as operating leases for both lessees and lessors. A lease may meet the lessee finance lease criteria even when control of the underlying asset is not transferred to the lessee, and in these cases the lease would be classified as an operating lease for the lessee and a direct finance lease by the lessor. The guidance to be applied by lessors is substantially similar to existing GAAP. In order to align lessor accounting with the principles in the revenue recognition guidance in ASC 606, a lessor is precluded from recognizing selling profit or sales revenue at lease commencement for a lease that does not transfer control of the underlying asset to the lessee. As a lessee, the guidance impacted the Combined Guarantor Subsidiaries' combined financial statements through the recognition of right-of-use ("ROU") assets and corresponding lease liabilities for operating leases as of January 1, 2019. As a lessor, the guidance impacted the Combined Guarantor Subsidiaries' combined financial statements in regard to the narrowed definition of initial direct costs that can be capitalized, the change in the presentation of rental revenues as one line item and the change in reporting uncollectable operating lease receivables as a reduction of rental revenues instead of property operating expense. The adoption did not result in a cumulative catch-up adjustment to opening equity. See Note 4 for further details. Accounting Guidance Not Yet Effective Description Expected Adoption Date &amp; Application Method Financial Statement Effect and Other Information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bined Guarantor Subsidiaries are evaluating the impact that this update may have on the combined financial statements and related disclosures.</t>
  </si>
  <si>
    <t>Schedule of Guarantor Subsidiaries' Intangibles and Balance Sheet Classifications</t>
  </si>
  <si>
    <t>The Combined Guarantor Subsidiaries' intangibles and their balance sheet classifications as of March 31, 2019 and December 31, 2018, are summarized as follows: March 31, 2019 December 31, 2018 Cost Accumulated Amortization Cost Accumulated Amortization Intangible lease assets and other assets: Above-market leases $ 12,064 $ (11,124 ) $ 12,307 $ (11,198 ) In-place leases 44,321 (36,547 ) 46,229 (37,381 ) Tenant relationships 25,818 (4,455 ) 27,866 (4,880 ) Accounts payable and accrued liabilities: Below-market leases 27,975 (21,683 ) 28,942 (21,805 )</t>
  </si>
  <si>
    <t>Schedule Of Below Market Leases</t>
  </si>
  <si>
    <t>Combined Guarantor Subsidiaries - Revenues (Tables)</t>
  </si>
  <si>
    <t>A summary of the Combined Guarantor Subsidiaries' contract liability activity during the three months ended March 31, 2019 is presented below: Contract Liability Balance as of December 31, 2018 $ 79 Completed performance obligation — Contract obligation — Balance as of March 31, 2019 $ 79 The Combined Guarantor Subsidiaries have the following contract balances as of March 31, 2019 : As of March 31, 2019 Expected Settlement Period Description Financial Statement Line Item 2019 2020 2021 2022 Contract liability (1) Other rents 79 (19 ) (20 ) (20 ) (20 ) (1) Relates to a contract in which the Combined Guarantor Subsidiaries received advance payments in the initial year of the multi-year contract.</t>
  </si>
  <si>
    <t xml:space="preserve">The following table presents the Combined Guarantor Subsidiaries' revenues disaggregated by revenue source: Three Months Ended March 31, 2019 Three Months Ended Rental revenues (1) $ 71,272 $ 78,706 Revenues from contracts with customers (ASC 606): Operating expense reimbursements (2) 1,151 1,168 Marketing revenues (3) 437 508 1,588 1,676 Other revenues 132 56 Total revenues $ 72,992 $ 80,438 (1) Revenues from leases that commenced subsequent to December 31, 2018 are accounted for in accordance with ASC 842, Leases , whereas all leases existing prior to that date are accounted for in accordance with ASC 840, Leases . See Note 4 . (2) Includes $1,151 in the Malls segment for the three months ended March 31, 2019. Includes $1,168 in the Malls segment for the three months ended March 31, 2018. See description below. (3) Includes $437 in the Malls segment for the three months ended March 31, 2019. Includes $508 in the Malls segment for the three months ended March 31, 2018. </t>
  </si>
  <si>
    <t>As of March 31, 2019 , the Combined Guarantor Subsidiaries expect to recognize these amounts as revenue over the following periods: Performance obligation Less than 5 years 5-20 years Over 20 years Total Fixed operating expense reimbursements $ 15,263 $ 27,709 $ 34,288 $ 77,260</t>
  </si>
  <si>
    <t>Combined Guarantor Subsidiaries - Leases (Tables)</t>
  </si>
  <si>
    <t>The components of rental revenues are as follows: Three Months Ended March 31, 2019 Fixed lease payments $ 60,247 Variable lease payments 11,025 Total rental revenues $ 71,272</t>
  </si>
  <si>
    <t>The undiscounted future fixed lease payments to be received under the Combined Guarantor Subsidiaries' operating leases as of March 31, 2019, are as follows: Year Ending December 31, Operating Leases 2019 (1) $ 155,169 2020 185,745 2021 164,309 2022 134,017 2023 112,541 2024 85,865 Thereafter 248,223 Total undiscounted lease payments $ 1,085,869 (1) Reflects rental payments for the fiscal period April 1, 2019 through December 31, 2019.</t>
  </si>
  <si>
    <t>, the Combined Guarantor Subsidiaries' future minimum rental income from lessees under non-cancellable operating leases where the Combined Guarantor Subsidiaries are the lessor as of December 31, 2018 is also presented below: Years Ending December 31, Operating Leases 2019 $ 184,923 2020 154,944 2021 133,093 2022 107,092 2023 86,957 Thereafter 193,324 Total $ 860,333</t>
  </si>
  <si>
    <t>A summary of the Combined Guarantor Subsidiaries' ROU asset and lease liability activity during the three months ended March 31, 2019 is presented below: ROU Asset Lease Liability Balance as of January 1, 2019 $ 493 $ 490 Cash reduction (10 ) (10 ) Noncash increase 7 10 Balance as of March 31, 2019 $ 490 $ 490</t>
  </si>
  <si>
    <t>The undiscounted future lease payments to be paid under the Combined Guarantor Subsidiaries' operating lease as of March 31, 2019, are as follows: Year Ending December 31, Operating Lease 2019 (1) $ 30 2020 41 2021 41 2022 41 2023 41 2024 41 Thereafter 1,949 Total undiscounted lease payments $ 2,184 Less imputed interest (1,694 ) Lease Liability $ 490 (1) Reflects rental payments for the fiscal period April 1, 2019 through December 31, 2019.</t>
  </si>
  <si>
    <t>, the Combined Guarantor Subsidiaries' future obligations to be paid under the Combined Guarantor Subsidiaries' operating leases where the Combined Guarantor Subsidiaries are the lessee as of December 31, 2018 are also presented below: 2019 $ 41 2020 41 2021 41 2022 41 2023 41 Thereafter 1,990 $ 2,195</t>
  </si>
  <si>
    <t>Combined Guarantor Subsidiaries - Fair Value Measurements (Tables)</t>
  </si>
  <si>
    <t>The following table sets forth information regarding the Combined Guarantor Subsidiaries' assets that are measured at fair value on a nonrecurring basis and related impairment charges for the three months ended March 31, 2019 : Fair Value Measurements at Reporting Date Using Total Quoted Prices in Active Markets for Identical Assets (Level 1) Significant Other Observable Inputs (Level 2) Significant Unobservable Inputs (Level 3) Total Loss on Impairment Long-lived assets $ 56,300 $ — $ — $ 56,300 $ 22,770</t>
  </si>
  <si>
    <t>During the three months ended March 31, 2019 , the Combined Guarantor Subsidiaries recognized an impairment of $22,770 related to one mall. Impairment Date Property Location Segment Classification Loss on Impairment Fair Value March Greenbrier Mall (1) Chesapeake, VA Malls $ 22,770 $ 56,300 (1) In accordance with the Combined Guarantor Subsidiaries' quarterly impairment process, the Combined Guarantor Subsidiaries wrote down the book value of the mall to its estimated fair value of $56,300 . The mall has experienced a decline of NOI due to store closures and rent reductions. Additionally, one anchor was vacant as of March 31, 2019 . Management determined the fair value of Greenbrier Mall using a discounted cash flow methodology. The discounted cash flow used assumptions including a holding period of ten years , with a sale at the end of the holding period, a capitalization rate of 11.0% and a discount rate 11.5% .</t>
  </si>
  <si>
    <t>Combined Guarantor Subsidiaries - Dispositions (Tables)</t>
  </si>
  <si>
    <t>The following is a summary of the Combined Guarantor Subsidiaries' 2019 dispositions: Transfer Date Balance of Non-recourse Debt Gain on Extinguishment of Debt Property Property Type Location January Acadiana Mall (1) Mall Lafayette, LA $ 119,760 $ 61,796 (1) The Combined Guarantor Subsidiaries transferred title to the mall to the mortgage holder in satisfaction of the non-recourse debt secured by the property. A loss on impairment of real estate of $43,007 was recorded in 2017 to write down the book value of the mall to its then estimated fair value. The Combined Guarantor Subsidiaries also recorded $305 of aggregate non-cash default interest expense during the first quarter of 2019.</t>
  </si>
  <si>
    <t>Combined Guarantor Subsidiaries - Mortgage Notes Payable, Net (Tables)</t>
  </si>
  <si>
    <t>Schedule of Net Mortgage Notes Payable</t>
  </si>
  <si>
    <t>Mortgage notes payable, net, consisted of the following: Interest Rate (1) Maturity Date March 31, 2019 December 31, 2018 Property Acadiana Mall (2) 5.67% Apr-17 $ — $ 119,760 Greenbrier Mall 5.41% Dec-19 67,201 68,101 Park Plaza Mall 5.28% Apr-21 80,564 81,287 Arbor Place Mall 5.10% May-22 108,612 109,209 Total mortgage notes payable 5.24% 256,377 378,357 Unamortized deferred financing costs (299 ) (361 ) Total mortgage notes payable, net $ 256,078 $ 377,996 (1) Weighted-average interest rate includes the effect of debt premiums and discounts, but excludes amortization of deferred financing costs. (2) See Note 6 related to the retirement of this loan.</t>
  </si>
  <si>
    <t>As of March 31, 2019 , the scheduled principal amortization and balloon payments of the Combined Guarantor Subsidiaries' mortgage notes payable, excluding extensions available at the Combined Guarantor Subsidiaries' option, are as follows: 2019 $ 71,187 2020 5,574 2021 77,844 2022 101,772 256,377 Unamortized deferred financing costs (299 ) Total mortgage notes payable, net $ 256,078</t>
  </si>
  <si>
    <t>Combined Guarantor Subsidiaries - Mortgage and Other Notes Receivable (Tables)</t>
  </si>
  <si>
    <t>Mortgage and other notes receivable consist of the following: As of March 31, 2019 As of December 31, 2018 Maturity Date Interest Rate Balance Interest Rate Balance Mortgages: The Promenade (1) Jun 2019 5.00% $ 47,514 5.00% $ 47,514 Hamilton Corner (1) Aug 2019 5.67% 14,295 5.67% 14,295 Forum at Grandview (1) Sep 2023 5.25% 12,400 5.25% 12,400 Village Square (2) Mar 2019 4.00% 1,290 4.00% 1,308 75,499 75,517 Other Notes Receivable: Community improvement district Aug 2028 7.50% 1,230 7.50% 1,230 1,230 1,230 $ 76,729 $ 76,747 (1) The mortgaged property is owned by an entity that is controlled by the Operating Partnership and included in the Operating Partnership's condensed consolidated financials statements. The mortgage note receivable is interest only. (2) The note was amended subsequent to March 31, 2019 to extend the maturity date and restructure the monthly payment amount.</t>
  </si>
  <si>
    <t>Combined Guarantor Subsidiary - Segment Information (Tables)</t>
  </si>
  <si>
    <t>Information on the Combined Guarantor Subsidiaries' segments is presented as follows: Three Months Ended March 31, 2019 Malls All Other (1) Total Revenues $ 70,400 $ 2,592 $ 72,992 Property operating expenses (2) (22,169 ) (596 ) (22,765 ) Interest expense (3,985 ) — (3,985 ) Segment profit $ 44,246 $ 1,996 46,242 Depreciation and amortization expense (24,101 ) Interest and other income 942 Gain on extinguishment of debt 61,796 Loss on impairment (22,770 ) Net income $ 62,109 Capital expenditures (3) $ 2,618 $ — $ 2,618 Three Months Ended March 31, 2018 Malls All Other (1) Total Revenues $ 77,661 $ 2,777 $ 80,438 Property operating expenses (2) (23,553 ) (632 ) (24,185 ) Interest expense (5,990 ) — (5,990 ) Gain on sales of real estate assets 1,718 — 1,718 Segment profit $ 49,836 $ 2,145 51,981 Depreciation and amortization expense (24,499 ) Interest and other income 2,133 Net income $ 29,615 Capital expenditures (3) $ 9,163 $ 186 $ 9,349 Total Assets Malls All Other (1) Total March 31, 2019 $ 1,578,912 $ 145,184 $ 1,724,096 December 31, 2018 $ 1,697,211 $ 144,649 $ 1,841,860 (1) The All Other category includes associated centers and notes receivable. (2) Property operating expenses include property operating, real estate taxes and maintenance and repairs. (3) Amounts include acquisitions of real estate assets. Developments in progress are included in the All Other category.</t>
  </si>
  <si>
    <t>Combined Guarantor Subsidiary - Noncash Investing and Financing Activities (Tables)</t>
  </si>
  <si>
    <t>The Combined Guarantor Subsidiaries' noncash investing and financing activities were as follows: Three Months Ended 2019 2018 Additions to real estate assets accrued but not yet paid $ 2,583 $ 6,024 Distribution of properties to owners 8,835 — Lease liabilities arising from obtaining right-of-use assets 490 — Transfer of real estate assets in settlement of mortgage debt obligation: Decrease in real estate assets (60,058 ) — Decrease in mortgage and other indebtedness 115,271 — Decrease in operating assets and liabilities 8,246 — Decrease in intangible lease and other assets (1,663 ) —</t>
  </si>
  <si>
    <t>Organization and Basis of Presentation - Narrative (Details) $ in Thousands, shares in Millions</t>
  </si>
  <si>
    <t>Mar. 31, 2019subsidiarystateshares</t>
  </si>
  <si>
    <t>Mar. 31, 2018USD ($)</t>
  </si>
  <si>
    <t>Consolidation, Less than Wholly Owned Subsidiary, Parent Ownership Interest, Effects of Changes, Net [Line Items]</t>
  </si>
  <si>
    <t>Number of states in which entity operates | state</t>
  </si>
  <si>
    <t>Number of wholly owned subsidiaries</t>
  </si>
  <si>
    <t>Operating expense reimbursements | $</t>
  </si>
  <si>
    <t>Ownership of the sole general partner in partnership (as a percent)</t>
  </si>
  <si>
    <t>1.00%</t>
  </si>
  <si>
    <t>Limited partnership interest owned by CBL Holdings II, Inc. in the operating partnership (as a percent)</t>
  </si>
  <si>
    <t>85.60%</t>
  </si>
  <si>
    <t>Combined ownership by the subsidiaries in operating partnership (as a percent)</t>
  </si>
  <si>
    <t>86.60%</t>
  </si>
  <si>
    <t>Consolidated Properties</t>
  </si>
  <si>
    <t>Non-controlling limited partner interest ownership of CBL's Predecessor in the Operating Partnership (as a percent)</t>
  </si>
  <si>
    <t>9.10%</t>
  </si>
  <si>
    <t>Non-controlling limited partner interest of third parties in Operating partnership (as a percent)</t>
  </si>
  <si>
    <t>4.30%</t>
  </si>
  <si>
    <t>Common stock owned by CBL's Predecessor (shares) | shares</t>
  </si>
  <si>
    <t>Total combined effective interest of CBL's Predecessor in Operating Partnership (as a percent)</t>
  </si>
  <si>
    <t>11.20%</t>
  </si>
  <si>
    <t>CBL Holdings | Consolidated Properties</t>
  </si>
  <si>
    <t>Ownership interest in qualified subsidiaries (as a percent)</t>
  </si>
  <si>
    <t>100.00%</t>
  </si>
  <si>
    <t>Organization and Basis of Presentation - Properties Owned by Operating Partnership (Details)</t>
  </si>
  <si>
    <t>Mar. 31, 2019propertyassociated_centeroffice_buildingmallcommunity_centermixed_use_center</t>
  </si>
  <si>
    <t>Malls | mall</t>
  </si>
  <si>
    <t>Associated Centers | associated_center</t>
  </si>
  <si>
    <t>Community Centers | community_center</t>
  </si>
  <si>
    <t>Office Buildings/Other</t>
  </si>
  <si>
    <t>Total Properties | property</t>
  </si>
  <si>
    <t>Number of mixed-use centers owned | mixed_use_center</t>
  </si>
  <si>
    <t>Consolidated Properties | CBL &amp; Associates Limited Partnership</t>
  </si>
  <si>
    <t>Unconsolidated Properties</t>
  </si>
  <si>
    <t>Organization and Basis of Presentation - Interest Held in Properties (Details)</t>
  </si>
  <si>
    <t>Mar. 31, 2019other_propertymall</t>
  </si>
  <si>
    <t>Redevelopments, Malls | mall</t>
  </si>
  <si>
    <t>Redevelopments, All Other | other_property</t>
  </si>
  <si>
    <t>Revenues - Contract Balances (Details) - USD ($) $ in Thousands</t>
  </si>
  <si>
    <t>Contract Assets Activity [Roll Forward]</t>
  </si>
  <si>
    <t>Balance at beginning of period</t>
  </si>
  <si>
    <t>Tenant openings</t>
  </si>
  <si>
    <t>Executed leases</t>
  </si>
  <si>
    <t>Balance at end of period</t>
  </si>
  <si>
    <t>Change in Contract with Customer, Liability [Roll Forward]</t>
  </si>
  <si>
    <t>Contract liability</t>
  </si>
  <si>
    <t>Completed performance obligation</t>
  </si>
  <si>
    <t>Contract obligation</t>
  </si>
  <si>
    <t>Contract with Customer, Asset, Net [Abstract]</t>
  </si>
  <si>
    <t>Contract assets</t>
  </si>
  <si>
    <t>Expected Settlement Period</t>
  </si>
  <si>
    <t>2020</t>
  </si>
  <si>
    <t>2021</t>
  </si>
  <si>
    <t>2022</t>
  </si>
  <si>
    <t>2023</t>
  </si>
  <si>
    <t>Contract with Customer, Liability [Abstract]</t>
  </si>
  <si>
    <t>Lease commission recognized upon tenant opening (as a percent)</t>
  </si>
  <si>
    <t>50.00%</t>
  </si>
  <si>
    <t>Revenues - Disaggregation of Revenue (Details) - USD ($) $ in Thousands</t>
  </si>
  <si>
    <t>Disaggregation of Revenue [Line Items]</t>
  </si>
  <si>
    <t>Revenues from contracts with customers (ASC 606):</t>
  </si>
  <si>
    <t>Malls</t>
  </si>
  <si>
    <t>All Other</t>
  </si>
  <si>
    <t>Operating expense reimbursements</t>
  </si>
  <si>
    <t>Operating expense reimbursements | Malls</t>
  </si>
  <si>
    <t>Operating expense reimbursements | All Other</t>
  </si>
  <si>
    <t>Marketing revenues</t>
  </si>
  <si>
    <t>Marketing revenues | Malls</t>
  </si>
  <si>
    <t>Marketing revenues | All Other</t>
  </si>
  <si>
    <t>Other revenues</t>
  </si>
  <si>
    <t>Revenues - Narrative (Details)</t>
  </si>
  <si>
    <t>Mar. 31, 2019extension_option</t>
  </si>
  <si>
    <t>Period between increases in fixed rate of arrangements</t>
  </si>
  <si>
    <t>5 years</t>
  </si>
  <si>
    <t>Number of extension options (one or more)</t>
  </si>
  <si>
    <t>Period of extension option (50 or more years)</t>
  </si>
  <si>
    <t>50 years</t>
  </si>
  <si>
    <t>Lease commission recognized upon lease execution (as a percent)</t>
  </si>
  <si>
    <t>Revenues - Remaining Performance Obligations (Details) $ in Thousands</t>
  </si>
  <si>
    <t>Mar. 31, 2019USD ($)</t>
  </si>
  <si>
    <t>Revenue, Remaining Performance Obligation, Expected Timing of Satisfaction, Start Date [Axis]: 2019-04-01</t>
  </si>
  <si>
    <t>Remaining performance obligation</t>
  </si>
  <si>
    <t>Revenue, Remaining Performance Obligation, Expected Timing of Satisfaction [Line Items]</t>
  </si>
  <si>
    <t>Expected timing of satisfaction of remaining performance obligation</t>
  </si>
  <si>
    <t>Revenue, Remaining Performance Obligation, Expected Timing of Satisfaction, Start Date [Axis]: 2024-04-01</t>
  </si>
  <si>
    <t>15 years</t>
  </si>
  <si>
    <t>Revenue, Remaining Performance Obligation, Expected Timing of Satisfaction, Start Date [Axis]: 2039-04-01</t>
  </si>
  <si>
    <t>Revenue, Remaining Performance Obligation, Expected Timing of Satisfaction, Start Date [Axis]: (nil)</t>
  </si>
  <si>
    <t>Leases - Narrative (Details) $ in Thousands</t>
  </si>
  <si>
    <t>Mar. 31, 2019USD ($)office_leaseground_lease</t>
  </si>
  <si>
    <t>Lessee, Lease, Description [Line Items]</t>
  </si>
  <si>
    <t>Tenant reimbursements period related to certain capital expenditure minimum</t>
  </si>
  <si>
    <t>Tenant reimbursements period related to certain capital expenditure maximum</t>
  </si>
  <si>
    <t>Uncollectable operating lease receivables | $</t>
  </si>
  <si>
    <t>Number of ground leases | ground_lease</t>
  </si>
  <si>
    <t>Number of office leases | office_lease</t>
  </si>
  <si>
    <t>Weighted-average remaining term of operating leases</t>
  </si>
  <si>
    <t>38 years 9 months 18 days</t>
  </si>
  <si>
    <t>Weighted-average discount rate of operating leases (as a percent)</t>
  </si>
  <si>
    <t>8.10%</t>
  </si>
  <si>
    <t>Minimum</t>
  </si>
  <si>
    <t>Operating lease renewal term</t>
  </si>
  <si>
    <t>Maximum</t>
  </si>
  <si>
    <t>10 years</t>
  </si>
  <si>
    <t>Leases - Components of Rental Revenue (Details) $ in Thousands</t>
  </si>
  <si>
    <t>Fixed lease payments</t>
  </si>
  <si>
    <t>Variable lease payments</t>
  </si>
  <si>
    <t>Total rental revenues</t>
  </si>
  <si>
    <t>Leases - Future Minimum Lease Payments to be Received (Details) - USD ($) $ in Thousands</t>
  </si>
  <si>
    <t>Operating Lease Payments to be Received after Adoption of ASC 842</t>
  </si>
  <si>
    <t>2024</t>
  </si>
  <si>
    <t>Thereafter</t>
  </si>
  <si>
    <t>Total undiscounted lease payments</t>
  </si>
  <si>
    <t>Operating Lease Payments Receivable before Adoption of ASC 842</t>
  </si>
  <si>
    <t>Leases - Right-of-Use Asset and Lease Liability Activity (Details) $ in Thousands</t>
  </si>
  <si>
    <t>ROU Asset</t>
  </si>
  <si>
    <t>Balance as of January 1, 2019</t>
  </si>
  <si>
    <t>Cash reduction</t>
  </si>
  <si>
    <t>Noncash increase</t>
  </si>
  <si>
    <t>Balance as of March 31, 2019</t>
  </si>
  <si>
    <t>Lease Liability</t>
  </si>
  <si>
    <t>Leases - Components of Lease Expense (Details) $ in Thousands</t>
  </si>
  <si>
    <t>Lease expense:</t>
  </si>
  <si>
    <t>Operating lease expense</t>
  </si>
  <si>
    <t>Variable lease expense</t>
  </si>
  <si>
    <t>Rent Expense</t>
  </si>
  <si>
    <t>Leases - Maturities of Operating Lease Payments (Details) - USD ($) $ in Thousands</t>
  </si>
  <si>
    <t>Undiscounted Future Operating Lease Payments after Adoption of ASC 842</t>
  </si>
  <si>
    <t>Less imputed interest</t>
  </si>
  <si>
    <t>Future Minimum Payments Due under Operating Leases before Adoption of ASC 842</t>
  </si>
  <si>
    <t>Future minimum payments due under operating leases</t>
  </si>
  <si>
    <t>Fair Value Measurements - Narrative (Details) $ in Thousands</t>
  </si>
  <si>
    <t>Mar. 31, 2019USD ($)mall</t>
  </si>
  <si>
    <t>Mar. 31, 2018USD ($)mall</t>
  </si>
  <si>
    <t>Dec. 31, 2018USD ($)</t>
  </si>
  <si>
    <t>Fair Value, Assets and Liabilities Measured on Recurring and Nonrecurring Basis [Line Items]</t>
  </si>
  <si>
    <t>Fair value of long-term debt</t>
  </si>
  <si>
    <t>Number of malls with impairment | mall</t>
  </si>
  <si>
    <t>Greenbrier Mall and Honey Creek Mall</t>
  </si>
  <si>
    <t>Outlet Mall and Outparcel Sale</t>
  </si>
  <si>
    <t>Fair Value Measurements - Assets Measured at Fair Value on Nonrecurring Basis (Details) - USD ($) $ in Thousands</t>
  </si>
  <si>
    <t>Long-lived assets</t>
  </si>
  <si>
    <t>Total Loss on Impairment</t>
  </si>
  <si>
    <t>Quoted Prices in Active Markets for Identical Assets (Level 1)</t>
  </si>
  <si>
    <t>Significant Other Observable Inputs (Level 2)</t>
  </si>
  <si>
    <t>Significant Unobservable Inputs (Level 3)</t>
  </si>
  <si>
    <t>Fair Value Measurements - Impairment of Real Estate Properties (Details) $ in Thousands</t>
  </si>
  <si>
    <t>Loss on Impairment</t>
  </si>
  <si>
    <t>Fair Value</t>
  </si>
  <si>
    <t>Prior period adjustments</t>
  </si>
  <si>
    <t>Greenbrier Mall | Malls</t>
  </si>
  <si>
    <t>Equity method investments at fair value</t>
  </si>
  <si>
    <t>Honey Creek Mall | Malls</t>
  </si>
  <si>
    <t>Janesville Mall | Malls</t>
  </si>
  <si>
    <t>Expected Term | Greenbrier Mall | Malls</t>
  </si>
  <si>
    <t>Holding period</t>
  </si>
  <si>
    <t>Cap Rate | Greenbrier Mall | Malls</t>
  </si>
  <si>
    <t>Fair value measurement input</t>
  </si>
  <si>
    <t>Discount Rate | Greenbrier Mall | Malls</t>
  </si>
  <si>
    <t>Dispositions and Held for Sale - Summary (Details) - USD ($) $ in Thousands</t>
  </si>
  <si>
    <t>24 Months Ended</t>
  </si>
  <si>
    <t>Income Statement, Balance Sheet and Additional Disclosures by Disposal Groups, Including Discontinued Operations [Line Items]</t>
  </si>
  <si>
    <t>Gain on Extinguishment of Debt</t>
  </si>
  <si>
    <t>Acadania Mall</t>
  </si>
  <si>
    <t>Non-cash default interest expense</t>
  </si>
  <si>
    <t>Proceeds from sale of real estate</t>
  </si>
  <si>
    <t>Cary Towne Center</t>
  </si>
  <si>
    <t>Non-recourse loans on operating properties</t>
  </si>
  <si>
    <t>Balance of Non-recourse Debt</t>
  </si>
  <si>
    <t>Non-recourse loans on operating properties | Malls | Acadania Mall</t>
  </si>
  <si>
    <t>Non-recourse loans on operating properties | Malls | Cary Towne Center</t>
  </si>
  <si>
    <t>Unconsolidated Affiliates and Noncontrolling Interests - Narrative (Details) $ in Thousands</t>
  </si>
  <si>
    <t>1 Months Ended</t>
  </si>
  <si>
    <t>Jan. 31, 2019USD ($)</t>
  </si>
  <si>
    <t>Mar. 31, 2019entity</t>
  </si>
  <si>
    <t>Schedule of Equity Method Investments [Line Items]</t>
  </si>
  <si>
    <t>Number of equity method investment entities</t>
  </si>
  <si>
    <t>Number of joint ventures</t>
  </si>
  <si>
    <t>Number of variable interest entities</t>
  </si>
  <si>
    <t>Equity interest in real estate property (as a percent)</t>
  </si>
  <si>
    <t>10.00%</t>
  </si>
  <si>
    <t>Ownership in variable interest entity (as a percent)</t>
  </si>
  <si>
    <t>65.00%</t>
  </si>
  <si>
    <t>95.00%</t>
  </si>
  <si>
    <t>Bullseye, LLC</t>
  </si>
  <si>
    <t>20.00%</t>
  </si>
  <si>
    <t>Payments to acquire land | $</t>
  </si>
  <si>
    <t>Unconsolidated Affiliates and Noncontrolling Interests - Unconsolidated Affiliates (Details) - USD ($) $ in Thousands</t>
  </si>
  <si>
    <t>ASSETS</t>
  </si>
  <si>
    <t>Investment in real estate assets</t>
  </si>
  <si>
    <t>Real estate investment net, before development in process</t>
  </si>
  <si>
    <t>LIABILITIES</t>
  </si>
  <si>
    <t>Other liabilities</t>
  </si>
  <si>
    <t>OWNERS' EQUITY</t>
  </si>
  <si>
    <t>The Company</t>
  </si>
  <si>
    <t>Other investors</t>
  </si>
  <si>
    <t>Total owners' equity</t>
  </si>
  <si>
    <t>Total liabilities and owners' equity</t>
  </si>
  <si>
    <t>Equity Method Investment, Summarized Financial Information, Income Statement [Abstract]</t>
  </si>
  <si>
    <t>Parent Company</t>
  </si>
  <si>
    <t>Unconsolidated Affiliates and Noncontrolling Interests - Noncontrolling Interests (Details) - USD ($) $ in Thousands</t>
  </si>
  <si>
    <t>Unconsolidated Affiliates and Noncontrolling Interests - Variable Interest Entities (Details) - USD ($)</t>
  </si>
  <si>
    <t>Sep. 30, 2018</t>
  </si>
  <si>
    <t>Ambassador Infrastructure, LLC</t>
  </si>
  <si>
    <t>Noncontrolling Interest [Line Items]</t>
  </si>
  <si>
    <t>Investment in Real Estate Joint Ventures and Partnerships</t>
  </si>
  <si>
    <t>Maximum Risk of Loss</t>
  </si>
  <si>
    <t>Debt guaranteed (as a percent)</t>
  </si>
  <si>
    <t>EastGate Storage, LLC</t>
  </si>
  <si>
    <t>G&amp;I VIII CBL Triangle LLC</t>
  </si>
  <si>
    <t>90.00%</t>
  </si>
  <si>
    <t>Self Storage at Mid Rivers, LLC</t>
  </si>
  <si>
    <t>Shoppes at Eagle Point, LLC</t>
  </si>
  <si>
    <t>Mortgage and Other Indebtedness, Net - Narrative (Details)</t>
  </si>
  <si>
    <t>Mar. 31, 2019USD ($)associated_centermallsubsidiarymortgage_note_receivable</t>
  </si>
  <si>
    <t>Dec. 31, 2018USD ($)unsecured_term_loan</t>
  </si>
  <si>
    <t>Jan. 01, 2019USD ($)</t>
  </si>
  <si>
    <t>Debt Instrument [Line Items]</t>
  </si>
  <si>
    <t>Number of malls securing the credit facility | mall</t>
  </si>
  <si>
    <t>Number of associated centers securing the credit facility | associated_center</t>
  </si>
  <si>
    <t>Number of wholly owned subsidiaries | subsidiary</t>
  </si>
  <si>
    <t>Ownership interest in guarantor subsidiaries by Operating Partnership (as a percent)</t>
  </si>
  <si>
    <t>Principal maturities for remainder of fiscal year</t>
  </si>
  <si>
    <t>Weighted-average maturity period</t>
  </si>
  <si>
    <t>4 years 5 months</t>
  </si>
  <si>
    <t>3 years 8 months</t>
  </si>
  <si>
    <t>Unsecured lines of credit</t>
  </si>
  <si>
    <t>Number of debt instruments | unsecured_term_loan</t>
  </si>
  <si>
    <t>Maximum borrowing capacity</t>
  </si>
  <si>
    <t>Variable-rate debt</t>
  </si>
  <si>
    <t>Unsecured term loans</t>
  </si>
  <si>
    <t>Total Outstanding</t>
  </si>
  <si>
    <t>Default minimum of debt instrument</t>
  </si>
  <si>
    <t>Secured Debt | Line of Credit</t>
  </si>
  <si>
    <t>Interest rate (as a percent)</t>
  </si>
  <si>
    <t>4.74%</t>
  </si>
  <si>
    <t>Quarterly installment payments on debt</t>
  </si>
  <si>
    <t>Secured Debt | Line of Credit | Minimum</t>
  </si>
  <si>
    <t>Annual facility fee (as a percent)</t>
  </si>
  <si>
    <t>0.25%</t>
  </si>
  <si>
    <t>Secured Debt | Line of Credit | Maximum</t>
  </si>
  <si>
    <t>0.35%</t>
  </si>
  <si>
    <t>Secured Debt | Revolving Credit Facility</t>
  </si>
  <si>
    <t>Secured Debt | Unsecured term loans</t>
  </si>
  <si>
    <t>LIBOR | Unsecured Term Loan 1</t>
  </si>
  <si>
    <t>Basis spread on variable rate (as a percent)</t>
  </si>
  <si>
    <t>2.25%</t>
  </si>
  <si>
    <t>Number of malls not classified as collateral for the secured credit facility | mall</t>
  </si>
  <si>
    <t>Number of associated centers not classified as collateral for the secured credit facility | associated_center</t>
  </si>
  <si>
    <t>Number of mortgage notes receivable not classified as collateral for the secured credit facility | mortgage_note_receivable</t>
  </si>
  <si>
    <t>2 years 1 month 10 days</t>
  </si>
  <si>
    <t>1 year 29 days</t>
  </si>
  <si>
    <t>Guarantor Subsidiaries | Secured Debt | Line of Credit</t>
  </si>
  <si>
    <t>Mortgage and Other Indebtedness, Net - Summary (Details) - USD ($) $ in Thousands</t>
  </si>
  <si>
    <t>Weighted-average interest rate (as a percent)</t>
  </si>
  <si>
    <t>5.23%</t>
  </si>
  <si>
    <t>5.10%</t>
  </si>
  <si>
    <t>Unamortized deferred financing costs</t>
  </si>
  <si>
    <t>Total mortgage and other indebtedness, net</t>
  </si>
  <si>
    <t>Fixed Rate Interest</t>
  </si>
  <si>
    <t>5.38%</t>
  </si>
  <si>
    <t>5.37%</t>
  </si>
  <si>
    <t>Variable Rate Interest</t>
  </si>
  <si>
    <t>4.77%</t>
  </si>
  <si>
    <t>4.21%</t>
  </si>
  <si>
    <t>Non-recourse loans on operating properties | Fixed Rate Interest</t>
  </si>
  <si>
    <t>5.34%</t>
  </si>
  <si>
    <t>5.33%</t>
  </si>
  <si>
    <t>Senior Unsecured Notes Due 2023</t>
  </si>
  <si>
    <t>Unamortized Discount</t>
  </si>
  <si>
    <t>Senior Unsecured Notes Due 2023 | Fixed Rate Interest</t>
  </si>
  <si>
    <t>5.25%</t>
  </si>
  <si>
    <t>Senior Unsecured Notes Due 2024</t>
  </si>
  <si>
    <t>Senior Unsecured Notes Due 2024 | Fixed Rate Interest</t>
  </si>
  <si>
    <t>4.60%</t>
  </si>
  <si>
    <t>Senior Unsecured Notes Due 2026</t>
  </si>
  <si>
    <t>Senior Unsecured Notes Due 2026 | Fixed Rate Interest</t>
  </si>
  <si>
    <t>5.95%</t>
  </si>
  <si>
    <t>Recourse loans on operating properties | Variable Rate Interest</t>
  </si>
  <si>
    <t>5.11%</t>
  </si>
  <si>
    <t>4.97%</t>
  </si>
  <si>
    <t>Construction Loans | Variable Rate Interest</t>
  </si>
  <si>
    <t>Secured line of credit | Variable Rate Interest</t>
  </si>
  <si>
    <t>0.00%</t>
  </si>
  <si>
    <t>Unsecured lines of credit | Variable Rate Interest</t>
  </si>
  <si>
    <t>3.90%</t>
  </si>
  <si>
    <t>Secured term loan | Variable Rate Interest</t>
  </si>
  <si>
    <t>Unsecured term loans | Variable Rate Interest</t>
  </si>
  <si>
    <t>CBL &amp; Associates Properties, Inc.</t>
  </si>
  <si>
    <t>Fixed rate debt, amount</t>
  </si>
  <si>
    <t>Total fixed-rate and variable-rate debt</t>
  </si>
  <si>
    <t>CBL &amp; Associates Properties, Inc. | Non-recourse loans on operating properties</t>
  </si>
  <si>
    <t>CBL &amp; Associates Properties, Inc. | Senior Unsecured Notes Due 2023</t>
  </si>
  <si>
    <t>CBL &amp; Associates Properties, Inc. | Senior Unsecured Notes Due 2024</t>
  </si>
  <si>
    <t>CBL &amp; Associates Properties, Inc. | Senior Unsecured Notes Due 2026</t>
  </si>
  <si>
    <t>CBL &amp; Associates Properties, Inc. | Recourse loans on operating properties</t>
  </si>
  <si>
    <t>CBL &amp; Associates Properties, Inc. | Construction Loans</t>
  </si>
  <si>
    <t>CBL &amp; Associates Properties, Inc. | Secured line of credit</t>
  </si>
  <si>
    <t>CBL &amp; Associates Properties, Inc. | Unsecured lines of credit</t>
  </si>
  <si>
    <t>CBL &amp; Associates Properties, Inc. | Secured term loan</t>
  </si>
  <si>
    <t>CBL &amp; Associates Properties, Inc. | Unsecured term loans</t>
  </si>
  <si>
    <t>Mortgage and Other Indebtedness, Net - Senior Unsecured Notes (Details) - USD ($)</t>
  </si>
  <si>
    <t>Interest rate</t>
  </si>
  <si>
    <t>Notice period required to redeem debt</t>
  </si>
  <si>
    <t>30 days</t>
  </si>
  <si>
    <t>60 days</t>
  </si>
  <si>
    <t>Interest Rate</t>
  </si>
  <si>
    <t>Amount</t>
  </si>
  <si>
    <t>Senior Unsecured Notes Due 2023 | Treasury Rate</t>
  </si>
  <si>
    <t>0.40%</t>
  </si>
  <si>
    <t>Senior Unsecured Notes Due 2023 | Interest Rate</t>
  </si>
  <si>
    <t>Senior Unsecured Notes Due 2024 | Treasury Rate</t>
  </si>
  <si>
    <t>Senior Unsecured Notes Due 2024 | Interest Rate</t>
  </si>
  <si>
    <t>Senior Unsecured Notes Due 2026 | Treasury Rate</t>
  </si>
  <si>
    <t>0.50%</t>
  </si>
  <si>
    <t>Senior Unsecured Notes Due 2026 | Minimum</t>
  </si>
  <si>
    <t>Secured debt to total assets (as a percent)</t>
  </si>
  <si>
    <t>40.00%</t>
  </si>
  <si>
    <t>Senior Unsecured Notes Due 2026 | Interest Rate</t>
  </si>
  <si>
    <t>Senior Notes Due 2023 and 2024 | Minimum</t>
  </si>
  <si>
    <t>Senior Notes Due 2023 and 2024 | Maximum</t>
  </si>
  <si>
    <t>45.00%</t>
  </si>
  <si>
    <t>Senior Notes Due 2023 and 2024 | Interest Rate | Minimum</t>
  </si>
  <si>
    <t>Increase in variable interest rate (as a percent)</t>
  </si>
  <si>
    <t>Senior Notes Due 2023 and 2024 | Interest Rate | Maximum</t>
  </si>
  <si>
    <t>Senior Unsecured Notes | Actual</t>
  </si>
  <si>
    <t>35.00%</t>
  </si>
  <si>
    <t>Mortgage and Other Indebtedness, Net - Compliance with Key Covenant Ratios (Details)</t>
  </si>
  <si>
    <t>Required | Senior Unsecured Notes</t>
  </si>
  <si>
    <t>Total debt to total assets (as a percent)</t>
  </si>
  <si>
    <t>60.00%</t>
  </si>
  <si>
    <t>Total unencumbered assets to unsecured debt (as a percent)</t>
  </si>
  <si>
    <t>150.00%</t>
  </si>
  <si>
    <t>Consolidated income available for debt service to annual debt service charge (as a percent)</t>
  </si>
  <si>
    <t>Actual | Senior Unsecured Notes</t>
  </si>
  <si>
    <t>52.00%</t>
  </si>
  <si>
    <t>194.00%</t>
  </si>
  <si>
    <t>230.00%</t>
  </si>
  <si>
    <t>Maximum | Senior Notes Due 2023 and 2024</t>
  </si>
  <si>
    <t>Mortgage and Other Indebtedness, Net - Dispositions (Details) - USD ($) $ in Thousands</t>
  </si>
  <si>
    <t>Jan. 31, 2019</t>
  </si>
  <si>
    <t>Mortgages</t>
  </si>
  <si>
    <t>Acadiana Mall | Mortgages</t>
  </si>
  <si>
    <t>5.67%</t>
  </si>
  <si>
    <t>Cary Towne Center | Mortgages</t>
  </si>
  <si>
    <t>4.00%</t>
  </si>
  <si>
    <t>Mortgage and Other Indebtedness, Net - Principal Payments (Details) $ in Thousands</t>
  </si>
  <si>
    <t>Mortgage and other indebtedness</t>
  </si>
  <si>
    <t>Unamortized discounts</t>
  </si>
  <si>
    <t>Mortgage and Other Notes Receivable - Summary (Details) - USD ($) $ in Thousands</t>
  </si>
  <si>
    <t>Assignment of the partnership interest (as a percent)</t>
  </si>
  <si>
    <t>Mortgage and Other Notes Receivable [Line Items]</t>
  </si>
  <si>
    <t>Balance</t>
  </si>
  <si>
    <t>Mortgages | Columbia Place Outparcel</t>
  </si>
  <si>
    <t>Interest Rate (as a percent)</t>
  </si>
  <si>
    <t>5.00%</t>
  </si>
  <si>
    <t>Mortgages | One Park Place</t>
  </si>
  <si>
    <t>Mortgages | Village Square</t>
  </si>
  <si>
    <t>Mortgages | Other</t>
  </si>
  <si>
    <t>Mortgages | Other | Minimum</t>
  </si>
  <si>
    <t>5.01%</t>
  </si>
  <si>
    <t>Mortgages | Other | Maximum</t>
  </si>
  <si>
    <t>9.50%</t>
  </si>
  <si>
    <t>Mortgages | The Promenade at Dlberville</t>
  </si>
  <si>
    <t>Other Notes Receivable</t>
  </si>
  <si>
    <t>Other Notes Receivable | ERMC</t>
  </si>
  <si>
    <t>Other Notes Receivable | Southwest Theaters LLC</t>
  </si>
  <si>
    <t>Segment Information - Summary (Details) - USD ($) $ in Thousands</t>
  </si>
  <si>
    <t>Segment Reporting Information [Line Items]</t>
  </si>
  <si>
    <t>Property operating expenses</t>
  </si>
  <si>
    <t>Other expense</t>
  </si>
  <si>
    <t>Segment profit (loss)</t>
  </si>
  <si>
    <t>Depreciation and amortization expense</t>
  </si>
  <si>
    <t>General and administrative expense</t>
  </si>
  <si>
    <t>Capital expenditures</t>
  </si>
  <si>
    <t>Total Assets</t>
  </si>
  <si>
    <t>Earnings per Share and Earnings per Unit - Narrative (Details) - shares</t>
  </si>
  <si>
    <t>Common Units</t>
  </si>
  <si>
    <t>Earnings Per Share, Basic, by Common Class, Including Two Class Method [Line Items]</t>
  </si>
  <si>
    <t>Potentially dilutive securities excluded from the computation of EPS (shares)</t>
  </si>
  <si>
    <t>Antidilutive securities excluded from the computation of EPS (shares)</t>
  </si>
  <si>
    <t>Contingencies - Litigation (Details) - USD ($) $ in Thousands</t>
  </si>
  <si>
    <t>Apr. 30, 2019</t>
  </si>
  <si>
    <t>Loss Contingencies [Line Items]</t>
  </si>
  <si>
    <t>Litigation settlement expense</t>
  </si>
  <si>
    <t>Wave Lengths Hair Salons Of Florida Inc.</t>
  </si>
  <si>
    <t>Loss contingency accrual</t>
  </si>
  <si>
    <t>Wave Lengths Hair Salons Of Florida Inc. | Subsequent Event</t>
  </si>
  <si>
    <t>Required amount reserved</t>
  </si>
  <si>
    <t>Amount awarded to other party</t>
  </si>
  <si>
    <t>Period of settlement payments of monthly rent credits</t>
  </si>
  <si>
    <t>Wave Lengths Hair Salons Of Florida Inc. | Subsequent Event | Maximum</t>
  </si>
  <si>
    <t>Attorney fees and associated costs</t>
  </si>
  <si>
    <t>Incentive award costs</t>
  </si>
  <si>
    <t>Class administration costs</t>
  </si>
  <si>
    <t>Contingencies - Environmental Contingencies (Details)</t>
  </si>
  <si>
    <t>Environmental liability insurance, maximum coverage per incident (up to)</t>
  </si>
  <si>
    <t>Environmental liability insurance, annual coverage limit (up to)</t>
  </si>
  <si>
    <t>Contingencies - Guarantees (Details)</t>
  </si>
  <si>
    <t>Mar. 31, 2019USD ($)extension_option</t>
  </si>
  <si>
    <t>Guarantor Obligations [Line Items]</t>
  </si>
  <si>
    <t>Obligation Recorded to Reflect Guaranty</t>
  </si>
  <si>
    <t>Number of extension options available | extension_option</t>
  </si>
  <si>
    <t>West Melbourne I, LLC - Phase I</t>
  </si>
  <si>
    <t>Company's Ownership Interest (as a percent)</t>
  </si>
  <si>
    <t>Outstanding Balance</t>
  </si>
  <si>
    <t>Percentage Guaranteed by the Operating Partnership (as a percent)</t>
  </si>
  <si>
    <t>Maximum Guaranteed Amount</t>
  </si>
  <si>
    <t>West Melbourne I, LLC - Phase II</t>
  </si>
  <si>
    <t>Port Orange I, LLC</t>
  </si>
  <si>
    <t>Reduction of guarantor obligations once construction is complete (as a percent)</t>
  </si>
  <si>
    <t>Option extension term of debt instrument</t>
  </si>
  <si>
    <t>2 years</t>
  </si>
  <si>
    <t>Reduction of guarantor obligations once certain debt and operational metrics are met (as a percent)</t>
  </si>
  <si>
    <t>25.00%</t>
  </si>
  <si>
    <t>Guaranty fee (as a percent)</t>
  </si>
  <si>
    <t>York Town Center Lp</t>
  </si>
  <si>
    <t>Undiscounted maximum exposure</t>
  </si>
  <si>
    <t>Annual reductions to guarantors obligations</t>
  </si>
  <si>
    <t>Guaranteed minimum exposure amount</t>
  </si>
  <si>
    <t>Guaranteed amount of the outstanding loan based on percentage</t>
  </si>
  <si>
    <t>Guarantor obligations recoverable</t>
  </si>
  <si>
    <t>Contingencies - Performance Bonds (Details) - USD ($) $ in Thousands</t>
  </si>
  <si>
    <t>Malpractice loss contingency, letters of credit and surety bonds</t>
  </si>
  <si>
    <t>Share-Based Compensation - Summary (Details) $ / shares in Units, $ in Thousands</t>
  </si>
  <si>
    <t>Feb. 11, 2019$ / sharesshares</t>
  </si>
  <si>
    <t>Feb. 12, 2018$ / sharesshares</t>
  </si>
  <si>
    <t>Feb. 07, 2017$ / shares</t>
  </si>
  <si>
    <t>Mar. 31, 2019USD ($)installment$ / sharesshares</t>
  </si>
  <si>
    <t>Dec. 31, 2015</t>
  </si>
  <si>
    <t>Mar. 31, 2019USD ($)$ / sharesshares</t>
  </si>
  <si>
    <t>Share-based Compensation Arrangement by Share-based Payment Award [Line Items]</t>
  </si>
  <si>
    <t>Number of shares authorized under plan (shares) | shares</t>
  </si>
  <si>
    <t>Share-based compensation cost capitalized as part of real estate assets | $</t>
  </si>
  <si>
    <t>Weighted-Average Grant Date Fair Value</t>
  </si>
  <si>
    <t>Unrecognized compensation cost related to nonvested stock awards | $</t>
  </si>
  <si>
    <t>Compensation cost to be recognized over a weighted-average period</t>
  </si>
  <si>
    <t>2 years 9 months</t>
  </si>
  <si>
    <t>Number of shares authorized to be granted annually (shares) | shares</t>
  </si>
  <si>
    <t>Vested at conclusion of performance period</t>
  </si>
  <si>
    <t>Vesting rate (as a percent)</t>
  </si>
  <si>
    <t>Remaining percentage after performance period</t>
  </si>
  <si>
    <t>Vested each year for the first two anniversaries after conclusion of performance period</t>
  </si>
  <si>
    <t>Restricted Stock Awards</t>
  </si>
  <si>
    <t>Share-based compensation expense | $</t>
  </si>
  <si>
    <t>Shares</t>
  </si>
  <si>
    <t>Nonvested, beginning of period (shares) | shares</t>
  </si>
  <si>
    <t>Granted (shares) | shares</t>
  </si>
  <si>
    <t>Vested (shares) | shares</t>
  </si>
  <si>
    <t>Forfeited (shares) | shares</t>
  </si>
  <si>
    <t>Nonvested, end of period (shares) | shares</t>
  </si>
  <si>
    <t>Weighted-average grant date fair value, nonvested, beginning of period (USD per share) | $ / shares</t>
  </si>
  <si>
    <t>Weighted-average grant date fair value, granted (USD per share) | $ / shares</t>
  </si>
  <si>
    <t>Weighted-average grant date fair value, vested (USD per share) | $ / shares</t>
  </si>
  <si>
    <t>Weighted-average grant date fair value, forfeited (USD per share) | $ / shares</t>
  </si>
  <si>
    <t>Weighted-average grant date fair value, nonvested, end of period (USD per share) | $ / shares</t>
  </si>
  <si>
    <t>Number of annual installment for awards to vest (installment) | installment</t>
  </si>
  <si>
    <t>Fair value per share on valuation date (USD per share) | $ / shares</t>
  </si>
  <si>
    <t>Restricted Stock Awards | Vested on date of grant</t>
  </si>
  <si>
    <t>Performance Stock Units</t>
  </si>
  <si>
    <t>4 years 1 month</t>
  </si>
  <si>
    <t>Performance period</t>
  </si>
  <si>
    <t>3 years</t>
  </si>
  <si>
    <t>Vesting rate based on achievement of TSR relative to the NAREIT retail index (as a percent)</t>
  </si>
  <si>
    <t>66.67%</t>
  </si>
  <si>
    <t>Vesting rate based on the achievement of absolute TSR metrics (as a percent)</t>
  </si>
  <si>
    <t>33.33%</t>
  </si>
  <si>
    <t>Stock classified as a liability due to the potential cash component (shares) | shares</t>
  </si>
  <si>
    <t>Risk-free interest rate (as a percent)</t>
  </si>
  <si>
    <t>2.54%</t>
  </si>
  <si>
    <t>2.36%</t>
  </si>
  <si>
    <t>1.53%</t>
  </si>
  <si>
    <t>Expected share price volatility (as a percent)</t>
  </si>
  <si>
    <t>60.99%</t>
  </si>
  <si>
    <t>42.02%</t>
  </si>
  <si>
    <t>32.85%</t>
  </si>
  <si>
    <t>Performance Stock Units | Chief Executive Officer</t>
  </si>
  <si>
    <t>Performance Stock Units | Officer</t>
  </si>
  <si>
    <t>Noncash Investing and Financing Activities - Summary (Details) - USD ($) $ in Thousands</t>
  </si>
  <si>
    <t>Real Estate Investments, Net [Abstract]</t>
  </si>
  <si>
    <t>Accrued dividends and distributions payable</t>
  </si>
  <si>
    <t>Additions to real estate assets accrued but not yet paid</t>
  </si>
  <si>
    <t>Conversion of Operating Partnership units for common stock</t>
  </si>
  <si>
    <t>Lease liabilities arising from obtaining right-of-use assets</t>
  </si>
  <si>
    <t>SEC Schedule, 12-28, Real Estate Companies, Investment in Real Estate and Accumulated Depreciation Disclosure [Abstract]</t>
  </si>
  <si>
    <t>Decrease in real estate assets</t>
  </si>
  <si>
    <t>Decrease in mortgage and other indebtedness</t>
  </si>
  <si>
    <t>Decrease in operating assets and liabilities</t>
  </si>
  <si>
    <t>Decrease in intangible lease and other assets</t>
  </si>
  <si>
    <t>Subsequent Events - Narrative (Details) - USD ($) $ in Thousands</t>
  </si>
  <si>
    <t>Subsequent Event [Line Items]</t>
  </si>
  <si>
    <t>Volusia Mall | Non-recourse loans on operating properties</t>
  </si>
  <si>
    <t>8.00%</t>
  </si>
  <si>
    <t>Volusia Mall | Non-recourse loans on operating properties | Subsequent Event</t>
  </si>
  <si>
    <t>4.56%</t>
  </si>
  <si>
    <t>Volusia Mall | Non-recourse loans on operating properties | Malls</t>
  </si>
  <si>
    <t>Volusia Mall | Non-recourse loans on operating properties | Malls | Subsequent Event</t>
  </si>
  <si>
    <t>Honey Creek Mall | Subsequent Event</t>
  </si>
  <si>
    <t>Honey Creek Mall | Non-recourse loans on operating properties | Malls</t>
  </si>
  <si>
    <t>The Shoppes at Hickory Point | Subsequent Event</t>
  </si>
  <si>
    <t>Village Square | Mortgages</t>
  </si>
  <si>
    <t>Village Square | Mortgages | Subsequent Event</t>
  </si>
  <si>
    <t>Monthly payment amount</t>
  </si>
  <si>
    <t>Combined Guarantor Subsidiaries - Combined Balance Sheets - Summary (Details) - USD ($) $ in Thousands</t>
  </si>
  <si>
    <t>Dec. 31, 2017</t>
  </si>
  <si>
    <t>Mortgage notes payable, net</t>
  </si>
  <si>
    <t>Commitments and contingencies (Note 7 and Note 11)</t>
  </si>
  <si>
    <t>Owners' equity</t>
  </si>
  <si>
    <t>Combined Guarantor Subsidiaries - Combined Balance Sheets - Parenthetical (Details) $ in Thousands</t>
  </si>
  <si>
    <t>Combined Guarantor Subsidiaries - Combined Statements of Operations - Summary (Details) - USD ($) $ in Thousands</t>
  </si>
  <si>
    <t>Combined Guarantor Subsidiaries - Combined Statements of Owners' Equity - Summary (Details) - USD ($) $ in Thousands</t>
  </si>
  <si>
    <t>Increase (Decrease) in Partners' Capital [Roll Forward]</t>
  </si>
  <si>
    <t>Beginning balance</t>
  </si>
  <si>
    <t>Contributions</t>
  </si>
  <si>
    <t>Distributions</t>
  </si>
  <si>
    <t>Noncash distributions</t>
  </si>
  <si>
    <t>Ending balance</t>
  </si>
  <si>
    <t>Combined Guarantor Subsidiiaries - Combined Statements of Cash Flows - Summary (Details) - USD ($) $ in Thousands</t>
  </si>
  <si>
    <t>Loss on insurance proceeds</t>
  </si>
  <si>
    <t>Distributions to owners</t>
  </si>
  <si>
    <t>Contributions from owners</t>
  </si>
  <si>
    <t>Combined Guarantor Subsidiaries - Organization and Basis of Presentation - Narrative (Details)</t>
  </si>
  <si>
    <t>Mar. 31, 2019associated_centermallsubsidiarystatemortgage_note_receivablesenior_unsecured_note</t>
  </si>
  <si>
    <t>Line of Credit | Secured Debt</t>
  </si>
  <si>
    <t>Balance of Non-recourse Debt | $</t>
  </si>
  <si>
    <t>Line of Credit | Secured Debt | Guarantor Subsidiaries</t>
  </si>
  <si>
    <t>Senior Unsecured Notes | Guarantor Subsidiaries</t>
  </si>
  <si>
    <t>Number of debt instruments | senior_unsecured_note</t>
  </si>
  <si>
    <t>Combined Guarantor Subsidiaries - Summary of Significant Accounting Policies - Narrative (Details) - USD ($)</t>
  </si>
  <si>
    <t>Restricted cash related to mortgage escrows</t>
  </si>
  <si>
    <t>Net deferred financing costs</t>
  </si>
  <si>
    <t>Amortization of intangible assets</t>
  </si>
  <si>
    <t>Estimated total net amortization expense of intangible assets for remainder of 2019</t>
  </si>
  <si>
    <t>Estimated total net amortization expense of intangible assets in 2020</t>
  </si>
  <si>
    <t>Estimated total net amortization expense of intangible assets in 2021</t>
  </si>
  <si>
    <t>Estimated total net amortization expense of intangible assets in 2022</t>
  </si>
  <si>
    <t>Estimated total net amortization expense of intangible assets in 2023</t>
  </si>
  <si>
    <t>Estimated total net amortization expense of intangible assets in 2024</t>
  </si>
  <si>
    <t>Interest expense capitalized</t>
  </si>
  <si>
    <t>Amortization expense related to deferred financing costs</t>
  </si>
  <si>
    <t>Accumulated amortization of deferred financing costs</t>
  </si>
  <si>
    <t>Income tax provision</t>
  </si>
  <si>
    <t>Concentration risk (less than)</t>
  </si>
  <si>
    <t>4.40%</t>
  </si>
  <si>
    <t>Building | Guarantor Subsidiaries</t>
  </si>
  <si>
    <t>Useful life of property, plant and equipment</t>
  </si>
  <si>
    <t>40 years</t>
  </si>
  <si>
    <t>Minimum | Improvements | Guarantor Subsidiaries</t>
  </si>
  <si>
    <t>Minimum | Equipment and Fixtures | Guarantor Subsidiaries</t>
  </si>
  <si>
    <t>7 years</t>
  </si>
  <si>
    <t>Maximum | Improvements | Guarantor Subsidiaries</t>
  </si>
  <si>
    <t>20 years</t>
  </si>
  <si>
    <t>Maximum | Equipment and Fixtures | Guarantor Subsidiaries</t>
  </si>
  <si>
    <t>Customer Concentration Risk | Sales Revenue, Net | Guarantor Subsidiaries</t>
  </si>
  <si>
    <t>4.10%</t>
  </si>
  <si>
    <t>Combined Guarantor Subsidiaries - Summary of Significant Accounting Policies - Intangibles and Balance Sheet Classifications (Details) - Guarantor Subsidiaries - USD ($) $ in Thousands</t>
  </si>
  <si>
    <t>Accounts payable and accrued liabilities:</t>
  </si>
  <si>
    <t>Cost</t>
  </si>
  <si>
    <t>Accumulated Amortization</t>
  </si>
  <si>
    <t>Above-market leases</t>
  </si>
  <si>
    <t>Intangible lease assets and other assets:</t>
  </si>
  <si>
    <t>In-place leases</t>
  </si>
  <si>
    <t>Tenant relationships</t>
  </si>
  <si>
    <t>Combined Guarantor Subsidiaries - Revenues - Contract Balances (Details) - USD ($) $ in Thousands</t>
  </si>
  <si>
    <t>Combined Guarantor Subsidiaries - Revenues - Disaggregation of Revenue (Details) - USD ($) $ in Thousands</t>
  </si>
  <si>
    <t>Guarantor Subsidiaries | Malls</t>
  </si>
  <si>
    <t>Guarantor Subsidiaries | Operating expense reimbursements</t>
  </si>
  <si>
    <t>Guarantor Subsidiaries | Operating expense reimbursements | Malls</t>
  </si>
  <si>
    <t>Guarantor Subsidiaries | Marketing revenues</t>
  </si>
  <si>
    <t>Guarantor Subsidiaries | Marketing revenues | Malls</t>
  </si>
  <si>
    <t>Guarantor Subsidiaries | Other revenues</t>
  </si>
  <si>
    <t>Combined Guarantor Subsidiaries - Revenues - Remaining Performance Obligations (Details) $ in Thousands</t>
  </si>
  <si>
    <t>Guarantor Subsidiaries | Revenue, Remaining Performance Obligation, Expected Timing of Satisfaction, Start Date [Axis]: 2019-04-01</t>
  </si>
  <si>
    <t>Guarantor Subsidiaries | Revenue, Remaining Performance Obligation, Expected Timing of Satisfaction, Start Date [Axis]: 2024-04-01</t>
  </si>
  <si>
    <t>Guarantor Subsidiaries | Revenue, Remaining Performance Obligation, Expected Timing of Satisfaction, Start Date [Axis]: 2039-04-01</t>
  </si>
  <si>
    <t>Guarantor Subsidiaries | Revenue, Remaining Performance Obligation, Expected Timing of Satisfaction, Start Date [Axis]: (nil)</t>
  </si>
  <si>
    <t>Combined Guarantor Subsidiaries - Revenues - Narrative (Details)</t>
  </si>
  <si>
    <t>Number of extension options available (one or more)</t>
  </si>
  <si>
    <t>Combined Guarantor Subsidiaries - Leases - Narrative (Details) $ in Thousands</t>
  </si>
  <si>
    <t>Mar. 31, 2019USD ($)ground_lease</t>
  </si>
  <si>
    <t>Number of ground leases</t>
  </si>
  <si>
    <t>Lease expense | $</t>
  </si>
  <si>
    <t>Combined Guarantor Subsidiaries - Leases - Components of Rental Revenue (Details) $ in Thousands</t>
  </si>
  <si>
    <t>Rental revenues:</t>
  </si>
  <si>
    <t>Combined Guarantor Subsidiaries - Leases - Future Minimum Lease Payments to be Received (Details) - USD ($) $ in Thousands</t>
  </si>
  <si>
    <t>Combined Guarantor Subsidiaries - Leases - Right-of-Use Asset and Lease Liability Activity (Details) $ in Thousands</t>
  </si>
  <si>
    <t>Combined Guarantor Subsidiaries - Leases - Maturities of Operating Lease Payments (Details) - USD ($) $ in Thousands</t>
  </si>
  <si>
    <t>Combined Guarantor Subsidiaries - Fair Value Measurements - Narrative (Details) $ in Thousands</t>
  </si>
  <si>
    <t>Combined Guarantor Subsidiaries - Fair Value Measurements - Assets Measured at Fair Value on Nonrecurring Basis (Details) - USD ($) $ in Thousands</t>
  </si>
  <si>
    <t>Guarantor Subsidiaries | Quoted Prices in Active Markets for Identical Assets (Level 1)</t>
  </si>
  <si>
    <t>Guarantor Subsidiaries | Significant Other Observable Inputs (Level 2)</t>
  </si>
  <si>
    <t>Guarantor Subsidiaries | Significant Unobservable Inputs (Level 3)</t>
  </si>
  <si>
    <t>Combined Guarantor Subsidiaries - Fair Value Measurements - Impairment of Real Estate Properties (Details) $ in Thousands</t>
  </si>
  <si>
    <t>Guarantor Subsidiaries | Greenbrier Mall | Malls</t>
  </si>
  <si>
    <t>Guarantor Subsidiaries | Cap Rate | Greenbrier Mall | Malls</t>
  </si>
  <si>
    <t>Guarantor Subsidiaries | Discount Rate | Greenbrier Mall | Malls</t>
  </si>
  <si>
    <t>Combined Guarantor Subsidiaries - Dispositions - Summary (Details) $ in Thousands</t>
  </si>
  <si>
    <t>Mar. 31, 2018USD ($)outparcel</t>
  </si>
  <si>
    <t>Dec. 31, 2017USD ($)</t>
  </si>
  <si>
    <t>Number of outparcels sold | outparcel</t>
  </si>
  <si>
    <t>Guarantor Subsidiaries | Acadania Mall</t>
  </si>
  <si>
    <t>Guarantor Subsidiaries | Non-recourse loans on operating properties | Malls | Acadania Mall</t>
  </si>
  <si>
    <t>Combined Guarantor Subsidiaries - Mortgage Notes Payable, Net - Narrative (Details) - USD ($) $ in Thousands</t>
  </si>
  <si>
    <t>Guarantor Subsidiaries | Greenbrier Mall</t>
  </si>
  <si>
    <t>Guarantor Subsidiaries | Principal Amortization</t>
  </si>
  <si>
    <t>Guarantor Subsidiaries | Mortgages</t>
  </si>
  <si>
    <t>5.75%</t>
  </si>
  <si>
    <t>Combined Guarantor Subsidiaries - Mortgage Notes Payable, Net - Net Mortgage Notes Payable (Details) - USD ($) $ in Thousands</t>
  </si>
  <si>
    <t>5.24%</t>
  </si>
  <si>
    <t>Mortgage notes payable</t>
  </si>
  <si>
    <t>Acadiana Mall | Guarantor Subsidiaries | Mortgages</t>
  </si>
  <si>
    <t>Greenbrier Mall | Guarantor Subsidiaries | Mortgages</t>
  </si>
  <si>
    <t>5.41%</t>
  </si>
  <si>
    <t>Park Plaza Mall | Guarantor Subsidiaries | Mortgages</t>
  </si>
  <si>
    <t>5.28%</t>
  </si>
  <si>
    <t>Arbor Place Mall | Guarantor Subsidiaries | Mortgages</t>
  </si>
  <si>
    <t>Combined Guarantor Subsidiaries - Mortgage Notes Payable, Net - Scheduled Principal Amortization and Balloon Payments (Details) - USD ($) $ in Thousands</t>
  </si>
  <si>
    <t>Combined Guarantor Subsidiaries - Mortgage and Other Notes Receivable - Summary (Details) - USD ($) $ in Thousands</t>
  </si>
  <si>
    <t>Guarantor Subsidiaries | Mortgages | The Promenade</t>
  </si>
  <si>
    <t>Guarantor Subsidiaries | Mortgages | Hamilton Corner</t>
  </si>
  <si>
    <t>Guarantor Subsidiaries | Mortgages | Forum at Grandview</t>
  </si>
  <si>
    <t>Guarantor Subsidiaries | Mortgages | Village Square</t>
  </si>
  <si>
    <t>Guarantor Subsidiaries | Other Notes Receivable</t>
  </si>
  <si>
    <t>Guarantor Subsidiaries | Other Notes Receivable | Community improvement district</t>
  </si>
  <si>
    <t>7.50%</t>
  </si>
  <si>
    <t>Combined Guarantor Subsidiary - Related Party Transactions - Narrative (Details) - CBL Management - Guarantor Subsidiaries - USD ($) $ in Thousands</t>
  </si>
  <si>
    <t>Management fee expense</t>
  </si>
  <si>
    <t>Amounts payable for management fees</t>
  </si>
  <si>
    <t>Management fee (as a percent)</t>
  </si>
  <si>
    <t>2.50%</t>
  </si>
  <si>
    <t>3.50%</t>
  </si>
  <si>
    <t>Combined Guarantor Subsidiary - Segment Information - Summary (Details) - USD ($) $ in Thousands</t>
  </si>
  <si>
    <t>Net income</t>
  </si>
  <si>
    <t>Guarantor Subsidiaries | All Other</t>
  </si>
  <si>
    <t>Combined Guarantor Subsidiary - Contingencies - Narrative (Details)</t>
  </si>
  <si>
    <t>Combined Guarantor Subsidiary - Noncash Investing and Financing Activities - Summary (Details) - USD ($) $ in Thousands</t>
  </si>
  <si>
    <t>Distribution of properties to owners</t>
  </si>
  <si>
    <t>Label</t>
  </si>
  <si>
    <t>Element</t>
  </si>
  <si>
    <t>Value</t>
  </si>
  <si>
    <t>Revenue, Remaining Performance Obligation, Expected Timing of Satisfaction, Start Date [Axis]: 2023-01-01</t>
  </si>
  <si>
    <t>Contract with Customer, Liability, Expected Revenue Recognized, Year Five</t>
  </si>
  <si>
    <t>cbl_ContractwithCustomerLiabilityExpectedRevenueRecognizedYearFive</t>
  </si>
  <si>
    <t>Cumulative Effect of New Accounting Principle in Period of Adoption</t>
  </si>
  <si>
    <t>us-gaap_CumulativeEffectOfNewAccountingPrincipleInPeriodOfAdoption</t>
  </si>
  <si>
    <t>CBL &amp; Associates Limited Partnership [Member]</t>
  </si>
  <si>
    <t>CBL &amp; Associates Limited Partnership [Member] | Parent [Member]</t>
  </si>
  <si>
    <t>CBL &amp; Associates Limited Partnership [Member] | General Partner [Member]</t>
  </si>
  <si>
    <t>CBL &amp; Associates Limited Partnership [Member] | Limited Partner [Member]</t>
  </si>
  <si>
    <t>Parent [Member]</t>
  </si>
  <si>
    <t>Accumulated Distributions in Excess of Net Incom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73475641</v>
      </c>
    </row>
    <row r="16" spans="1:3">
      <c r="A16" s="4" t="s">
        <v>26</v>
      </c>
    </row>
    <row r="17" spans="1:3">
      <c r="A17" s="3" t="s">
        <v>4</v>
      </c>
    </row>
    <row r="18" spans="1:3">
      <c r="A18" s="4" t="s">
        <v>5</v>
      </c>
      <c r="B18" s="4" t="s">
        <v>26</v>
      </c>
    </row>
    <row r="19" spans="1:3">
      <c r="A19" s="4" t="s">
        <v>7</v>
      </c>
      <c r="B19" s="4" t="s">
        <v>27</v>
      </c>
    </row>
    <row r="20" spans="1:3">
      <c r="A20" s="4" t="s">
        <v>9</v>
      </c>
      <c r="B20" s="4" t="s">
        <v>10</v>
      </c>
    </row>
    <row r="21" spans="1:3">
      <c r="A21" s="4" t="s">
        <v>11</v>
      </c>
      <c r="B21"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1</v>
      </c>
      <c r="B1" s="2" t="s">
        <v>2</v>
      </c>
      <c r="C1" s="2" t="s">
        <v>30</v>
      </c>
    </row>
    <row r="2" spans="1:3">
      <c r="A2" s="3" t="s">
        <v>262</v>
      </c>
    </row>
    <row r="3" spans="1:3">
      <c r="A3" s="4" t="s">
        <v>842</v>
      </c>
      <c r="B3" s="6" t="n">
        <v>16097</v>
      </c>
      <c r="C3" s="6" t="n">
        <v>1600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 customWidth="1" max="5" min="5" width="48"/>
    <col customWidth="1" max="6" min="6" width="21"/>
    <col customWidth="1" max="7" min="7" width="14"/>
    <col customWidth="1" max="8" min="8" width="37"/>
  </cols>
  <sheetData>
    <row r="1" spans="1:8">
      <c r="A1" s="1" t="s">
        <v>843</v>
      </c>
      <c r="B1" s="2" t="s">
        <v>844</v>
      </c>
      <c r="C1" s="2" t="s">
        <v>845</v>
      </c>
      <c r="D1" s="2" t="s">
        <v>846</v>
      </c>
      <c r="E1" s="2" t="s">
        <v>847</v>
      </c>
      <c r="F1" s="2" t="s">
        <v>421</v>
      </c>
      <c r="G1" s="2" t="s">
        <v>848</v>
      </c>
      <c r="H1" s="2" t="s">
        <v>849</v>
      </c>
    </row>
    <row r="2" spans="1:8">
      <c r="A2" s="3" t="s">
        <v>850</v>
      </c>
    </row>
    <row r="3" spans="1:8">
      <c r="A3" s="4" t="s">
        <v>851</v>
      </c>
      <c r="H3" s="5" t="n">
        <v>10400000</v>
      </c>
    </row>
    <row r="4" spans="1:8">
      <c r="A4" s="4" t="s">
        <v>852</v>
      </c>
      <c r="E4" s="6" t="n">
        <v>14</v>
      </c>
      <c r="F4" s="6" t="n">
        <v>122</v>
      </c>
    </row>
    <row r="5" spans="1:8">
      <c r="A5" s="3" t="s">
        <v>853</v>
      </c>
    </row>
    <row r="6" spans="1:8">
      <c r="A6" s="4" t="s">
        <v>854</v>
      </c>
      <c r="H6" s="6" t="n">
        <v>4760</v>
      </c>
    </row>
    <row r="7" spans="1:8">
      <c r="A7" s="4" t="s">
        <v>855</v>
      </c>
      <c r="E7" s="4" t="s">
        <v>856</v>
      </c>
    </row>
    <row r="8" spans="1:8">
      <c r="A8" s="4" t="s">
        <v>857</v>
      </c>
      <c r="H8" s="5" t="n">
        <v>200000</v>
      </c>
    </row>
    <row r="9" spans="1:8">
      <c r="A9" s="4" t="s">
        <v>858</v>
      </c>
    </row>
    <row r="10" spans="1:8">
      <c r="A10" s="3" t="s">
        <v>853</v>
      </c>
    </row>
    <row r="11" spans="1:8">
      <c r="A11" s="4" t="s">
        <v>859</v>
      </c>
      <c r="E11" s="4" t="s">
        <v>749</v>
      </c>
    </row>
    <row r="12" spans="1:8">
      <c r="A12" s="4" t="s">
        <v>860</v>
      </c>
    </row>
    <row r="13" spans="1:8">
      <c r="A13" s="3" t="s">
        <v>853</v>
      </c>
    </row>
    <row r="14" spans="1:8">
      <c r="A14" s="4" t="s">
        <v>859</v>
      </c>
      <c r="E14" s="4" t="s">
        <v>736</v>
      </c>
    </row>
    <row r="15" spans="1:8">
      <c r="A15" s="4" t="s">
        <v>861</v>
      </c>
    </row>
    <row r="16" spans="1:8">
      <c r="A16" s="3" t="s">
        <v>853</v>
      </c>
    </row>
    <row r="17" spans="1:8">
      <c r="A17" s="4" t="s">
        <v>859</v>
      </c>
      <c r="E17" s="4" t="s">
        <v>604</v>
      </c>
    </row>
    <row r="18" spans="1:8">
      <c r="A18" s="4" t="s">
        <v>862</v>
      </c>
    </row>
    <row r="19" spans="1:8">
      <c r="A19" s="3" t="s">
        <v>850</v>
      </c>
    </row>
    <row r="20" spans="1:8">
      <c r="A20" s="4" t="s">
        <v>863</v>
      </c>
      <c r="E20" s="6" t="n">
        <v>1713</v>
      </c>
      <c r="F20" s="5" t="n">
        <v>1767</v>
      </c>
    </row>
    <row r="21" spans="1:8">
      <c r="A21" s="3" t="s">
        <v>864</v>
      </c>
    </row>
    <row r="22" spans="1:8">
      <c r="A22" s="4" t="s">
        <v>865</v>
      </c>
      <c r="E22" s="5" t="n">
        <v>875497</v>
      </c>
    </row>
    <row r="23" spans="1:8">
      <c r="A23" s="4" t="s">
        <v>866</v>
      </c>
      <c r="E23" s="5" t="n">
        <v>855681</v>
      </c>
    </row>
    <row r="24" spans="1:8">
      <c r="A24" s="4" t="s">
        <v>867</v>
      </c>
      <c r="E24" s="5" t="n">
        <v>-743574</v>
      </c>
    </row>
    <row r="25" spans="1:8">
      <c r="A25" s="4" t="s">
        <v>868</v>
      </c>
      <c r="E25" s="5" t="n">
        <v>-2501</v>
      </c>
    </row>
    <row r="26" spans="1:8">
      <c r="A26" s="4" t="s">
        <v>869</v>
      </c>
      <c r="E26" s="5" t="n">
        <v>985103</v>
      </c>
    </row>
    <row r="27" spans="1:8">
      <c r="A27" s="3" t="s">
        <v>853</v>
      </c>
    </row>
    <row r="28" spans="1:8">
      <c r="A28" s="4" t="s">
        <v>870</v>
      </c>
      <c r="E28" s="7" t="n">
        <v>7.99</v>
      </c>
    </row>
    <row r="29" spans="1:8">
      <c r="A29" s="4" t="s">
        <v>871</v>
      </c>
      <c r="E29" s="11" t="n">
        <v>2.23</v>
      </c>
    </row>
    <row r="30" spans="1:8">
      <c r="A30" s="4" t="s">
        <v>872</v>
      </c>
      <c r="E30" s="11" t="n">
        <v>5.11</v>
      </c>
    </row>
    <row r="31" spans="1:8">
      <c r="A31" s="4" t="s">
        <v>873</v>
      </c>
      <c r="E31" s="11" t="n">
        <v>6.57</v>
      </c>
    </row>
    <row r="32" spans="1:8">
      <c r="A32" s="4" t="s">
        <v>874</v>
      </c>
      <c r="E32" s="7" t="n">
        <v>5.17</v>
      </c>
    </row>
    <row r="33" spans="1:8">
      <c r="A33" s="4" t="s">
        <v>875</v>
      </c>
      <c r="E33" s="5" t="n">
        <v>4</v>
      </c>
    </row>
    <row r="34" spans="1:8">
      <c r="A34" s="4" t="s">
        <v>876</v>
      </c>
      <c r="E34" s="7" t="n">
        <v>7.99</v>
      </c>
      <c r="H34" s="7" t="n">
        <v>5.17</v>
      </c>
    </row>
    <row r="35" spans="1:8">
      <c r="A35" s="4" t="s">
        <v>877</v>
      </c>
    </row>
    <row r="36" spans="1:8">
      <c r="A36" s="3" t="s">
        <v>853</v>
      </c>
    </row>
    <row r="37" spans="1:8">
      <c r="A37" s="4" t="s">
        <v>859</v>
      </c>
      <c r="E37" s="4" t="s">
        <v>604</v>
      </c>
    </row>
    <row r="38" spans="1:8">
      <c r="A38" s="4" t="s">
        <v>878</v>
      </c>
    </row>
    <row r="39" spans="1:8">
      <c r="A39" s="3" t="s">
        <v>850</v>
      </c>
    </row>
    <row r="40" spans="1:8">
      <c r="A40" s="4" t="s">
        <v>863</v>
      </c>
      <c r="E40" s="6" t="n">
        <v>426</v>
      </c>
      <c r="F40" s="6" t="n">
        <v>419</v>
      </c>
    </row>
    <row r="41" spans="1:8">
      <c r="A41" s="3" t="s">
        <v>864</v>
      </c>
    </row>
    <row r="42" spans="1:8">
      <c r="A42" s="4" t="s">
        <v>865</v>
      </c>
      <c r="E42" s="5" t="n">
        <v>910911</v>
      </c>
    </row>
    <row r="43" spans="1:8">
      <c r="A43" s="4" t="s">
        <v>866</v>
      </c>
      <c r="E43" s="5" t="n">
        <v>1103537</v>
      </c>
    </row>
    <row r="44" spans="1:8">
      <c r="A44" s="4" t="s">
        <v>867</v>
      </c>
      <c r="E44" s="5" t="n">
        <v>0</v>
      </c>
    </row>
    <row r="45" spans="1:8">
      <c r="A45" s="4" t="s">
        <v>869</v>
      </c>
      <c r="E45" s="5" t="n">
        <v>2014448</v>
      </c>
    </row>
    <row r="46" spans="1:8">
      <c r="A46" s="3" t="s">
        <v>853</v>
      </c>
    </row>
    <row r="47" spans="1:8">
      <c r="A47" s="4" t="s">
        <v>870</v>
      </c>
      <c r="E47" s="7" t="n">
        <v>4.67</v>
      </c>
    </row>
    <row r="48" spans="1:8">
      <c r="A48" s="4" t="s">
        <v>871</v>
      </c>
      <c r="E48" s="11" t="n">
        <v>2.4</v>
      </c>
    </row>
    <row r="49" spans="1:8">
      <c r="A49" s="4" t="s">
        <v>874</v>
      </c>
      <c r="B49" s="7" t="n">
        <v>4.74</v>
      </c>
      <c r="C49" s="7" t="n">
        <v>4.76</v>
      </c>
      <c r="D49" s="7" t="n">
        <v>6.86</v>
      </c>
      <c r="E49" s="7" t="n">
        <v>3.42</v>
      </c>
    </row>
    <row r="50" spans="1:8">
      <c r="A50" s="4" t="s">
        <v>854</v>
      </c>
      <c r="H50" s="6" t="n">
        <v>3864</v>
      </c>
    </row>
    <row r="51" spans="1:8">
      <c r="A51" s="4" t="s">
        <v>855</v>
      </c>
      <c r="E51" s="4" t="s">
        <v>879</v>
      </c>
    </row>
    <row r="52" spans="1:8">
      <c r="A52" s="4" t="s">
        <v>880</v>
      </c>
      <c r="E52" s="4" t="s">
        <v>881</v>
      </c>
      <c r="G52" s="4" t="s">
        <v>881</v>
      </c>
    </row>
    <row r="53" spans="1:8">
      <c r="A53" s="4" t="s">
        <v>882</v>
      </c>
      <c r="E53" s="4" t="s">
        <v>883</v>
      </c>
    </row>
    <row r="54" spans="1:8">
      <c r="A54" s="4" t="s">
        <v>884</v>
      </c>
      <c r="E54" s="4" t="s">
        <v>885</v>
      </c>
    </row>
    <row r="55" spans="1:8">
      <c r="A55" s="4" t="s">
        <v>886</v>
      </c>
      <c r="E55" s="5" t="n">
        <v>566862</v>
      </c>
    </row>
    <row r="56" spans="1:8">
      <c r="A56" s="4" t="s">
        <v>876</v>
      </c>
      <c r="B56" s="7" t="n">
        <v>4.74</v>
      </c>
      <c r="C56" s="7" t="n">
        <v>4.76</v>
      </c>
      <c r="D56" s="7" t="n">
        <v>6.86</v>
      </c>
      <c r="E56" s="7" t="n">
        <v>4.67</v>
      </c>
      <c r="H56" s="7" t="n">
        <v>3.42</v>
      </c>
    </row>
    <row r="57" spans="1:8">
      <c r="A57" s="4" t="s">
        <v>887</v>
      </c>
      <c r="B57" s="4" t="s">
        <v>888</v>
      </c>
      <c r="C57" s="4" t="s">
        <v>889</v>
      </c>
      <c r="D57" s="4" t="s">
        <v>890</v>
      </c>
    </row>
    <row r="58" spans="1:8">
      <c r="A58" s="4" t="s">
        <v>891</v>
      </c>
      <c r="B58" s="4" t="s">
        <v>892</v>
      </c>
      <c r="C58" s="4" t="s">
        <v>893</v>
      </c>
      <c r="D58" s="4" t="s">
        <v>894</v>
      </c>
    </row>
    <row r="59" spans="1:8">
      <c r="A59" s="4" t="s">
        <v>895</v>
      </c>
    </row>
    <row r="60" spans="1:8">
      <c r="A60" s="3" t="s">
        <v>864</v>
      </c>
    </row>
    <row r="61" spans="1:8">
      <c r="A61" s="4" t="s">
        <v>866</v>
      </c>
      <c r="B61" s="5" t="n">
        <v>357800</v>
      </c>
      <c r="C61" s="5" t="n">
        <v>240164000</v>
      </c>
    </row>
    <row r="62" spans="1:8">
      <c r="A62" s="3" t="s">
        <v>853</v>
      </c>
    </row>
    <row r="63" spans="1:8">
      <c r="A63" s="4" t="s">
        <v>874</v>
      </c>
      <c r="B63" s="7" t="n">
        <v>2.45</v>
      </c>
      <c r="C63" s="7" t="n">
        <v>3.13</v>
      </c>
    </row>
    <row r="64" spans="1:8">
      <c r="A64" s="4" t="s">
        <v>876</v>
      </c>
      <c r="B64" s="7" t="n">
        <v>2.45</v>
      </c>
      <c r="C64" s="7" t="n">
        <v>3.13</v>
      </c>
    </row>
    <row r="65" spans="1:8">
      <c r="A65" s="4" t="s">
        <v>896</v>
      </c>
    </row>
    <row r="66" spans="1:8">
      <c r="A66" s="3" t="s">
        <v>864</v>
      </c>
    </row>
    <row r="67" spans="1:8">
      <c r="A67" s="4" t="s">
        <v>866</v>
      </c>
      <c r="B67" s="5" t="n">
        <v>178875</v>
      </c>
      <c r="C67" s="5" t="n">
        <v>120064000</v>
      </c>
    </row>
    <row r="68" spans="1:8">
      <c r="A68" s="3" t="s">
        <v>853</v>
      </c>
    </row>
    <row r="69" spans="1:8">
      <c r="A69" s="4" t="s">
        <v>874</v>
      </c>
      <c r="B69" s="7" t="n">
        <v>2.29</v>
      </c>
      <c r="C69" s="7" t="n">
        <v>1.63</v>
      </c>
    </row>
    <row r="70" spans="1:8">
      <c r="A70" s="4" t="s">
        <v>876</v>
      </c>
      <c r="B70" s="7" t="n">
        <v>2.29</v>
      </c>
      <c r="C70" s="7" t="n">
        <v>1.6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7</v>
      </c>
      <c r="B1" s="2" t="s">
        <v>1</v>
      </c>
    </row>
    <row r="2" spans="1:4">
      <c r="B2" s="2" t="s">
        <v>2</v>
      </c>
      <c r="C2" s="2" t="s">
        <v>94</v>
      </c>
      <c r="D2" s="2" t="s">
        <v>30</v>
      </c>
    </row>
    <row r="3" spans="1:4">
      <c r="A3" s="3" t="s">
        <v>898</v>
      </c>
    </row>
    <row r="4" spans="1:4">
      <c r="A4" s="4" t="s">
        <v>899</v>
      </c>
      <c r="B4" s="6" t="n">
        <v>17191</v>
      </c>
      <c r="C4" s="6" t="n">
        <v>41759</v>
      </c>
    </row>
    <row r="5" spans="1:4">
      <c r="A5" s="4" t="s">
        <v>900</v>
      </c>
      <c r="B5" s="5" t="n">
        <v>19757</v>
      </c>
      <c r="C5" s="5" t="n">
        <v>2071</v>
      </c>
    </row>
    <row r="6" spans="1:4">
      <c r="A6" s="4" t="s">
        <v>901</v>
      </c>
      <c r="B6" s="5" t="n">
        <v>0</v>
      </c>
      <c r="C6" s="5" t="n">
        <v>3059</v>
      </c>
    </row>
    <row r="7" spans="1:4">
      <c r="A7" s="4" t="s">
        <v>902</v>
      </c>
      <c r="B7" s="5" t="n">
        <v>4024</v>
      </c>
      <c r="C7" s="5" t="n">
        <v>0</v>
      </c>
      <c r="D7" s="6" t="n">
        <v>4074</v>
      </c>
    </row>
    <row r="8" spans="1:4">
      <c r="A8" s="3" t="s">
        <v>903</v>
      </c>
    </row>
    <row r="9" spans="1:4">
      <c r="A9" s="4" t="s">
        <v>904</v>
      </c>
      <c r="B9" s="5" t="n">
        <v>-60059</v>
      </c>
      <c r="C9" s="5" t="n">
        <v>0</v>
      </c>
    </row>
    <row r="10" spans="1:4">
      <c r="A10" s="4" t="s">
        <v>905</v>
      </c>
      <c r="B10" s="5" t="n">
        <v>124111</v>
      </c>
      <c r="C10" s="5" t="n">
        <v>0</v>
      </c>
    </row>
    <row r="11" spans="1:4">
      <c r="A11" s="4" t="s">
        <v>906</v>
      </c>
      <c r="B11" s="5" t="n">
        <v>9333</v>
      </c>
      <c r="C11" s="5" t="n">
        <v>0</v>
      </c>
    </row>
    <row r="12" spans="1:4">
      <c r="A12" s="4" t="s">
        <v>907</v>
      </c>
      <c r="B12" s="6" t="n">
        <v>-1663</v>
      </c>
      <c r="C12"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08</v>
      </c>
      <c r="B1" s="2" t="s">
        <v>591</v>
      </c>
      <c r="C1" s="2" t="s">
        <v>1</v>
      </c>
      <c r="D1" s="2" t="s">
        <v>78</v>
      </c>
    </row>
    <row r="2" spans="1:4">
      <c r="B2" s="2" t="s">
        <v>801</v>
      </c>
      <c r="C2" s="2" t="s">
        <v>2</v>
      </c>
      <c r="D2" s="2" t="s">
        <v>30</v>
      </c>
    </row>
    <row r="3" spans="1:4">
      <c r="A3" s="4" t="s">
        <v>586</v>
      </c>
    </row>
    <row r="4" spans="1:4">
      <c r="A4" s="3" t="s">
        <v>909</v>
      </c>
    </row>
    <row r="5" spans="1:4">
      <c r="A5" s="4" t="s">
        <v>587</v>
      </c>
      <c r="C5" s="6" t="n">
        <v>163476</v>
      </c>
    </row>
    <row r="6" spans="1:4">
      <c r="A6" s="4" t="s">
        <v>910</v>
      </c>
    </row>
    <row r="7" spans="1:4">
      <c r="A7" s="3" t="s">
        <v>909</v>
      </c>
    </row>
    <row r="8" spans="1:4">
      <c r="A8" s="4" t="s">
        <v>653</v>
      </c>
      <c r="C8" s="4" t="s">
        <v>911</v>
      </c>
    </row>
    <row r="9" spans="1:4">
      <c r="A9" s="4" t="s">
        <v>912</v>
      </c>
    </row>
    <row r="10" spans="1:4">
      <c r="A10" s="3" t="s">
        <v>909</v>
      </c>
    </row>
    <row r="11" spans="1:4">
      <c r="A11" s="4" t="s">
        <v>653</v>
      </c>
      <c r="B11" s="4" t="s">
        <v>913</v>
      </c>
    </row>
    <row r="12" spans="1:4">
      <c r="A12" s="4" t="s">
        <v>914</v>
      </c>
    </row>
    <row r="13" spans="1:4">
      <c r="A13" s="3" t="s">
        <v>909</v>
      </c>
    </row>
    <row r="14" spans="1:4">
      <c r="A14" s="4" t="s">
        <v>587</v>
      </c>
      <c r="C14" s="6" t="n">
        <v>41000</v>
      </c>
    </row>
    <row r="15" spans="1:4">
      <c r="A15" s="4" t="s">
        <v>915</v>
      </c>
    </row>
    <row r="16" spans="1:4">
      <c r="A16" s="3" t="s">
        <v>909</v>
      </c>
    </row>
    <row r="17" spans="1:4">
      <c r="A17" s="4" t="s">
        <v>587</v>
      </c>
      <c r="B17" s="6" t="n">
        <v>50000</v>
      </c>
    </row>
    <row r="18" spans="1:4">
      <c r="A18" s="4" t="s">
        <v>916</v>
      </c>
    </row>
    <row r="19" spans="1:4">
      <c r="A19" s="3" t="s">
        <v>909</v>
      </c>
    </row>
    <row r="20" spans="1:4">
      <c r="A20" s="4" t="s">
        <v>584</v>
      </c>
      <c r="B20" s="5" t="n">
        <v>14600</v>
      </c>
    </row>
    <row r="21" spans="1:4">
      <c r="A21" s="4" t="s">
        <v>917</v>
      </c>
    </row>
    <row r="22" spans="1:4">
      <c r="A22" s="3" t="s">
        <v>909</v>
      </c>
    </row>
    <row r="23" spans="1:4">
      <c r="A23" s="4" t="s">
        <v>587</v>
      </c>
      <c r="C23" s="6" t="n">
        <v>23700</v>
      </c>
    </row>
    <row r="24" spans="1:4">
      <c r="A24" s="4" t="s">
        <v>918</v>
      </c>
    </row>
    <row r="25" spans="1:4">
      <c r="A25" s="3" t="s">
        <v>909</v>
      </c>
    </row>
    <row r="26" spans="1:4">
      <c r="A26" s="4" t="s">
        <v>584</v>
      </c>
      <c r="B26" s="6" t="n">
        <v>2508</v>
      </c>
    </row>
    <row r="27" spans="1:4">
      <c r="A27" s="4" t="s">
        <v>919</v>
      </c>
    </row>
    <row r="28" spans="1:4">
      <c r="A28" s="3" t="s">
        <v>909</v>
      </c>
    </row>
    <row r="29" spans="1:4">
      <c r="A29" s="4" t="s">
        <v>773</v>
      </c>
      <c r="C29" s="4" t="s">
        <v>764</v>
      </c>
      <c r="D29" s="4" t="s">
        <v>764</v>
      </c>
    </row>
    <row r="30" spans="1:4">
      <c r="A30" s="4" t="s">
        <v>920</v>
      </c>
    </row>
    <row r="31" spans="1:4">
      <c r="A31" s="3" t="s">
        <v>909</v>
      </c>
    </row>
    <row r="32" spans="1:4">
      <c r="A32" s="4" t="s">
        <v>773</v>
      </c>
      <c r="B32" s="4" t="s">
        <v>774</v>
      </c>
    </row>
    <row r="33" spans="1:4">
      <c r="A33" s="4" t="s">
        <v>921</v>
      </c>
      <c r="B33" s="6" t="n">
        <v>6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922</v>
      </c>
      <c r="C1" s="2" t="s">
        <v>2</v>
      </c>
      <c r="D1" s="2" t="s">
        <v>30</v>
      </c>
      <c r="F1" s="2" t="s">
        <v>94</v>
      </c>
      <c r="G1" s="2" t="s">
        <v>923</v>
      </c>
    </row>
    <row r="2" spans="1:7">
      <c r="A2" s="3" t="s">
        <v>31</v>
      </c>
    </row>
    <row r="3" spans="1:7">
      <c r="A3" s="4" t="s">
        <v>32</v>
      </c>
      <c r="B3" s="4" t="s">
        <v>33</v>
      </c>
      <c r="C3" s="6" t="n">
        <v>783055</v>
      </c>
      <c r="D3" s="6" t="n">
        <v>793944</v>
      </c>
    </row>
    <row r="4" spans="1:7">
      <c r="A4" s="4" t="s">
        <v>34</v>
      </c>
      <c r="B4" s="4" t="s">
        <v>33</v>
      </c>
      <c r="C4" s="5" t="n">
        <v>6248286</v>
      </c>
      <c r="D4" s="5" t="n">
        <v>6414886</v>
      </c>
    </row>
    <row r="5" spans="1:7">
      <c r="A5" s="4" t="s">
        <v>35</v>
      </c>
      <c r="B5" s="4" t="s">
        <v>33</v>
      </c>
      <c r="C5" s="5" t="n">
        <v>7031341</v>
      </c>
      <c r="D5" s="5" t="n">
        <v>7208830</v>
      </c>
    </row>
    <row r="6" spans="1:7">
      <c r="A6" s="4" t="s">
        <v>36</v>
      </c>
      <c r="B6" s="4" t="s">
        <v>33</v>
      </c>
      <c r="C6" s="5" t="n">
        <v>-2478821</v>
      </c>
      <c r="D6" s="5" t="n">
        <v>-2493082</v>
      </c>
    </row>
    <row r="7" spans="1:7">
      <c r="A7" s="4" t="s">
        <v>37</v>
      </c>
      <c r="B7" s="4" t="s">
        <v>33</v>
      </c>
      <c r="C7" s="5" t="n">
        <v>4552520</v>
      </c>
      <c r="D7" s="5" t="n">
        <v>4715748</v>
      </c>
    </row>
    <row r="8" spans="1:7">
      <c r="A8" s="4" t="s">
        <v>39</v>
      </c>
      <c r="B8" s="4" t="s">
        <v>33</v>
      </c>
      <c r="C8" s="5" t="n">
        <v>56273</v>
      </c>
      <c r="D8" s="5" t="n">
        <v>38807</v>
      </c>
    </row>
    <row r="9" spans="1:7">
      <c r="A9" s="4" t="s">
        <v>40</v>
      </c>
      <c r="B9" s="4" t="s">
        <v>33</v>
      </c>
      <c r="C9" s="5" t="n">
        <v>4622964</v>
      </c>
      <c r="D9" s="5" t="n">
        <v>4785526</v>
      </c>
    </row>
    <row r="10" spans="1:7">
      <c r="A10" s="4" t="s">
        <v>41</v>
      </c>
      <c r="C10" s="5" t="n">
        <v>21055</v>
      </c>
      <c r="D10" s="5" t="n">
        <v>25138</v>
      </c>
      <c r="E10" s="4" t="s">
        <v>33</v>
      </c>
      <c r="F10" s="6" t="n">
        <v>23346</v>
      </c>
    </row>
    <row r="11" spans="1:7">
      <c r="A11" s="3" t="s">
        <v>42</v>
      </c>
    </row>
    <row r="12" spans="1:7">
      <c r="A12" s="4" t="s">
        <v>43</v>
      </c>
      <c r="B12" s="4" t="s">
        <v>33</v>
      </c>
      <c r="C12" s="5" t="n">
        <v>71358</v>
      </c>
      <c r="D12" s="5" t="n">
        <v>77788</v>
      </c>
    </row>
    <row r="13" spans="1:7">
      <c r="A13" s="4" t="s">
        <v>44</v>
      </c>
      <c r="B13" s="4" t="s">
        <v>33</v>
      </c>
      <c r="C13" s="5" t="n">
        <v>9855</v>
      </c>
      <c r="D13" s="5" t="n">
        <v>7511</v>
      </c>
    </row>
    <row r="14" spans="1:7">
      <c r="A14" s="4" t="s">
        <v>45</v>
      </c>
      <c r="B14" s="4" t="s">
        <v>33</v>
      </c>
      <c r="C14" s="5" t="n">
        <v>7406</v>
      </c>
      <c r="D14" s="5" t="n">
        <v>7672</v>
      </c>
    </row>
    <row r="15" spans="1:7">
      <c r="A15" s="4" t="s">
        <v>47</v>
      </c>
      <c r="B15" s="4" t="s">
        <v>33</v>
      </c>
      <c r="C15" s="5" t="n">
        <v>151953</v>
      </c>
      <c r="D15" s="5" t="n">
        <v>153665</v>
      </c>
    </row>
    <row r="16" spans="1:7">
      <c r="A16" s="4" t="s">
        <v>48</v>
      </c>
      <c r="B16" s="4" t="s">
        <v>33</v>
      </c>
      <c r="C16" s="5" t="n">
        <v>5161948</v>
      </c>
      <c r="D16" s="5" t="n">
        <v>5340853</v>
      </c>
    </row>
    <row r="17" spans="1:7">
      <c r="A17" s="3" t="s">
        <v>49</v>
      </c>
    </row>
    <row r="18" spans="1:7">
      <c r="A18" s="4" t="s">
        <v>924</v>
      </c>
      <c r="C18" s="5" t="n">
        <v>3898550</v>
      </c>
      <c r="D18" s="5" t="n">
        <v>4043180</v>
      </c>
    </row>
    <row r="19" spans="1:7">
      <c r="A19" s="4" t="s">
        <v>51</v>
      </c>
      <c r="C19" s="5" t="n">
        <v>277256</v>
      </c>
      <c r="D19" s="5" t="n">
        <v>218217</v>
      </c>
    </row>
    <row r="20" spans="1:7">
      <c r="A20" s="4" t="s">
        <v>53</v>
      </c>
      <c r="B20" s="4" t="s">
        <v>33</v>
      </c>
      <c r="C20" s="5" t="n">
        <v>4200459</v>
      </c>
      <c r="D20" s="5" t="n">
        <v>4305113</v>
      </c>
    </row>
    <row r="21" spans="1:7">
      <c r="A21" s="4" t="s">
        <v>925</v>
      </c>
      <c r="C21" s="4" t="s">
        <v>55</v>
      </c>
      <c r="D21" s="4" t="s">
        <v>55</v>
      </c>
    </row>
    <row r="22" spans="1:7">
      <c r="A22" s="4" t="s">
        <v>65</v>
      </c>
      <c r="C22" s="5" t="n">
        <v>5161948</v>
      </c>
      <c r="D22" s="5" t="n">
        <v>5340853</v>
      </c>
    </row>
    <row r="23" spans="1:7">
      <c r="A23" s="4" t="s">
        <v>372</v>
      </c>
    </row>
    <row r="24" spans="1:7">
      <c r="A24" s="3" t="s">
        <v>31</v>
      </c>
    </row>
    <row r="25" spans="1:7">
      <c r="A25" s="4" t="s">
        <v>32</v>
      </c>
      <c r="C25" s="5" t="n">
        <v>221773</v>
      </c>
      <c r="D25" s="5" t="n">
        <v>232813</v>
      </c>
    </row>
    <row r="26" spans="1:7">
      <c r="A26" s="4" t="s">
        <v>34</v>
      </c>
      <c r="C26" s="5" t="n">
        <v>2218595</v>
      </c>
      <c r="D26" s="5" t="n">
        <v>2361707</v>
      </c>
    </row>
    <row r="27" spans="1:7">
      <c r="A27" s="4" t="s">
        <v>35</v>
      </c>
      <c r="C27" s="5" t="n">
        <v>2440368</v>
      </c>
      <c r="D27" s="5" t="n">
        <v>2594520</v>
      </c>
    </row>
    <row r="28" spans="1:7">
      <c r="A28" s="4" t="s">
        <v>36</v>
      </c>
      <c r="C28" s="5" t="n">
        <v>-880724</v>
      </c>
      <c r="D28" s="5" t="n">
        <v>-921562</v>
      </c>
    </row>
    <row r="29" spans="1:7">
      <c r="A29" s="4" t="s">
        <v>37</v>
      </c>
      <c r="C29" s="5" t="n">
        <v>1559644</v>
      </c>
      <c r="D29" s="5" t="n">
        <v>1672958</v>
      </c>
    </row>
    <row r="30" spans="1:7">
      <c r="A30" s="4" t="s">
        <v>39</v>
      </c>
      <c r="C30" s="5" t="n">
        <v>8083</v>
      </c>
      <c r="D30" s="5" t="n">
        <v>6582</v>
      </c>
    </row>
    <row r="31" spans="1:7">
      <c r="A31" s="4" t="s">
        <v>40</v>
      </c>
      <c r="C31" s="5" t="n">
        <v>1567727</v>
      </c>
      <c r="D31" s="5" t="n">
        <v>1679540</v>
      </c>
    </row>
    <row r="32" spans="1:7">
      <c r="A32" s="4" t="s">
        <v>41</v>
      </c>
      <c r="C32" s="5" t="n">
        <v>8057</v>
      </c>
      <c r="D32" s="5" t="n">
        <v>5880</v>
      </c>
      <c r="F32" s="5" t="n">
        <v>5085</v>
      </c>
    </row>
    <row r="33" spans="1:7">
      <c r="A33" s="3" t="s">
        <v>42</v>
      </c>
    </row>
    <row r="34" spans="1:7">
      <c r="A34" s="4" t="s">
        <v>43</v>
      </c>
      <c r="C34" s="5" t="n">
        <v>28302</v>
      </c>
      <c r="D34" s="5" t="n">
        <v>30553</v>
      </c>
    </row>
    <row r="35" spans="1:7">
      <c r="A35" s="4" t="s">
        <v>44</v>
      </c>
      <c r="C35" s="5" t="n">
        <v>1063</v>
      </c>
      <c r="D35" s="5" t="n">
        <v>1007</v>
      </c>
    </row>
    <row r="36" spans="1:7">
      <c r="A36" s="4" t="s">
        <v>45</v>
      </c>
      <c r="C36" s="5" t="n">
        <v>76729</v>
      </c>
      <c r="D36" s="5" t="n">
        <v>76747</v>
      </c>
    </row>
    <row r="37" spans="1:7">
      <c r="A37" s="4" t="s">
        <v>47</v>
      </c>
      <c r="C37" s="5" t="n">
        <v>42218</v>
      </c>
      <c r="D37" s="5" t="n">
        <v>48133</v>
      </c>
    </row>
    <row r="38" spans="1:7">
      <c r="A38" s="4" t="s">
        <v>48</v>
      </c>
      <c r="C38" s="5" t="n">
        <v>1724096</v>
      </c>
      <c r="D38" s="5" t="n">
        <v>1841860</v>
      </c>
    </row>
    <row r="39" spans="1:7">
      <c r="A39" s="3" t="s">
        <v>49</v>
      </c>
    </row>
    <row r="40" spans="1:7">
      <c r="A40" s="4" t="s">
        <v>924</v>
      </c>
      <c r="C40" s="5" t="n">
        <v>256078</v>
      </c>
      <c r="D40" s="5" t="n">
        <v>377996</v>
      </c>
    </row>
    <row r="41" spans="1:7">
      <c r="A41" s="4" t="s">
        <v>51</v>
      </c>
      <c r="C41" s="5" t="n">
        <v>34416</v>
      </c>
      <c r="D41" s="5" t="n">
        <v>59241</v>
      </c>
    </row>
    <row r="42" spans="1:7">
      <c r="A42" s="4" t="s">
        <v>53</v>
      </c>
      <c r="C42" s="5" t="n">
        <v>290494</v>
      </c>
      <c r="D42" s="5" t="n">
        <v>437237</v>
      </c>
    </row>
    <row r="43" spans="1:7">
      <c r="A43" s="4" t="s">
        <v>925</v>
      </c>
      <c r="C43" s="4" t="s">
        <v>55</v>
      </c>
      <c r="D43" s="4" t="s">
        <v>55</v>
      </c>
    </row>
    <row r="44" spans="1:7">
      <c r="A44" s="4" t="s">
        <v>926</v>
      </c>
      <c r="C44" s="5" t="n">
        <v>1433602</v>
      </c>
      <c r="D44" s="5" t="n">
        <v>1404623</v>
      </c>
      <c r="F44" s="6" t="n">
        <v>1509846</v>
      </c>
      <c r="G44" s="6" t="n">
        <v>1486164</v>
      </c>
    </row>
    <row r="45" spans="1:7">
      <c r="A45" s="4" t="s">
        <v>65</v>
      </c>
      <c r="C45" s="6" t="n">
        <v>1724096</v>
      </c>
      <c r="D45" s="6" t="n">
        <v>1841860</v>
      </c>
    </row>
    <row r="46" spans="1:7"/>
    <row r="47" spans="1:7">
      <c r="A47" s="4" t="s">
        <v>33</v>
      </c>
      <c r="B47" s="4" t="s">
        <v>75</v>
      </c>
    </row>
  </sheetData>
  <mergeCells count="4">
    <mergeCell ref="A1:B1"/>
    <mergeCell ref="D1:E1"/>
    <mergeCell ref="A46:F46"/>
    <mergeCell ref="B47:F4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553</v>
      </c>
    </row>
    <row r="2" spans="1:2">
      <c r="A2" s="3" t="s">
        <v>373</v>
      </c>
    </row>
    <row r="3" spans="1:2">
      <c r="A3" s="4" t="s">
        <v>79</v>
      </c>
      <c r="B3" s="6" t="n">
        <v>2337</v>
      </c>
    </row>
    <row r="4" spans="1:2">
      <c r="A4" s="4" t="s">
        <v>372</v>
      </c>
    </row>
    <row r="5" spans="1:2">
      <c r="A5" s="3" t="s">
        <v>373</v>
      </c>
    </row>
    <row r="6" spans="1:2">
      <c r="A6" s="4" t="s">
        <v>79</v>
      </c>
      <c r="B6" s="6" t="n">
        <v>26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8</v>
      </c>
      <c r="B1" s="2" t="s">
        <v>1</v>
      </c>
    </row>
    <row r="2" spans="1:3">
      <c r="B2" s="2" t="s">
        <v>2</v>
      </c>
      <c r="C2" s="2" t="s">
        <v>94</v>
      </c>
    </row>
    <row r="3" spans="1:3">
      <c r="A3" s="3" t="s">
        <v>95</v>
      </c>
    </row>
    <row r="4" spans="1:3">
      <c r="A4" s="4" t="s">
        <v>96</v>
      </c>
      <c r="B4" s="6" t="n">
        <v>190980</v>
      </c>
      <c r="C4" s="6" t="n">
        <v>212729</v>
      </c>
    </row>
    <row r="5" spans="1:3">
      <c r="A5" s="4" t="s">
        <v>98</v>
      </c>
      <c r="B5" s="5" t="n">
        <v>4527</v>
      </c>
      <c r="C5" s="5" t="n">
        <v>4750</v>
      </c>
    </row>
    <row r="6" spans="1:3">
      <c r="A6" s="4" t="s">
        <v>99</v>
      </c>
      <c r="B6" s="5" t="n">
        <v>198030</v>
      </c>
      <c r="C6" s="5" t="n">
        <v>220200</v>
      </c>
    </row>
    <row r="7" spans="1:3">
      <c r="A7" s="3" t="s">
        <v>100</v>
      </c>
    </row>
    <row r="8" spans="1:3">
      <c r="A8" s="4" t="s">
        <v>101</v>
      </c>
      <c r="B8" s="5" t="n">
        <v>-28980</v>
      </c>
      <c r="C8" s="5" t="n">
        <v>-32826</v>
      </c>
    </row>
    <row r="9" spans="1:3">
      <c r="A9" s="4" t="s">
        <v>102</v>
      </c>
      <c r="B9" s="5" t="n">
        <v>-69792</v>
      </c>
      <c r="C9" s="5" t="n">
        <v>-71750</v>
      </c>
    </row>
    <row r="10" spans="1:3">
      <c r="A10" s="4" t="s">
        <v>103</v>
      </c>
      <c r="B10" s="5" t="n">
        <v>-19919</v>
      </c>
      <c r="C10" s="5" t="n">
        <v>-21848</v>
      </c>
    </row>
    <row r="11" spans="1:3">
      <c r="A11" s="4" t="s">
        <v>104</v>
      </c>
      <c r="B11" s="5" t="n">
        <v>-12776</v>
      </c>
      <c r="C11" s="5" t="n">
        <v>-13179</v>
      </c>
    </row>
    <row r="12" spans="1:3">
      <c r="A12" s="4" t="s">
        <v>106</v>
      </c>
      <c r="B12" s="5" t="n">
        <v>-24825</v>
      </c>
      <c r="C12" s="5" t="n">
        <v>-18061</v>
      </c>
    </row>
    <row r="13" spans="1:3">
      <c r="A13" s="4" t="s">
        <v>108</v>
      </c>
      <c r="B13" s="5" t="n">
        <v>-266449</v>
      </c>
      <c r="C13" s="5" t="n">
        <v>-176062</v>
      </c>
    </row>
    <row r="14" spans="1:3">
      <c r="A14" s="3" t="s">
        <v>109</v>
      </c>
    </row>
    <row r="15" spans="1:3">
      <c r="A15" s="4" t="s">
        <v>110</v>
      </c>
      <c r="B15" s="5" t="n">
        <v>489</v>
      </c>
      <c r="C15" s="5" t="n">
        <v>213</v>
      </c>
    </row>
    <row r="16" spans="1:3">
      <c r="A16" s="4" t="s">
        <v>111</v>
      </c>
      <c r="B16" s="5" t="n">
        <v>-53998</v>
      </c>
      <c r="C16" s="5" t="n">
        <v>-53767</v>
      </c>
    </row>
    <row r="17" spans="1:3">
      <c r="A17" s="4" t="s">
        <v>112</v>
      </c>
      <c r="B17" s="5" t="n">
        <v>71722</v>
      </c>
      <c r="C17" s="5" t="n">
        <v>0</v>
      </c>
    </row>
    <row r="18" spans="1:3">
      <c r="A18" s="4" t="s">
        <v>113</v>
      </c>
      <c r="B18" s="5" t="n">
        <v>228</v>
      </c>
      <c r="C18" s="5" t="n">
        <v>4371</v>
      </c>
    </row>
    <row r="19" spans="1:3">
      <c r="A19" s="4" t="s">
        <v>116</v>
      </c>
      <c r="B19" s="5" t="n">
        <v>21610</v>
      </c>
      <c r="C19" s="5" t="n">
        <v>-44799</v>
      </c>
    </row>
    <row r="20" spans="1:3">
      <c r="A20" s="4" t="s">
        <v>117</v>
      </c>
      <c r="B20" s="5" t="n">
        <v>-46809</v>
      </c>
      <c r="C20" s="5" t="n">
        <v>-661</v>
      </c>
    </row>
    <row r="21" spans="1:3">
      <c r="A21" s="4" t="s">
        <v>372</v>
      </c>
    </row>
    <row r="22" spans="1:3">
      <c r="A22" s="3" t="s">
        <v>95</v>
      </c>
    </row>
    <row r="23" spans="1:3">
      <c r="A23" s="4" t="s">
        <v>96</v>
      </c>
      <c r="B23" s="5" t="n">
        <v>71272</v>
      </c>
      <c r="C23" s="5" t="n">
        <v>78706</v>
      </c>
    </row>
    <row r="24" spans="1:3">
      <c r="A24" s="4" t="s">
        <v>98</v>
      </c>
      <c r="B24" s="5" t="n">
        <v>1720</v>
      </c>
      <c r="C24" s="5" t="n">
        <v>1732</v>
      </c>
    </row>
    <row r="25" spans="1:3">
      <c r="A25" s="4" t="s">
        <v>99</v>
      </c>
      <c r="B25" s="5" t="n">
        <v>72992</v>
      </c>
      <c r="C25" s="5" t="n">
        <v>80438</v>
      </c>
    </row>
    <row r="26" spans="1:3">
      <c r="A26" s="3" t="s">
        <v>100</v>
      </c>
    </row>
    <row r="27" spans="1:3">
      <c r="A27" s="4" t="s">
        <v>101</v>
      </c>
      <c r="B27" s="5" t="n">
        <v>-11208</v>
      </c>
      <c r="C27" s="5" t="n">
        <v>-12308</v>
      </c>
    </row>
    <row r="28" spans="1:3">
      <c r="A28" s="4" t="s">
        <v>102</v>
      </c>
      <c r="B28" s="5" t="n">
        <v>-24101</v>
      </c>
      <c r="C28" s="5" t="n">
        <v>-24499</v>
      </c>
    </row>
    <row r="29" spans="1:3">
      <c r="A29" s="4" t="s">
        <v>103</v>
      </c>
      <c r="B29" s="5" t="n">
        <v>-6801</v>
      </c>
      <c r="C29" s="5" t="n">
        <v>-7159</v>
      </c>
    </row>
    <row r="30" spans="1:3">
      <c r="A30" s="4" t="s">
        <v>104</v>
      </c>
      <c r="B30" s="5" t="n">
        <v>-4756</v>
      </c>
      <c r="C30" s="5" t="n">
        <v>-4718</v>
      </c>
    </row>
    <row r="31" spans="1:3">
      <c r="A31" s="4" t="s">
        <v>106</v>
      </c>
      <c r="B31" s="5" t="n">
        <v>-22770</v>
      </c>
      <c r="C31" s="5" t="n">
        <v>0</v>
      </c>
    </row>
    <row r="32" spans="1:3">
      <c r="A32" s="4" t="s">
        <v>108</v>
      </c>
      <c r="B32" s="5" t="n">
        <v>-69636</v>
      </c>
      <c r="C32" s="5" t="n">
        <v>-48684</v>
      </c>
    </row>
    <row r="33" spans="1:3">
      <c r="A33" s="3" t="s">
        <v>109</v>
      </c>
    </row>
    <row r="34" spans="1:3">
      <c r="A34" s="4" t="s">
        <v>110</v>
      </c>
      <c r="B34" s="5" t="n">
        <v>942</v>
      </c>
      <c r="C34" s="5" t="n">
        <v>2133</v>
      </c>
    </row>
    <row r="35" spans="1:3">
      <c r="A35" s="4" t="s">
        <v>111</v>
      </c>
      <c r="B35" s="5" t="n">
        <v>-3985</v>
      </c>
      <c r="C35" s="5" t="n">
        <v>-5990</v>
      </c>
    </row>
    <row r="36" spans="1:3">
      <c r="A36" s="4" t="s">
        <v>112</v>
      </c>
      <c r="B36" s="5" t="n">
        <v>61796</v>
      </c>
      <c r="C36" s="5" t="n">
        <v>0</v>
      </c>
    </row>
    <row r="37" spans="1:3">
      <c r="A37" s="4" t="s">
        <v>113</v>
      </c>
      <c r="B37" s="5" t="n">
        <v>0</v>
      </c>
      <c r="C37" s="5" t="n">
        <v>1718</v>
      </c>
    </row>
    <row r="38" spans="1:3">
      <c r="A38" s="4" t="s">
        <v>116</v>
      </c>
      <c r="B38" s="5" t="n">
        <v>58753</v>
      </c>
      <c r="C38" s="5" t="n">
        <v>-2139</v>
      </c>
    </row>
    <row r="39" spans="1:3">
      <c r="A39" s="4" t="s">
        <v>117</v>
      </c>
      <c r="B39" s="6" t="n">
        <v>62109</v>
      </c>
      <c r="C39" s="6" t="n">
        <v>2961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9</v>
      </c>
      <c r="B1" s="2" t="s">
        <v>1</v>
      </c>
    </row>
    <row r="2" spans="1:3">
      <c r="B2" s="2" t="s">
        <v>2</v>
      </c>
      <c r="C2" s="2" t="s">
        <v>94</v>
      </c>
    </row>
    <row r="3" spans="1:3">
      <c r="A3" s="3" t="s">
        <v>930</v>
      </c>
    </row>
    <row r="4" spans="1:3">
      <c r="A4" s="4" t="s">
        <v>117</v>
      </c>
      <c r="B4" s="6" t="n">
        <v>-46809</v>
      </c>
      <c r="C4" s="6" t="n">
        <v>-661</v>
      </c>
    </row>
    <row r="5" spans="1:3">
      <c r="A5" s="4" t="s">
        <v>372</v>
      </c>
    </row>
    <row r="6" spans="1:3">
      <c r="A6" s="3" t="s">
        <v>930</v>
      </c>
    </row>
    <row r="7" spans="1:3">
      <c r="A7" s="4" t="s">
        <v>931</v>
      </c>
      <c r="B7" s="5" t="n">
        <v>1404623</v>
      </c>
      <c r="C7" s="5" t="n">
        <v>1486164</v>
      </c>
    </row>
    <row r="8" spans="1:3">
      <c r="A8" s="4" t="s">
        <v>117</v>
      </c>
      <c r="B8" s="5" t="n">
        <v>62109</v>
      </c>
      <c r="C8" s="5" t="n">
        <v>29615</v>
      </c>
    </row>
    <row r="9" spans="1:3">
      <c r="A9" s="4" t="s">
        <v>932</v>
      </c>
      <c r="B9" s="5" t="n">
        <v>17363</v>
      </c>
      <c r="C9" s="5" t="n">
        <v>50514</v>
      </c>
    </row>
    <row r="10" spans="1:3">
      <c r="A10" s="4" t="s">
        <v>933</v>
      </c>
      <c r="B10" s="5" t="n">
        <v>-41658</v>
      </c>
      <c r="C10" s="5" t="n">
        <v>-56447</v>
      </c>
    </row>
    <row r="11" spans="1:3">
      <c r="A11" s="4" t="s">
        <v>934</v>
      </c>
      <c r="B11" s="5" t="n">
        <v>-8835</v>
      </c>
    </row>
    <row r="12" spans="1:3">
      <c r="A12" s="4" t="s">
        <v>935</v>
      </c>
      <c r="B12" s="6" t="n">
        <v>1433602</v>
      </c>
      <c r="C12" s="6" t="n">
        <v>150984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14"/>
    <col customWidth="1" max="9" min="9" width="14"/>
  </cols>
  <sheetData>
    <row r="1" spans="1:9">
      <c r="A1" s="1" t="s">
        <v>936</v>
      </c>
      <c r="C1" s="2" t="s">
        <v>1</v>
      </c>
      <c r="E1" s="2" t="s">
        <v>78</v>
      </c>
    </row>
    <row r="2" spans="1:9">
      <c r="C2" s="2" t="s">
        <v>2</v>
      </c>
      <c r="D2" s="2" t="s">
        <v>94</v>
      </c>
      <c r="E2" s="2" t="s">
        <v>30</v>
      </c>
      <c r="G2" s="2" t="s">
        <v>2</v>
      </c>
      <c r="H2" s="2" t="s">
        <v>30</v>
      </c>
      <c r="I2" s="2" t="s">
        <v>94</v>
      </c>
    </row>
    <row r="3" spans="1:9">
      <c r="A3" s="3" t="s">
        <v>185</v>
      </c>
    </row>
    <row r="4" spans="1:9">
      <c r="A4" s="4" t="s">
        <v>117</v>
      </c>
      <c r="C4" s="6" t="n">
        <v>-46809</v>
      </c>
      <c r="D4" s="6" t="n">
        <v>-661</v>
      </c>
    </row>
    <row r="5" spans="1:9">
      <c r="A5" s="3" t="s">
        <v>186</v>
      </c>
    </row>
    <row r="6" spans="1:9">
      <c r="A6" s="4" t="s">
        <v>102</v>
      </c>
      <c r="C6" s="5" t="n">
        <v>69792</v>
      </c>
      <c r="D6" s="5" t="n">
        <v>71750</v>
      </c>
    </row>
    <row r="7" spans="1:9">
      <c r="A7" s="4" t="s">
        <v>187</v>
      </c>
      <c r="C7" s="5" t="n">
        <v>2304</v>
      </c>
      <c r="D7" s="5" t="n">
        <v>1709</v>
      </c>
    </row>
    <row r="8" spans="1:9">
      <c r="A8" s="4" t="s">
        <v>188</v>
      </c>
      <c r="C8" s="5" t="n">
        <v>-551</v>
      </c>
      <c r="D8" s="5" t="n">
        <v>-475</v>
      </c>
    </row>
    <row r="9" spans="1:9">
      <c r="A9" s="4" t="s">
        <v>113</v>
      </c>
      <c r="C9" s="5" t="n">
        <v>-228</v>
      </c>
      <c r="D9" s="5" t="n">
        <v>-4371</v>
      </c>
    </row>
    <row r="10" spans="1:9">
      <c r="A10" s="4" t="s">
        <v>937</v>
      </c>
      <c r="C10" s="5" t="n">
        <v>-690</v>
      </c>
      <c r="D10" s="5" t="n">
        <v>0</v>
      </c>
    </row>
    <row r="11" spans="1:9">
      <c r="A11" s="4" t="s">
        <v>106</v>
      </c>
      <c r="C11" s="5" t="n">
        <v>24825</v>
      </c>
      <c r="D11" s="5" t="n">
        <v>18061</v>
      </c>
    </row>
    <row r="12" spans="1:9">
      <c r="A12" s="4" t="s">
        <v>112</v>
      </c>
      <c r="C12" s="5" t="n">
        <v>-71722</v>
      </c>
      <c r="D12" s="5" t="n">
        <v>0</v>
      </c>
    </row>
    <row r="13" spans="1:9">
      <c r="A13" s="4" t="s">
        <v>193</v>
      </c>
      <c r="C13" s="5" t="n">
        <v>1540</v>
      </c>
      <c r="D13" s="5" t="n">
        <v>2041</v>
      </c>
    </row>
    <row r="14" spans="1:9">
      <c r="A14" s="3" t="s">
        <v>195</v>
      </c>
    </row>
    <row r="15" spans="1:9">
      <c r="A15" s="4" t="s">
        <v>196</v>
      </c>
      <c r="C15" s="5" t="n">
        <v>-387</v>
      </c>
      <c r="D15" s="5" t="n">
        <v>1826</v>
      </c>
    </row>
    <row r="16" spans="1:9">
      <c r="A16" s="4" t="s">
        <v>197</v>
      </c>
      <c r="C16" s="5" t="n">
        <v>-3826</v>
      </c>
      <c r="D16" s="5" t="n">
        <v>-2339</v>
      </c>
    </row>
    <row r="17" spans="1:9">
      <c r="A17" s="4" t="s">
        <v>51</v>
      </c>
      <c r="C17" s="5" t="n">
        <v>76771</v>
      </c>
      <c r="D17" s="5" t="n">
        <v>8635</v>
      </c>
    </row>
    <row r="18" spans="1:9">
      <c r="A18" s="4" t="s">
        <v>198</v>
      </c>
      <c r="C18" s="5" t="n">
        <v>55488</v>
      </c>
      <c r="D18" s="5" t="n">
        <v>98227</v>
      </c>
    </row>
    <row r="19" spans="1:9">
      <c r="A19" s="3" t="s">
        <v>199</v>
      </c>
    </row>
    <row r="20" spans="1:9">
      <c r="A20" s="4" t="s">
        <v>200</v>
      </c>
      <c r="C20" s="5" t="n">
        <v>-26429</v>
      </c>
      <c r="D20" s="5" t="n">
        <v>-39997</v>
      </c>
    </row>
    <row r="21" spans="1:9">
      <c r="A21" s="4" t="s">
        <v>201</v>
      </c>
      <c r="C21" s="5" t="n">
        <v>35260</v>
      </c>
      <c r="D21" s="5" t="n">
        <v>11848</v>
      </c>
    </row>
    <row r="22" spans="1:9">
      <c r="A22" s="4" t="s">
        <v>202</v>
      </c>
      <c r="C22" s="5" t="n">
        <v>548</v>
      </c>
      <c r="D22" s="5" t="n">
        <v>0</v>
      </c>
    </row>
    <row r="23" spans="1:9">
      <c r="A23" s="4" t="s">
        <v>203</v>
      </c>
      <c r="C23" s="5" t="n">
        <v>266</v>
      </c>
      <c r="D23" s="5" t="n">
        <v>267</v>
      </c>
    </row>
    <row r="24" spans="1:9">
      <c r="A24" s="4" t="s">
        <v>206</v>
      </c>
      <c r="C24" s="5" t="n">
        <v>-321</v>
      </c>
      <c r="D24" s="5" t="n">
        <v>-2277</v>
      </c>
    </row>
    <row r="25" spans="1:9">
      <c r="A25" s="4" t="s">
        <v>207</v>
      </c>
      <c r="C25" s="5" t="n">
        <v>13737</v>
      </c>
      <c r="D25" s="5" t="n">
        <v>-28532</v>
      </c>
    </row>
    <row r="26" spans="1:9">
      <c r="A26" s="3" t="s">
        <v>208</v>
      </c>
    </row>
    <row r="27" spans="1:9">
      <c r="A27" s="4" t="s">
        <v>210</v>
      </c>
      <c r="C27" s="5" t="n">
        <v>-978006</v>
      </c>
      <c r="D27" s="5" t="n">
        <v>-123634</v>
      </c>
    </row>
    <row r="28" spans="1:9">
      <c r="A28" s="4" t="s">
        <v>216</v>
      </c>
      <c r="C28" s="5" t="n">
        <v>-81321</v>
      </c>
      <c r="D28" s="5" t="n">
        <v>-79332</v>
      </c>
    </row>
    <row r="29" spans="1:9">
      <c r="A29" s="4" t="s">
        <v>217</v>
      </c>
      <c r="C29" s="5" t="n">
        <v>-12096</v>
      </c>
      <c r="D29" s="5" t="n">
        <v>-9637</v>
      </c>
    </row>
    <row r="30" spans="1:9">
      <c r="A30" s="4" t="s">
        <v>218</v>
      </c>
      <c r="C30" s="5" t="n">
        <v>57512</v>
      </c>
      <c r="D30" s="5" t="n">
        <v>68172</v>
      </c>
      <c r="E30" s="6" t="n">
        <v>68172</v>
      </c>
    </row>
    <row r="31" spans="1:9">
      <c r="A31" s="4" t="s">
        <v>219</v>
      </c>
      <c r="C31" s="5" t="n">
        <v>45416</v>
      </c>
      <c r="D31" s="5" t="n">
        <v>58535</v>
      </c>
      <c r="E31" s="5" t="n">
        <v>57512</v>
      </c>
    </row>
    <row r="32" spans="1:9">
      <c r="A32" s="3" t="s">
        <v>220</v>
      </c>
    </row>
    <row r="33" spans="1:9">
      <c r="A33" s="4" t="s">
        <v>41</v>
      </c>
      <c r="C33" s="5" t="n">
        <v>21055</v>
      </c>
      <c r="D33" s="5" t="n">
        <v>23346</v>
      </c>
      <c r="E33" s="5" t="n">
        <v>25138</v>
      </c>
      <c r="F33" s="4" t="s">
        <v>33</v>
      </c>
    </row>
    <row r="34" spans="1:9">
      <c r="A34" s="3" t="s">
        <v>221</v>
      </c>
    </row>
    <row r="35" spans="1:9">
      <c r="A35" s="4" t="s">
        <v>221</v>
      </c>
      <c r="B35" s="4" t="s">
        <v>66</v>
      </c>
      <c r="G35" s="6" t="n">
        <v>79</v>
      </c>
      <c r="I35" s="6" t="n">
        <v>3212</v>
      </c>
    </row>
    <row r="36" spans="1:9">
      <c r="A36" s="4" t="s">
        <v>222</v>
      </c>
      <c r="B36" s="4" t="s">
        <v>66</v>
      </c>
      <c r="G36" s="5" t="n">
        <v>24282</v>
      </c>
      <c r="I36" s="5" t="n">
        <v>31977</v>
      </c>
    </row>
    <row r="37" spans="1:9">
      <c r="A37" s="4" t="s">
        <v>219</v>
      </c>
      <c r="C37" s="5" t="n">
        <v>57512</v>
      </c>
      <c r="D37" s="5" t="n">
        <v>68172</v>
      </c>
      <c r="E37" s="5" t="n">
        <v>68172</v>
      </c>
      <c r="G37" s="5" t="n">
        <v>45416</v>
      </c>
      <c r="H37" s="6" t="n">
        <v>57512</v>
      </c>
      <c r="I37" s="5" t="n">
        <v>58535</v>
      </c>
    </row>
    <row r="38" spans="1:9">
      <c r="A38" s="3" t="s">
        <v>223</v>
      </c>
    </row>
    <row r="39" spans="1:9">
      <c r="A39" s="4" t="s">
        <v>224</v>
      </c>
      <c r="C39" s="5" t="n">
        <v>35659</v>
      </c>
      <c r="D39" s="5" t="n">
        <v>34896</v>
      </c>
    </row>
    <row r="40" spans="1:9">
      <c r="A40" s="4" t="s">
        <v>372</v>
      </c>
    </row>
    <row r="41" spans="1:9">
      <c r="A41" s="3" t="s">
        <v>185</v>
      </c>
    </row>
    <row r="42" spans="1:9">
      <c r="A42" s="4" t="s">
        <v>117</v>
      </c>
      <c r="C42" s="5" t="n">
        <v>62109</v>
      </c>
      <c r="D42" s="5" t="n">
        <v>29615</v>
      </c>
    </row>
    <row r="43" spans="1:9">
      <c r="A43" s="3" t="s">
        <v>186</v>
      </c>
    </row>
    <row r="44" spans="1:9">
      <c r="A44" s="4" t="s">
        <v>102</v>
      </c>
      <c r="C44" s="5" t="n">
        <v>24101</v>
      </c>
      <c r="D44" s="5" t="n">
        <v>24499</v>
      </c>
    </row>
    <row r="45" spans="1:9">
      <c r="A45" s="4" t="s">
        <v>187</v>
      </c>
      <c r="C45" s="5" t="n">
        <v>62</v>
      </c>
      <c r="D45" s="5" t="n">
        <v>-122</v>
      </c>
    </row>
    <row r="46" spans="1:9">
      <c r="A46" s="4" t="s">
        <v>188</v>
      </c>
      <c r="C46" s="5" t="n">
        <v>-611</v>
      </c>
      <c r="D46" s="5" t="n">
        <v>-568</v>
      </c>
    </row>
    <row r="47" spans="1:9">
      <c r="A47" s="4" t="s">
        <v>113</v>
      </c>
      <c r="C47" s="5" t="n">
        <v>0</v>
      </c>
      <c r="D47" s="5" t="n">
        <v>-1718</v>
      </c>
    </row>
    <row r="48" spans="1:9">
      <c r="A48" s="4" t="s">
        <v>937</v>
      </c>
      <c r="C48" s="5" t="n">
        <v>64</v>
      </c>
      <c r="D48" s="5" t="n">
        <v>0</v>
      </c>
    </row>
    <row r="49" spans="1:9">
      <c r="A49" s="4" t="s">
        <v>106</v>
      </c>
      <c r="C49" s="5" t="n">
        <v>22770</v>
      </c>
      <c r="D49" s="5" t="n">
        <v>0</v>
      </c>
    </row>
    <row r="50" spans="1:9">
      <c r="A50" s="4" t="s">
        <v>112</v>
      </c>
      <c r="C50" s="5" t="n">
        <v>-61796</v>
      </c>
      <c r="D50" s="5" t="n">
        <v>0</v>
      </c>
    </row>
    <row r="51" spans="1:9">
      <c r="A51" s="4" t="s">
        <v>193</v>
      </c>
      <c r="C51" s="5" t="n">
        <v>584</v>
      </c>
      <c r="D51" s="5" t="n">
        <v>476</v>
      </c>
    </row>
    <row r="52" spans="1:9">
      <c r="A52" s="3" t="s">
        <v>195</v>
      </c>
    </row>
    <row r="53" spans="1:9">
      <c r="A53" s="4" t="s">
        <v>196</v>
      </c>
      <c r="C53" s="5" t="n">
        <v>-367</v>
      </c>
      <c r="D53" s="5" t="n">
        <v>-844</v>
      </c>
    </row>
    <row r="54" spans="1:9">
      <c r="A54" s="4" t="s">
        <v>197</v>
      </c>
      <c r="C54" s="5" t="n">
        <v>-632</v>
      </c>
      <c r="D54" s="5" t="n">
        <v>-883</v>
      </c>
    </row>
    <row r="55" spans="1:9">
      <c r="A55" s="4" t="s">
        <v>51</v>
      </c>
      <c r="C55" s="5" t="n">
        <v>-10251</v>
      </c>
      <c r="D55" s="5" t="n">
        <v>-3016</v>
      </c>
    </row>
    <row r="56" spans="1:9">
      <c r="A56" s="4" t="s">
        <v>198</v>
      </c>
      <c r="C56" s="5" t="n">
        <v>36033</v>
      </c>
      <c r="D56" s="5" t="n">
        <v>47439</v>
      </c>
    </row>
    <row r="57" spans="1:9">
      <c r="A57" s="3" t="s">
        <v>199</v>
      </c>
    </row>
    <row r="58" spans="1:9">
      <c r="A58" s="4" t="s">
        <v>200</v>
      </c>
      <c r="C58" s="5" t="n">
        <v>-6207</v>
      </c>
      <c r="D58" s="5" t="n">
        <v>-13032</v>
      </c>
    </row>
    <row r="59" spans="1:9">
      <c r="A59" s="4" t="s">
        <v>201</v>
      </c>
      <c r="C59" s="5" t="n">
        <v>0</v>
      </c>
      <c r="D59" s="5" t="n">
        <v>2547</v>
      </c>
    </row>
    <row r="60" spans="1:9">
      <c r="A60" s="4" t="s">
        <v>202</v>
      </c>
      <c r="C60" s="5" t="n">
        <v>367</v>
      </c>
      <c r="D60" s="5" t="n">
        <v>0</v>
      </c>
    </row>
    <row r="61" spans="1:9">
      <c r="A61" s="4" t="s">
        <v>203</v>
      </c>
      <c r="C61" s="5" t="n">
        <v>17</v>
      </c>
      <c r="D61" s="5" t="n">
        <v>4457</v>
      </c>
    </row>
    <row r="62" spans="1:9">
      <c r="A62" s="4" t="s">
        <v>206</v>
      </c>
      <c r="C62" s="5" t="n">
        <v>-313</v>
      </c>
      <c r="D62" s="5" t="n">
        <v>-142</v>
      </c>
    </row>
    <row r="63" spans="1:9">
      <c r="A63" s="4" t="s">
        <v>207</v>
      </c>
      <c r="C63" s="5" t="n">
        <v>-6136</v>
      </c>
      <c r="D63" s="5" t="n">
        <v>-6170</v>
      </c>
    </row>
    <row r="64" spans="1:9">
      <c r="A64" s="3" t="s">
        <v>208</v>
      </c>
    </row>
    <row r="65" spans="1:9">
      <c r="A65" s="4" t="s">
        <v>210</v>
      </c>
      <c r="C65" s="5" t="n">
        <v>-6709</v>
      </c>
      <c r="D65" s="5" t="n">
        <v>-39516</v>
      </c>
    </row>
    <row r="66" spans="1:9">
      <c r="A66" s="4" t="s">
        <v>938</v>
      </c>
      <c r="C66" s="5" t="n">
        <v>-41658</v>
      </c>
      <c r="D66" s="5" t="n">
        <v>-56447</v>
      </c>
    </row>
    <row r="67" spans="1:9">
      <c r="A67" s="4" t="s">
        <v>939</v>
      </c>
      <c r="C67" s="5" t="n">
        <v>17363</v>
      </c>
      <c r="D67" s="5" t="n">
        <v>50514</v>
      </c>
    </row>
    <row r="68" spans="1:9">
      <c r="A68" s="4" t="s">
        <v>216</v>
      </c>
      <c r="C68" s="5" t="n">
        <v>-31004</v>
      </c>
      <c r="D68" s="5" t="n">
        <v>-45449</v>
      </c>
    </row>
    <row r="69" spans="1:9">
      <c r="A69" s="4" t="s">
        <v>217</v>
      </c>
      <c r="C69" s="5" t="n">
        <v>-1107</v>
      </c>
      <c r="D69" s="5" t="n">
        <v>-4180</v>
      </c>
    </row>
    <row r="70" spans="1:9">
      <c r="A70" s="4" t="s">
        <v>218</v>
      </c>
      <c r="C70" s="5" t="n">
        <v>13020</v>
      </c>
      <c r="D70" s="5" t="n">
        <v>14544</v>
      </c>
      <c r="E70" s="5" t="n">
        <v>14544</v>
      </c>
    </row>
    <row r="71" spans="1:9">
      <c r="A71" s="4" t="s">
        <v>219</v>
      </c>
      <c r="C71" s="5" t="n">
        <v>11913</v>
      </c>
      <c r="D71" s="5" t="n">
        <v>10364</v>
      </c>
      <c r="E71" s="5" t="n">
        <v>13020</v>
      </c>
    </row>
    <row r="72" spans="1:9">
      <c r="A72" s="3" t="s">
        <v>220</v>
      </c>
    </row>
    <row r="73" spans="1:9">
      <c r="A73" s="4" t="s">
        <v>41</v>
      </c>
      <c r="C73" s="5" t="n">
        <v>8057</v>
      </c>
      <c r="D73" s="5" t="n">
        <v>5085</v>
      </c>
      <c r="E73" s="5" t="n">
        <v>5880</v>
      </c>
    </row>
    <row r="74" spans="1:9">
      <c r="A74" s="3" t="s">
        <v>221</v>
      </c>
    </row>
    <row r="75" spans="1:9">
      <c r="A75" s="4" t="s">
        <v>221</v>
      </c>
      <c r="G75" s="5" t="n">
        <v>0</v>
      </c>
      <c r="I75" s="5" t="n">
        <v>2309</v>
      </c>
    </row>
    <row r="76" spans="1:9">
      <c r="A76" s="4" t="s">
        <v>222</v>
      </c>
      <c r="G76" s="5" t="n">
        <v>3856</v>
      </c>
      <c r="H76" s="5" t="n">
        <v>7139</v>
      </c>
      <c r="I76" s="5" t="n">
        <v>2970</v>
      </c>
    </row>
    <row r="77" spans="1:9">
      <c r="A77" s="4" t="s">
        <v>219</v>
      </c>
      <c r="C77" s="5" t="n">
        <v>13020</v>
      </c>
      <c r="D77" s="5" t="n">
        <v>14544</v>
      </c>
      <c r="E77" s="6" t="n">
        <v>14544</v>
      </c>
      <c r="G77" s="6" t="n">
        <v>11913</v>
      </c>
      <c r="H77" s="6" t="n">
        <v>13020</v>
      </c>
      <c r="I77" s="6" t="n">
        <v>10364</v>
      </c>
    </row>
    <row r="78" spans="1:9">
      <c r="A78" s="3" t="s">
        <v>223</v>
      </c>
    </row>
    <row r="79" spans="1:9">
      <c r="A79" s="4" t="s">
        <v>224</v>
      </c>
      <c r="C79" s="6" t="n">
        <v>3375</v>
      </c>
      <c r="D79" s="6" t="n">
        <v>4217</v>
      </c>
    </row>
    <row r="80" spans="1:9"/>
    <row r="81" spans="1:9">
      <c r="A81" s="4" t="s">
        <v>33</v>
      </c>
      <c r="B81" s="4" t="s">
        <v>75</v>
      </c>
    </row>
    <row r="82" spans="1:9">
      <c r="A82" s="4" t="s">
        <v>66</v>
      </c>
      <c r="B82" s="4" t="s">
        <v>227</v>
      </c>
    </row>
  </sheetData>
  <mergeCells count="7">
    <mergeCell ref="A1:B2"/>
    <mergeCell ref="C1:D1"/>
    <mergeCell ref="E1:F1"/>
    <mergeCell ref="E2:F2"/>
    <mergeCell ref="A80:H80"/>
    <mergeCell ref="B81:H81"/>
    <mergeCell ref="B82:H8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940</v>
      </c>
      <c r="B1" s="2" t="s">
        <v>941</v>
      </c>
      <c r="C1" s="2" t="s">
        <v>635</v>
      </c>
    </row>
    <row r="2" spans="1:3">
      <c r="A2" s="3" t="s">
        <v>422</v>
      </c>
    </row>
    <row r="3" spans="1:3">
      <c r="A3" s="4" t="s">
        <v>423</v>
      </c>
      <c r="B3" s="5" t="n">
        <v>26</v>
      </c>
    </row>
    <row r="4" spans="1:3">
      <c r="A4" s="4" t="s">
        <v>637</v>
      </c>
      <c r="B4" s="5" t="n">
        <v>17</v>
      </c>
    </row>
    <row r="5" spans="1:3">
      <c r="A5" s="4" t="s">
        <v>638</v>
      </c>
      <c r="B5" s="5" t="n">
        <v>3</v>
      </c>
    </row>
    <row r="6" spans="1:3">
      <c r="A6" s="4" t="s">
        <v>639</v>
      </c>
      <c r="B6" s="5" t="n">
        <v>36</v>
      </c>
    </row>
    <row r="7" spans="1:3">
      <c r="A7" s="4" t="s">
        <v>372</v>
      </c>
    </row>
    <row r="8" spans="1:3">
      <c r="A8" s="3" t="s">
        <v>422</v>
      </c>
    </row>
    <row r="9" spans="1:3">
      <c r="A9" s="4" t="s">
        <v>423</v>
      </c>
      <c r="B9" s="5" t="n">
        <v>26</v>
      </c>
    </row>
    <row r="10" spans="1:3">
      <c r="A10" s="4" t="s">
        <v>637</v>
      </c>
      <c r="B10" s="5" t="n">
        <v>17</v>
      </c>
    </row>
    <row r="11" spans="1:3">
      <c r="A11" s="4" t="s">
        <v>638</v>
      </c>
      <c r="B11" s="5" t="n">
        <v>3</v>
      </c>
    </row>
    <row r="12" spans="1:3">
      <c r="A12" s="4" t="s">
        <v>639</v>
      </c>
      <c r="B12" s="5" t="n">
        <v>36</v>
      </c>
    </row>
    <row r="13" spans="1:3">
      <c r="A13" s="4" t="s">
        <v>666</v>
      </c>
      <c r="B13" s="5" t="n">
        <v>5</v>
      </c>
    </row>
    <row r="14" spans="1:3">
      <c r="A14" s="4" t="s">
        <v>667</v>
      </c>
      <c r="B14" s="5" t="n">
        <v>2</v>
      </c>
    </row>
    <row r="15" spans="1:3">
      <c r="A15" s="4" t="s">
        <v>668</v>
      </c>
      <c r="B15" s="5" t="n">
        <v>4</v>
      </c>
    </row>
    <row r="16" spans="1:3">
      <c r="A16" s="4" t="s">
        <v>942</v>
      </c>
    </row>
    <row r="17" spans="1:3">
      <c r="A17" s="3" t="s">
        <v>422</v>
      </c>
    </row>
    <row r="18" spans="1:3">
      <c r="A18" s="4" t="s">
        <v>943</v>
      </c>
      <c r="C18" s="6" t="n">
        <v>1185000000</v>
      </c>
    </row>
    <row r="19" spans="1:3">
      <c r="A19" s="4" t="s">
        <v>944</v>
      </c>
    </row>
    <row r="20" spans="1:3">
      <c r="A20" s="3" t="s">
        <v>422</v>
      </c>
    </row>
    <row r="21" spans="1:3">
      <c r="A21" s="4" t="s">
        <v>943</v>
      </c>
      <c r="C21" s="6" t="n">
        <v>1185000</v>
      </c>
    </row>
    <row r="22" spans="1:3">
      <c r="A22" s="4" t="s">
        <v>945</v>
      </c>
    </row>
    <row r="23" spans="1:3">
      <c r="A23" s="3" t="s">
        <v>422</v>
      </c>
    </row>
    <row r="24" spans="1:3">
      <c r="A24" s="4" t="s">
        <v>946</v>
      </c>
      <c r="B24" s="5" t="n">
        <v>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row r="5" spans="1:2">
      <c r="A5" s="4" t="s">
        <v>237</v>
      </c>
      <c r="B5"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47</v>
      </c>
      <c r="C1" s="2" t="s">
        <v>1</v>
      </c>
    </row>
    <row r="2" spans="1:5">
      <c r="C2" s="2" t="s">
        <v>2</v>
      </c>
      <c r="D2" s="2" t="s">
        <v>94</v>
      </c>
      <c r="E2" s="2" t="s">
        <v>30</v>
      </c>
    </row>
    <row r="3" spans="1:5">
      <c r="A3" s="3" t="s">
        <v>373</v>
      </c>
    </row>
    <row r="4" spans="1:5">
      <c r="A4" s="4" t="s">
        <v>948</v>
      </c>
      <c r="B4" s="4" t="s">
        <v>33</v>
      </c>
      <c r="C4" s="6" t="n">
        <v>24282000</v>
      </c>
      <c r="D4" s="6" t="n">
        <v>31977000</v>
      </c>
    </row>
    <row r="5" spans="1:5">
      <c r="A5" s="4" t="s">
        <v>949</v>
      </c>
      <c r="C5" s="5" t="n">
        <v>20071000</v>
      </c>
    </row>
    <row r="6" spans="1:5">
      <c r="A6" s="4" t="s">
        <v>372</v>
      </c>
    </row>
    <row r="7" spans="1:5">
      <c r="A7" s="3" t="s">
        <v>373</v>
      </c>
    </row>
    <row r="8" spans="1:5">
      <c r="A8" s="4" t="s">
        <v>950</v>
      </c>
      <c r="C8" s="5" t="n">
        <v>626000</v>
      </c>
      <c r="D8" s="5" t="n">
        <v>726000</v>
      </c>
    </row>
    <row r="9" spans="1:5">
      <c r="A9" s="4" t="s">
        <v>951</v>
      </c>
      <c r="C9" s="5" t="n">
        <v>1255000</v>
      </c>
    </row>
    <row r="10" spans="1:5">
      <c r="A10" s="4" t="s">
        <v>952</v>
      </c>
      <c r="C10" s="5" t="n">
        <v>1195000</v>
      </c>
    </row>
    <row r="11" spans="1:5">
      <c r="A11" s="4" t="s">
        <v>953</v>
      </c>
      <c r="C11" s="5" t="n">
        <v>1241000</v>
      </c>
    </row>
    <row r="12" spans="1:5">
      <c r="A12" s="4" t="s">
        <v>954</v>
      </c>
      <c r="C12" s="5" t="n">
        <v>1020000</v>
      </c>
    </row>
    <row r="13" spans="1:5">
      <c r="A13" s="4" t="s">
        <v>955</v>
      </c>
      <c r="C13" s="5" t="n">
        <v>706000</v>
      </c>
    </row>
    <row r="14" spans="1:5">
      <c r="A14" s="4" t="s">
        <v>956</v>
      </c>
      <c r="C14" s="5" t="n">
        <v>620000</v>
      </c>
    </row>
    <row r="15" spans="1:5">
      <c r="A15" s="4" t="s">
        <v>957</v>
      </c>
      <c r="C15" s="5" t="n">
        <v>95000</v>
      </c>
      <c r="D15" s="5" t="n">
        <v>188000</v>
      </c>
    </row>
    <row r="16" spans="1:5">
      <c r="A16" s="4" t="s">
        <v>948</v>
      </c>
      <c r="C16" s="5" t="n">
        <v>3856000</v>
      </c>
      <c r="D16" s="5" t="n">
        <v>2970000</v>
      </c>
      <c r="E16" s="6" t="n">
        <v>7139000</v>
      </c>
    </row>
    <row r="17" spans="1:5">
      <c r="A17" s="4" t="s">
        <v>949</v>
      </c>
      <c r="C17" s="5" t="n">
        <v>299000</v>
      </c>
      <c r="E17" s="5" t="n">
        <v>361000</v>
      </c>
    </row>
    <row r="18" spans="1:5">
      <c r="A18" s="4" t="s">
        <v>958</v>
      </c>
      <c r="C18" s="5" t="n">
        <v>62000</v>
      </c>
      <c r="D18" s="6" t="n">
        <v>77000</v>
      </c>
    </row>
    <row r="19" spans="1:5">
      <c r="A19" s="4" t="s">
        <v>959</v>
      </c>
      <c r="C19" s="5" t="n">
        <v>1154000</v>
      </c>
      <c r="E19" s="6" t="n">
        <v>1092000</v>
      </c>
    </row>
    <row r="20" spans="1:5">
      <c r="A20" s="4" t="s">
        <v>960</v>
      </c>
      <c r="C20" s="6" t="n">
        <v>0</v>
      </c>
    </row>
    <row r="21" spans="1:5">
      <c r="A21" s="4" t="s">
        <v>961</v>
      </c>
      <c r="D21" s="4" t="s">
        <v>962</v>
      </c>
    </row>
    <row r="22" spans="1:5">
      <c r="A22" s="4" t="s">
        <v>963</v>
      </c>
    </row>
    <row r="23" spans="1:5">
      <c r="A23" s="3" t="s">
        <v>373</v>
      </c>
    </row>
    <row r="24" spans="1:5">
      <c r="A24" s="4" t="s">
        <v>964</v>
      </c>
      <c r="C24" s="4" t="s">
        <v>965</v>
      </c>
    </row>
    <row r="25" spans="1:5">
      <c r="A25" s="4" t="s">
        <v>966</v>
      </c>
    </row>
    <row r="26" spans="1:5">
      <c r="A26" s="3" t="s">
        <v>373</v>
      </c>
    </row>
    <row r="27" spans="1:5">
      <c r="A27" s="4" t="s">
        <v>964</v>
      </c>
      <c r="C27" s="4" t="s">
        <v>522</v>
      </c>
    </row>
    <row r="28" spans="1:5">
      <c r="A28" s="4" t="s">
        <v>967</v>
      </c>
    </row>
    <row r="29" spans="1:5">
      <c r="A29" s="3" t="s">
        <v>373</v>
      </c>
    </row>
    <row r="30" spans="1:5">
      <c r="A30" s="4" t="s">
        <v>964</v>
      </c>
      <c r="C30" s="4" t="s">
        <v>968</v>
      </c>
    </row>
    <row r="31" spans="1:5">
      <c r="A31" s="4" t="s">
        <v>969</v>
      </c>
    </row>
    <row r="32" spans="1:5">
      <c r="A32" s="3" t="s">
        <v>373</v>
      </c>
    </row>
    <row r="33" spans="1:5">
      <c r="A33" s="4" t="s">
        <v>964</v>
      </c>
      <c r="C33" s="4" t="s">
        <v>970</v>
      </c>
    </row>
    <row r="34" spans="1:5">
      <c r="A34" s="4" t="s">
        <v>971</v>
      </c>
    </row>
    <row r="35" spans="1:5">
      <c r="A35" s="3" t="s">
        <v>373</v>
      </c>
    </row>
    <row r="36" spans="1:5">
      <c r="A36" s="4" t="s">
        <v>964</v>
      </c>
      <c r="C36" s="4" t="s">
        <v>522</v>
      </c>
    </row>
    <row r="37" spans="1:5">
      <c r="A37" s="4" t="s">
        <v>972</v>
      </c>
    </row>
    <row r="38" spans="1:5">
      <c r="A38" s="3" t="s">
        <v>373</v>
      </c>
    </row>
    <row r="39" spans="1:5">
      <c r="A39" s="4" t="s">
        <v>961</v>
      </c>
      <c r="C39" s="4" t="s">
        <v>973</v>
      </c>
    </row>
    <row r="40" spans="1:5"/>
    <row r="41" spans="1:5">
      <c r="A41" s="4" t="s">
        <v>33</v>
      </c>
      <c r="B41" s="4" t="s">
        <v>227</v>
      </c>
    </row>
  </sheetData>
  <mergeCells count="4">
    <mergeCell ref="A1:B2"/>
    <mergeCell ref="C1:D1"/>
    <mergeCell ref="A40:D40"/>
    <mergeCell ref="B41:D4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0</v>
      </c>
    </row>
    <row r="2" spans="1:3">
      <c r="A2" s="3" t="s">
        <v>975</v>
      </c>
    </row>
    <row r="3" spans="1:3">
      <c r="A3" s="4" t="s">
        <v>976</v>
      </c>
      <c r="B3" s="6" t="n">
        <v>27975</v>
      </c>
      <c r="C3" s="6" t="n">
        <v>28942</v>
      </c>
    </row>
    <row r="4" spans="1:3">
      <c r="A4" s="4" t="s">
        <v>977</v>
      </c>
      <c r="B4" s="5" t="n">
        <v>-21683</v>
      </c>
      <c r="C4" s="5" t="n">
        <v>-21805</v>
      </c>
    </row>
    <row r="5" spans="1:3">
      <c r="A5" s="4" t="s">
        <v>978</v>
      </c>
    </row>
    <row r="6" spans="1:3">
      <c r="A6" s="3" t="s">
        <v>979</v>
      </c>
    </row>
    <row r="7" spans="1:3">
      <c r="A7" s="4" t="s">
        <v>976</v>
      </c>
      <c r="B7" s="5" t="n">
        <v>12064</v>
      </c>
      <c r="C7" s="5" t="n">
        <v>12307</v>
      </c>
    </row>
    <row r="8" spans="1:3">
      <c r="A8" s="4" t="s">
        <v>977</v>
      </c>
      <c r="B8" s="5" t="n">
        <v>-11124</v>
      </c>
      <c r="C8" s="5" t="n">
        <v>-11198</v>
      </c>
    </row>
    <row r="9" spans="1:3">
      <c r="A9" s="4" t="s">
        <v>980</v>
      </c>
    </row>
    <row r="10" spans="1:3">
      <c r="A10" s="3" t="s">
        <v>979</v>
      </c>
    </row>
    <row r="11" spans="1:3">
      <c r="A11" s="4" t="s">
        <v>976</v>
      </c>
      <c r="B11" s="5" t="n">
        <v>44321</v>
      </c>
      <c r="C11" s="5" t="n">
        <v>46229</v>
      </c>
    </row>
    <row r="12" spans="1:3">
      <c r="A12" s="4" t="s">
        <v>977</v>
      </c>
      <c r="B12" s="5" t="n">
        <v>-36547</v>
      </c>
      <c r="C12" s="5" t="n">
        <v>-37381</v>
      </c>
    </row>
    <row r="13" spans="1:3">
      <c r="A13" s="4" t="s">
        <v>981</v>
      </c>
    </row>
    <row r="14" spans="1:3">
      <c r="A14" s="3" t="s">
        <v>979</v>
      </c>
    </row>
    <row r="15" spans="1:3">
      <c r="A15" s="4" t="s">
        <v>976</v>
      </c>
      <c r="B15" s="5" t="n">
        <v>25818</v>
      </c>
      <c r="C15" s="5" t="n">
        <v>27866</v>
      </c>
    </row>
    <row r="16" spans="1:3">
      <c r="A16" s="4" t="s">
        <v>977</v>
      </c>
      <c r="B16" s="6" t="n">
        <v>-4455</v>
      </c>
      <c r="C16" s="6" t="n">
        <v>-488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2</v>
      </c>
      <c r="B1" s="2" t="s">
        <v>1</v>
      </c>
    </row>
    <row r="2" spans="1:3">
      <c r="B2" s="2" t="s">
        <v>2</v>
      </c>
      <c r="C2" s="2" t="s">
        <v>2</v>
      </c>
    </row>
    <row r="3" spans="1:3">
      <c r="A3" s="3" t="s">
        <v>463</v>
      </c>
    </row>
    <row r="4" spans="1:3">
      <c r="A4" s="4" t="s">
        <v>464</v>
      </c>
      <c r="B4" s="6" t="n">
        <v>265</v>
      </c>
    </row>
    <row r="5" spans="1:3">
      <c r="A5" s="4" t="s">
        <v>465</v>
      </c>
      <c r="B5" s="5" t="n">
        <v>-4</v>
      </c>
    </row>
    <row r="6" spans="1:3">
      <c r="A6" s="4" t="s">
        <v>466</v>
      </c>
      <c r="B6" s="5" t="n">
        <v>0</v>
      </c>
    </row>
    <row r="7" spans="1:3">
      <c r="A7" s="4" t="s">
        <v>464</v>
      </c>
      <c r="B7" s="5" t="n">
        <v>261</v>
      </c>
    </row>
    <row r="8" spans="1:3">
      <c r="A8" s="3" t="s">
        <v>474</v>
      </c>
    </row>
    <row r="9" spans="1:3">
      <c r="A9" s="4" t="s">
        <v>464</v>
      </c>
      <c r="B9" s="5" t="n">
        <v>265</v>
      </c>
      <c r="C9" s="6" t="n">
        <v>261</v>
      </c>
    </row>
    <row r="10" spans="1:3">
      <c r="A10" s="3" t="s">
        <v>469</v>
      </c>
    </row>
    <row r="11" spans="1:3">
      <c r="A11" s="4" t="s">
        <v>21</v>
      </c>
      <c r="C11" s="5" t="n">
        <v>-99</v>
      </c>
    </row>
    <row r="12" spans="1:3">
      <c r="A12" s="4" t="s">
        <v>470</v>
      </c>
      <c r="C12" s="5" t="n">
        <v>-54</v>
      </c>
    </row>
    <row r="13" spans="1:3">
      <c r="A13" s="4" t="s">
        <v>471</v>
      </c>
      <c r="C13" s="5" t="n">
        <v>-54</v>
      </c>
    </row>
    <row r="14" spans="1:3">
      <c r="A14" s="4" t="s">
        <v>472</v>
      </c>
      <c r="C14" s="5" t="n">
        <v>-54</v>
      </c>
    </row>
    <row r="15" spans="1:3">
      <c r="A15" s="4" t="s">
        <v>372</v>
      </c>
    </row>
    <row r="16" spans="1:3">
      <c r="A16" s="3" t="s">
        <v>463</v>
      </c>
    </row>
    <row r="17" spans="1:3">
      <c r="A17" s="4" t="s">
        <v>464</v>
      </c>
      <c r="B17" s="5" t="n">
        <v>79</v>
      </c>
    </row>
    <row r="18" spans="1:3">
      <c r="A18" s="4" t="s">
        <v>465</v>
      </c>
      <c r="B18" s="5" t="n">
        <v>0</v>
      </c>
    </row>
    <row r="19" spans="1:3">
      <c r="A19" s="4" t="s">
        <v>466</v>
      </c>
      <c r="B19" s="5" t="n">
        <v>0</v>
      </c>
    </row>
    <row r="20" spans="1:3">
      <c r="A20" s="4" t="s">
        <v>464</v>
      </c>
      <c r="B20" s="5" t="n">
        <v>79</v>
      </c>
    </row>
    <row r="21" spans="1:3">
      <c r="A21" s="3" t="s">
        <v>474</v>
      </c>
    </row>
    <row r="22" spans="1:3">
      <c r="A22" s="4" t="s">
        <v>464</v>
      </c>
      <c r="B22" s="6" t="n">
        <v>79</v>
      </c>
      <c r="C22" s="5" t="n">
        <v>79</v>
      </c>
    </row>
    <row r="23" spans="1:3">
      <c r="A23" s="3" t="s">
        <v>469</v>
      </c>
    </row>
    <row r="24" spans="1:3">
      <c r="A24" s="4" t="s">
        <v>21</v>
      </c>
      <c r="C24" s="5" t="n">
        <v>-19</v>
      </c>
    </row>
    <row r="25" spans="1:3">
      <c r="A25" s="4" t="s">
        <v>470</v>
      </c>
      <c r="C25" s="5" t="n">
        <v>-20</v>
      </c>
    </row>
    <row r="26" spans="1:3">
      <c r="A26" s="4" t="s">
        <v>471</v>
      </c>
      <c r="C26" s="5" t="n">
        <v>-20</v>
      </c>
    </row>
    <row r="27" spans="1:3">
      <c r="A27" s="4" t="s">
        <v>472</v>
      </c>
      <c r="C27" s="6" t="n">
        <v>-2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3</v>
      </c>
      <c r="B1" s="2" t="s">
        <v>1</v>
      </c>
    </row>
    <row r="2" spans="1:3">
      <c r="B2" s="2" t="s">
        <v>2</v>
      </c>
      <c r="C2" s="2" t="s">
        <v>94</v>
      </c>
    </row>
    <row r="3" spans="1:3">
      <c r="A3" s="3" t="s">
        <v>478</v>
      </c>
    </row>
    <row r="4" spans="1:3">
      <c r="A4" s="4" t="s">
        <v>96</v>
      </c>
      <c r="B4" s="6" t="n">
        <v>190980</v>
      </c>
      <c r="C4" s="6" t="n">
        <v>212729</v>
      </c>
    </row>
    <row r="5" spans="1:3">
      <c r="A5" s="4" t="s">
        <v>479</v>
      </c>
      <c r="B5" s="5" t="n">
        <v>5540</v>
      </c>
      <c r="C5" s="5" t="n">
        <v>6359</v>
      </c>
    </row>
    <row r="6" spans="1:3">
      <c r="A6" s="4" t="s">
        <v>99</v>
      </c>
      <c r="B6" s="5" t="n">
        <v>198030</v>
      </c>
      <c r="C6" s="5" t="n">
        <v>220200</v>
      </c>
    </row>
    <row r="7" spans="1:3">
      <c r="A7" s="4" t="s">
        <v>480</v>
      </c>
    </row>
    <row r="8" spans="1:3">
      <c r="A8" s="3" t="s">
        <v>478</v>
      </c>
    </row>
    <row r="9" spans="1:3">
      <c r="A9" s="4" t="s">
        <v>99</v>
      </c>
      <c r="B9" s="5" t="n">
        <v>183864</v>
      </c>
      <c r="C9" s="5" t="n">
        <v>200715</v>
      </c>
    </row>
    <row r="10" spans="1:3">
      <c r="A10" s="4" t="s">
        <v>482</v>
      </c>
    </row>
    <row r="11" spans="1:3">
      <c r="A11" s="3" t="s">
        <v>478</v>
      </c>
    </row>
    <row r="12" spans="1:3">
      <c r="A12" s="4" t="s">
        <v>479</v>
      </c>
      <c r="B12" s="5" t="n">
        <v>2143</v>
      </c>
      <c r="C12" s="5" t="n">
        <v>2343</v>
      </c>
    </row>
    <row r="13" spans="1:3">
      <c r="A13" s="4" t="s">
        <v>483</v>
      </c>
    </row>
    <row r="14" spans="1:3">
      <c r="A14" s="3" t="s">
        <v>478</v>
      </c>
    </row>
    <row r="15" spans="1:3">
      <c r="A15" s="4" t="s">
        <v>479</v>
      </c>
      <c r="B15" s="5" t="n">
        <v>2192</v>
      </c>
      <c r="C15" s="5" t="n">
        <v>2190</v>
      </c>
    </row>
    <row r="16" spans="1:3">
      <c r="A16" s="4" t="s">
        <v>485</v>
      </c>
    </row>
    <row r="17" spans="1:3">
      <c r="A17" s="3" t="s">
        <v>478</v>
      </c>
    </row>
    <row r="18" spans="1:3">
      <c r="A18" s="4" t="s">
        <v>479</v>
      </c>
      <c r="B18" s="5" t="n">
        <v>874</v>
      </c>
      <c r="C18" s="5" t="n">
        <v>1295</v>
      </c>
    </row>
    <row r="19" spans="1:3">
      <c r="A19" s="4" t="s">
        <v>486</v>
      </c>
    </row>
    <row r="20" spans="1:3">
      <c r="A20" s="3" t="s">
        <v>478</v>
      </c>
    </row>
    <row r="21" spans="1:3">
      <c r="A21" s="4" t="s">
        <v>479</v>
      </c>
      <c r="B21" s="5" t="n">
        <v>876</v>
      </c>
      <c r="C21" s="5" t="n">
        <v>1294</v>
      </c>
    </row>
    <row r="22" spans="1:3">
      <c r="A22" s="4" t="s">
        <v>488</v>
      </c>
    </row>
    <row r="23" spans="1:3">
      <c r="A23" s="3" t="s">
        <v>478</v>
      </c>
    </row>
    <row r="24" spans="1:3">
      <c r="A24" s="4" t="s">
        <v>488</v>
      </c>
      <c r="B24" s="5" t="n">
        <v>1510</v>
      </c>
      <c r="C24" s="5" t="n">
        <v>1112</v>
      </c>
    </row>
    <row r="25" spans="1:3">
      <c r="A25" s="4" t="s">
        <v>372</v>
      </c>
    </row>
    <row r="26" spans="1:3">
      <c r="A26" s="3" t="s">
        <v>478</v>
      </c>
    </row>
    <row r="27" spans="1:3">
      <c r="A27" s="4" t="s">
        <v>96</v>
      </c>
      <c r="B27" s="5" t="n">
        <v>71272</v>
      </c>
      <c r="C27" s="5" t="n">
        <v>78706</v>
      </c>
    </row>
    <row r="28" spans="1:3">
      <c r="A28" s="4" t="s">
        <v>479</v>
      </c>
      <c r="B28" s="5" t="n">
        <v>1588</v>
      </c>
      <c r="C28" s="5" t="n">
        <v>1676</v>
      </c>
    </row>
    <row r="29" spans="1:3">
      <c r="A29" s="4" t="s">
        <v>99</v>
      </c>
      <c r="B29" s="5" t="n">
        <v>72992</v>
      </c>
      <c r="C29" s="5" t="n">
        <v>80438</v>
      </c>
    </row>
    <row r="30" spans="1:3">
      <c r="A30" s="4" t="s">
        <v>984</v>
      </c>
    </row>
    <row r="31" spans="1:3">
      <c r="A31" s="3" t="s">
        <v>478</v>
      </c>
    </row>
    <row r="32" spans="1:3">
      <c r="A32" s="4" t="s">
        <v>99</v>
      </c>
      <c r="B32" s="5" t="n">
        <v>70400</v>
      </c>
      <c r="C32" s="5" t="n">
        <v>77661</v>
      </c>
    </row>
    <row r="33" spans="1:3">
      <c r="A33" s="4" t="s">
        <v>985</v>
      </c>
    </row>
    <row r="34" spans="1:3">
      <c r="A34" s="3" t="s">
        <v>478</v>
      </c>
    </row>
    <row r="35" spans="1:3">
      <c r="A35" s="4" t="s">
        <v>479</v>
      </c>
      <c r="B35" s="5" t="n">
        <v>1151</v>
      </c>
      <c r="C35" s="5" t="n">
        <v>1168</v>
      </c>
    </row>
    <row r="36" spans="1:3">
      <c r="A36" s="4" t="s">
        <v>986</v>
      </c>
    </row>
    <row r="37" spans="1:3">
      <c r="A37" s="3" t="s">
        <v>478</v>
      </c>
    </row>
    <row r="38" spans="1:3">
      <c r="A38" s="4" t="s">
        <v>479</v>
      </c>
      <c r="B38" s="5" t="n">
        <v>1151</v>
      </c>
      <c r="C38" s="5" t="n">
        <v>1168</v>
      </c>
    </row>
    <row r="39" spans="1:3">
      <c r="A39" s="4" t="s">
        <v>987</v>
      </c>
    </row>
    <row r="40" spans="1:3">
      <c r="A40" s="3" t="s">
        <v>478</v>
      </c>
    </row>
    <row r="41" spans="1:3">
      <c r="A41" s="4" t="s">
        <v>479</v>
      </c>
      <c r="B41" s="5" t="n">
        <v>437</v>
      </c>
      <c r="C41" s="5" t="n">
        <v>508</v>
      </c>
    </row>
    <row r="42" spans="1:3">
      <c r="A42" s="4" t="s">
        <v>988</v>
      </c>
    </row>
    <row r="43" spans="1:3">
      <c r="A43" s="3" t="s">
        <v>478</v>
      </c>
    </row>
    <row r="44" spans="1:3">
      <c r="A44" s="4" t="s">
        <v>479</v>
      </c>
      <c r="B44" s="5" t="n">
        <v>437</v>
      </c>
      <c r="C44" s="5" t="n">
        <v>508</v>
      </c>
    </row>
    <row r="45" spans="1:3">
      <c r="A45" s="4" t="s">
        <v>989</v>
      </c>
    </row>
    <row r="46" spans="1:3">
      <c r="A46" s="3" t="s">
        <v>478</v>
      </c>
    </row>
    <row r="47" spans="1:3">
      <c r="A47" s="4" t="s">
        <v>488</v>
      </c>
      <c r="B47" s="6" t="n">
        <v>132</v>
      </c>
      <c r="C47" s="6" t="n">
        <v>5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498</v>
      </c>
    </row>
    <row r="2" spans="1:2">
      <c r="A2" s="4" t="s">
        <v>499</v>
      </c>
    </row>
    <row r="3" spans="1:2">
      <c r="A3" s="3" t="s">
        <v>501</v>
      </c>
    </row>
    <row r="4" spans="1:2">
      <c r="A4" s="4" t="s">
        <v>500</v>
      </c>
      <c r="B4" s="6" t="n">
        <v>29101</v>
      </c>
    </row>
    <row r="5" spans="1:2">
      <c r="A5" s="4" t="s">
        <v>502</v>
      </c>
      <c r="B5" s="4" t="s">
        <v>492</v>
      </c>
    </row>
    <row r="6" spans="1:2">
      <c r="A6" s="4" t="s">
        <v>503</v>
      </c>
    </row>
    <row r="7" spans="1:2">
      <c r="A7" s="3" t="s">
        <v>501</v>
      </c>
    </row>
    <row r="8" spans="1:2">
      <c r="A8" s="4" t="s">
        <v>500</v>
      </c>
      <c r="B8" s="6" t="n">
        <v>53781</v>
      </c>
    </row>
    <row r="9" spans="1:2">
      <c r="A9" s="4" t="s">
        <v>502</v>
      </c>
      <c r="B9" s="4" t="s">
        <v>504</v>
      </c>
    </row>
    <row r="10" spans="1:2">
      <c r="A10" s="4" t="s">
        <v>505</v>
      </c>
    </row>
    <row r="11" spans="1:2">
      <c r="A11" s="3" t="s">
        <v>501</v>
      </c>
    </row>
    <row r="12" spans="1:2">
      <c r="A12" s="4" t="s">
        <v>500</v>
      </c>
      <c r="B12" s="6" t="n">
        <v>49866</v>
      </c>
    </row>
    <row r="13" spans="1:2">
      <c r="A13" s="4" t="s">
        <v>502</v>
      </c>
      <c r="B13" s="4" t="s">
        <v>55</v>
      </c>
    </row>
    <row r="14" spans="1:2">
      <c r="A14" s="4" t="s">
        <v>506</v>
      </c>
    </row>
    <row r="15" spans="1:2">
      <c r="A15" s="3" t="s">
        <v>501</v>
      </c>
    </row>
    <row r="16" spans="1:2">
      <c r="A16" s="4" t="s">
        <v>500</v>
      </c>
      <c r="B16" s="6" t="n">
        <v>132748</v>
      </c>
    </row>
    <row r="17" spans="1:2">
      <c r="A17" s="4" t="s">
        <v>991</v>
      </c>
    </row>
    <row r="18" spans="1:2">
      <c r="A18" s="3" t="s">
        <v>501</v>
      </c>
    </row>
    <row r="19" spans="1:2">
      <c r="A19" s="4" t="s">
        <v>500</v>
      </c>
      <c r="B19" s="6" t="n">
        <v>15263</v>
      </c>
    </row>
    <row r="20" spans="1:2">
      <c r="A20" s="4" t="s">
        <v>502</v>
      </c>
      <c r="B20" s="4" t="s">
        <v>492</v>
      </c>
    </row>
    <row r="21" spans="1:2">
      <c r="A21" s="4" t="s">
        <v>992</v>
      </c>
    </row>
    <row r="22" spans="1:2">
      <c r="A22" s="3" t="s">
        <v>501</v>
      </c>
    </row>
    <row r="23" spans="1:2">
      <c r="A23" s="4" t="s">
        <v>500</v>
      </c>
      <c r="B23" s="6" t="n">
        <v>27709</v>
      </c>
    </row>
    <row r="24" spans="1:2">
      <c r="A24" s="4" t="s">
        <v>502</v>
      </c>
      <c r="B24" s="4" t="s">
        <v>504</v>
      </c>
    </row>
    <row r="25" spans="1:2">
      <c r="A25" s="4" t="s">
        <v>993</v>
      </c>
    </row>
    <row r="26" spans="1:2">
      <c r="A26" s="3" t="s">
        <v>501</v>
      </c>
    </row>
    <row r="27" spans="1:2">
      <c r="A27" s="4" t="s">
        <v>500</v>
      </c>
      <c r="B27" s="6" t="n">
        <v>34288</v>
      </c>
    </row>
    <row r="28" spans="1:2">
      <c r="A28" s="4" t="s">
        <v>502</v>
      </c>
      <c r="B28" s="4" t="s">
        <v>55</v>
      </c>
    </row>
    <row r="29" spans="1:2">
      <c r="A29" s="4" t="s">
        <v>994</v>
      </c>
    </row>
    <row r="30" spans="1:2">
      <c r="A30" s="3" t="s">
        <v>501</v>
      </c>
    </row>
    <row r="31" spans="1:2">
      <c r="A31" s="4" t="s">
        <v>500</v>
      </c>
      <c r="B31" s="6" t="n">
        <v>7726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30"/>
  </cols>
  <sheetData>
    <row r="1" spans="1:2">
      <c r="A1" s="1" t="s">
        <v>995</v>
      </c>
      <c r="B1" s="2" t="s">
        <v>1</v>
      </c>
    </row>
    <row r="2" spans="1:2">
      <c r="B2" s="2" t="s">
        <v>490</v>
      </c>
    </row>
    <row r="3" spans="1:2">
      <c r="A3" s="3" t="s">
        <v>373</v>
      </c>
    </row>
    <row r="4" spans="1:2">
      <c r="A4" s="4" t="s">
        <v>491</v>
      </c>
      <c r="B4" s="4" t="s">
        <v>492</v>
      </c>
    </row>
    <row r="5" spans="1:2">
      <c r="A5" s="4" t="s">
        <v>996</v>
      </c>
      <c r="B5" s="5" t="n">
        <v>1</v>
      </c>
    </row>
    <row r="6" spans="1:2">
      <c r="A6" s="4" t="s">
        <v>494</v>
      </c>
      <c r="B6" s="4" t="s">
        <v>495</v>
      </c>
    </row>
    <row r="7" spans="1:2">
      <c r="A7" s="4" t="s">
        <v>372</v>
      </c>
    </row>
    <row r="8" spans="1:2">
      <c r="A8" s="3" t="s">
        <v>373</v>
      </c>
    </row>
    <row r="9" spans="1:2">
      <c r="A9" s="4" t="s">
        <v>491</v>
      </c>
      <c r="B9" s="4" t="s">
        <v>492</v>
      </c>
    </row>
    <row r="10" spans="1:2">
      <c r="A10" s="4" t="s">
        <v>996</v>
      </c>
      <c r="B10" s="5" t="n">
        <v>1</v>
      </c>
    </row>
    <row r="11" spans="1:2">
      <c r="A11" s="4" t="s">
        <v>494</v>
      </c>
      <c r="B11" s="4" t="s">
        <v>49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33"/>
  </cols>
  <sheetData>
    <row r="1" spans="1:2">
      <c r="A1" s="1" t="s">
        <v>997</v>
      </c>
      <c r="B1" s="2" t="s">
        <v>1</v>
      </c>
    </row>
    <row r="2" spans="1:2">
      <c r="B2" s="2" t="s">
        <v>998</v>
      </c>
    </row>
    <row r="3" spans="1:2">
      <c r="A3" s="3" t="s">
        <v>509</v>
      </c>
    </row>
    <row r="4" spans="1:2">
      <c r="A4" s="4" t="s">
        <v>510</v>
      </c>
      <c r="B4" s="4" t="s">
        <v>492</v>
      </c>
    </row>
    <row r="5" spans="1:2">
      <c r="A5" s="4" t="s">
        <v>511</v>
      </c>
      <c r="B5" s="4" t="s">
        <v>504</v>
      </c>
    </row>
    <row r="6" spans="1:2">
      <c r="A6" s="4" t="s">
        <v>999</v>
      </c>
      <c r="B6" s="5" t="n">
        <v>8</v>
      </c>
    </row>
    <row r="7" spans="1:2">
      <c r="A7" s="4" t="s">
        <v>372</v>
      </c>
    </row>
    <row r="8" spans="1:2">
      <c r="A8" s="3" t="s">
        <v>509</v>
      </c>
    </row>
    <row r="9" spans="1:2">
      <c r="A9" s="4" t="s">
        <v>510</v>
      </c>
      <c r="B9" s="4" t="s">
        <v>492</v>
      </c>
    </row>
    <row r="10" spans="1:2">
      <c r="A10" s="4" t="s">
        <v>511</v>
      </c>
      <c r="B10" s="4" t="s">
        <v>504</v>
      </c>
    </row>
    <row r="11" spans="1:2">
      <c r="A11" s="4" t="s">
        <v>999</v>
      </c>
      <c r="B11" s="5" t="n">
        <v>1</v>
      </c>
    </row>
    <row r="12" spans="1:2">
      <c r="A12" s="4" t="s">
        <v>520</v>
      </c>
      <c r="B12" s="4" t="s">
        <v>492</v>
      </c>
    </row>
    <row r="13" spans="1:2">
      <c r="A13" s="4" t="s">
        <v>1000</v>
      </c>
      <c r="B13" s="6" t="n">
        <v>1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v>
      </c>
    </row>
    <row r="2" spans="1:2">
      <c r="B2" s="2" t="s">
        <v>498</v>
      </c>
    </row>
    <row r="3" spans="1:2">
      <c r="A3" s="3" t="s">
        <v>1002</v>
      </c>
    </row>
    <row r="4" spans="1:2">
      <c r="A4" s="4" t="s">
        <v>524</v>
      </c>
      <c r="B4" s="6" t="n">
        <v>159278</v>
      </c>
    </row>
    <row r="5" spans="1:2">
      <c r="A5" s="4" t="s">
        <v>525</v>
      </c>
      <c r="B5" s="5" t="n">
        <v>31702</v>
      </c>
    </row>
    <row r="6" spans="1:2">
      <c r="A6" s="4" t="s">
        <v>526</v>
      </c>
      <c r="B6" s="5" t="n">
        <v>190980</v>
      </c>
    </row>
    <row r="7" spans="1:2">
      <c r="A7" s="4" t="s">
        <v>372</v>
      </c>
    </row>
    <row r="8" spans="1:2">
      <c r="A8" s="3" t="s">
        <v>1002</v>
      </c>
    </row>
    <row r="9" spans="1:2">
      <c r="A9" s="4" t="s">
        <v>524</v>
      </c>
      <c r="B9" s="5" t="n">
        <v>60247</v>
      </c>
    </row>
    <row r="10" spans="1:2">
      <c r="A10" s="4" t="s">
        <v>525</v>
      </c>
      <c r="B10" s="5" t="n">
        <v>11025</v>
      </c>
    </row>
    <row r="11" spans="1:2">
      <c r="A11" s="4" t="s">
        <v>526</v>
      </c>
      <c r="B11" s="6" t="n">
        <v>7127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0</v>
      </c>
    </row>
    <row r="2" spans="1:3">
      <c r="A2" s="3" t="s">
        <v>528</v>
      </c>
    </row>
    <row r="3" spans="1:3">
      <c r="A3" s="4" t="s">
        <v>21</v>
      </c>
      <c r="B3" s="6" t="n">
        <v>423830</v>
      </c>
    </row>
    <row r="4" spans="1:3">
      <c r="A4" s="4" t="s">
        <v>470</v>
      </c>
      <c r="B4" s="5" t="n">
        <v>516103</v>
      </c>
    </row>
    <row r="5" spans="1:3">
      <c r="A5" s="4" t="s">
        <v>471</v>
      </c>
      <c r="B5" s="5" t="n">
        <v>450880</v>
      </c>
    </row>
    <row r="6" spans="1:3">
      <c r="A6" s="4" t="s">
        <v>472</v>
      </c>
      <c r="B6" s="5" t="n">
        <v>370764</v>
      </c>
    </row>
    <row r="7" spans="1:3">
      <c r="A7" s="4" t="s">
        <v>473</v>
      </c>
      <c r="B7" s="5" t="n">
        <v>304864</v>
      </c>
    </row>
    <row r="8" spans="1:3">
      <c r="A8" s="4" t="s">
        <v>529</v>
      </c>
      <c r="B8" s="5" t="n">
        <v>236102</v>
      </c>
    </row>
    <row r="9" spans="1:3">
      <c r="A9" s="4" t="s">
        <v>530</v>
      </c>
      <c r="B9" s="5" t="n">
        <v>640986</v>
      </c>
    </row>
    <row r="10" spans="1:3">
      <c r="A10" s="4" t="s">
        <v>531</v>
      </c>
      <c r="B10" s="5" t="n">
        <v>2943529</v>
      </c>
    </row>
    <row r="11" spans="1:3">
      <c r="A11" s="3" t="s">
        <v>532</v>
      </c>
    </row>
    <row r="12" spans="1:3">
      <c r="A12" s="4" t="s">
        <v>21</v>
      </c>
      <c r="C12" s="6" t="n">
        <v>497014</v>
      </c>
    </row>
    <row r="13" spans="1:3">
      <c r="A13" s="4" t="s">
        <v>470</v>
      </c>
      <c r="C13" s="5" t="n">
        <v>426228</v>
      </c>
    </row>
    <row r="14" spans="1:3">
      <c r="A14" s="4" t="s">
        <v>471</v>
      </c>
      <c r="C14" s="5" t="n">
        <v>363482</v>
      </c>
    </row>
    <row r="15" spans="1:3">
      <c r="A15" s="4" t="s">
        <v>472</v>
      </c>
      <c r="C15" s="5" t="n">
        <v>294441</v>
      </c>
    </row>
    <row r="16" spans="1:3">
      <c r="A16" s="4" t="s">
        <v>473</v>
      </c>
      <c r="C16" s="5" t="n">
        <v>234191</v>
      </c>
    </row>
    <row r="17" spans="1:3">
      <c r="A17" s="4" t="s">
        <v>530</v>
      </c>
      <c r="C17" s="5" t="n">
        <v>531792</v>
      </c>
    </row>
    <row r="18" spans="1:3">
      <c r="A18" s="4" t="s">
        <v>129</v>
      </c>
      <c r="C18" s="5" t="n">
        <v>2347148</v>
      </c>
    </row>
    <row r="19" spans="1:3">
      <c r="A19" s="4" t="s">
        <v>372</v>
      </c>
    </row>
    <row r="20" spans="1:3">
      <c r="A20" s="3" t="s">
        <v>528</v>
      </c>
    </row>
    <row r="21" spans="1:3">
      <c r="A21" s="4" t="s">
        <v>21</v>
      </c>
      <c r="B21" s="5" t="n">
        <v>155169</v>
      </c>
    </row>
    <row r="22" spans="1:3">
      <c r="A22" s="4" t="s">
        <v>470</v>
      </c>
      <c r="B22" s="5" t="n">
        <v>185745</v>
      </c>
    </row>
    <row r="23" spans="1:3">
      <c r="A23" s="4" t="s">
        <v>471</v>
      </c>
      <c r="B23" s="5" t="n">
        <v>164309</v>
      </c>
    </row>
    <row r="24" spans="1:3">
      <c r="A24" s="4" t="s">
        <v>472</v>
      </c>
      <c r="B24" s="5" t="n">
        <v>134017</v>
      </c>
    </row>
    <row r="25" spans="1:3">
      <c r="A25" s="4" t="s">
        <v>473</v>
      </c>
      <c r="B25" s="5" t="n">
        <v>112541</v>
      </c>
    </row>
    <row r="26" spans="1:3">
      <c r="A26" s="4" t="s">
        <v>529</v>
      </c>
      <c r="B26" s="5" t="n">
        <v>85865</v>
      </c>
    </row>
    <row r="27" spans="1:3">
      <c r="A27" s="4" t="s">
        <v>530</v>
      </c>
      <c r="B27" s="5" t="n">
        <v>248223</v>
      </c>
    </row>
    <row r="28" spans="1:3">
      <c r="A28" s="4" t="s">
        <v>531</v>
      </c>
      <c r="B28" s="6" t="n">
        <v>1085869</v>
      </c>
    </row>
    <row r="29" spans="1:3">
      <c r="A29" s="3" t="s">
        <v>532</v>
      </c>
    </row>
    <row r="30" spans="1:3">
      <c r="A30" s="4" t="s">
        <v>21</v>
      </c>
      <c r="C30" s="5" t="n">
        <v>184923</v>
      </c>
    </row>
    <row r="31" spans="1:3">
      <c r="A31" s="4" t="s">
        <v>470</v>
      </c>
      <c r="C31" s="5" t="n">
        <v>154944</v>
      </c>
    </row>
    <row r="32" spans="1:3">
      <c r="A32" s="4" t="s">
        <v>471</v>
      </c>
      <c r="C32" s="5" t="n">
        <v>133093</v>
      </c>
    </row>
    <row r="33" spans="1:3">
      <c r="A33" s="4" t="s">
        <v>472</v>
      </c>
      <c r="C33" s="5" t="n">
        <v>107092</v>
      </c>
    </row>
    <row r="34" spans="1:3">
      <c r="A34" s="4" t="s">
        <v>473</v>
      </c>
      <c r="C34" s="5" t="n">
        <v>86957</v>
      </c>
    </row>
    <row r="35" spans="1:3">
      <c r="A35" s="4" t="s">
        <v>530</v>
      </c>
      <c r="C35" s="5" t="n">
        <v>193324</v>
      </c>
    </row>
    <row r="36" spans="1:3">
      <c r="A36" s="4" t="s">
        <v>129</v>
      </c>
      <c r="C36" s="6" t="n">
        <v>86033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1</v>
      </c>
    </row>
    <row r="2" spans="1:2">
      <c r="B2" s="2" t="s">
        <v>498</v>
      </c>
    </row>
    <row r="3" spans="1:2">
      <c r="A3" s="3" t="s">
        <v>534</v>
      </c>
    </row>
    <row r="4" spans="1:2">
      <c r="A4" s="4" t="s">
        <v>535</v>
      </c>
      <c r="B4" s="6" t="n">
        <v>4160</v>
      </c>
    </row>
    <row r="5" spans="1:2">
      <c r="A5" s="4" t="s">
        <v>536</v>
      </c>
      <c r="B5" s="5" t="n">
        <v>-120</v>
      </c>
    </row>
    <row r="6" spans="1:2">
      <c r="A6" s="4" t="s">
        <v>537</v>
      </c>
      <c r="B6" s="5" t="n">
        <v>7</v>
      </c>
    </row>
    <row r="7" spans="1:2">
      <c r="A7" s="4" t="s">
        <v>538</v>
      </c>
      <c r="B7" s="5" t="n">
        <v>4047</v>
      </c>
    </row>
    <row r="8" spans="1:2">
      <c r="A8" s="3" t="s">
        <v>539</v>
      </c>
    </row>
    <row r="9" spans="1:2">
      <c r="A9" s="4" t="s">
        <v>535</v>
      </c>
      <c r="B9" s="5" t="n">
        <v>4074</v>
      </c>
    </row>
    <row r="10" spans="1:2">
      <c r="A10" s="4" t="s">
        <v>536</v>
      </c>
      <c r="B10" s="5" t="n">
        <v>-120</v>
      </c>
    </row>
    <row r="11" spans="1:2">
      <c r="A11" s="4" t="s">
        <v>537</v>
      </c>
      <c r="B11" s="5" t="n">
        <v>70</v>
      </c>
    </row>
    <row r="12" spans="1:2">
      <c r="A12" s="4" t="s">
        <v>538</v>
      </c>
      <c r="B12" s="5" t="n">
        <v>4024</v>
      </c>
    </row>
    <row r="13" spans="1:2">
      <c r="A13" s="4" t="s">
        <v>372</v>
      </c>
    </row>
    <row r="14" spans="1:2">
      <c r="A14" s="3" t="s">
        <v>534</v>
      </c>
    </row>
    <row r="15" spans="1:2">
      <c r="A15" s="4" t="s">
        <v>535</v>
      </c>
      <c r="B15" s="5" t="n">
        <v>493</v>
      </c>
    </row>
    <row r="16" spans="1:2">
      <c r="A16" s="4" t="s">
        <v>536</v>
      </c>
      <c r="B16" s="5" t="n">
        <v>-10</v>
      </c>
    </row>
    <row r="17" spans="1:2">
      <c r="A17" s="4" t="s">
        <v>537</v>
      </c>
      <c r="B17" s="5" t="n">
        <v>7</v>
      </c>
    </row>
    <row r="18" spans="1:2">
      <c r="A18" s="4" t="s">
        <v>538</v>
      </c>
      <c r="B18" s="5" t="n">
        <v>490</v>
      </c>
    </row>
    <row r="19" spans="1:2">
      <c r="A19" s="3" t="s">
        <v>539</v>
      </c>
    </row>
    <row r="20" spans="1:2">
      <c r="A20" s="4" t="s">
        <v>535</v>
      </c>
      <c r="B20" s="5" t="n">
        <v>490</v>
      </c>
    </row>
    <row r="21" spans="1:2">
      <c r="A21" s="4" t="s">
        <v>536</v>
      </c>
      <c r="B21" s="5" t="n">
        <v>-10</v>
      </c>
    </row>
    <row r="22" spans="1:2">
      <c r="A22" s="4" t="s">
        <v>537</v>
      </c>
      <c r="B22" s="5" t="n">
        <v>10</v>
      </c>
    </row>
    <row r="23" spans="1:2">
      <c r="A23" s="4" t="s">
        <v>538</v>
      </c>
      <c r="B23" s="6" t="n">
        <v>4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30</v>
      </c>
      <c r="D1" s="2" t="s">
        <v>94</v>
      </c>
    </row>
    <row r="2" spans="1:4">
      <c r="A2" s="3" t="s">
        <v>546</v>
      </c>
    </row>
    <row r="3" spans="1:4">
      <c r="A3" s="4" t="s">
        <v>21</v>
      </c>
      <c r="B3" s="6" t="n">
        <v>433</v>
      </c>
    </row>
    <row r="4" spans="1:4">
      <c r="A4" s="4" t="s">
        <v>470</v>
      </c>
      <c r="B4" s="5" t="n">
        <v>560</v>
      </c>
    </row>
    <row r="5" spans="1:4">
      <c r="A5" s="4" t="s">
        <v>471</v>
      </c>
      <c r="B5" s="5" t="n">
        <v>608</v>
      </c>
    </row>
    <row r="6" spans="1:4">
      <c r="A6" s="4" t="s">
        <v>472</v>
      </c>
      <c r="B6" s="5" t="n">
        <v>331</v>
      </c>
    </row>
    <row r="7" spans="1:4">
      <c r="A7" s="4" t="s">
        <v>473</v>
      </c>
      <c r="B7" s="5" t="n">
        <v>284</v>
      </c>
    </row>
    <row r="8" spans="1:4">
      <c r="A8" s="4" t="s">
        <v>529</v>
      </c>
      <c r="B8" s="5" t="n">
        <v>263</v>
      </c>
    </row>
    <row r="9" spans="1:4">
      <c r="A9" s="4" t="s">
        <v>530</v>
      </c>
      <c r="B9" s="5" t="n">
        <v>12019</v>
      </c>
    </row>
    <row r="10" spans="1:4">
      <c r="A10" s="4" t="s">
        <v>531</v>
      </c>
      <c r="B10" s="5" t="n">
        <v>14498</v>
      </c>
    </row>
    <row r="11" spans="1:4">
      <c r="A11" s="4" t="s">
        <v>547</v>
      </c>
      <c r="B11" s="5" t="n">
        <v>-10474</v>
      </c>
    </row>
    <row r="12" spans="1:4">
      <c r="A12" s="4" t="s">
        <v>539</v>
      </c>
      <c r="B12" s="5" t="n">
        <v>4024</v>
      </c>
      <c r="C12" s="6" t="n">
        <v>4074</v>
      </c>
      <c r="D12" s="6" t="n">
        <v>0</v>
      </c>
    </row>
    <row r="13" spans="1:4">
      <c r="A13" s="3" t="s">
        <v>548</v>
      </c>
    </row>
    <row r="14" spans="1:4">
      <c r="A14" s="4" t="s">
        <v>21</v>
      </c>
      <c r="C14" s="5" t="n">
        <v>504</v>
      </c>
    </row>
    <row r="15" spans="1:4">
      <c r="A15" s="4" t="s">
        <v>470</v>
      </c>
      <c r="C15" s="5" t="n">
        <v>610</v>
      </c>
    </row>
    <row r="16" spans="1:4">
      <c r="A16" s="4" t="s">
        <v>471</v>
      </c>
      <c r="C16" s="5" t="n">
        <v>517</v>
      </c>
    </row>
    <row r="17" spans="1:4">
      <c r="A17" s="4" t="s">
        <v>472</v>
      </c>
      <c r="C17" s="5" t="n">
        <v>321</v>
      </c>
    </row>
    <row r="18" spans="1:4">
      <c r="A18" s="4" t="s">
        <v>473</v>
      </c>
      <c r="C18" s="5" t="n">
        <v>281</v>
      </c>
    </row>
    <row r="19" spans="1:4">
      <c r="A19" s="4" t="s">
        <v>530</v>
      </c>
      <c r="C19" s="5" t="n">
        <v>12297</v>
      </c>
    </row>
    <row r="20" spans="1:4">
      <c r="A20" s="4" t="s">
        <v>549</v>
      </c>
      <c r="C20" s="5" t="n">
        <v>14530</v>
      </c>
    </row>
    <row r="21" spans="1:4">
      <c r="A21" s="4" t="s">
        <v>372</v>
      </c>
    </row>
    <row r="22" spans="1:4">
      <c r="A22" s="3" t="s">
        <v>546</v>
      </c>
    </row>
    <row r="23" spans="1:4">
      <c r="A23" s="4" t="s">
        <v>21</v>
      </c>
      <c r="B23" s="5" t="n">
        <v>30</v>
      </c>
    </row>
    <row r="24" spans="1:4">
      <c r="A24" s="4" t="s">
        <v>470</v>
      </c>
      <c r="B24" s="5" t="n">
        <v>41</v>
      </c>
    </row>
    <row r="25" spans="1:4">
      <c r="A25" s="4" t="s">
        <v>471</v>
      </c>
      <c r="B25" s="5" t="n">
        <v>41</v>
      </c>
    </row>
    <row r="26" spans="1:4">
      <c r="A26" s="4" t="s">
        <v>472</v>
      </c>
      <c r="B26" s="5" t="n">
        <v>41</v>
      </c>
    </row>
    <row r="27" spans="1:4">
      <c r="A27" s="4" t="s">
        <v>473</v>
      </c>
      <c r="B27" s="5" t="n">
        <v>41</v>
      </c>
    </row>
    <row r="28" spans="1:4">
      <c r="A28" s="4" t="s">
        <v>529</v>
      </c>
      <c r="B28" s="5" t="n">
        <v>41</v>
      </c>
    </row>
    <row r="29" spans="1:4">
      <c r="A29" s="4" t="s">
        <v>530</v>
      </c>
      <c r="B29" s="5" t="n">
        <v>1949</v>
      </c>
    </row>
    <row r="30" spans="1:4">
      <c r="A30" s="4" t="s">
        <v>531</v>
      </c>
      <c r="B30" s="5" t="n">
        <v>2184</v>
      </c>
    </row>
    <row r="31" spans="1:4">
      <c r="A31" s="4" t="s">
        <v>547</v>
      </c>
      <c r="B31" s="5" t="n">
        <v>-1694</v>
      </c>
    </row>
    <row r="32" spans="1:4">
      <c r="A32" s="4" t="s">
        <v>539</v>
      </c>
      <c r="B32" s="6" t="n">
        <v>490</v>
      </c>
      <c r="C32" s="5" t="n">
        <v>490</v>
      </c>
      <c r="D32" s="6" t="n">
        <v>0</v>
      </c>
    </row>
    <row r="33" spans="1:4">
      <c r="A33" s="3" t="s">
        <v>548</v>
      </c>
    </row>
    <row r="34" spans="1:4">
      <c r="A34" s="4" t="s">
        <v>21</v>
      </c>
      <c r="C34" s="5" t="n">
        <v>41</v>
      </c>
    </row>
    <row r="35" spans="1:4">
      <c r="A35" s="4" t="s">
        <v>470</v>
      </c>
      <c r="C35" s="5" t="n">
        <v>41</v>
      </c>
    </row>
    <row r="36" spans="1:4">
      <c r="A36" s="4" t="s">
        <v>471</v>
      </c>
      <c r="C36" s="5" t="n">
        <v>41</v>
      </c>
    </row>
    <row r="37" spans="1:4">
      <c r="A37" s="4" t="s">
        <v>472</v>
      </c>
      <c r="C37" s="5" t="n">
        <v>41</v>
      </c>
    </row>
    <row r="38" spans="1:4">
      <c r="A38" s="4" t="s">
        <v>473</v>
      </c>
      <c r="C38" s="5" t="n">
        <v>41</v>
      </c>
    </row>
    <row r="39" spans="1:4">
      <c r="A39" s="4" t="s">
        <v>530</v>
      </c>
      <c r="C39" s="5" t="n">
        <v>1990</v>
      </c>
    </row>
    <row r="40" spans="1:4">
      <c r="A40" s="4" t="s">
        <v>549</v>
      </c>
      <c r="C40" s="6" t="n">
        <v>219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06</v>
      </c>
      <c r="B1" s="2" t="s">
        <v>1</v>
      </c>
    </row>
    <row r="2" spans="1:4">
      <c r="B2" s="2" t="s">
        <v>551</v>
      </c>
      <c r="C2" s="2" t="s">
        <v>421</v>
      </c>
      <c r="D2" s="2" t="s">
        <v>553</v>
      </c>
    </row>
    <row r="3" spans="1:4">
      <c r="A3" s="3" t="s">
        <v>554</v>
      </c>
    </row>
    <row r="4" spans="1:4">
      <c r="A4" s="4" t="s">
        <v>555</v>
      </c>
      <c r="B4" s="6" t="n">
        <v>3556573</v>
      </c>
      <c r="D4" s="6" t="n">
        <v>3740431</v>
      </c>
    </row>
    <row r="5" spans="1:4">
      <c r="A5" s="4" t="s">
        <v>106</v>
      </c>
      <c r="B5" s="6" t="n">
        <v>24825</v>
      </c>
      <c r="C5" s="6" t="n">
        <v>18061</v>
      </c>
    </row>
    <row r="6" spans="1:4">
      <c r="A6" s="4" t="s">
        <v>556</v>
      </c>
      <c r="B6" s="5" t="n">
        <v>2</v>
      </c>
    </row>
    <row r="7" spans="1:4">
      <c r="A7" s="4" t="s">
        <v>372</v>
      </c>
    </row>
    <row r="8" spans="1:4">
      <c r="A8" s="3" t="s">
        <v>554</v>
      </c>
    </row>
    <row r="9" spans="1:4">
      <c r="A9" s="4" t="s">
        <v>555</v>
      </c>
      <c r="B9" s="6" t="n">
        <v>257032</v>
      </c>
      <c r="D9" s="6" t="n">
        <v>319222</v>
      </c>
    </row>
    <row r="10" spans="1:4">
      <c r="A10" s="4" t="s">
        <v>106</v>
      </c>
      <c r="B10" s="6" t="n">
        <v>22770</v>
      </c>
      <c r="C10" s="6" t="n">
        <v>0</v>
      </c>
    </row>
    <row r="11" spans="1:4">
      <c r="A11" s="4" t="s">
        <v>556</v>
      </c>
      <c r="B11" s="5" t="n">
        <v>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7</v>
      </c>
      <c r="B1" s="2" t="s">
        <v>1</v>
      </c>
    </row>
    <row r="2" spans="1:3">
      <c r="B2" s="2" t="s">
        <v>2</v>
      </c>
      <c r="C2" s="2" t="s">
        <v>94</v>
      </c>
    </row>
    <row r="3" spans="1:3">
      <c r="A3" s="3" t="s">
        <v>554</v>
      </c>
    </row>
    <row r="4" spans="1:3">
      <c r="A4" s="4" t="s">
        <v>560</v>
      </c>
      <c r="B4" s="6" t="n">
        <v>70800</v>
      </c>
      <c r="C4" s="6" t="n">
        <v>0</v>
      </c>
    </row>
    <row r="5" spans="1:3">
      <c r="A5" s="4" t="s">
        <v>561</v>
      </c>
      <c r="B5" s="5" t="n">
        <v>24825</v>
      </c>
      <c r="C5" s="5" t="n">
        <v>18061</v>
      </c>
    </row>
    <row r="6" spans="1:3">
      <c r="A6" s="4" t="s">
        <v>562</v>
      </c>
    </row>
    <row r="7" spans="1:3">
      <c r="A7" s="3" t="s">
        <v>554</v>
      </c>
    </row>
    <row r="8" spans="1:3">
      <c r="A8" s="4" t="s">
        <v>560</v>
      </c>
      <c r="B8" s="5" t="n">
        <v>0</v>
      </c>
      <c r="C8" s="5" t="n">
        <v>0</v>
      </c>
    </row>
    <row r="9" spans="1:3">
      <c r="A9" s="4" t="s">
        <v>563</v>
      </c>
    </row>
    <row r="10" spans="1:3">
      <c r="A10" s="3" t="s">
        <v>554</v>
      </c>
    </row>
    <row r="11" spans="1:3">
      <c r="A11" s="4" t="s">
        <v>560</v>
      </c>
      <c r="B11" s="5" t="n">
        <v>0</v>
      </c>
      <c r="C11" s="5" t="n">
        <v>0</v>
      </c>
    </row>
    <row r="12" spans="1:3">
      <c r="A12" s="4" t="s">
        <v>564</v>
      </c>
    </row>
    <row r="13" spans="1:3">
      <c r="A13" s="3" t="s">
        <v>554</v>
      </c>
    </row>
    <row r="14" spans="1:3">
      <c r="A14" s="4" t="s">
        <v>560</v>
      </c>
      <c r="B14" s="5" t="n">
        <v>70800</v>
      </c>
      <c r="C14" s="5" t="n">
        <v>0</v>
      </c>
    </row>
    <row r="15" spans="1:3">
      <c r="A15" s="4" t="s">
        <v>372</v>
      </c>
    </row>
    <row r="16" spans="1:3">
      <c r="A16" s="3" t="s">
        <v>554</v>
      </c>
    </row>
    <row r="17" spans="1:3">
      <c r="A17" s="4" t="s">
        <v>560</v>
      </c>
      <c r="B17" s="5" t="n">
        <v>56300</v>
      </c>
    </row>
    <row r="18" spans="1:3">
      <c r="A18" s="4" t="s">
        <v>561</v>
      </c>
      <c r="B18" s="5" t="n">
        <v>22770</v>
      </c>
      <c r="C18" s="6" t="n">
        <v>0</v>
      </c>
    </row>
    <row r="19" spans="1:3">
      <c r="A19" s="4" t="s">
        <v>1008</v>
      </c>
    </row>
    <row r="20" spans="1:3">
      <c r="A20" s="3" t="s">
        <v>554</v>
      </c>
    </row>
    <row r="21" spans="1:3">
      <c r="A21" s="4" t="s">
        <v>560</v>
      </c>
      <c r="B21" s="5" t="n">
        <v>0</v>
      </c>
    </row>
    <row r="22" spans="1:3">
      <c r="A22" s="4" t="s">
        <v>1009</v>
      </c>
    </row>
    <row r="23" spans="1:3">
      <c r="A23" s="3" t="s">
        <v>554</v>
      </c>
    </row>
    <row r="24" spans="1:3">
      <c r="A24" s="4" t="s">
        <v>560</v>
      </c>
      <c r="B24" s="5" t="n">
        <v>0</v>
      </c>
    </row>
    <row r="25" spans="1:3">
      <c r="A25" s="4" t="s">
        <v>1010</v>
      </c>
    </row>
    <row r="26" spans="1:3">
      <c r="A26" s="3" t="s">
        <v>554</v>
      </c>
    </row>
    <row r="27" spans="1:3">
      <c r="A27" s="4" t="s">
        <v>560</v>
      </c>
      <c r="B27" s="6" t="n">
        <v>563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11</v>
      </c>
      <c r="B1" s="2" t="s">
        <v>1</v>
      </c>
    </row>
    <row r="2" spans="1:3">
      <c r="B2" s="2" t="s">
        <v>498</v>
      </c>
      <c r="C2" s="2" t="s">
        <v>421</v>
      </c>
    </row>
    <row r="3" spans="1:3">
      <c r="A3" s="3" t="s">
        <v>554</v>
      </c>
    </row>
    <row r="4" spans="1:3">
      <c r="A4" s="4" t="s">
        <v>566</v>
      </c>
      <c r="B4" s="6" t="n">
        <v>24825</v>
      </c>
      <c r="C4" s="6" t="n">
        <v>18061</v>
      </c>
    </row>
    <row r="5" spans="1:3">
      <c r="A5" s="4" t="s">
        <v>567</v>
      </c>
      <c r="B5" s="5" t="n">
        <v>70800</v>
      </c>
      <c r="C5" s="5" t="n">
        <v>0</v>
      </c>
    </row>
    <row r="6" spans="1:3">
      <c r="A6" s="4" t="s">
        <v>569</v>
      </c>
    </row>
    <row r="7" spans="1:3">
      <c r="A7" s="3" t="s">
        <v>554</v>
      </c>
    </row>
    <row r="8" spans="1:3">
      <c r="A8" s="4" t="s">
        <v>566</v>
      </c>
      <c r="B8" s="5" t="n">
        <v>22770</v>
      </c>
    </row>
    <row r="9" spans="1:3">
      <c r="A9" s="4" t="s">
        <v>567</v>
      </c>
      <c r="B9" s="5" t="n">
        <v>56300</v>
      </c>
    </row>
    <row r="10" spans="1:3">
      <c r="A10" s="4" t="s">
        <v>570</v>
      </c>
      <c r="B10" s="6" t="n">
        <v>56300</v>
      </c>
    </row>
    <row r="11" spans="1:3">
      <c r="A11" s="4" t="s">
        <v>575</v>
      </c>
    </row>
    <row r="12" spans="1:3">
      <c r="A12" s="3" t="s">
        <v>554</v>
      </c>
    </row>
    <row r="13" spans="1:3">
      <c r="A13" s="4" t="s">
        <v>576</v>
      </c>
      <c r="B13" s="10" t="n">
        <v>0.11</v>
      </c>
    </row>
    <row r="14" spans="1:3">
      <c r="A14" s="4" t="s">
        <v>577</v>
      </c>
    </row>
    <row r="15" spans="1:3">
      <c r="A15" s="3" t="s">
        <v>554</v>
      </c>
    </row>
    <row r="16" spans="1:3">
      <c r="A16" s="4" t="s">
        <v>576</v>
      </c>
      <c r="B16" s="10" t="n">
        <v>0.115</v>
      </c>
    </row>
    <row r="17" spans="1:3">
      <c r="A17" s="4" t="s">
        <v>372</v>
      </c>
    </row>
    <row r="18" spans="1:3">
      <c r="A18" s="3" t="s">
        <v>554</v>
      </c>
    </row>
    <row r="19" spans="1:3">
      <c r="A19" s="4" t="s">
        <v>566</v>
      </c>
      <c r="B19" s="6" t="n">
        <v>22770</v>
      </c>
      <c r="C19" s="6" t="n">
        <v>0</v>
      </c>
    </row>
    <row r="20" spans="1:3">
      <c r="A20" s="4" t="s">
        <v>567</v>
      </c>
      <c r="B20" s="5" t="n">
        <v>56300</v>
      </c>
    </row>
    <row r="21" spans="1:3">
      <c r="A21" s="4" t="s">
        <v>1012</v>
      </c>
    </row>
    <row r="22" spans="1:3">
      <c r="A22" s="3" t="s">
        <v>554</v>
      </c>
    </row>
    <row r="23" spans="1:3">
      <c r="A23" s="4" t="s">
        <v>566</v>
      </c>
      <c r="B23" s="5" t="n">
        <v>22770</v>
      </c>
    </row>
    <row r="24" spans="1:3">
      <c r="A24" s="4" t="s">
        <v>567</v>
      </c>
      <c r="B24" s="5" t="n">
        <v>56300</v>
      </c>
    </row>
    <row r="25" spans="1:3">
      <c r="A25" s="4" t="s">
        <v>570</v>
      </c>
      <c r="B25" s="6" t="n">
        <v>56300</v>
      </c>
    </row>
    <row r="26" spans="1:3">
      <c r="A26" s="4" t="s">
        <v>574</v>
      </c>
      <c r="B26" s="4" t="s">
        <v>522</v>
      </c>
    </row>
    <row r="27" spans="1:3">
      <c r="A27" s="4" t="s">
        <v>1013</v>
      </c>
    </row>
    <row r="28" spans="1:3">
      <c r="A28" s="3" t="s">
        <v>554</v>
      </c>
    </row>
    <row r="29" spans="1:3">
      <c r="A29" s="4" t="s">
        <v>576</v>
      </c>
      <c r="B29" s="10" t="n">
        <v>0.11</v>
      </c>
    </row>
    <row r="30" spans="1:3">
      <c r="A30" s="4" t="s">
        <v>1014</v>
      </c>
    </row>
    <row r="31" spans="1:3">
      <c r="A31" s="3" t="s">
        <v>554</v>
      </c>
    </row>
    <row r="32" spans="1:3">
      <c r="A32" s="4" t="s">
        <v>576</v>
      </c>
      <c r="B32" s="10" t="n">
        <v>0.11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s>
  <sheetData>
    <row r="1" spans="1:6">
      <c r="A1" s="1" t="s">
        <v>1015</v>
      </c>
      <c r="B1" s="2" t="s">
        <v>1</v>
      </c>
      <c r="D1" s="2" t="s">
        <v>78</v>
      </c>
      <c r="F1" s="2" t="s">
        <v>579</v>
      </c>
    </row>
    <row r="2" spans="1:6">
      <c r="B2" s="2" t="s">
        <v>498</v>
      </c>
      <c r="C2" s="2" t="s">
        <v>1016</v>
      </c>
      <c r="D2" s="2" t="s">
        <v>553</v>
      </c>
      <c r="E2" s="2" t="s">
        <v>1017</v>
      </c>
      <c r="F2" s="2" t="s">
        <v>553</v>
      </c>
    </row>
    <row r="3" spans="1:6">
      <c r="A3" s="3" t="s">
        <v>580</v>
      </c>
    </row>
    <row r="4" spans="1:6">
      <c r="A4" s="4" t="s">
        <v>581</v>
      </c>
      <c r="B4" s="6" t="n">
        <v>71722</v>
      </c>
      <c r="C4" s="6" t="n">
        <v>0</v>
      </c>
    </row>
    <row r="5" spans="1:6">
      <c r="A5" s="4" t="s">
        <v>106</v>
      </c>
      <c r="B5" s="5" t="n">
        <v>24825</v>
      </c>
      <c r="C5" s="5" t="n">
        <v>18061</v>
      </c>
    </row>
    <row r="6" spans="1:6">
      <c r="A6" s="4" t="s">
        <v>113</v>
      </c>
      <c r="B6" s="5" t="n">
        <v>228</v>
      </c>
      <c r="C6" s="5" t="n">
        <v>4371</v>
      </c>
    </row>
    <row r="7" spans="1:6">
      <c r="A7" s="4" t="s">
        <v>582</v>
      </c>
    </row>
    <row r="8" spans="1:6">
      <c r="A8" s="3" t="s">
        <v>580</v>
      </c>
    </row>
    <row r="9" spans="1:6">
      <c r="A9" s="4" t="s">
        <v>106</v>
      </c>
      <c r="D9" s="6" t="n">
        <v>1593</v>
      </c>
      <c r="F9" s="6" t="n">
        <v>43007</v>
      </c>
    </row>
    <row r="10" spans="1:6">
      <c r="A10" s="4" t="s">
        <v>583</v>
      </c>
      <c r="B10" s="5" t="n">
        <v>305</v>
      </c>
    </row>
    <row r="11" spans="1:6">
      <c r="A11" s="4" t="s">
        <v>586</v>
      </c>
    </row>
    <row r="12" spans="1:6">
      <c r="A12" s="3" t="s">
        <v>580</v>
      </c>
    </row>
    <row r="13" spans="1:6">
      <c r="A13" s="4" t="s">
        <v>587</v>
      </c>
      <c r="B13" s="5" t="n">
        <v>163476</v>
      </c>
    </row>
    <row r="14" spans="1:6">
      <c r="A14" s="4" t="s">
        <v>581</v>
      </c>
      <c r="B14" s="5" t="n">
        <v>71722</v>
      </c>
    </row>
    <row r="15" spans="1:6">
      <c r="A15" s="4" t="s">
        <v>588</v>
      </c>
    </row>
    <row r="16" spans="1:6">
      <c r="A16" s="3" t="s">
        <v>580</v>
      </c>
    </row>
    <row r="17" spans="1:6">
      <c r="A17" s="4" t="s">
        <v>587</v>
      </c>
      <c r="B17" s="5" t="n">
        <v>119760</v>
      </c>
    </row>
    <row r="18" spans="1:6">
      <c r="A18" s="4" t="s">
        <v>581</v>
      </c>
      <c r="B18" s="5" t="n">
        <v>61796</v>
      </c>
    </row>
    <row r="19" spans="1:6">
      <c r="A19" s="4" t="s">
        <v>372</v>
      </c>
    </row>
    <row r="20" spans="1:6">
      <c r="A20" s="3" t="s">
        <v>580</v>
      </c>
    </row>
    <row r="21" spans="1:6">
      <c r="A21" s="4" t="s">
        <v>581</v>
      </c>
      <c r="B21" s="5" t="n">
        <v>61796</v>
      </c>
      <c r="C21" s="5" t="n">
        <v>0</v>
      </c>
    </row>
    <row r="22" spans="1:6">
      <c r="A22" s="4" t="s">
        <v>106</v>
      </c>
      <c r="B22" s="5" t="n">
        <v>22770</v>
      </c>
      <c r="C22" s="5" t="n">
        <v>0</v>
      </c>
    </row>
    <row r="23" spans="1:6">
      <c r="A23" s="4" t="s">
        <v>113</v>
      </c>
      <c r="B23" s="5" t="n">
        <v>0</v>
      </c>
      <c r="C23" s="6" t="n">
        <v>1718</v>
      </c>
    </row>
    <row r="24" spans="1:6">
      <c r="A24" s="4" t="s">
        <v>1018</v>
      </c>
      <c r="C24" s="5" t="n">
        <v>4</v>
      </c>
    </row>
    <row r="25" spans="1:6">
      <c r="A25" s="4" t="s">
        <v>1019</v>
      </c>
    </row>
    <row r="26" spans="1:6">
      <c r="A26" s="3" t="s">
        <v>580</v>
      </c>
    </row>
    <row r="27" spans="1:6">
      <c r="A27" s="4" t="s">
        <v>106</v>
      </c>
      <c r="E27" s="6" t="n">
        <v>43007</v>
      </c>
    </row>
    <row r="28" spans="1:6">
      <c r="A28" s="4" t="s">
        <v>583</v>
      </c>
      <c r="B28" s="5" t="n">
        <v>305</v>
      </c>
    </row>
    <row r="29" spans="1:6">
      <c r="A29" s="4" t="s">
        <v>1020</v>
      </c>
    </row>
    <row r="30" spans="1:6">
      <c r="A30" s="3" t="s">
        <v>580</v>
      </c>
    </row>
    <row r="31" spans="1:6">
      <c r="A31" s="4" t="s">
        <v>587</v>
      </c>
      <c r="B31" s="5" t="n">
        <v>119760</v>
      </c>
    </row>
    <row r="32" spans="1:6">
      <c r="A32" s="4" t="s">
        <v>581</v>
      </c>
      <c r="B32" s="6" t="n">
        <v>61796</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1021</v>
      </c>
      <c r="B1" s="2" t="s">
        <v>1</v>
      </c>
      <c r="C1" s="2" t="s">
        <v>78</v>
      </c>
    </row>
    <row r="2" spans="1:4">
      <c r="B2" s="2" t="s">
        <v>2</v>
      </c>
      <c r="C2" s="2" t="s">
        <v>30</v>
      </c>
      <c r="D2" s="2" t="s">
        <v>923</v>
      </c>
    </row>
    <row r="3" spans="1:4">
      <c r="A3" s="3" t="s">
        <v>636</v>
      </c>
    </row>
    <row r="4" spans="1:4">
      <c r="A4" s="4" t="s">
        <v>641</v>
      </c>
      <c r="B4" s="6" t="n">
        <v>217655</v>
      </c>
    </row>
    <row r="5" spans="1:4">
      <c r="A5" s="4" t="s">
        <v>642</v>
      </c>
      <c r="B5" s="4" t="s">
        <v>643</v>
      </c>
      <c r="C5" s="4" t="s">
        <v>644</v>
      </c>
    </row>
    <row r="6" spans="1:4">
      <c r="A6" s="4" t="s">
        <v>372</v>
      </c>
    </row>
    <row r="7" spans="1:4">
      <c r="A7" s="3" t="s">
        <v>636</v>
      </c>
    </row>
    <row r="8" spans="1:4">
      <c r="A8" s="4" t="s">
        <v>641</v>
      </c>
      <c r="B8" s="6" t="n">
        <v>71187</v>
      </c>
    </row>
    <row r="9" spans="1:4">
      <c r="A9" s="4" t="s">
        <v>642</v>
      </c>
      <c r="B9" s="4" t="s">
        <v>669</v>
      </c>
      <c r="C9" s="4" t="s">
        <v>670</v>
      </c>
    </row>
    <row r="10" spans="1:4">
      <c r="A10" s="4" t="s">
        <v>1022</v>
      </c>
    </row>
    <row r="11" spans="1:4">
      <c r="A11" s="3" t="s">
        <v>636</v>
      </c>
    </row>
    <row r="12" spans="1:4">
      <c r="A12" s="4" t="s">
        <v>641</v>
      </c>
      <c r="B12" s="6" t="n">
        <v>67201</v>
      </c>
    </row>
    <row r="13" spans="1:4">
      <c r="A13" s="4" t="s">
        <v>1023</v>
      </c>
    </row>
    <row r="14" spans="1:4">
      <c r="A14" s="3" t="s">
        <v>636</v>
      </c>
    </row>
    <row r="15" spans="1:4">
      <c r="A15" s="4" t="s">
        <v>641</v>
      </c>
      <c r="B15" s="6" t="n">
        <v>3986</v>
      </c>
    </row>
    <row r="16" spans="1:4">
      <c r="A16" s="4" t="s">
        <v>1024</v>
      </c>
    </row>
    <row r="17" spans="1:4">
      <c r="A17" s="3" t="s">
        <v>636</v>
      </c>
    </row>
    <row r="18" spans="1:4">
      <c r="A18" s="4" t="s">
        <v>650</v>
      </c>
      <c r="D18" s="6" t="n">
        <v>37295</v>
      </c>
    </row>
    <row r="19" spans="1:4">
      <c r="A19" s="4" t="s">
        <v>653</v>
      </c>
      <c r="D19" s="4" t="s">
        <v>102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0</v>
      </c>
    </row>
    <row r="2" spans="1:3">
      <c r="A2" s="3" t="s">
        <v>636</v>
      </c>
    </row>
    <row r="3" spans="1:3">
      <c r="A3" s="4" t="s">
        <v>673</v>
      </c>
      <c r="B3" s="4" t="s">
        <v>674</v>
      </c>
      <c r="C3" s="4" t="s">
        <v>675</v>
      </c>
    </row>
    <row r="4" spans="1:3">
      <c r="A4" s="4" t="s">
        <v>676</v>
      </c>
      <c r="B4" s="6" t="n">
        <v>-20071</v>
      </c>
    </row>
    <row r="5" spans="1:3">
      <c r="A5" s="4" t="s">
        <v>677</v>
      </c>
      <c r="B5" s="5" t="n">
        <v>3922212</v>
      </c>
    </row>
    <row r="6" spans="1:3">
      <c r="A6" s="4" t="s">
        <v>372</v>
      </c>
    </row>
    <row r="7" spans="1:3">
      <c r="A7" s="3" t="s">
        <v>636</v>
      </c>
    </row>
    <row r="8" spans="1:3">
      <c r="A8" s="4" t="s">
        <v>676</v>
      </c>
      <c r="B8" s="5" t="n">
        <v>-299</v>
      </c>
      <c r="C8" s="6" t="n">
        <v>-361</v>
      </c>
    </row>
    <row r="9" spans="1:3">
      <c r="A9" s="4" t="s">
        <v>677</v>
      </c>
      <c r="B9" s="6" t="n">
        <v>256078</v>
      </c>
      <c r="C9" s="5" t="n">
        <v>377996</v>
      </c>
    </row>
    <row r="10" spans="1:3">
      <c r="A10" s="4" t="s">
        <v>1024</v>
      </c>
    </row>
    <row r="11" spans="1:3">
      <c r="A11" s="3" t="s">
        <v>636</v>
      </c>
    </row>
    <row r="12" spans="1:3">
      <c r="A12" s="4" t="s">
        <v>673</v>
      </c>
      <c r="B12" s="4" t="s">
        <v>1027</v>
      </c>
    </row>
    <row r="13" spans="1:3">
      <c r="A13" s="4" t="s">
        <v>1028</v>
      </c>
      <c r="B13" s="6" t="n">
        <v>256377</v>
      </c>
      <c r="C13" s="5" t="n">
        <v>378357</v>
      </c>
    </row>
    <row r="14" spans="1:3">
      <c r="A14" s="4" t="s">
        <v>1029</v>
      </c>
    </row>
    <row r="15" spans="1:3">
      <c r="A15" s="3" t="s">
        <v>636</v>
      </c>
    </row>
    <row r="16" spans="1:3">
      <c r="A16" s="4" t="s">
        <v>673</v>
      </c>
      <c r="B16" s="4" t="s">
        <v>762</v>
      </c>
    </row>
    <row r="17" spans="1:3">
      <c r="A17" s="4" t="s">
        <v>1028</v>
      </c>
      <c r="B17" s="6" t="n">
        <v>0</v>
      </c>
      <c r="C17" s="5" t="n">
        <v>119760</v>
      </c>
    </row>
    <row r="18" spans="1:3">
      <c r="A18" s="4" t="s">
        <v>1030</v>
      </c>
    </row>
    <row r="19" spans="1:3">
      <c r="A19" s="3" t="s">
        <v>636</v>
      </c>
    </row>
    <row r="20" spans="1:3">
      <c r="A20" s="4" t="s">
        <v>673</v>
      </c>
      <c r="B20" s="4" t="s">
        <v>1031</v>
      </c>
    </row>
    <row r="21" spans="1:3">
      <c r="A21" s="4" t="s">
        <v>1028</v>
      </c>
      <c r="B21" s="6" t="n">
        <v>67201</v>
      </c>
      <c r="C21" s="5" t="n">
        <v>68101</v>
      </c>
    </row>
    <row r="22" spans="1:3">
      <c r="A22" s="4" t="s">
        <v>1032</v>
      </c>
    </row>
    <row r="23" spans="1:3">
      <c r="A23" s="3" t="s">
        <v>636</v>
      </c>
    </row>
    <row r="24" spans="1:3">
      <c r="A24" s="4" t="s">
        <v>673</v>
      </c>
      <c r="B24" s="4" t="s">
        <v>1033</v>
      </c>
    </row>
    <row r="25" spans="1:3">
      <c r="A25" s="4" t="s">
        <v>1028</v>
      </c>
      <c r="B25" s="6" t="n">
        <v>80564</v>
      </c>
      <c r="C25" s="5" t="n">
        <v>81287</v>
      </c>
    </row>
    <row r="26" spans="1:3">
      <c r="A26" s="4" t="s">
        <v>1034</v>
      </c>
    </row>
    <row r="27" spans="1:3">
      <c r="A27" s="3" t="s">
        <v>636</v>
      </c>
    </row>
    <row r="28" spans="1:3">
      <c r="A28" s="4" t="s">
        <v>673</v>
      </c>
      <c r="B28" s="4" t="s">
        <v>675</v>
      </c>
    </row>
    <row r="29" spans="1:3">
      <c r="A29" s="4" t="s">
        <v>1028</v>
      </c>
      <c r="B29" s="6" t="n">
        <v>108612</v>
      </c>
      <c r="C29" s="6" t="n">
        <v>10920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0</v>
      </c>
    </row>
    <row r="2" spans="1:3">
      <c r="A2" s="3" t="s">
        <v>373</v>
      </c>
    </row>
    <row r="3" spans="1:3">
      <c r="A3" s="4" t="s">
        <v>21</v>
      </c>
      <c r="B3" s="6" t="n">
        <v>217655</v>
      </c>
    </row>
    <row r="4" spans="1:3">
      <c r="A4" s="4" t="s">
        <v>470</v>
      </c>
      <c r="B4" s="5" t="n">
        <v>175486</v>
      </c>
    </row>
    <row r="5" spans="1:3">
      <c r="A5" s="4" t="s">
        <v>471</v>
      </c>
      <c r="B5" s="5" t="n">
        <v>474912</v>
      </c>
    </row>
    <row r="6" spans="1:3">
      <c r="A6" s="4" t="s">
        <v>472</v>
      </c>
      <c r="B6" s="5" t="n">
        <v>461585</v>
      </c>
    </row>
    <row r="7" spans="1:3">
      <c r="A7" s="4" t="s">
        <v>766</v>
      </c>
      <c r="B7" s="5" t="n">
        <v>3952947</v>
      </c>
    </row>
    <row r="8" spans="1:3">
      <c r="A8" s="4" t="s">
        <v>676</v>
      </c>
      <c r="B8" s="5" t="n">
        <v>-20071</v>
      </c>
    </row>
    <row r="9" spans="1:3">
      <c r="A9" s="4" t="s">
        <v>677</v>
      </c>
      <c r="B9" s="5" t="n">
        <v>3922212</v>
      </c>
    </row>
    <row r="10" spans="1:3">
      <c r="A10" s="4" t="s">
        <v>372</v>
      </c>
    </row>
    <row r="11" spans="1:3">
      <c r="A11" s="3" t="s">
        <v>373</v>
      </c>
    </row>
    <row r="12" spans="1:3">
      <c r="A12" s="4" t="s">
        <v>21</v>
      </c>
      <c r="B12" s="5" t="n">
        <v>71187</v>
      </c>
    </row>
    <row r="13" spans="1:3">
      <c r="A13" s="4" t="s">
        <v>470</v>
      </c>
      <c r="B13" s="5" t="n">
        <v>5574</v>
      </c>
    </row>
    <row r="14" spans="1:3">
      <c r="A14" s="4" t="s">
        <v>471</v>
      </c>
      <c r="B14" s="5" t="n">
        <v>77844</v>
      </c>
    </row>
    <row r="15" spans="1:3">
      <c r="A15" s="4" t="s">
        <v>472</v>
      </c>
      <c r="B15" s="5" t="n">
        <v>101772</v>
      </c>
    </row>
    <row r="16" spans="1:3">
      <c r="A16" s="4" t="s">
        <v>766</v>
      </c>
      <c r="B16" s="5" t="n">
        <v>256377</v>
      </c>
    </row>
    <row r="17" spans="1:3">
      <c r="A17" s="4" t="s">
        <v>676</v>
      </c>
      <c r="B17" s="5" t="n">
        <v>-299</v>
      </c>
      <c r="C17" s="6" t="n">
        <v>-361</v>
      </c>
    </row>
    <row r="18" spans="1:3">
      <c r="A18" s="4" t="s">
        <v>677</v>
      </c>
      <c r="B18" s="6" t="n">
        <v>256078</v>
      </c>
      <c r="C18" s="6" t="n">
        <v>37799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36</v>
      </c>
      <c r="C1" s="2" t="s">
        <v>1</v>
      </c>
      <c r="D1" s="2" t="s">
        <v>78</v>
      </c>
    </row>
    <row r="2" spans="1:4">
      <c r="C2" s="2" t="s">
        <v>2</v>
      </c>
      <c r="D2" s="2" t="s">
        <v>30</v>
      </c>
    </row>
    <row r="3" spans="1:4">
      <c r="A3" s="3" t="s">
        <v>770</v>
      </c>
    </row>
    <row r="4" spans="1:4">
      <c r="A4" s="4" t="s">
        <v>45</v>
      </c>
      <c r="B4" s="4" t="s">
        <v>33</v>
      </c>
      <c r="C4" s="6" t="n">
        <v>7406</v>
      </c>
      <c r="D4" s="6" t="n">
        <v>7672</v>
      </c>
    </row>
    <row r="5" spans="1:4">
      <c r="A5" s="4" t="s">
        <v>760</v>
      </c>
    </row>
    <row r="6" spans="1:4">
      <c r="A6" s="3" t="s">
        <v>770</v>
      </c>
    </row>
    <row r="7" spans="1:4">
      <c r="A7" s="4" t="s">
        <v>45</v>
      </c>
      <c r="C7" s="5" t="n">
        <v>4807</v>
      </c>
      <c r="D7" s="5" t="n">
        <v>4884</v>
      </c>
    </row>
    <row r="8" spans="1:4">
      <c r="A8" s="4" t="s">
        <v>783</v>
      </c>
    </row>
    <row r="9" spans="1:4">
      <c r="A9" s="3" t="s">
        <v>770</v>
      </c>
    </row>
    <row r="10" spans="1:4">
      <c r="A10" s="4" t="s">
        <v>45</v>
      </c>
      <c r="C10" s="5" t="n">
        <v>2599</v>
      </c>
      <c r="D10" s="5" t="n">
        <v>2788</v>
      </c>
    </row>
    <row r="11" spans="1:4">
      <c r="A11" s="4" t="s">
        <v>372</v>
      </c>
    </row>
    <row r="12" spans="1:4">
      <c r="A12" s="3" t="s">
        <v>770</v>
      </c>
    </row>
    <row r="13" spans="1:4">
      <c r="A13" s="4" t="s">
        <v>45</v>
      </c>
      <c r="C13" s="5" t="n">
        <v>76729</v>
      </c>
      <c r="D13" s="5" t="n">
        <v>76747</v>
      </c>
    </row>
    <row r="14" spans="1:4">
      <c r="A14" s="4" t="s">
        <v>1024</v>
      </c>
    </row>
    <row r="15" spans="1:4">
      <c r="A15" s="3" t="s">
        <v>770</v>
      </c>
    </row>
    <row r="16" spans="1:4">
      <c r="A16" s="4" t="s">
        <v>45</v>
      </c>
      <c r="C16" s="6" t="n">
        <v>75499</v>
      </c>
      <c r="D16" s="6" t="n">
        <v>75517</v>
      </c>
    </row>
    <row r="17" spans="1:4">
      <c r="A17" s="4" t="s">
        <v>1037</v>
      </c>
    </row>
    <row r="18" spans="1:4">
      <c r="A18" s="3" t="s">
        <v>770</v>
      </c>
    </row>
    <row r="19" spans="1:4">
      <c r="A19" s="4" t="s">
        <v>653</v>
      </c>
      <c r="C19" s="4" t="s">
        <v>774</v>
      </c>
      <c r="D19" s="4" t="s">
        <v>774</v>
      </c>
    </row>
    <row r="20" spans="1:4">
      <c r="A20" s="4" t="s">
        <v>45</v>
      </c>
      <c r="C20" s="6" t="n">
        <v>47514</v>
      </c>
      <c r="D20" s="6" t="n">
        <v>47514</v>
      </c>
    </row>
    <row r="21" spans="1:4">
      <c r="A21" s="4" t="s">
        <v>1038</v>
      </c>
    </row>
    <row r="22" spans="1:4">
      <c r="A22" s="3" t="s">
        <v>770</v>
      </c>
    </row>
    <row r="23" spans="1:4">
      <c r="A23" s="4" t="s">
        <v>653</v>
      </c>
      <c r="C23" s="4" t="s">
        <v>762</v>
      </c>
      <c r="D23" s="4" t="s">
        <v>762</v>
      </c>
    </row>
    <row r="24" spans="1:4">
      <c r="A24" s="4" t="s">
        <v>45</v>
      </c>
      <c r="C24" s="6" t="n">
        <v>14295</v>
      </c>
      <c r="D24" s="6" t="n">
        <v>14295</v>
      </c>
    </row>
    <row r="25" spans="1:4">
      <c r="A25" s="4" t="s">
        <v>1039</v>
      </c>
    </row>
    <row r="26" spans="1:4">
      <c r="A26" s="3" t="s">
        <v>770</v>
      </c>
    </row>
    <row r="27" spans="1:4">
      <c r="A27" s="4" t="s">
        <v>653</v>
      </c>
      <c r="C27" s="4" t="s">
        <v>690</v>
      </c>
      <c r="D27" s="4" t="s">
        <v>690</v>
      </c>
    </row>
    <row r="28" spans="1:4">
      <c r="A28" s="4" t="s">
        <v>45</v>
      </c>
      <c r="C28" s="6" t="n">
        <v>12400</v>
      </c>
      <c r="D28" s="6" t="n">
        <v>12400</v>
      </c>
    </row>
    <row r="29" spans="1:4">
      <c r="A29" s="4" t="s">
        <v>1040</v>
      </c>
    </row>
    <row r="30" spans="1:4">
      <c r="A30" s="3" t="s">
        <v>770</v>
      </c>
    </row>
    <row r="31" spans="1:4">
      <c r="A31" s="4" t="s">
        <v>653</v>
      </c>
      <c r="C31" s="4" t="s">
        <v>764</v>
      </c>
      <c r="D31" s="4" t="s">
        <v>764</v>
      </c>
    </row>
    <row r="32" spans="1:4">
      <c r="A32" s="4" t="s">
        <v>45</v>
      </c>
      <c r="C32" s="6" t="n">
        <v>1290</v>
      </c>
      <c r="D32" s="6" t="n">
        <v>1308</v>
      </c>
    </row>
    <row r="33" spans="1:4">
      <c r="A33" s="4" t="s">
        <v>1041</v>
      </c>
    </row>
    <row r="34" spans="1:4">
      <c r="A34" s="3" t="s">
        <v>770</v>
      </c>
    </row>
    <row r="35" spans="1:4">
      <c r="A35" s="4" t="s">
        <v>45</v>
      </c>
      <c r="C35" s="6" t="n">
        <v>1230</v>
      </c>
      <c r="D35" s="6" t="n">
        <v>1230</v>
      </c>
    </row>
    <row r="36" spans="1:4">
      <c r="A36" s="4" t="s">
        <v>1042</v>
      </c>
    </row>
    <row r="37" spans="1:4">
      <c r="A37" s="3" t="s">
        <v>770</v>
      </c>
    </row>
    <row r="38" spans="1:4">
      <c r="A38" s="4" t="s">
        <v>653</v>
      </c>
      <c r="C38" s="4" t="s">
        <v>1043</v>
      </c>
      <c r="D38" s="4" t="s">
        <v>1043</v>
      </c>
    </row>
    <row r="39" spans="1:4">
      <c r="A39" s="4" t="s">
        <v>45</v>
      </c>
      <c r="C39" s="6" t="n">
        <v>1230</v>
      </c>
      <c r="D39" s="6" t="n">
        <v>1230</v>
      </c>
    </row>
    <row r="40" spans="1:4"/>
    <row r="41" spans="1:4">
      <c r="A41" s="4" t="s">
        <v>33</v>
      </c>
      <c r="B41" s="4" t="s">
        <v>75</v>
      </c>
    </row>
  </sheetData>
  <mergeCells count="3">
    <mergeCell ref="A1:B2"/>
    <mergeCell ref="A40:C40"/>
    <mergeCell ref="B41:C4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4</v>
      </c>
      <c r="B1" s="2" t="s">
        <v>1</v>
      </c>
    </row>
    <row r="2" spans="1:4">
      <c r="B2" s="2" t="s">
        <v>2</v>
      </c>
      <c r="C2" s="2" t="s">
        <v>94</v>
      </c>
      <c r="D2" s="2" t="s">
        <v>30</v>
      </c>
    </row>
    <row r="3" spans="1:4">
      <c r="A3" s="3" t="s">
        <v>373</v>
      </c>
    </row>
    <row r="4" spans="1:4">
      <c r="A4" s="4" t="s">
        <v>1045</v>
      </c>
      <c r="B4" s="6" t="n">
        <v>1491</v>
      </c>
      <c r="C4" s="6" t="n">
        <v>1551</v>
      </c>
    </row>
    <row r="5" spans="1:4">
      <c r="A5" s="4" t="s">
        <v>1046</v>
      </c>
      <c r="B5" s="6" t="n">
        <v>167</v>
      </c>
      <c r="D5" s="6" t="n">
        <v>176</v>
      </c>
    </row>
    <row r="6" spans="1:4">
      <c r="A6" s="4" t="s">
        <v>519</v>
      </c>
    </row>
    <row r="7" spans="1:4">
      <c r="A7" s="3" t="s">
        <v>373</v>
      </c>
    </row>
    <row r="8" spans="1:4">
      <c r="A8" s="4" t="s">
        <v>1047</v>
      </c>
      <c r="B8" s="4" t="s">
        <v>1048</v>
      </c>
    </row>
    <row r="9" spans="1:4">
      <c r="A9" s="4" t="s">
        <v>521</v>
      </c>
    </row>
    <row r="10" spans="1:4">
      <c r="A10" s="3" t="s">
        <v>373</v>
      </c>
    </row>
    <row r="11" spans="1:4">
      <c r="A11" s="4" t="s">
        <v>1047</v>
      </c>
      <c r="B11" s="4" t="s">
        <v>104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050</v>
      </c>
      <c r="C1" s="2" t="s">
        <v>1</v>
      </c>
    </row>
    <row r="2" spans="1:5">
      <c r="C2" s="2" t="s">
        <v>2</v>
      </c>
      <c r="D2" s="2" t="s">
        <v>94</v>
      </c>
      <c r="E2" s="2" t="s">
        <v>30</v>
      </c>
    </row>
    <row r="3" spans="1:5">
      <c r="A3" s="3" t="s">
        <v>787</v>
      </c>
    </row>
    <row r="4" spans="1:5">
      <c r="A4" s="4" t="s">
        <v>234</v>
      </c>
      <c r="C4" s="6" t="n">
        <v>198030</v>
      </c>
      <c r="D4" s="6" t="n">
        <v>220200</v>
      </c>
    </row>
    <row r="5" spans="1:5">
      <c r="A5" s="4" t="s">
        <v>788</v>
      </c>
      <c r="C5" s="5" t="n">
        <v>-61675</v>
      </c>
      <c r="D5" s="5" t="n">
        <v>-67853</v>
      </c>
    </row>
    <row r="6" spans="1:5">
      <c r="A6" s="4" t="s">
        <v>111</v>
      </c>
      <c r="C6" s="5" t="n">
        <v>-53998</v>
      </c>
      <c r="D6" s="5" t="n">
        <v>-53767</v>
      </c>
    </row>
    <row r="7" spans="1:5">
      <c r="A7" s="4" t="s">
        <v>113</v>
      </c>
      <c r="C7" s="5" t="n">
        <v>228</v>
      </c>
      <c r="D7" s="5" t="n">
        <v>4371</v>
      </c>
    </row>
    <row r="8" spans="1:5">
      <c r="A8" s="4" t="s">
        <v>790</v>
      </c>
      <c r="C8" s="5" t="n">
        <v>82585</v>
      </c>
      <c r="D8" s="5" t="n">
        <v>102857</v>
      </c>
    </row>
    <row r="9" spans="1:5">
      <c r="A9" s="4" t="s">
        <v>791</v>
      </c>
      <c r="C9" s="5" t="n">
        <v>-69792</v>
      </c>
      <c r="D9" s="5" t="n">
        <v>-71750</v>
      </c>
    </row>
    <row r="10" spans="1:5">
      <c r="A10" s="4" t="s">
        <v>110</v>
      </c>
      <c r="C10" s="5" t="n">
        <v>489</v>
      </c>
      <c r="D10" s="5" t="n">
        <v>213</v>
      </c>
    </row>
    <row r="11" spans="1:5">
      <c r="A11" s="4" t="s">
        <v>112</v>
      </c>
      <c r="C11" s="5" t="n">
        <v>71722</v>
      </c>
      <c r="D11" s="5" t="n">
        <v>0</v>
      </c>
    </row>
    <row r="12" spans="1:5">
      <c r="A12" s="4" t="s">
        <v>106</v>
      </c>
      <c r="C12" s="5" t="n">
        <v>-24825</v>
      </c>
      <c r="D12" s="5" t="n">
        <v>-18061</v>
      </c>
    </row>
    <row r="13" spans="1:5">
      <c r="A13" s="4" t="s">
        <v>1051</v>
      </c>
      <c r="C13" s="5" t="n">
        <v>-46809</v>
      </c>
      <c r="D13" s="5" t="n">
        <v>-661</v>
      </c>
    </row>
    <row r="14" spans="1:5">
      <c r="A14" s="4" t="s">
        <v>793</v>
      </c>
      <c r="C14" s="5" t="n">
        <v>28139</v>
      </c>
      <c r="D14" s="5" t="n">
        <v>36651</v>
      </c>
    </row>
    <row r="15" spans="1:5">
      <c r="A15" s="4" t="s">
        <v>794</v>
      </c>
      <c r="B15" s="4" t="s">
        <v>33</v>
      </c>
      <c r="C15" s="5" t="n">
        <v>5161948</v>
      </c>
      <c r="E15" s="6" t="n">
        <v>5340853</v>
      </c>
    </row>
    <row r="16" spans="1:5">
      <c r="A16" s="4" t="s">
        <v>480</v>
      </c>
    </row>
    <row r="17" spans="1:5">
      <c r="A17" s="3" t="s">
        <v>787</v>
      </c>
    </row>
    <row r="18" spans="1:5">
      <c r="A18" s="4" t="s">
        <v>234</v>
      </c>
      <c r="C18" s="5" t="n">
        <v>183864</v>
      </c>
      <c r="D18" s="5" t="n">
        <v>200715</v>
      </c>
    </row>
    <row r="19" spans="1:5">
      <c r="A19" s="4" t="s">
        <v>788</v>
      </c>
      <c r="C19" s="5" t="n">
        <v>-57181</v>
      </c>
      <c r="D19" s="5" t="n">
        <v>-63829</v>
      </c>
    </row>
    <row r="20" spans="1:5">
      <c r="A20" s="4" t="s">
        <v>111</v>
      </c>
      <c r="C20" s="5" t="n">
        <v>-23190</v>
      </c>
      <c r="D20" s="5" t="n">
        <v>-25774</v>
      </c>
    </row>
    <row r="21" spans="1:5">
      <c r="A21" s="4" t="s">
        <v>113</v>
      </c>
      <c r="C21" s="5" t="n">
        <v>0</v>
      </c>
      <c r="D21" s="5" t="n">
        <v>0</v>
      </c>
    </row>
    <row r="22" spans="1:5">
      <c r="A22" s="4" t="s">
        <v>790</v>
      </c>
      <c r="C22" s="5" t="n">
        <v>103493</v>
      </c>
      <c r="D22" s="5" t="n">
        <v>111063</v>
      </c>
    </row>
    <row r="23" spans="1:5">
      <c r="A23" s="4" t="s">
        <v>793</v>
      </c>
      <c r="C23" s="5" t="n">
        <v>28024</v>
      </c>
      <c r="D23" s="5" t="n">
        <v>34302</v>
      </c>
    </row>
    <row r="24" spans="1:5">
      <c r="A24" s="4" t="s">
        <v>794</v>
      </c>
      <c r="C24" s="5" t="n">
        <v>4691869</v>
      </c>
      <c r="E24" s="5" t="n">
        <v>4868141</v>
      </c>
    </row>
    <row r="25" spans="1:5">
      <c r="A25" s="4" t="s">
        <v>481</v>
      </c>
    </row>
    <row r="26" spans="1:5">
      <c r="A26" s="3" t="s">
        <v>787</v>
      </c>
    </row>
    <row r="27" spans="1:5">
      <c r="A27" s="4" t="s">
        <v>234</v>
      </c>
      <c r="C27" s="5" t="n">
        <v>14166</v>
      </c>
      <c r="D27" s="5" t="n">
        <v>19485</v>
      </c>
    </row>
    <row r="28" spans="1:5">
      <c r="A28" s="4" t="s">
        <v>788</v>
      </c>
      <c r="C28" s="5" t="n">
        <v>-4494</v>
      </c>
      <c r="D28" s="5" t="n">
        <v>-4024</v>
      </c>
    </row>
    <row r="29" spans="1:5">
      <c r="A29" s="4" t="s">
        <v>111</v>
      </c>
      <c r="C29" s="5" t="n">
        <v>-30808</v>
      </c>
      <c r="D29" s="5" t="n">
        <v>-27993</v>
      </c>
    </row>
    <row r="30" spans="1:5">
      <c r="A30" s="4" t="s">
        <v>113</v>
      </c>
      <c r="C30" s="5" t="n">
        <v>228</v>
      </c>
      <c r="D30" s="5" t="n">
        <v>4371</v>
      </c>
    </row>
    <row r="31" spans="1:5">
      <c r="A31" s="4" t="s">
        <v>790</v>
      </c>
      <c r="C31" s="5" t="n">
        <v>-20908</v>
      </c>
      <c r="D31" s="5" t="n">
        <v>-8206</v>
      </c>
    </row>
    <row r="32" spans="1:5">
      <c r="A32" s="4" t="s">
        <v>793</v>
      </c>
      <c r="C32" s="5" t="n">
        <v>115</v>
      </c>
      <c r="D32" s="5" t="n">
        <v>2349</v>
      </c>
    </row>
    <row r="33" spans="1:5">
      <c r="A33" s="4" t="s">
        <v>794</v>
      </c>
      <c r="C33" s="5" t="n">
        <v>470079</v>
      </c>
      <c r="E33" s="5" t="n">
        <v>472712</v>
      </c>
    </row>
    <row r="34" spans="1:5">
      <c r="A34" s="4" t="s">
        <v>372</v>
      </c>
    </row>
    <row r="35" spans="1:5">
      <c r="A35" s="3" t="s">
        <v>787</v>
      </c>
    </row>
    <row r="36" spans="1:5">
      <c r="A36" s="4" t="s">
        <v>234</v>
      </c>
      <c r="C36" s="5" t="n">
        <v>72992</v>
      </c>
      <c r="D36" s="5" t="n">
        <v>80438</v>
      </c>
    </row>
    <row r="37" spans="1:5">
      <c r="A37" s="4" t="s">
        <v>788</v>
      </c>
      <c r="C37" s="5" t="n">
        <v>-22765</v>
      </c>
      <c r="D37" s="5" t="n">
        <v>-24185</v>
      </c>
    </row>
    <row r="38" spans="1:5">
      <c r="A38" s="4" t="s">
        <v>111</v>
      </c>
      <c r="C38" s="5" t="n">
        <v>-3985</v>
      </c>
      <c r="D38" s="5" t="n">
        <v>-5990</v>
      </c>
    </row>
    <row r="39" spans="1:5">
      <c r="A39" s="4" t="s">
        <v>113</v>
      </c>
      <c r="C39" s="5" t="n">
        <v>0</v>
      </c>
      <c r="D39" s="5" t="n">
        <v>1718</v>
      </c>
    </row>
    <row r="40" spans="1:5">
      <c r="A40" s="4" t="s">
        <v>790</v>
      </c>
      <c r="C40" s="5" t="n">
        <v>46242</v>
      </c>
      <c r="D40" s="5" t="n">
        <v>51981</v>
      </c>
    </row>
    <row r="41" spans="1:5">
      <c r="A41" s="4" t="s">
        <v>791</v>
      </c>
      <c r="C41" s="5" t="n">
        <v>-24101</v>
      </c>
      <c r="D41" s="5" t="n">
        <v>-24499</v>
      </c>
    </row>
    <row r="42" spans="1:5">
      <c r="A42" s="4" t="s">
        <v>110</v>
      </c>
      <c r="C42" s="5" t="n">
        <v>942</v>
      </c>
      <c r="D42" s="5" t="n">
        <v>2133</v>
      </c>
    </row>
    <row r="43" spans="1:5">
      <c r="A43" s="4" t="s">
        <v>112</v>
      </c>
      <c r="C43" s="5" t="n">
        <v>61796</v>
      </c>
      <c r="D43" s="5" t="n">
        <v>0</v>
      </c>
    </row>
    <row r="44" spans="1:5">
      <c r="A44" s="4" t="s">
        <v>106</v>
      </c>
      <c r="C44" s="5" t="n">
        <v>-22770</v>
      </c>
      <c r="D44" s="5" t="n">
        <v>0</v>
      </c>
    </row>
    <row r="45" spans="1:5">
      <c r="A45" s="4" t="s">
        <v>1051</v>
      </c>
      <c r="C45" s="5" t="n">
        <v>62109</v>
      </c>
      <c r="D45" s="5" t="n">
        <v>29615</v>
      </c>
    </row>
    <row r="46" spans="1:5">
      <c r="A46" s="4" t="s">
        <v>793</v>
      </c>
      <c r="C46" s="5" t="n">
        <v>2618</v>
      </c>
      <c r="D46" s="5" t="n">
        <v>9349</v>
      </c>
    </row>
    <row r="47" spans="1:5">
      <c r="A47" s="4" t="s">
        <v>794</v>
      </c>
      <c r="C47" s="5" t="n">
        <v>1724096</v>
      </c>
      <c r="E47" s="5" t="n">
        <v>1841860</v>
      </c>
    </row>
    <row r="48" spans="1:5">
      <c r="A48" s="4" t="s">
        <v>984</v>
      </c>
    </row>
    <row r="49" spans="1:5">
      <c r="A49" s="3" t="s">
        <v>787</v>
      </c>
    </row>
    <row r="50" spans="1:5">
      <c r="A50" s="4" t="s">
        <v>234</v>
      </c>
      <c r="C50" s="5" t="n">
        <v>70400</v>
      </c>
      <c r="D50" s="5" t="n">
        <v>77661</v>
      </c>
    </row>
    <row r="51" spans="1:5">
      <c r="A51" s="4" t="s">
        <v>788</v>
      </c>
      <c r="C51" s="5" t="n">
        <v>-22169</v>
      </c>
      <c r="D51" s="5" t="n">
        <v>-23553</v>
      </c>
    </row>
    <row r="52" spans="1:5">
      <c r="A52" s="4" t="s">
        <v>111</v>
      </c>
      <c r="C52" s="5" t="n">
        <v>-3985</v>
      </c>
      <c r="D52" s="5" t="n">
        <v>-5990</v>
      </c>
    </row>
    <row r="53" spans="1:5">
      <c r="A53" s="4" t="s">
        <v>113</v>
      </c>
      <c r="D53" s="5" t="n">
        <v>1718</v>
      </c>
    </row>
    <row r="54" spans="1:5">
      <c r="A54" s="4" t="s">
        <v>790</v>
      </c>
      <c r="C54" s="5" t="n">
        <v>44246</v>
      </c>
      <c r="D54" s="5" t="n">
        <v>49836</v>
      </c>
    </row>
    <row r="55" spans="1:5">
      <c r="A55" s="4" t="s">
        <v>793</v>
      </c>
      <c r="C55" s="5" t="n">
        <v>2618</v>
      </c>
      <c r="D55" s="5" t="n">
        <v>9163</v>
      </c>
    </row>
    <row r="56" spans="1:5">
      <c r="A56" s="4" t="s">
        <v>794</v>
      </c>
      <c r="C56" s="5" t="n">
        <v>1578912</v>
      </c>
      <c r="E56" s="5" t="n">
        <v>1697211</v>
      </c>
    </row>
    <row r="57" spans="1:5">
      <c r="A57" s="4" t="s">
        <v>1052</v>
      </c>
    </row>
    <row r="58" spans="1:5">
      <c r="A58" s="3" t="s">
        <v>787</v>
      </c>
    </row>
    <row r="59" spans="1:5">
      <c r="A59" s="4" t="s">
        <v>234</v>
      </c>
      <c r="C59" s="5" t="n">
        <v>2592</v>
      </c>
      <c r="D59" s="5" t="n">
        <v>2777</v>
      </c>
    </row>
    <row r="60" spans="1:5">
      <c r="A60" s="4" t="s">
        <v>788</v>
      </c>
      <c r="C60" s="5" t="n">
        <v>-596</v>
      </c>
      <c r="D60" s="5" t="n">
        <v>-632</v>
      </c>
    </row>
    <row r="61" spans="1:5">
      <c r="A61" s="4" t="s">
        <v>111</v>
      </c>
      <c r="C61" s="5" t="n">
        <v>0</v>
      </c>
      <c r="D61" s="5" t="n">
        <v>0</v>
      </c>
    </row>
    <row r="62" spans="1:5">
      <c r="A62" s="4" t="s">
        <v>113</v>
      </c>
      <c r="D62" s="5" t="n">
        <v>0</v>
      </c>
    </row>
    <row r="63" spans="1:5">
      <c r="A63" s="4" t="s">
        <v>790</v>
      </c>
      <c r="C63" s="5" t="n">
        <v>1996</v>
      </c>
      <c r="D63" s="5" t="n">
        <v>2145</v>
      </c>
    </row>
    <row r="64" spans="1:5">
      <c r="A64" s="4" t="s">
        <v>793</v>
      </c>
      <c r="C64" s="5" t="n">
        <v>0</v>
      </c>
      <c r="D64" s="6" t="n">
        <v>186</v>
      </c>
    </row>
    <row r="65" spans="1:5">
      <c r="A65" s="4" t="s">
        <v>794</v>
      </c>
      <c r="C65" s="6" t="n">
        <v>145184</v>
      </c>
      <c r="E65" s="6" t="n">
        <v>144649</v>
      </c>
    </row>
    <row r="66" spans="1:5"/>
    <row r="67" spans="1:5">
      <c r="A67" s="4" t="s">
        <v>33</v>
      </c>
      <c r="B67" s="4" t="s">
        <v>75</v>
      </c>
    </row>
  </sheetData>
  <mergeCells count="4">
    <mergeCell ref="A1:B2"/>
    <mergeCell ref="C1:D1"/>
    <mergeCell ref="A66:D66"/>
    <mergeCell ref="B67:D6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053</v>
      </c>
      <c r="B1" s="2" t="s">
        <v>1</v>
      </c>
    </row>
    <row r="2" spans="1:2">
      <c r="B2" s="2" t="s">
        <v>498</v>
      </c>
    </row>
    <row r="3" spans="1:2">
      <c r="A3" s="3" t="s">
        <v>373</v>
      </c>
    </row>
    <row r="4" spans="1:2">
      <c r="A4" s="4" t="s">
        <v>815</v>
      </c>
      <c r="B4" s="6" t="n">
        <v>10000000</v>
      </c>
    </row>
    <row r="5" spans="1:2">
      <c r="A5" s="4" t="s">
        <v>816</v>
      </c>
      <c r="B5" s="5" t="n">
        <v>50000000</v>
      </c>
    </row>
    <row r="6" spans="1:2">
      <c r="A6" s="4" t="s">
        <v>372</v>
      </c>
    </row>
    <row r="7" spans="1:2">
      <c r="A7" s="3" t="s">
        <v>373</v>
      </c>
    </row>
    <row r="8" spans="1:2">
      <c r="A8" s="4" t="s">
        <v>815</v>
      </c>
      <c r="B8" s="5" t="n">
        <v>10000000</v>
      </c>
    </row>
    <row r="9" spans="1:2">
      <c r="A9" s="4" t="s">
        <v>816</v>
      </c>
      <c r="B9" s="6" t="n">
        <v>500000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4</v>
      </c>
      <c r="B1" s="2" t="s">
        <v>1</v>
      </c>
    </row>
    <row r="2" spans="1:4">
      <c r="B2" s="2" t="s">
        <v>2</v>
      </c>
      <c r="C2" s="2" t="s">
        <v>94</v>
      </c>
      <c r="D2" s="2" t="s">
        <v>30</v>
      </c>
    </row>
    <row r="3" spans="1:4">
      <c r="A3" s="3" t="s">
        <v>898</v>
      </c>
    </row>
    <row r="4" spans="1:4">
      <c r="A4" s="4" t="s">
        <v>900</v>
      </c>
      <c r="B4" s="6" t="n">
        <v>19757</v>
      </c>
      <c r="C4" s="6" t="n">
        <v>2071</v>
      </c>
    </row>
    <row r="5" spans="1:4">
      <c r="A5" s="4" t="s">
        <v>902</v>
      </c>
      <c r="B5" s="5" t="n">
        <v>4024</v>
      </c>
      <c r="C5" s="5" t="n">
        <v>0</v>
      </c>
      <c r="D5" s="6" t="n">
        <v>4074</v>
      </c>
    </row>
    <row r="6" spans="1:4">
      <c r="A6" s="3" t="s">
        <v>903</v>
      </c>
    </row>
    <row r="7" spans="1:4">
      <c r="A7" s="4" t="s">
        <v>904</v>
      </c>
      <c r="B7" s="5" t="n">
        <v>-60059</v>
      </c>
      <c r="C7" s="5" t="n">
        <v>0</v>
      </c>
    </row>
    <row r="8" spans="1:4">
      <c r="A8" s="4" t="s">
        <v>905</v>
      </c>
      <c r="B8" s="5" t="n">
        <v>124111</v>
      </c>
      <c r="C8" s="5" t="n">
        <v>0</v>
      </c>
    </row>
    <row r="9" spans="1:4">
      <c r="A9" s="4" t="s">
        <v>906</v>
      </c>
      <c r="B9" s="5" t="n">
        <v>9333</v>
      </c>
      <c r="C9" s="5" t="n">
        <v>0</v>
      </c>
    </row>
    <row r="10" spans="1:4">
      <c r="A10" s="4" t="s">
        <v>907</v>
      </c>
      <c r="B10" s="5" t="n">
        <v>-1663</v>
      </c>
      <c r="C10" s="5" t="n">
        <v>0</v>
      </c>
    </row>
    <row r="11" spans="1:4">
      <c r="A11" s="4" t="s">
        <v>372</v>
      </c>
    </row>
    <row r="12" spans="1:4">
      <c r="A12" s="3" t="s">
        <v>898</v>
      </c>
    </row>
    <row r="13" spans="1:4">
      <c r="A13" s="4" t="s">
        <v>900</v>
      </c>
      <c r="B13" s="5" t="n">
        <v>2583</v>
      </c>
      <c r="C13" s="5" t="n">
        <v>6024</v>
      </c>
    </row>
    <row r="14" spans="1:4">
      <c r="A14" s="4" t="s">
        <v>1055</v>
      </c>
      <c r="B14" s="5" t="n">
        <v>8835</v>
      </c>
      <c r="C14" s="5" t="n">
        <v>0</v>
      </c>
    </row>
    <row r="15" spans="1:4">
      <c r="A15" s="4" t="s">
        <v>902</v>
      </c>
      <c r="B15" s="5" t="n">
        <v>490</v>
      </c>
      <c r="C15" s="5" t="n">
        <v>0</v>
      </c>
      <c r="D15" s="6" t="n">
        <v>490</v>
      </c>
    </row>
    <row r="16" spans="1:4">
      <c r="A16" s="3" t="s">
        <v>903</v>
      </c>
    </row>
    <row r="17" spans="1:4">
      <c r="A17" s="4" t="s">
        <v>904</v>
      </c>
      <c r="B17" s="5" t="n">
        <v>-60058</v>
      </c>
      <c r="C17" s="5" t="n">
        <v>0</v>
      </c>
    </row>
    <row r="18" spans="1:4">
      <c r="A18" s="4" t="s">
        <v>905</v>
      </c>
      <c r="B18" s="5" t="n">
        <v>115271</v>
      </c>
      <c r="C18" s="5" t="n">
        <v>0</v>
      </c>
    </row>
    <row r="19" spans="1:4">
      <c r="A19" s="4" t="s">
        <v>906</v>
      </c>
      <c r="B19" s="5" t="n">
        <v>8246</v>
      </c>
      <c r="C19" s="5" t="n">
        <v>0</v>
      </c>
    </row>
    <row r="20" spans="1:4">
      <c r="A20" s="4" t="s">
        <v>907</v>
      </c>
      <c r="B20" s="6" t="n">
        <v>-1663</v>
      </c>
      <c r="C20" s="6" t="n">
        <v>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056</v>
      </c>
      <c r="B1" s="1" t="s">
        <v>1057</v>
      </c>
      <c r="C1" s="2" t="s">
        <v>1058</v>
      </c>
    </row>
    <row r="2" spans="1:3">
      <c r="A2" s="4" t="s">
        <v>1059</v>
      </c>
    </row>
    <row r="3" spans="1:3">
      <c r="A3" s="4" t="s">
        <v>1060</v>
      </c>
      <c r="B3" s="4" t="s">
        <v>1061</v>
      </c>
      <c r="C3" s="6" t="n">
        <v>0</v>
      </c>
    </row>
    <row r="4" spans="1:3">
      <c r="A4" s="4" t="s">
        <v>1062</v>
      </c>
      <c r="B4" s="4" t="s">
        <v>1063</v>
      </c>
      <c r="C4" s="5" t="n">
        <v>70380000</v>
      </c>
    </row>
    <row r="5" spans="1:3">
      <c r="A5" s="4" t="s">
        <v>1064</v>
      </c>
    </row>
    <row r="6" spans="1:3">
      <c r="A6" s="4" t="s">
        <v>1062</v>
      </c>
      <c r="B6" s="4" t="s">
        <v>1063</v>
      </c>
      <c r="C6" s="5" t="n">
        <v>70380000</v>
      </c>
    </row>
    <row r="7" spans="1:3">
      <c r="A7" s="4" t="s">
        <v>1065</v>
      </c>
    </row>
    <row r="8" spans="1:3">
      <c r="A8" s="4" t="s">
        <v>1062</v>
      </c>
      <c r="B8" s="4" t="s">
        <v>1063</v>
      </c>
      <c r="C8" s="5" t="n">
        <v>70380000</v>
      </c>
    </row>
    <row r="9" spans="1:3">
      <c r="A9" s="4" t="s">
        <v>1066</v>
      </c>
    </row>
    <row r="10" spans="1:3">
      <c r="A10" s="4" t="s">
        <v>1062</v>
      </c>
      <c r="B10" s="4" t="s">
        <v>1063</v>
      </c>
      <c r="C10" s="5" t="n">
        <v>722000</v>
      </c>
    </row>
    <row r="11" spans="1:3">
      <c r="A11" s="4" t="s">
        <v>1067</v>
      </c>
    </row>
    <row r="12" spans="1:3">
      <c r="A12" s="4" t="s">
        <v>1062</v>
      </c>
      <c r="B12" s="4" t="s">
        <v>1063</v>
      </c>
      <c r="C12" s="5" t="n">
        <v>69658000</v>
      </c>
    </row>
    <row r="13" spans="1:3">
      <c r="A13" s="4" t="s">
        <v>1068</v>
      </c>
    </row>
    <row r="14" spans="1:3">
      <c r="A14" s="4" t="s">
        <v>1062</v>
      </c>
      <c r="B14" s="4" t="s">
        <v>1063</v>
      </c>
      <c r="C14" s="5" t="n">
        <v>70380000</v>
      </c>
    </row>
    <row r="15" spans="1:3">
      <c r="A15" s="4" t="s">
        <v>1069</v>
      </c>
    </row>
    <row r="16" spans="1:3">
      <c r="A16" s="4" t="s">
        <v>1062</v>
      </c>
      <c r="B16" s="4" t="s">
        <v>1063</v>
      </c>
      <c r="C16" s="6" t="n">
        <v>7038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v>
      </c>
      <c r="C1" s="2" t="s">
        <v>2</v>
      </c>
      <c r="D1" s="2" t="s">
        <v>30</v>
      </c>
    </row>
    <row r="2" spans="1:5">
      <c r="A2" s="3" t="s">
        <v>31</v>
      </c>
    </row>
    <row r="3" spans="1:5">
      <c r="A3" s="4" t="s">
        <v>32</v>
      </c>
      <c r="B3" s="4" t="s">
        <v>33</v>
      </c>
      <c r="C3" s="6" t="n">
        <v>783055</v>
      </c>
      <c r="D3" s="6" t="n">
        <v>793944</v>
      </c>
    </row>
    <row r="4" spans="1:5">
      <c r="A4" s="4" t="s">
        <v>34</v>
      </c>
      <c r="B4" s="4" t="s">
        <v>33</v>
      </c>
      <c r="C4" s="5" t="n">
        <v>6248286</v>
      </c>
      <c r="D4" s="5" t="n">
        <v>6414886</v>
      </c>
    </row>
    <row r="5" spans="1:5">
      <c r="A5" s="4" t="s">
        <v>35</v>
      </c>
      <c r="B5" s="4" t="s">
        <v>33</v>
      </c>
      <c r="C5" s="5" t="n">
        <v>7031341</v>
      </c>
      <c r="D5" s="5" t="n">
        <v>7208830</v>
      </c>
    </row>
    <row r="6" spans="1:5">
      <c r="A6" s="4" t="s">
        <v>36</v>
      </c>
      <c r="B6" s="4" t="s">
        <v>33</v>
      </c>
      <c r="C6" s="5" t="n">
        <v>-2478821</v>
      </c>
      <c r="D6" s="5" t="n">
        <v>-2493082</v>
      </c>
    </row>
    <row r="7" spans="1:5">
      <c r="A7" s="4" t="s">
        <v>37</v>
      </c>
      <c r="B7" s="4" t="s">
        <v>33</v>
      </c>
      <c r="C7" s="5" t="n">
        <v>4552520</v>
      </c>
      <c r="D7" s="5" t="n">
        <v>4715748</v>
      </c>
    </row>
    <row r="8" spans="1:5">
      <c r="A8" s="4" t="s">
        <v>38</v>
      </c>
      <c r="B8" s="4" t="s">
        <v>33</v>
      </c>
      <c r="C8" s="5" t="n">
        <v>14171</v>
      </c>
      <c r="D8" s="5" t="n">
        <v>30971</v>
      </c>
    </row>
    <row r="9" spans="1:5">
      <c r="A9" s="4" t="s">
        <v>39</v>
      </c>
      <c r="B9" s="4" t="s">
        <v>33</v>
      </c>
      <c r="C9" s="5" t="n">
        <v>56273</v>
      </c>
      <c r="D9" s="5" t="n">
        <v>38807</v>
      </c>
    </row>
    <row r="10" spans="1:5">
      <c r="A10" s="4" t="s">
        <v>40</v>
      </c>
      <c r="B10" s="4" t="s">
        <v>33</v>
      </c>
      <c r="C10" s="5" t="n">
        <v>4622964</v>
      </c>
      <c r="D10" s="5" t="n">
        <v>4785526</v>
      </c>
    </row>
    <row r="11" spans="1:5">
      <c r="A11" s="4" t="s">
        <v>41</v>
      </c>
      <c r="C11" s="5" t="n">
        <v>21055</v>
      </c>
      <c r="D11" s="5" t="n">
        <v>25138</v>
      </c>
      <c r="E11" s="4" t="s">
        <v>33</v>
      </c>
    </row>
    <row r="12" spans="1:5">
      <c r="A12" s="3" t="s">
        <v>42</v>
      </c>
    </row>
    <row r="13" spans="1:5">
      <c r="A13" s="4" t="s">
        <v>43</v>
      </c>
      <c r="B13" s="4" t="s">
        <v>33</v>
      </c>
      <c r="C13" s="5" t="n">
        <v>71358</v>
      </c>
      <c r="D13" s="5" t="n">
        <v>77788</v>
      </c>
    </row>
    <row r="14" spans="1:5">
      <c r="A14" s="4" t="s">
        <v>44</v>
      </c>
      <c r="B14" s="4" t="s">
        <v>33</v>
      </c>
      <c r="C14" s="5" t="n">
        <v>9855</v>
      </c>
      <c r="D14" s="5" t="n">
        <v>7511</v>
      </c>
    </row>
    <row r="15" spans="1:5">
      <c r="A15" s="4" t="s">
        <v>45</v>
      </c>
      <c r="B15" s="4" t="s">
        <v>33</v>
      </c>
      <c r="C15" s="5" t="n">
        <v>7406</v>
      </c>
      <c r="D15" s="5" t="n">
        <v>7672</v>
      </c>
    </row>
    <row r="16" spans="1:5">
      <c r="A16" s="4" t="s">
        <v>46</v>
      </c>
      <c r="B16" s="4" t="s">
        <v>33</v>
      </c>
      <c r="C16" s="5" t="n">
        <v>277357</v>
      </c>
      <c r="D16" s="5" t="n">
        <v>283553</v>
      </c>
    </row>
    <row r="17" spans="1:5">
      <c r="A17" s="4" t="s">
        <v>47</v>
      </c>
      <c r="B17" s="4" t="s">
        <v>33</v>
      </c>
      <c r="C17" s="5" t="n">
        <v>151953</v>
      </c>
      <c r="D17" s="5" t="n">
        <v>153665</v>
      </c>
    </row>
    <row r="18" spans="1:5">
      <c r="A18" s="4" t="s">
        <v>48</v>
      </c>
      <c r="B18" s="4" t="s">
        <v>33</v>
      </c>
      <c r="C18" s="5" t="n">
        <v>5161948</v>
      </c>
      <c r="D18" s="5" t="n">
        <v>5340853</v>
      </c>
    </row>
    <row r="19" spans="1:5">
      <c r="A19" s="3" t="s">
        <v>49</v>
      </c>
    </row>
    <row r="20" spans="1:5">
      <c r="A20" s="4" t="s">
        <v>50</v>
      </c>
      <c r="C20" s="5" t="n">
        <v>3898550</v>
      </c>
      <c r="D20" s="5" t="n">
        <v>4043180</v>
      </c>
    </row>
    <row r="21" spans="1:5">
      <c r="A21" s="4" t="s">
        <v>51</v>
      </c>
      <c r="C21" s="5" t="n">
        <v>277256</v>
      </c>
      <c r="D21" s="5" t="n">
        <v>218217</v>
      </c>
    </row>
    <row r="22" spans="1:5">
      <c r="A22" s="4" t="s">
        <v>52</v>
      </c>
      <c r="C22" s="5" t="n">
        <v>24653</v>
      </c>
      <c r="D22" s="5" t="n">
        <v>43716</v>
      </c>
    </row>
    <row r="23" spans="1:5">
      <c r="A23" s="4" t="s">
        <v>53</v>
      </c>
      <c r="B23" s="4" t="s">
        <v>33</v>
      </c>
      <c r="C23" s="5" t="n">
        <v>4200459</v>
      </c>
      <c r="D23" s="5" t="n">
        <v>4305113</v>
      </c>
    </row>
    <row r="24" spans="1:5">
      <c r="A24" s="4" t="s">
        <v>54</v>
      </c>
      <c r="C24" s="4" t="s">
        <v>55</v>
      </c>
      <c r="D24" s="4" t="s">
        <v>55</v>
      </c>
    </row>
    <row r="25" spans="1:5">
      <c r="A25" s="4" t="s">
        <v>56</v>
      </c>
      <c r="C25" s="5" t="n">
        <v>3017</v>
      </c>
      <c r="D25" s="5" t="n">
        <v>3575</v>
      </c>
    </row>
    <row r="26" spans="1:5">
      <c r="A26" s="3" t="s">
        <v>57</v>
      </c>
    </row>
    <row r="27" spans="1:5">
      <c r="A27" s="4" t="s">
        <v>58</v>
      </c>
      <c r="C27" s="5" t="n">
        <v>1735</v>
      </c>
      <c r="D27" s="5" t="n">
        <v>1727</v>
      </c>
    </row>
    <row r="28" spans="1:5">
      <c r="A28" s="3" t="s">
        <v>59</v>
      </c>
    </row>
    <row r="29" spans="1:5">
      <c r="A29" s="4" t="s">
        <v>60</v>
      </c>
      <c r="C29" s="5" t="n">
        <v>1967845</v>
      </c>
      <c r="D29" s="5" t="n">
        <v>1968280</v>
      </c>
    </row>
    <row r="30" spans="1:5">
      <c r="A30" s="4" t="s">
        <v>61</v>
      </c>
      <c r="C30" s="5" t="n">
        <v>-1069104</v>
      </c>
      <c r="D30" s="5" t="n">
        <v>-1005895</v>
      </c>
    </row>
    <row r="31" spans="1:5">
      <c r="A31" s="4" t="s">
        <v>62</v>
      </c>
      <c r="C31" s="5" t="n">
        <v>900501</v>
      </c>
      <c r="D31" s="5" t="n">
        <v>964137</v>
      </c>
    </row>
    <row r="32" spans="1:5">
      <c r="A32" s="4" t="s">
        <v>63</v>
      </c>
      <c r="C32" s="5" t="n">
        <v>57971</v>
      </c>
      <c r="D32" s="5" t="n">
        <v>68028</v>
      </c>
    </row>
    <row r="33" spans="1:5">
      <c r="A33" s="4" t="s">
        <v>64</v>
      </c>
      <c r="C33" s="5" t="n">
        <v>958472</v>
      </c>
      <c r="D33" s="5" t="n">
        <v>1032165</v>
      </c>
    </row>
    <row r="34" spans="1:5">
      <c r="A34" s="4" t="s">
        <v>65</v>
      </c>
      <c r="C34" s="5" t="n">
        <v>5161948</v>
      </c>
      <c r="D34" s="5" t="n">
        <v>5340853</v>
      </c>
    </row>
    <row r="35" spans="1:5">
      <c r="A35" s="4" t="s">
        <v>26</v>
      </c>
    </row>
    <row r="36" spans="1:5">
      <c r="A36" s="3" t="s">
        <v>31</v>
      </c>
    </row>
    <row r="37" spans="1:5">
      <c r="A37" s="4" t="s">
        <v>32</v>
      </c>
      <c r="B37" s="4" t="s">
        <v>66</v>
      </c>
      <c r="C37" s="5" t="n">
        <v>783055</v>
      </c>
      <c r="D37" s="5" t="n">
        <v>793944</v>
      </c>
    </row>
    <row r="38" spans="1:5">
      <c r="A38" s="4" t="s">
        <v>34</v>
      </c>
      <c r="B38" s="4" t="s">
        <v>66</v>
      </c>
      <c r="C38" s="5" t="n">
        <v>6248286</v>
      </c>
      <c r="D38" s="5" t="n">
        <v>6414886</v>
      </c>
    </row>
    <row r="39" spans="1:5">
      <c r="A39" s="4" t="s">
        <v>35</v>
      </c>
      <c r="B39" s="4" t="s">
        <v>66</v>
      </c>
      <c r="C39" s="5" t="n">
        <v>7031341</v>
      </c>
      <c r="D39" s="5" t="n">
        <v>7208830</v>
      </c>
    </row>
    <row r="40" spans="1:5">
      <c r="A40" s="4" t="s">
        <v>36</v>
      </c>
      <c r="B40" s="4" t="s">
        <v>66</v>
      </c>
      <c r="C40" s="5" t="n">
        <v>-2478821</v>
      </c>
      <c r="D40" s="5" t="n">
        <v>-2493082</v>
      </c>
    </row>
    <row r="41" spans="1:5">
      <c r="A41" s="4" t="s">
        <v>37</v>
      </c>
      <c r="B41" s="4" t="s">
        <v>66</v>
      </c>
      <c r="C41" s="5" t="n">
        <v>4552520</v>
      </c>
      <c r="D41" s="5" t="n">
        <v>4715748</v>
      </c>
    </row>
    <row r="42" spans="1:5">
      <c r="A42" s="4" t="s">
        <v>38</v>
      </c>
      <c r="B42" s="4" t="s">
        <v>33</v>
      </c>
      <c r="C42" s="5" t="n">
        <v>14171</v>
      </c>
      <c r="D42" s="5" t="n">
        <v>30971</v>
      </c>
    </row>
    <row r="43" spans="1:5">
      <c r="A43" s="4" t="s">
        <v>39</v>
      </c>
      <c r="B43" s="4" t="s">
        <v>66</v>
      </c>
      <c r="C43" s="5" t="n">
        <v>56273</v>
      </c>
      <c r="D43" s="5" t="n">
        <v>38807</v>
      </c>
    </row>
    <row r="44" spans="1:5">
      <c r="A44" s="4" t="s">
        <v>40</v>
      </c>
      <c r="B44" s="4" t="s">
        <v>66</v>
      </c>
      <c r="C44" s="5" t="n">
        <v>4622964</v>
      </c>
      <c r="D44" s="5" t="n">
        <v>4785526</v>
      </c>
    </row>
    <row r="45" spans="1:5">
      <c r="A45" s="4" t="s">
        <v>41</v>
      </c>
      <c r="C45" s="5" t="n">
        <v>21054</v>
      </c>
      <c r="D45" s="5" t="n">
        <v>25138</v>
      </c>
      <c r="E45" s="4" t="s">
        <v>66</v>
      </c>
    </row>
    <row r="46" spans="1:5">
      <c r="A46" s="3" t="s">
        <v>42</v>
      </c>
    </row>
    <row r="47" spans="1:5">
      <c r="A47" s="4" t="s">
        <v>43</v>
      </c>
      <c r="B47" s="4" t="s">
        <v>66</v>
      </c>
      <c r="C47" s="5" t="n">
        <v>71358</v>
      </c>
      <c r="D47" s="5" t="n">
        <v>77788</v>
      </c>
    </row>
    <row r="48" spans="1:5">
      <c r="A48" s="4" t="s">
        <v>44</v>
      </c>
      <c r="B48" s="4" t="s">
        <v>66</v>
      </c>
      <c r="C48" s="5" t="n">
        <v>9807</v>
      </c>
      <c r="D48" s="5" t="n">
        <v>7462</v>
      </c>
    </row>
    <row r="49" spans="1:5">
      <c r="A49" s="4" t="s">
        <v>45</v>
      </c>
      <c r="B49" s="4" t="s">
        <v>66</v>
      </c>
      <c r="C49" s="5" t="n">
        <v>7406</v>
      </c>
      <c r="D49" s="5" t="n">
        <v>7672</v>
      </c>
    </row>
    <row r="50" spans="1:5">
      <c r="A50" s="4" t="s">
        <v>46</v>
      </c>
      <c r="B50" s="4" t="s">
        <v>66</v>
      </c>
      <c r="C50" s="5" t="n">
        <v>277890</v>
      </c>
      <c r="D50" s="5" t="n">
        <v>284086</v>
      </c>
    </row>
    <row r="51" spans="1:5">
      <c r="A51" s="4" t="s">
        <v>47</v>
      </c>
      <c r="B51" s="4" t="s">
        <v>66</v>
      </c>
      <c r="C51" s="5" t="n">
        <v>151834</v>
      </c>
      <c r="D51" s="5" t="n">
        <v>153545</v>
      </c>
    </row>
    <row r="52" spans="1:5">
      <c r="A52" s="4" t="s">
        <v>48</v>
      </c>
      <c r="B52" s="4" t="s">
        <v>66</v>
      </c>
      <c r="C52" s="5" t="n">
        <v>5162313</v>
      </c>
      <c r="D52" s="5" t="n">
        <v>5341217</v>
      </c>
    </row>
    <row r="53" spans="1:5">
      <c r="A53" s="3" t="s">
        <v>49</v>
      </c>
    </row>
    <row r="54" spans="1:5">
      <c r="A54" s="4" t="s">
        <v>50</v>
      </c>
      <c r="C54" s="5" t="n">
        <v>3898550</v>
      </c>
      <c r="D54" s="5" t="n">
        <v>4043180</v>
      </c>
    </row>
    <row r="55" spans="1:5">
      <c r="A55" s="4" t="s">
        <v>51</v>
      </c>
      <c r="C55" s="5" t="n">
        <v>277328</v>
      </c>
      <c r="D55" s="5" t="n">
        <v>218288</v>
      </c>
    </row>
    <row r="56" spans="1:5">
      <c r="A56" s="4" t="s">
        <v>52</v>
      </c>
      <c r="C56" s="5" t="n">
        <v>24653</v>
      </c>
      <c r="D56" s="5" t="n">
        <v>43716</v>
      </c>
    </row>
    <row r="57" spans="1:5">
      <c r="A57" s="4" t="s">
        <v>53</v>
      </c>
      <c r="B57" s="4" t="s">
        <v>66</v>
      </c>
      <c r="C57" s="5" t="n">
        <v>4200531</v>
      </c>
      <c r="D57" s="5" t="n">
        <v>4305184</v>
      </c>
    </row>
    <row r="58" spans="1:5">
      <c r="A58" s="4" t="s">
        <v>54</v>
      </c>
      <c r="C58" s="4" t="s">
        <v>55</v>
      </c>
      <c r="D58" s="4" t="s">
        <v>55</v>
      </c>
    </row>
    <row r="59" spans="1:5">
      <c r="A59" s="4" t="s">
        <v>56</v>
      </c>
      <c r="C59" s="5" t="n">
        <v>3017</v>
      </c>
      <c r="D59" s="5" t="n">
        <v>3575</v>
      </c>
    </row>
    <row r="60" spans="1:5">
      <c r="A60" s="3" t="s">
        <v>59</v>
      </c>
    </row>
    <row r="61" spans="1:5">
      <c r="A61" s="4" t="s">
        <v>67</v>
      </c>
      <c r="C61" s="5" t="n">
        <v>565212</v>
      </c>
      <c r="D61" s="5" t="n">
        <v>565212</v>
      </c>
    </row>
    <row r="62" spans="1:5">
      <c r="A62" s="4" t="s">
        <v>68</v>
      </c>
      <c r="C62" s="5" t="n">
        <v>3874</v>
      </c>
      <c r="D62" s="5" t="n">
        <v>4628</v>
      </c>
    </row>
    <row r="63" spans="1:5">
      <c r="A63" s="4" t="s">
        <v>69</v>
      </c>
      <c r="C63" s="5" t="n">
        <v>378600</v>
      </c>
      <c r="D63" s="5" t="n">
        <v>450507</v>
      </c>
    </row>
    <row r="64" spans="1:5">
      <c r="A64" s="4" t="s">
        <v>70</v>
      </c>
      <c r="C64" s="5" t="n">
        <v>947686</v>
      </c>
      <c r="D64" s="5" t="n">
        <v>1020347</v>
      </c>
    </row>
    <row r="65" spans="1:5">
      <c r="A65" s="4" t="s">
        <v>63</v>
      </c>
      <c r="C65" s="5" t="n">
        <v>11079</v>
      </c>
      <c r="D65" s="5" t="n">
        <v>12111</v>
      </c>
    </row>
    <row r="66" spans="1:5">
      <c r="A66" s="4" t="s">
        <v>71</v>
      </c>
      <c r="C66" s="5" t="n">
        <v>958765</v>
      </c>
      <c r="D66" s="5" t="n">
        <v>1032458</v>
      </c>
    </row>
    <row r="67" spans="1:5">
      <c r="A67" s="4" t="s">
        <v>65</v>
      </c>
      <c r="C67" s="5" t="n">
        <v>5162313</v>
      </c>
      <c r="D67" s="5" t="n">
        <v>5341217</v>
      </c>
    </row>
    <row r="68" spans="1:5">
      <c r="A68" s="4" t="s">
        <v>72</v>
      </c>
    </row>
    <row r="69" spans="1:5">
      <c r="A69" s="3" t="s">
        <v>57</v>
      </c>
    </row>
    <row r="70" spans="1:5">
      <c r="A70" s="4" t="s">
        <v>73</v>
      </c>
      <c r="C70" s="5" t="n">
        <v>18</v>
      </c>
      <c r="D70" s="5" t="n">
        <v>18</v>
      </c>
    </row>
    <row r="71" spans="1:5">
      <c r="A71" s="4" t="s">
        <v>74</v>
      </c>
    </row>
    <row r="72" spans="1:5">
      <c r="A72" s="3" t="s">
        <v>57</v>
      </c>
    </row>
    <row r="73" spans="1:5">
      <c r="A73" s="4" t="s">
        <v>73</v>
      </c>
      <c r="C73" s="6" t="n">
        <v>7</v>
      </c>
      <c r="D73" s="6" t="n">
        <v>7</v>
      </c>
    </row>
    <row r="74" spans="1:5"/>
    <row r="75" spans="1:5">
      <c r="A75" s="4" t="s">
        <v>33</v>
      </c>
      <c r="B75" s="4" t="s">
        <v>75</v>
      </c>
    </row>
    <row r="76" spans="1:5">
      <c r="A76" s="4" t="s">
        <v>66</v>
      </c>
      <c r="B76" s="4" t="s">
        <v>76</v>
      </c>
    </row>
  </sheetData>
  <mergeCells count="5">
    <mergeCell ref="A1:B1"/>
    <mergeCell ref="D1:E1"/>
    <mergeCell ref="A74:D74"/>
    <mergeCell ref="B75:D75"/>
    <mergeCell ref="B76:D7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7</v>
      </c>
      <c r="B1" s="2" t="s">
        <v>1</v>
      </c>
      <c r="C1" s="2" t="s">
        <v>78</v>
      </c>
    </row>
    <row r="2" spans="1:3">
      <c r="B2" s="2" t="s">
        <v>2</v>
      </c>
      <c r="C2" s="2" t="s">
        <v>30</v>
      </c>
    </row>
    <row r="3" spans="1:3">
      <c r="A3" s="4" t="s">
        <v>79</v>
      </c>
      <c r="C3" s="6" t="n">
        <v>2337</v>
      </c>
    </row>
    <row r="4" spans="1:3">
      <c r="A4" s="4" t="s">
        <v>80</v>
      </c>
      <c r="C4" s="6" t="n">
        <v>838</v>
      </c>
    </row>
    <row r="5" spans="1:3">
      <c r="A5" s="4" t="s">
        <v>81</v>
      </c>
      <c r="B5" s="7" t="n">
        <v>0.01</v>
      </c>
      <c r="C5" s="7" t="n">
        <v>0.01</v>
      </c>
    </row>
    <row r="6" spans="1:3">
      <c r="A6" s="4" t="s">
        <v>82</v>
      </c>
      <c r="B6" s="5" t="n">
        <v>15000000</v>
      </c>
      <c r="C6" s="5" t="n">
        <v>15000000</v>
      </c>
    </row>
    <row r="7" spans="1:3">
      <c r="A7" s="4" t="s">
        <v>83</v>
      </c>
      <c r="B7" s="7" t="n">
        <v>0.01</v>
      </c>
      <c r="C7" s="7" t="n">
        <v>0.01</v>
      </c>
    </row>
    <row r="8" spans="1:3">
      <c r="A8" s="4" t="s">
        <v>84</v>
      </c>
      <c r="B8" s="5" t="n">
        <v>350000000</v>
      </c>
      <c r="C8" s="5" t="n">
        <v>350000000</v>
      </c>
    </row>
    <row r="9" spans="1:3">
      <c r="A9" s="4" t="s">
        <v>85</v>
      </c>
      <c r="B9" s="5" t="n">
        <v>173461976</v>
      </c>
      <c r="C9" s="5" t="n">
        <v>172656458</v>
      </c>
    </row>
    <row r="10" spans="1:3">
      <c r="A10" s="4" t="s">
        <v>86</v>
      </c>
      <c r="B10" s="5" t="n">
        <v>173461976</v>
      </c>
      <c r="C10" s="5" t="n">
        <v>172656458</v>
      </c>
    </row>
    <row r="11" spans="1:3">
      <c r="A11" s="4" t="s">
        <v>87</v>
      </c>
      <c r="B11" s="6" t="n">
        <v>609856</v>
      </c>
    </row>
    <row r="12" spans="1:3">
      <c r="A12" s="4" t="s">
        <v>88</v>
      </c>
      <c r="B12" s="6" t="n">
        <v>406466</v>
      </c>
    </row>
    <row r="13" spans="1:3">
      <c r="A13" s="4" t="s">
        <v>72</v>
      </c>
    </row>
    <row r="14" spans="1:3">
      <c r="A14" s="4" t="s">
        <v>89</v>
      </c>
      <c r="B14" s="4" t="s">
        <v>90</v>
      </c>
      <c r="C14" s="4" t="s">
        <v>90</v>
      </c>
    </row>
    <row r="15" spans="1:3">
      <c r="A15" s="4" t="s">
        <v>91</v>
      </c>
      <c r="B15" s="5" t="n">
        <v>1815000</v>
      </c>
      <c r="C15" s="5" t="n">
        <v>1815000</v>
      </c>
    </row>
    <row r="16" spans="1:3">
      <c r="A16" s="4" t="s">
        <v>74</v>
      </c>
    </row>
    <row r="17" spans="1:3">
      <c r="A17" s="4" t="s">
        <v>89</v>
      </c>
      <c r="B17" s="4" t="s">
        <v>92</v>
      </c>
      <c r="C17" s="4" t="s">
        <v>92</v>
      </c>
    </row>
    <row r="18" spans="1:3">
      <c r="A18" s="4" t="s">
        <v>91</v>
      </c>
      <c r="B18" s="5" t="n">
        <v>690000</v>
      </c>
      <c r="C18" s="5" t="n">
        <v>690000</v>
      </c>
    </row>
    <row r="19" spans="1:3">
      <c r="A19" s="4" t="s">
        <v>26</v>
      </c>
    </row>
    <row r="20" spans="1:3">
      <c r="A20" s="4" t="s">
        <v>79</v>
      </c>
      <c r="C20" s="6" t="n">
        <v>2337</v>
      </c>
    </row>
    <row r="21" spans="1:3">
      <c r="A21" s="4" t="s">
        <v>80</v>
      </c>
      <c r="C21" s="6" t="n">
        <v>838</v>
      </c>
    </row>
    <row r="22" spans="1:3">
      <c r="A22" s="4" t="s">
        <v>87</v>
      </c>
      <c r="B22" s="6" t="n">
        <v>609856</v>
      </c>
    </row>
    <row r="23" spans="1:3">
      <c r="A23" s="4" t="s">
        <v>88</v>
      </c>
      <c r="B23" s="6" t="n">
        <v>40646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32</v>
      </c>
    </row>
    <row r="4" spans="1:2">
      <c r="A4" s="4" t="s">
        <v>293</v>
      </c>
      <c r="B4" s="4" t="s">
        <v>294</v>
      </c>
    </row>
    <row r="5" spans="1:2">
      <c r="A5" s="4" t="s">
        <v>295</v>
      </c>
      <c r="B5" s="4" t="s">
        <v>296</v>
      </c>
    </row>
    <row r="6" spans="1:2">
      <c r="A6" s="4" t="s">
        <v>231</v>
      </c>
      <c r="B6" s="4" t="s">
        <v>297</v>
      </c>
    </row>
    <row r="7" spans="1:2">
      <c r="A7" s="4" t="s">
        <v>240</v>
      </c>
      <c r="B7" s="4" t="s">
        <v>298</v>
      </c>
    </row>
    <row r="8" spans="1:2">
      <c r="A8" s="4" t="s">
        <v>299</v>
      </c>
      <c r="B8"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190980</v>
      </c>
      <c r="C4" s="6" t="n">
        <v>212729</v>
      </c>
    </row>
    <row r="5" spans="1:3">
      <c r="A5" s="4" t="s">
        <v>97</v>
      </c>
      <c r="B5" s="5" t="n">
        <v>5540</v>
      </c>
      <c r="C5" s="5" t="n">
        <v>6359</v>
      </c>
    </row>
    <row r="6" spans="1:3">
      <c r="A6" s="4" t="s">
        <v>98</v>
      </c>
      <c r="B6" s="5" t="n">
        <v>4527</v>
      </c>
      <c r="C6" s="5" t="n">
        <v>4750</v>
      </c>
    </row>
    <row r="7" spans="1:3">
      <c r="A7" s="4" t="s">
        <v>99</v>
      </c>
      <c r="B7" s="5" t="n">
        <v>198030</v>
      </c>
      <c r="C7" s="5" t="n">
        <v>220200</v>
      </c>
    </row>
    <row r="8" spans="1:3">
      <c r="A8" s="3" t="s">
        <v>100</v>
      </c>
    </row>
    <row r="9" spans="1:3">
      <c r="A9" s="4" t="s">
        <v>101</v>
      </c>
      <c r="B9" s="5" t="n">
        <v>-28980</v>
      </c>
      <c r="C9" s="5" t="n">
        <v>-32826</v>
      </c>
    </row>
    <row r="10" spans="1:3">
      <c r="A10" s="4" t="s">
        <v>102</v>
      </c>
      <c r="B10" s="5" t="n">
        <v>-69792</v>
      </c>
      <c r="C10" s="5" t="n">
        <v>-71750</v>
      </c>
    </row>
    <row r="11" spans="1:3">
      <c r="A11" s="4" t="s">
        <v>103</v>
      </c>
      <c r="B11" s="5" t="n">
        <v>-19919</v>
      </c>
      <c r="C11" s="5" t="n">
        <v>-21848</v>
      </c>
    </row>
    <row r="12" spans="1:3">
      <c r="A12" s="4" t="s">
        <v>104</v>
      </c>
      <c r="B12" s="5" t="n">
        <v>-12776</v>
      </c>
      <c r="C12" s="5" t="n">
        <v>-13179</v>
      </c>
    </row>
    <row r="13" spans="1:3">
      <c r="A13" s="4" t="s">
        <v>105</v>
      </c>
      <c r="B13" s="5" t="n">
        <v>-22007</v>
      </c>
      <c r="C13" s="5" t="n">
        <v>-18304</v>
      </c>
    </row>
    <row r="14" spans="1:3">
      <c r="A14" s="4" t="s">
        <v>106</v>
      </c>
      <c r="B14" s="5" t="n">
        <v>-24825</v>
      </c>
      <c r="C14" s="5" t="n">
        <v>-18061</v>
      </c>
    </row>
    <row r="15" spans="1:3">
      <c r="A15" s="4" t="s">
        <v>107</v>
      </c>
      <c r="B15" s="5" t="n">
        <v>-88150</v>
      </c>
      <c r="C15" s="5" t="n">
        <v>0</v>
      </c>
    </row>
    <row r="16" spans="1:3">
      <c r="A16" s="4" t="s">
        <v>98</v>
      </c>
      <c r="B16" s="5" t="n">
        <v>0</v>
      </c>
      <c r="C16" s="5" t="n">
        <v>-94</v>
      </c>
    </row>
    <row r="17" spans="1:3">
      <c r="A17" s="4" t="s">
        <v>108</v>
      </c>
      <c r="B17" s="5" t="n">
        <v>-266449</v>
      </c>
      <c r="C17" s="5" t="n">
        <v>-176062</v>
      </c>
    </row>
    <row r="18" spans="1:3">
      <c r="A18" s="3" t="s">
        <v>109</v>
      </c>
    </row>
    <row r="19" spans="1:3">
      <c r="A19" s="4" t="s">
        <v>110</v>
      </c>
      <c r="B19" s="5" t="n">
        <v>489</v>
      </c>
      <c r="C19" s="5" t="n">
        <v>213</v>
      </c>
    </row>
    <row r="20" spans="1:3">
      <c r="A20" s="4" t="s">
        <v>111</v>
      </c>
      <c r="B20" s="5" t="n">
        <v>-53998</v>
      </c>
      <c r="C20" s="5" t="n">
        <v>-53767</v>
      </c>
    </row>
    <row r="21" spans="1:3">
      <c r="A21" s="4" t="s">
        <v>112</v>
      </c>
      <c r="B21" s="5" t="n">
        <v>71722</v>
      </c>
      <c r="C21" s="5" t="n">
        <v>0</v>
      </c>
    </row>
    <row r="22" spans="1:3">
      <c r="A22" s="4" t="s">
        <v>113</v>
      </c>
      <c r="B22" s="5" t="n">
        <v>228</v>
      </c>
      <c r="C22" s="5" t="n">
        <v>4371</v>
      </c>
    </row>
    <row r="23" spans="1:3">
      <c r="A23" s="4" t="s">
        <v>114</v>
      </c>
      <c r="B23" s="5" t="n">
        <v>-139</v>
      </c>
      <c r="C23" s="5" t="n">
        <v>645</v>
      </c>
    </row>
    <row r="24" spans="1:3">
      <c r="A24" s="4" t="s">
        <v>115</v>
      </c>
      <c r="B24" s="5" t="n">
        <v>3308</v>
      </c>
      <c r="C24" s="5" t="n">
        <v>3739</v>
      </c>
    </row>
    <row r="25" spans="1:3">
      <c r="A25" s="4" t="s">
        <v>116</v>
      </c>
      <c r="B25" s="5" t="n">
        <v>21610</v>
      </c>
      <c r="C25" s="5" t="n">
        <v>-44799</v>
      </c>
    </row>
    <row r="26" spans="1:3">
      <c r="A26" s="4" t="s">
        <v>117</v>
      </c>
      <c r="B26" s="5" t="n">
        <v>-46809</v>
      </c>
      <c r="C26" s="5" t="n">
        <v>-661</v>
      </c>
    </row>
    <row r="27" spans="1:3">
      <c r="A27" s="3" t="s">
        <v>118</v>
      </c>
    </row>
    <row r="28" spans="1:3">
      <c r="A28" s="4" t="s">
        <v>119</v>
      </c>
      <c r="B28" s="5" t="n">
        <v>7758</v>
      </c>
      <c r="C28" s="5" t="n">
        <v>1665</v>
      </c>
    </row>
    <row r="29" spans="1:3">
      <c r="A29" s="4" t="s">
        <v>120</v>
      </c>
      <c r="B29" s="5" t="n">
        <v>75</v>
      </c>
      <c r="C29" s="5" t="n">
        <v>-101</v>
      </c>
    </row>
    <row r="30" spans="1:3">
      <c r="A30" s="4" t="s">
        <v>121</v>
      </c>
      <c r="B30" s="5" t="n">
        <v>-38976</v>
      </c>
      <c r="C30" s="5" t="n">
        <v>903</v>
      </c>
    </row>
    <row r="31" spans="1:3">
      <c r="A31" s="4" t="s">
        <v>122</v>
      </c>
      <c r="B31" s="5" t="n">
        <v>-11223</v>
      </c>
      <c r="C31" s="5" t="n">
        <v>-11223</v>
      </c>
    </row>
    <row r="32" spans="1:3">
      <c r="A32" s="4" t="s">
        <v>123</v>
      </c>
      <c r="B32" s="6" t="n">
        <v>-50199</v>
      </c>
      <c r="C32" s="6" t="n">
        <v>-10320</v>
      </c>
    </row>
    <row r="33" spans="1:3">
      <c r="A33" s="3" t="s">
        <v>124</v>
      </c>
    </row>
    <row r="34" spans="1:3">
      <c r="A34" s="4" t="s">
        <v>125</v>
      </c>
      <c r="B34" s="7" t="n">
        <v>-0.29</v>
      </c>
      <c r="C34" s="7" t="n">
        <v>-0.06</v>
      </c>
    </row>
    <row r="35" spans="1:3">
      <c r="A35" s="4" t="s">
        <v>126</v>
      </c>
      <c r="B35" s="5" t="n">
        <v>173252</v>
      </c>
      <c r="C35" s="5" t="n">
        <v>171943</v>
      </c>
    </row>
    <row r="36" spans="1:3">
      <c r="A36" s="4" t="s">
        <v>26</v>
      </c>
    </row>
    <row r="37" spans="1:3">
      <c r="A37" s="3" t="s">
        <v>95</v>
      </c>
    </row>
    <row r="38" spans="1:3">
      <c r="A38" s="4" t="s">
        <v>96</v>
      </c>
      <c r="B38" s="6" t="n">
        <v>190980</v>
      </c>
      <c r="C38" s="6" t="n">
        <v>212729</v>
      </c>
    </row>
    <row r="39" spans="1:3">
      <c r="A39" s="4" t="s">
        <v>98</v>
      </c>
      <c r="B39" s="5" t="n">
        <v>4527</v>
      </c>
      <c r="C39" s="5" t="n">
        <v>4750</v>
      </c>
    </row>
    <row r="40" spans="1:3">
      <c r="A40" s="4" t="s">
        <v>99</v>
      </c>
      <c r="B40" s="5" t="n">
        <v>198030</v>
      </c>
      <c r="C40" s="5" t="n">
        <v>220200</v>
      </c>
    </row>
    <row r="41" spans="1:3">
      <c r="A41" s="3" t="s">
        <v>100</v>
      </c>
    </row>
    <row r="42" spans="1:3">
      <c r="A42" s="4" t="s">
        <v>101</v>
      </c>
      <c r="B42" s="5" t="n">
        <v>-28980</v>
      </c>
      <c r="C42" s="5" t="n">
        <v>-32826</v>
      </c>
    </row>
    <row r="43" spans="1:3">
      <c r="A43" s="4" t="s">
        <v>102</v>
      </c>
      <c r="B43" s="5" t="n">
        <v>-69792</v>
      </c>
      <c r="C43" s="5" t="n">
        <v>-71750</v>
      </c>
    </row>
    <row r="44" spans="1:3">
      <c r="A44" s="4" t="s">
        <v>103</v>
      </c>
      <c r="B44" s="5" t="n">
        <v>-19919</v>
      </c>
      <c r="C44" s="5" t="n">
        <v>-21848</v>
      </c>
    </row>
    <row r="45" spans="1:3">
      <c r="A45" s="4" t="s">
        <v>104</v>
      </c>
      <c r="B45" s="5" t="n">
        <v>-12776</v>
      </c>
      <c r="C45" s="5" t="n">
        <v>-13179</v>
      </c>
    </row>
    <row r="46" spans="1:3">
      <c r="A46" s="4" t="s">
        <v>105</v>
      </c>
      <c r="B46" s="5" t="n">
        <v>-22007</v>
      </c>
      <c r="C46" s="5" t="n">
        <v>-18304</v>
      </c>
    </row>
    <row r="47" spans="1:3">
      <c r="A47" s="4" t="s">
        <v>106</v>
      </c>
      <c r="B47" s="5" t="n">
        <v>-24825</v>
      </c>
      <c r="C47" s="5" t="n">
        <v>-18061</v>
      </c>
    </row>
    <row r="48" spans="1:3">
      <c r="A48" s="4" t="s">
        <v>107</v>
      </c>
      <c r="B48" s="5" t="n">
        <v>-88150</v>
      </c>
      <c r="C48" s="5" t="n">
        <v>0</v>
      </c>
    </row>
    <row r="49" spans="1:3">
      <c r="A49" s="4" t="s">
        <v>98</v>
      </c>
      <c r="B49" s="5" t="n">
        <v>0</v>
      </c>
      <c r="C49" s="5" t="n">
        <v>-94</v>
      </c>
    </row>
    <row r="50" spans="1:3">
      <c r="A50" s="4" t="s">
        <v>108</v>
      </c>
      <c r="B50" s="5" t="n">
        <v>-266449</v>
      </c>
      <c r="C50" s="5" t="n">
        <v>-176062</v>
      </c>
    </row>
    <row r="51" spans="1:3">
      <c r="A51" s="3" t="s">
        <v>109</v>
      </c>
    </row>
    <row r="52" spans="1:3">
      <c r="A52" s="4" t="s">
        <v>110</v>
      </c>
      <c r="B52" s="5" t="n">
        <v>489</v>
      </c>
      <c r="C52" s="5" t="n">
        <v>213</v>
      </c>
    </row>
    <row r="53" spans="1:3">
      <c r="A53" s="4" t="s">
        <v>111</v>
      </c>
      <c r="B53" s="5" t="n">
        <v>-53998</v>
      </c>
      <c r="C53" s="5" t="n">
        <v>-53767</v>
      </c>
    </row>
    <row r="54" spans="1:3">
      <c r="A54" s="4" t="s">
        <v>112</v>
      </c>
      <c r="B54" s="5" t="n">
        <v>71722</v>
      </c>
      <c r="C54" s="5" t="n">
        <v>0</v>
      </c>
    </row>
    <row r="55" spans="1:3">
      <c r="A55" s="4" t="s">
        <v>113</v>
      </c>
      <c r="B55" s="5" t="n">
        <v>228</v>
      </c>
      <c r="C55" s="5" t="n">
        <v>4371</v>
      </c>
    </row>
    <row r="56" spans="1:3">
      <c r="A56" s="4" t="s">
        <v>114</v>
      </c>
      <c r="B56" s="5" t="n">
        <v>-139</v>
      </c>
      <c r="C56" s="5" t="n">
        <v>645</v>
      </c>
    </row>
    <row r="57" spans="1:3">
      <c r="A57" s="4" t="s">
        <v>115</v>
      </c>
      <c r="B57" s="5" t="n">
        <v>3308</v>
      </c>
      <c r="C57" s="5" t="n">
        <v>3739</v>
      </c>
    </row>
    <row r="58" spans="1:3">
      <c r="A58" s="4" t="s">
        <v>116</v>
      </c>
      <c r="B58" s="5" t="n">
        <v>21610</v>
      </c>
      <c r="C58" s="5" t="n">
        <v>-44799</v>
      </c>
    </row>
    <row r="59" spans="1:3">
      <c r="A59" s="4" t="s">
        <v>117</v>
      </c>
      <c r="B59" s="5" t="n">
        <v>-46809</v>
      </c>
      <c r="C59" s="5" t="n">
        <v>-661</v>
      </c>
    </row>
    <row r="60" spans="1:3">
      <c r="A60" s="3" t="s">
        <v>118</v>
      </c>
    </row>
    <row r="61" spans="1:3">
      <c r="A61" s="4" t="s">
        <v>120</v>
      </c>
      <c r="B61" s="5" t="n">
        <v>75</v>
      </c>
      <c r="C61" s="5" t="n">
        <v>-101</v>
      </c>
    </row>
    <row r="62" spans="1:3">
      <c r="A62" s="4" t="s">
        <v>121</v>
      </c>
      <c r="B62" s="5" t="n">
        <v>-46734</v>
      </c>
      <c r="C62" s="5" t="n">
        <v>-762</v>
      </c>
    </row>
    <row r="63" spans="1:3">
      <c r="A63" s="4" t="s">
        <v>122</v>
      </c>
      <c r="B63" s="5" t="n">
        <v>-11223</v>
      </c>
      <c r="C63" s="5" t="n">
        <v>-11223</v>
      </c>
    </row>
    <row r="64" spans="1:3">
      <c r="A64" s="4" t="s">
        <v>123</v>
      </c>
      <c r="B64" s="6" t="n">
        <v>-57957</v>
      </c>
      <c r="C64" s="6" t="n">
        <v>-11985</v>
      </c>
    </row>
    <row r="65" spans="1:3">
      <c r="A65" s="3" t="s">
        <v>124</v>
      </c>
    </row>
    <row r="66" spans="1:3">
      <c r="A66" s="4" t="s">
        <v>125</v>
      </c>
      <c r="B66" s="7" t="n">
        <v>-0.29</v>
      </c>
      <c r="C66" s="7" t="n">
        <v>-0.06</v>
      </c>
    </row>
    <row r="67" spans="1:3">
      <c r="A67" s="4" t="s">
        <v>126</v>
      </c>
      <c r="B67" s="5" t="n">
        <v>200010</v>
      </c>
      <c r="C67" s="5" t="n">
        <v>199694</v>
      </c>
    </row>
    <row r="68" spans="1:3">
      <c r="A68" s="4" t="s">
        <v>97</v>
      </c>
    </row>
    <row r="69" spans="1:3">
      <c r="A69" s="3" t="s">
        <v>95</v>
      </c>
    </row>
    <row r="70" spans="1:3">
      <c r="A70" s="4" t="s">
        <v>97</v>
      </c>
      <c r="B70" s="6" t="n">
        <v>2523</v>
      </c>
      <c r="C70" s="6" t="n">
        <v>2721</v>
      </c>
    </row>
    <row r="71" spans="1:3">
      <c r="A71" s="4" t="s">
        <v>127</v>
      </c>
    </row>
    <row r="72" spans="1:3">
      <c r="A72" s="3" t="s">
        <v>95</v>
      </c>
    </row>
    <row r="73" spans="1:3">
      <c r="A73" s="4" t="s">
        <v>97</v>
      </c>
      <c r="B73" s="6" t="n">
        <v>2523</v>
      </c>
      <c r="C73" s="6" t="n">
        <v>27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32</v>
      </c>
    </row>
    <row r="4" spans="1:2">
      <c r="A4" s="4" t="s">
        <v>307</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3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3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4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4</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250</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3</v>
      </c>
    </row>
    <row r="4" spans="1:2">
      <c r="A4" s="4" t="s">
        <v>355</v>
      </c>
      <c r="B4"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56</v>
      </c>
    </row>
    <row r="4" spans="1:2">
      <c r="A4" s="4" t="s">
        <v>358</v>
      </c>
      <c r="B4"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3"/>
    <col customWidth="1" max="7" min="7" width="45"/>
    <col customWidth="1" max="8" min="8" width="25"/>
    <col customWidth="1" max="9" min="9" width="36"/>
    <col customWidth="1" max="10" min="10" width="37"/>
    <col customWidth="1" max="11" min="11" width="52"/>
    <col customWidth="1" max="12" min="12" width="49"/>
    <col customWidth="1" max="13" min="13" width="52"/>
    <col customWidth="1" max="14" min="14" width="53"/>
    <col customWidth="1" max="15" min="15" width="80"/>
    <col customWidth="1" max="16" min="16" width="61"/>
    <col customWidth="1" max="17" min="17" width="60"/>
  </cols>
  <sheetData>
    <row r="1" spans="1:17">
      <c r="A1" s="1" t="s">
        <v>128</v>
      </c>
      <c r="B1" s="2" t="s">
        <v>129</v>
      </c>
      <c r="C1" s="2" t="s">
        <v>130</v>
      </c>
      <c r="D1" s="2" t="s">
        <v>131</v>
      </c>
      <c r="E1" s="2" t="s">
        <v>132</v>
      </c>
      <c r="F1" s="2" t="s">
        <v>133</v>
      </c>
      <c r="G1" s="2" t="s">
        <v>134</v>
      </c>
      <c r="H1" s="2" t="s">
        <v>135</v>
      </c>
      <c r="I1" s="2" t="s">
        <v>136</v>
      </c>
      <c r="J1" s="2" t="s">
        <v>26</v>
      </c>
      <c r="K1" s="2" t="s">
        <v>137</v>
      </c>
      <c r="L1" s="2" t="s">
        <v>138</v>
      </c>
      <c r="M1" s="2" t="s">
        <v>139</v>
      </c>
      <c r="N1" s="2" t="s">
        <v>140</v>
      </c>
      <c r="O1" s="2" t="s">
        <v>141</v>
      </c>
      <c r="P1" s="2" t="s">
        <v>142</v>
      </c>
      <c r="Q1" s="2" t="s">
        <v>143</v>
      </c>
    </row>
    <row r="2" spans="1:17">
      <c r="A2" s="4" t="s">
        <v>144</v>
      </c>
      <c r="I2" s="6" t="n">
        <v>8835</v>
      </c>
      <c r="Q2" s="6" t="n">
        <v>8835</v>
      </c>
    </row>
    <row r="3" spans="1:17">
      <c r="A3" s="3" t="s">
        <v>136</v>
      </c>
    </row>
    <row r="4" spans="1:17">
      <c r="A4" s="4" t="s">
        <v>145</v>
      </c>
      <c r="I4" s="5" t="n">
        <v>-94</v>
      </c>
      <c r="Q4" s="5" t="n">
        <v>-94</v>
      </c>
    </row>
    <row r="5" spans="1:17">
      <c r="A5" s="4" t="s">
        <v>146</v>
      </c>
      <c r="B5" s="6" t="n">
        <v>-34531</v>
      </c>
      <c r="F5" s="6" t="n">
        <v>-34531</v>
      </c>
      <c r="G5" s="6" t="n">
        <v>-34531</v>
      </c>
      <c r="J5" s="6" t="n">
        <v>-40617</v>
      </c>
      <c r="M5" s="6" t="n">
        <v>-402</v>
      </c>
      <c r="N5" s="6" t="n">
        <v>-40215</v>
      </c>
      <c r="O5" s="6" t="n">
        <v>-40617</v>
      </c>
      <c r="Q5" s="5" t="n">
        <v>-1143</v>
      </c>
    </row>
    <row r="6" spans="1:17">
      <c r="A6" s="4" t="s">
        <v>147</v>
      </c>
      <c r="B6" s="5" t="n">
        <v>-1399</v>
      </c>
      <c r="E6" s="6" t="n">
        <v>-11737</v>
      </c>
      <c r="G6" s="5" t="n">
        <v>-11737</v>
      </c>
      <c r="H6" s="6" t="n">
        <v>10338</v>
      </c>
      <c r="I6" s="5" t="n">
        <v>1399</v>
      </c>
    </row>
    <row r="7" spans="1:17">
      <c r="A7" s="4" t="s">
        <v>148</v>
      </c>
      <c r="B7" s="5" t="n">
        <v>2531</v>
      </c>
      <c r="E7" s="5" t="n">
        <v>2203</v>
      </c>
      <c r="G7" s="5" t="n">
        <v>2203</v>
      </c>
      <c r="H7" s="5" t="n">
        <v>328</v>
      </c>
      <c r="I7" s="5" t="n">
        <v>-2530</v>
      </c>
      <c r="J7" s="5" t="n">
        <v>2531</v>
      </c>
      <c r="M7" s="5" t="n">
        <v>26</v>
      </c>
      <c r="N7" s="5" t="n">
        <v>2505</v>
      </c>
      <c r="O7" s="5" t="n">
        <v>2531</v>
      </c>
      <c r="Q7" s="5" t="n">
        <v>-2530</v>
      </c>
    </row>
    <row r="8" spans="1:17">
      <c r="A8" s="4" t="s">
        <v>149</v>
      </c>
      <c r="B8" s="5" t="n">
        <v>-7804</v>
      </c>
      <c r="H8" s="5" t="n">
        <v>-7804</v>
      </c>
      <c r="I8" s="5" t="n">
        <v>-1143</v>
      </c>
      <c r="J8" s="5" t="n">
        <v>-1718</v>
      </c>
      <c r="P8" s="6" t="n">
        <v>-1718</v>
      </c>
    </row>
    <row r="9" spans="1:17">
      <c r="A9" s="4" t="s">
        <v>150</v>
      </c>
      <c r="J9" s="5" t="n">
        <v>-1401</v>
      </c>
      <c r="M9" s="5" t="n">
        <v>-48</v>
      </c>
      <c r="N9" s="5" t="n">
        <v>-1353</v>
      </c>
      <c r="O9" s="5" t="n">
        <v>-1401</v>
      </c>
      <c r="Q9" s="5" t="n">
        <v>1399</v>
      </c>
    </row>
    <row r="10" spans="1:17">
      <c r="A10" s="4" t="s">
        <v>151</v>
      </c>
      <c r="I10" s="5" t="n">
        <v>6467</v>
      </c>
      <c r="Q10" s="5" t="n">
        <v>6467</v>
      </c>
    </row>
    <row r="11" spans="1:17">
      <c r="A11" s="4" t="s">
        <v>152</v>
      </c>
      <c r="B11" s="5" t="n">
        <v>1236478</v>
      </c>
      <c r="C11" s="6" t="n">
        <v>25</v>
      </c>
      <c r="D11" s="6" t="n">
        <v>1711</v>
      </c>
      <c r="E11" s="5" t="n">
        <v>1974537</v>
      </c>
      <c r="F11" s="5" t="n">
        <v>-836269</v>
      </c>
      <c r="G11" s="5" t="n">
        <v>1140004</v>
      </c>
      <c r="H11" s="5" t="n">
        <v>96474</v>
      </c>
    </row>
    <row r="12" spans="1:17">
      <c r="A12" s="4" t="s">
        <v>153</v>
      </c>
      <c r="K12" s="5" t="n">
        <v>25050000</v>
      </c>
      <c r="L12" s="5" t="n">
        <v>199297000</v>
      </c>
    </row>
    <row r="13" spans="1:17">
      <c r="A13" s="4" t="s">
        <v>154</v>
      </c>
      <c r="J13" s="5" t="n">
        <v>1236768</v>
      </c>
      <c r="K13" s="6" t="n">
        <v>565212</v>
      </c>
      <c r="M13" s="5" t="n">
        <v>6735</v>
      </c>
      <c r="N13" s="5" t="n">
        <v>655120</v>
      </c>
      <c r="O13" s="5" t="n">
        <v>1227067</v>
      </c>
      <c r="P13" s="5" t="n">
        <v>9701</v>
      </c>
    </row>
    <row r="14" spans="1:17">
      <c r="A14" s="3" t="s">
        <v>155</v>
      </c>
    </row>
    <row r="15" spans="1:17">
      <c r="A15" s="4" t="s">
        <v>145</v>
      </c>
      <c r="B15" s="5" t="n">
        <v>-567</v>
      </c>
      <c r="F15" s="5" t="n">
        <v>903</v>
      </c>
      <c r="G15" s="5" t="n">
        <v>903</v>
      </c>
      <c r="H15" s="5" t="n">
        <v>-1470</v>
      </c>
      <c r="J15" s="5" t="n">
        <v>-567</v>
      </c>
      <c r="K15" s="5" t="n">
        <v>11223</v>
      </c>
      <c r="M15" s="5" t="n">
        <v>-122</v>
      </c>
      <c r="N15" s="5" t="n">
        <v>-11769</v>
      </c>
      <c r="O15" s="5" t="n">
        <v>-668</v>
      </c>
      <c r="P15" s="5" t="n">
        <v>101</v>
      </c>
    </row>
    <row r="16" spans="1:17">
      <c r="A16" s="4" t="s">
        <v>156</v>
      </c>
      <c r="B16" s="5" t="n">
        <v>-34531</v>
      </c>
      <c r="F16" s="5" t="n">
        <v>-34531</v>
      </c>
      <c r="G16" s="5" t="n">
        <v>-34531</v>
      </c>
      <c r="J16" s="5" t="n">
        <v>-40617</v>
      </c>
      <c r="M16" s="5" t="n">
        <v>-402</v>
      </c>
      <c r="N16" s="5" t="n">
        <v>-40215</v>
      </c>
      <c r="O16" s="5" t="n">
        <v>-40617</v>
      </c>
      <c r="Q16" s="5" t="n">
        <v>-1143</v>
      </c>
    </row>
    <row r="17" spans="1:17">
      <c r="A17" s="4" t="s">
        <v>157</v>
      </c>
      <c r="B17" s="5" t="n">
        <v>-11223</v>
      </c>
      <c r="F17" s="5" t="n">
        <v>-11223</v>
      </c>
      <c r="G17" s="5" t="n">
        <v>-11223</v>
      </c>
      <c r="J17" s="5" t="n">
        <v>-11223</v>
      </c>
      <c r="K17" s="6" t="n">
        <v>-11223</v>
      </c>
      <c r="O17" s="5" t="n">
        <v>-11223</v>
      </c>
    </row>
    <row r="18" spans="1:17">
      <c r="A18" s="4" t="s">
        <v>158</v>
      </c>
      <c r="B18" s="5" t="n">
        <v>741</v>
      </c>
      <c r="D18" s="5" t="n">
        <v>7</v>
      </c>
      <c r="E18" s="5" t="n">
        <v>734</v>
      </c>
      <c r="G18" s="5" t="n">
        <v>741</v>
      </c>
    </row>
    <row r="19" spans="1:17">
      <c r="A19" s="4" t="s">
        <v>159</v>
      </c>
      <c r="D19" s="5" t="n">
        <v>9</v>
      </c>
      <c r="E19" s="5" t="n">
        <v>3050</v>
      </c>
      <c r="G19" s="5" t="n">
        <v>3059</v>
      </c>
      <c r="H19" s="5" t="n">
        <v>-3059</v>
      </c>
    </row>
    <row r="20" spans="1:17">
      <c r="A20" s="4" t="s">
        <v>160</v>
      </c>
      <c r="B20" s="5" t="n">
        <v>-233</v>
      </c>
      <c r="E20" s="5" t="n">
        <v>-233</v>
      </c>
      <c r="G20" s="5" t="n">
        <v>-233</v>
      </c>
      <c r="J20" s="5" t="n">
        <v>-233</v>
      </c>
      <c r="N20" s="5" t="n">
        <v>-233</v>
      </c>
      <c r="O20" s="5" t="n">
        <v>-233</v>
      </c>
    </row>
    <row r="21" spans="1:17">
      <c r="A21" s="4" t="s">
        <v>161</v>
      </c>
      <c r="B21" s="6" t="n">
        <v>419</v>
      </c>
      <c r="E21" s="5" t="n">
        <v>419</v>
      </c>
      <c r="G21" s="5" t="n">
        <v>419</v>
      </c>
      <c r="J21" s="5" t="n">
        <v>419</v>
      </c>
      <c r="M21" s="5" t="n">
        <v>4</v>
      </c>
      <c r="N21" s="5" t="n">
        <v>415</v>
      </c>
      <c r="O21" s="5" t="n">
        <v>419</v>
      </c>
    </row>
    <row r="22" spans="1:17">
      <c r="A22" s="4" t="s">
        <v>162</v>
      </c>
      <c r="B22" s="5" t="n">
        <v>700534</v>
      </c>
      <c r="L22" s="5" t="n">
        <v>701000</v>
      </c>
    </row>
    <row r="23" spans="1:17">
      <c r="A23" s="4" t="s">
        <v>163</v>
      </c>
      <c r="J23" s="5" t="n">
        <v>741</v>
      </c>
      <c r="N23" s="5" t="n">
        <v>741</v>
      </c>
      <c r="O23" s="5" t="n">
        <v>741</v>
      </c>
    </row>
    <row r="24" spans="1:17">
      <c r="A24" s="4" t="s">
        <v>164</v>
      </c>
      <c r="B24" s="6" t="n">
        <v>1196</v>
      </c>
      <c r="E24" s="5" t="n">
        <v>1196</v>
      </c>
      <c r="G24" s="5" t="n">
        <v>1196</v>
      </c>
      <c r="J24" s="5" t="n">
        <v>1196</v>
      </c>
      <c r="M24" s="5" t="n">
        <v>12</v>
      </c>
      <c r="N24" s="5" t="n">
        <v>1184</v>
      </c>
      <c r="O24" s="5" t="n">
        <v>1196</v>
      </c>
    </row>
    <row r="25" spans="1:17">
      <c r="A25" s="4" t="s">
        <v>165</v>
      </c>
      <c r="B25" s="5" t="n">
        <v>-47867</v>
      </c>
      <c r="L25" s="5" t="n">
        <v>-48000</v>
      </c>
    </row>
    <row r="26" spans="1:17">
      <c r="A26" s="4" t="s">
        <v>150</v>
      </c>
      <c r="J26" s="5" t="n">
        <v>-1401</v>
      </c>
      <c r="M26" s="5" t="n">
        <v>-48</v>
      </c>
      <c r="N26" s="5" t="n">
        <v>-1353</v>
      </c>
      <c r="O26" s="5" t="n">
        <v>-1401</v>
      </c>
      <c r="Q26" s="5" t="n">
        <v>1399</v>
      </c>
    </row>
    <row r="27" spans="1:17">
      <c r="A27" s="4" t="s">
        <v>147</v>
      </c>
      <c r="B27" s="6" t="n">
        <v>-1399</v>
      </c>
      <c r="E27" s="5" t="n">
        <v>-11737</v>
      </c>
      <c r="G27" s="5" t="n">
        <v>-11737</v>
      </c>
      <c r="H27" s="5" t="n">
        <v>10338</v>
      </c>
      <c r="I27" s="5" t="n">
        <v>1399</v>
      </c>
    </row>
    <row r="28" spans="1:17">
      <c r="A28" s="4" t="s">
        <v>166</v>
      </c>
      <c r="B28" s="5" t="n">
        <v>2531</v>
      </c>
      <c r="E28" s="5" t="n">
        <v>2203</v>
      </c>
      <c r="G28" s="5" t="n">
        <v>2203</v>
      </c>
      <c r="H28" s="5" t="n">
        <v>328</v>
      </c>
      <c r="I28" s="5" t="n">
        <v>-2530</v>
      </c>
      <c r="J28" s="5" t="n">
        <v>2531</v>
      </c>
      <c r="M28" s="5" t="n">
        <v>26</v>
      </c>
      <c r="N28" s="5" t="n">
        <v>2505</v>
      </c>
      <c r="O28" s="5" t="n">
        <v>2531</v>
      </c>
      <c r="Q28" s="5" t="n">
        <v>-2530</v>
      </c>
    </row>
    <row r="29" spans="1:17">
      <c r="A29" s="4" t="s">
        <v>149</v>
      </c>
      <c r="B29" s="5" t="n">
        <v>-7804</v>
      </c>
      <c r="H29" s="5" t="n">
        <v>-7804</v>
      </c>
      <c r="I29" s="5" t="n">
        <v>-1143</v>
      </c>
      <c r="J29" s="5" t="n">
        <v>-1718</v>
      </c>
      <c r="P29" s="5" t="n">
        <v>-1718</v>
      </c>
    </row>
    <row r="30" spans="1:17">
      <c r="A30" s="4" t="s">
        <v>167</v>
      </c>
      <c r="B30" s="5" t="n">
        <v>1255988</v>
      </c>
      <c r="C30" s="5" t="n">
        <v>25</v>
      </c>
      <c r="D30" s="5" t="n">
        <v>1727</v>
      </c>
      <c r="E30" s="5" t="n">
        <v>1970169</v>
      </c>
      <c r="F30" s="5" t="n">
        <v>-810740</v>
      </c>
      <c r="G30" s="5" t="n">
        <v>1161181</v>
      </c>
      <c r="H30" s="5" t="n">
        <v>94807</v>
      </c>
    </row>
    <row r="31" spans="1:17">
      <c r="A31" s="4" t="s">
        <v>168</v>
      </c>
      <c r="K31" s="5" t="n">
        <v>25050000</v>
      </c>
      <c r="L31" s="5" t="n">
        <v>199950000</v>
      </c>
    </row>
    <row r="32" spans="1:17">
      <c r="A32" s="4" t="s">
        <v>169</v>
      </c>
      <c r="J32" s="5" t="n">
        <v>1256276</v>
      </c>
      <c r="K32" s="6" t="n">
        <v>565212</v>
      </c>
      <c r="M32" s="5" t="n">
        <v>6927</v>
      </c>
      <c r="N32" s="5" t="n">
        <v>676053</v>
      </c>
      <c r="O32" s="5" t="n">
        <v>1248192</v>
      </c>
      <c r="P32" s="5" t="n">
        <v>8084</v>
      </c>
    </row>
    <row r="33" spans="1:17">
      <c r="A33" s="4" t="s">
        <v>170</v>
      </c>
      <c r="B33" s="5" t="n">
        <v>3575</v>
      </c>
      <c r="I33" s="5" t="n">
        <v>3575</v>
      </c>
      <c r="J33" s="5" t="n">
        <v>3575</v>
      </c>
      <c r="Q33" s="5" t="n">
        <v>3575</v>
      </c>
    </row>
    <row r="34" spans="1:17">
      <c r="A34" s="3" t="s">
        <v>136</v>
      </c>
    </row>
    <row r="35" spans="1:17">
      <c r="A35" s="4" t="s">
        <v>145</v>
      </c>
      <c r="I35" s="5" t="n">
        <v>-453</v>
      </c>
      <c r="Q35" s="5" t="n">
        <v>-453</v>
      </c>
    </row>
    <row r="36" spans="1:17">
      <c r="A36" s="4" t="s">
        <v>146</v>
      </c>
      <c r="B36" s="5" t="n">
        <v>-13010</v>
      </c>
      <c r="F36" s="5" t="n">
        <v>-13010</v>
      </c>
      <c r="G36" s="5" t="n">
        <v>-13010</v>
      </c>
      <c r="J36" s="5" t="n">
        <v>-16048</v>
      </c>
      <c r="M36" s="5" t="n">
        <v>-151</v>
      </c>
      <c r="N36" s="5" t="n">
        <v>-15897</v>
      </c>
      <c r="O36" s="5" t="n">
        <v>-16048</v>
      </c>
      <c r="Q36" s="5" t="n">
        <v>-1143</v>
      </c>
    </row>
    <row r="37" spans="1:17">
      <c r="A37" s="4" t="s">
        <v>147</v>
      </c>
      <c r="B37" s="5" t="n">
        <v>-1038</v>
      </c>
      <c r="E37" s="5" t="n">
        <v>-2356</v>
      </c>
      <c r="G37" s="5" t="n">
        <v>-2356</v>
      </c>
      <c r="H37" s="5" t="n">
        <v>1318</v>
      </c>
      <c r="I37" s="5" t="n">
        <v>1038</v>
      </c>
    </row>
    <row r="38" spans="1:17">
      <c r="A38" s="4" t="s">
        <v>149</v>
      </c>
      <c r="B38" s="5" t="n">
        <v>-4450</v>
      </c>
      <c r="H38" s="5" t="n">
        <v>-4450</v>
      </c>
      <c r="I38" s="5" t="n">
        <v>-1143</v>
      </c>
      <c r="J38" s="5" t="n">
        <v>-1412</v>
      </c>
      <c r="P38" s="5" t="n">
        <v>-1412</v>
      </c>
    </row>
    <row r="39" spans="1:17">
      <c r="A39" s="4" t="s">
        <v>150</v>
      </c>
      <c r="J39" s="5" t="n">
        <v>-1038</v>
      </c>
      <c r="M39" s="5" t="n">
        <v>-34</v>
      </c>
      <c r="N39" s="5" t="n">
        <v>-1004</v>
      </c>
      <c r="O39" s="5" t="n">
        <v>-1038</v>
      </c>
      <c r="Q39" s="5" t="n">
        <v>1038</v>
      </c>
    </row>
    <row r="40" spans="1:17">
      <c r="A40" s="4" t="s">
        <v>171</v>
      </c>
      <c r="B40" s="5" t="n">
        <v>3017</v>
      </c>
      <c r="I40" s="5" t="n">
        <v>3017</v>
      </c>
      <c r="J40" s="5" t="n">
        <v>3017</v>
      </c>
      <c r="Q40" s="5" t="n">
        <v>3017</v>
      </c>
    </row>
    <row r="41" spans="1:17">
      <c r="A41" s="4" t="s">
        <v>172</v>
      </c>
      <c r="B41" s="5" t="n">
        <v>1032165</v>
      </c>
      <c r="C41" s="5" t="n">
        <v>25</v>
      </c>
      <c r="D41" s="5" t="n">
        <v>1727</v>
      </c>
      <c r="E41" s="5" t="n">
        <v>1968280</v>
      </c>
      <c r="F41" s="5" t="n">
        <v>-1005895</v>
      </c>
      <c r="G41" s="5" t="n">
        <v>964137</v>
      </c>
      <c r="H41" s="5" t="n">
        <v>68028</v>
      </c>
    </row>
    <row r="42" spans="1:17">
      <c r="A42" s="4" t="s">
        <v>173</v>
      </c>
      <c r="K42" s="5" t="n">
        <v>25050000</v>
      </c>
      <c r="L42" s="5" t="n">
        <v>199415000</v>
      </c>
    </row>
    <row r="43" spans="1:17">
      <c r="A43" s="4" t="s">
        <v>174</v>
      </c>
      <c r="J43" s="5" t="n">
        <v>1032458</v>
      </c>
      <c r="K43" s="6" t="n">
        <v>565212</v>
      </c>
      <c r="M43" s="5" t="n">
        <v>4628</v>
      </c>
      <c r="N43" s="5" t="n">
        <v>450507</v>
      </c>
      <c r="O43" s="5" t="n">
        <v>1020347</v>
      </c>
      <c r="P43" s="5" t="n">
        <v>12111</v>
      </c>
    </row>
    <row r="44" spans="1:17">
      <c r="A44" s="3" t="s">
        <v>155</v>
      </c>
    </row>
    <row r="45" spans="1:17">
      <c r="A45" s="4" t="s">
        <v>145</v>
      </c>
      <c r="B45" s="5" t="n">
        <v>-46356</v>
      </c>
      <c r="F45" s="5" t="n">
        <v>-38976</v>
      </c>
      <c r="G45" s="5" t="n">
        <v>-38976</v>
      </c>
      <c r="H45" s="5" t="n">
        <v>-7380</v>
      </c>
      <c r="J45" s="5" t="n">
        <v>-46356</v>
      </c>
      <c r="K45" s="5" t="n">
        <v>11223</v>
      </c>
      <c r="M45" s="5" t="n">
        <v>-590</v>
      </c>
      <c r="N45" s="5" t="n">
        <v>-56914</v>
      </c>
      <c r="O45" s="5" t="n">
        <v>-46281</v>
      </c>
      <c r="P45" s="5" t="n">
        <v>-75</v>
      </c>
    </row>
    <row r="46" spans="1:17">
      <c r="A46" s="4" t="s">
        <v>156</v>
      </c>
      <c r="B46" s="5" t="n">
        <v>-13010</v>
      </c>
      <c r="F46" s="5" t="n">
        <v>-13010</v>
      </c>
      <c r="G46" s="5" t="n">
        <v>-13010</v>
      </c>
      <c r="J46" s="5" t="n">
        <v>-16048</v>
      </c>
      <c r="M46" s="5" t="n">
        <v>-151</v>
      </c>
      <c r="N46" s="5" t="n">
        <v>-15897</v>
      </c>
      <c r="O46" s="5" t="n">
        <v>-16048</v>
      </c>
      <c r="Q46" s="5" t="n">
        <v>-1143</v>
      </c>
    </row>
    <row r="47" spans="1:17">
      <c r="A47" s="4" t="s">
        <v>157</v>
      </c>
      <c r="B47" s="5" t="n">
        <v>-11223</v>
      </c>
      <c r="F47" s="5" t="n">
        <v>-11223</v>
      </c>
      <c r="G47" s="5" t="n">
        <v>-11223</v>
      </c>
      <c r="J47" s="5" t="n">
        <v>-11223</v>
      </c>
      <c r="K47" s="6" t="n">
        <v>-11223</v>
      </c>
      <c r="O47" s="5" t="n">
        <v>-11223</v>
      </c>
    </row>
    <row r="48" spans="1:17">
      <c r="A48" s="4" t="s">
        <v>158</v>
      </c>
      <c r="B48" s="5" t="n">
        <v>717</v>
      </c>
      <c r="D48" s="5" t="n">
        <v>9</v>
      </c>
      <c r="E48" s="5" t="n">
        <v>708</v>
      </c>
      <c r="G48" s="5" t="n">
        <v>717</v>
      </c>
    </row>
    <row r="49" spans="1:17">
      <c r="A49" s="4" t="s">
        <v>160</v>
      </c>
      <c r="B49" s="5" t="n">
        <v>-134</v>
      </c>
      <c r="D49" s="5" t="n">
        <v>-1</v>
      </c>
      <c r="E49" s="5" t="n">
        <v>-133</v>
      </c>
      <c r="G49" s="5" t="n">
        <v>-134</v>
      </c>
      <c r="J49" s="5" t="n">
        <v>-133</v>
      </c>
      <c r="N49" s="5" t="n">
        <v>-133</v>
      </c>
      <c r="O49" s="5" t="n">
        <v>-133</v>
      </c>
    </row>
    <row r="50" spans="1:17">
      <c r="A50" s="4" t="s">
        <v>161</v>
      </c>
      <c r="B50" s="6" t="n">
        <v>313</v>
      </c>
      <c r="E50" s="5" t="n">
        <v>313</v>
      </c>
      <c r="G50" s="5" t="n">
        <v>313</v>
      </c>
      <c r="J50" s="5" t="n">
        <v>312</v>
      </c>
      <c r="M50" s="5" t="n">
        <v>3</v>
      </c>
      <c r="N50" s="5" t="n">
        <v>309</v>
      </c>
      <c r="O50" s="5" t="n">
        <v>312</v>
      </c>
    </row>
    <row r="51" spans="1:17">
      <c r="A51" s="4" t="s">
        <v>162</v>
      </c>
      <c r="B51" s="5" t="n">
        <v>863174</v>
      </c>
      <c r="L51" s="5" t="n">
        <v>863000</v>
      </c>
    </row>
    <row r="52" spans="1:17">
      <c r="A52" s="4" t="s">
        <v>163</v>
      </c>
      <c r="J52" s="5" t="n">
        <v>717</v>
      </c>
      <c r="N52" s="5" t="n">
        <v>717</v>
      </c>
      <c r="O52" s="5" t="n">
        <v>717</v>
      </c>
    </row>
    <row r="53" spans="1:17">
      <c r="A53" s="4" t="s">
        <v>164</v>
      </c>
      <c r="B53" s="6" t="n">
        <v>1033</v>
      </c>
      <c r="E53" s="5" t="n">
        <v>1033</v>
      </c>
      <c r="G53" s="5" t="n">
        <v>1033</v>
      </c>
      <c r="J53" s="5" t="n">
        <v>1033</v>
      </c>
      <c r="M53" s="5" t="n">
        <v>11</v>
      </c>
      <c r="N53" s="5" t="n">
        <v>1022</v>
      </c>
      <c r="O53" s="5" t="n">
        <v>1033</v>
      </c>
    </row>
    <row r="54" spans="1:17">
      <c r="A54" s="4" t="s">
        <v>165</v>
      </c>
      <c r="B54" s="5" t="n">
        <v>-57656</v>
      </c>
      <c r="L54" s="5" t="n">
        <v>-58000</v>
      </c>
    </row>
    <row r="55" spans="1:17">
      <c r="A55" s="4" t="s">
        <v>150</v>
      </c>
      <c r="J55" s="5" t="n">
        <v>-1038</v>
      </c>
      <c r="M55" s="5" t="n">
        <v>-34</v>
      </c>
      <c r="N55" s="5" t="n">
        <v>-1004</v>
      </c>
      <c r="O55" s="5" t="n">
        <v>-1038</v>
      </c>
      <c r="Q55" s="6" t="n">
        <v>1038</v>
      </c>
    </row>
    <row r="56" spans="1:17">
      <c r="A56" s="4" t="s">
        <v>147</v>
      </c>
      <c r="B56" s="6" t="n">
        <v>-1038</v>
      </c>
      <c r="E56" s="5" t="n">
        <v>-2356</v>
      </c>
      <c r="G56" s="5" t="n">
        <v>-2356</v>
      </c>
      <c r="H56" s="5" t="n">
        <v>1318</v>
      </c>
      <c r="I56" s="5" t="n">
        <v>1038</v>
      </c>
    </row>
    <row r="57" spans="1:17">
      <c r="A57" s="4" t="s">
        <v>175</v>
      </c>
      <c r="B57" s="5" t="n">
        <v>455</v>
      </c>
      <c r="H57" s="5" t="n">
        <v>455</v>
      </c>
      <c r="J57" s="5" t="n">
        <v>455</v>
      </c>
      <c r="P57" s="5" t="n">
        <v>455</v>
      </c>
    </row>
    <row r="58" spans="1:17">
      <c r="A58" s="4" t="s">
        <v>149</v>
      </c>
      <c r="B58" s="5" t="n">
        <v>-4450</v>
      </c>
      <c r="H58" s="5" t="n">
        <v>-4450</v>
      </c>
      <c r="I58" s="6" t="n">
        <v>-1143</v>
      </c>
      <c r="J58" s="5" t="n">
        <v>-1412</v>
      </c>
      <c r="P58" s="5" t="n">
        <v>-1412</v>
      </c>
    </row>
    <row r="59" spans="1:17">
      <c r="A59" s="4" t="s">
        <v>176</v>
      </c>
      <c r="B59" s="6" t="n">
        <v>958472</v>
      </c>
      <c r="C59" s="6" t="n">
        <v>25</v>
      </c>
      <c r="D59" s="6" t="n">
        <v>1735</v>
      </c>
      <c r="E59" s="6" t="n">
        <v>1967845</v>
      </c>
      <c r="F59" s="6" t="n">
        <v>-1069104</v>
      </c>
      <c r="G59" s="6" t="n">
        <v>900501</v>
      </c>
      <c r="H59" s="6" t="n">
        <v>57971</v>
      </c>
    </row>
    <row r="60" spans="1:17">
      <c r="A60" s="4" t="s">
        <v>177</v>
      </c>
      <c r="K60" s="5" t="n">
        <v>25050000</v>
      </c>
      <c r="L60" s="5" t="n">
        <v>200220000</v>
      </c>
    </row>
    <row r="61" spans="1:17">
      <c r="A61" s="4" t="s">
        <v>178</v>
      </c>
      <c r="J61" s="6" t="n">
        <v>958765</v>
      </c>
      <c r="K61" s="6" t="n">
        <v>565212</v>
      </c>
      <c r="M61" s="6" t="n">
        <v>3867</v>
      </c>
      <c r="N61" s="6" t="n">
        <v>378607</v>
      </c>
      <c r="O61" s="6" t="n">
        <v>947686</v>
      </c>
      <c r="P61" s="6" t="n">
        <v>110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62</v>
      </c>
    </row>
    <row r="4" spans="1:2">
      <c r="A4" s="4" t="s">
        <v>361</v>
      </c>
      <c r="B4"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3</v>
      </c>
      <c r="B1" s="2" t="s">
        <v>1</v>
      </c>
    </row>
    <row r="2" spans="1:2">
      <c r="B2" s="2" t="s">
        <v>2</v>
      </c>
    </row>
    <row r="3" spans="1:2">
      <c r="A3" s="3" t="s">
        <v>26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68</v>
      </c>
    </row>
    <row r="4" spans="1:2">
      <c r="A4" s="4" t="s">
        <v>369</v>
      </c>
      <c r="B4" s="4" t="s">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1</v>
      </c>
      <c r="B1" s="2" t="s">
        <v>1</v>
      </c>
    </row>
    <row r="2" spans="1:2">
      <c r="B2" s="2" t="s">
        <v>2</v>
      </c>
    </row>
    <row r="3" spans="1:2">
      <c r="A3" s="4" t="s">
        <v>372</v>
      </c>
    </row>
    <row r="4" spans="1:2">
      <c r="A4" s="3" t="s">
        <v>373</v>
      </c>
    </row>
    <row r="5" spans="1:2">
      <c r="A5" s="4" t="s">
        <v>374</v>
      </c>
      <c r="B5" s="4" t="s">
        <v>3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4" t="s">
        <v>372</v>
      </c>
    </row>
    <row r="4" spans="1:2">
      <c r="A4" s="3" t="s">
        <v>373</v>
      </c>
    </row>
    <row r="5" spans="1:2">
      <c r="A5" s="4" t="s">
        <v>377</v>
      </c>
      <c r="B5" s="4" t="s">
        <v>3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4" t="s">
        <v>372</v>
      </c>
    </row>
    <row r="4" spans="1:2">
      <c r="A4" s="3" t="s">
        <v>373</v>
      </c>
    </row>
    <row r="5" spans="1:2">
      <c r="A5" s="4" t="s">
        <v>380</v>
      </c>
      <c r="B5" s="4" t="s">
        <v>3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2</v>
      </c>
    </row>
    <row r="3" spans="1:2">
      <c r="A3" s="4" t="s">
        <v>372</v>
      </c>
    </row>
    <row r="4" spans="1:2">
      <c r="A4" s="3" t="s">
        <v>373</v>
      </c>
    </row>
    <row r="5" spans="1:2">
      <c r="A5" s="4" t="s">
        <v>383</v>
      </c>
      <c r="B5" s="4" t="s">
        <v>3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72</v>
      </c>
    </row>
    <row r="4" spans="1:2">
      <c r="A4" s="3" t="s">
        <v>373</v>
      </c>
    </row>
    <row r="5" spans="1:2">
      <c r="A5" s="4" t="s">
        <v>386</v>
      </c>
      <c r="B5" s="4" t="s">
        <v>3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73</v>
      </c>
    </row>
    <row r="4" spans="1:2">
      <c r="A4" s="4" t="s">
        <v>307</v>
      </c>
      <c r="B4" s="4" t="s">
        <v>297</v>
      </c>
    </row>
    <row r="5" spans="1:2">
      <c r="A5" s="4" t="s">
        <v>372</v>
      </c>
    </row>
    <row r="6" spans="1:2">
      <c r="A6" s="3" t="s">
        <v>373</v>
      </c>
    </row>
    <row r="7" spans="1:2">
      <c r="A7" s="4" t="s">
        <v>307</v>
      </c>
      <c r="B7" s="4" t="s">
        <v>389</v>
      </c>
    </row>
    <row r="8" spans="1:2">
      <c r="A8" s="4" t="s">
        <v>390</v>
      </c>
      <c r="B8" s="4" t="s">
        <v>391</v>
      </c>
    </row>
    <row r="9" spans="1:2">
      <c r="A9" s="4" t="s">
        <v>392</v>
      </c>
      <c r="B9" s="4" t="s">
        <v>3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93</v>
      </c>
      <c r="B1" s="2" t="s">
        <v>1</v>
      </c>
    </row>
    <row r="2" spans="1:2">
      <c r="B2" s="2" t="s">
        <v>2</v>
      </c>
    </row>
    <row r="3" spans="1:2">
      <c r="A3" s="3" t="s">
        <v>373</v>
      </c>
    </row>
    <row r="4" spans="1:2">
      <c r="A4" s="4" t="s">
        <v>309</v>
      </c>
      <c r="B4" s="4" t="s">
        <v>310</v>
      </c>
    </row>
    <row r="5" spans="1:2">
      <c r="A5" s="4" t="s">
        <v>311</v>
      </c>
      <c r="B5" s="4" t="s">
        <v>312</v>
      </c>
    </row>
    <row r="6" spans="1:2">
      <c r="A6" s="4" t="s">
        <v>313</v>
      </c>
      <c r="B6" s="4" t="s">
        <v>314</v>
      </c>
    </row>
    <row r="7" spans="1:2">
      <c r="A7" s="4" t="s">
        <v>372</v>
      </c>
    </row>
    <row r="8" spans="1:2">
      <c r="A8" s="3" t="s">
        <v>373</v>
      </c>
    </row>
    <row r="9" spans="1:2">
      <c r="A9" s="4" t="s">
        <v>309</v>
      </c>
      <c r="B9" s="4" t="s">
        <v>394</v>
      </c>
    </row>
    <row r="10" spans="1:2">
      <c r="A10" s="4" t="s">
        <v>311</v>
      </c>
      <c r="B10" s="4" t="s">
        <v>395</v>
      </c>
    </row>
    <row r="11" spans="1:2">
      <c r="A11" s="4" t="s">
        <v>313</v>
      </c>
      <c r="B11" s="4" t="s">
        <v>3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94</v>
      </c>
    </row>
    <row r="3" spans="1:3">
      <c r="A3" s="4" t="s">
        <v>180</v>
      </c>
      <c r="B3" s="5" t="n">
        <v>863174</v>
      </c>
      <c r="C3" s="5" t="n">
        <v>700534</v>
      </c>
    </row>
    <row r="4" spans="1:3">
      <c r="A4" s="4" t="s">
        <v>181</v>
      </c>
      <c r="B4" s="5" t="n">
        <v>57656</v>
      </c>
      <c r="C4" s="5" t="n">
        <v>47867</v>
      </c>
    </row>
    <row r="5" spans="1:3">
      <c r="A5" s="4" t="s">
        <v>182</v>
      </c>
      <c r="C5" s="5" t="n">
        <v>915338</v>
      </c>
    </row>
    <row r="6" spans="1:3">
      <c r="A6" s="4" t="s">
        <v>183</v>
      </c>
      <c r="B6" s="6" t="n">
        <v>75</v>
      </c>
      <c r="C6" s="6" t="n">
        <v>200</v>
      </c>
    </row>
    <row r="7" spans="1:3">
      <c r="A7" s="4" t="s">
        <v>26</v>
      </c>
    </row>
    <row r="8" spans="1:3">
      <c r="A8" s="4" t="s">
        <v>183</v>
      </c>
      <c r="B8" s="8" t="n">
        <v>0.08599999999999999</v>
      </c>
      <c r="C8" s="8" t="n">
        <v>0.2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80"/>
  </cols>
  <sheetData>
    <row r="1" spans="1:2">
      <c r="A1" s="1" t="s">
        <v>397</v>
      </c>
      <c r="B1" s="2" t="s">
        <v>1</v>
      </c>
    </row>
    <row r="2" spans="1:2">
      <c r="B2" s="2" t="s">
        <v>2</v>
      </c>
    </row>
    <row r="3" spans="1:2">
      <c r="A3" s="3" t="s">
        <v>373</v>
      </c>
    </row>
    <row r="4" spans="1:2">
      <c r="A4" s="4" t="s">
        <v>316</v>
      </c>
      <c r="B4" s="4" t="s">
        <v>317</v>
      </c>
    </row>
    <row r="5" spans="1:2">
      <c r="A5" s="4" t="s">
        <v>318</v>
      </c>
      <c r="B5" s="4" t="s">
        <v>319</v>
      </c>
    </row>
    <row r="6" spans="1:2">
      <c r="A6" s="4" t="s">
        <v>320</v>
      </c>
      <c r="B6" s="4" t="s">
        <v>321</v>
      </c>
    </row>
    <row r="7" spans="1:2">
      <c r="A7" s="4" t="s">
        <v>322</v>
      </c>
      <c r="B7" s="4" t="s">
        <v>323</v>
      </c>
    </row>
    <row r="8" spans="1:2">
      <c r="A8" s="4" t="s">
        <v>326</v>
      </c>
      <c r="B8" s="4" t="s">
        <v>327</v>
      </c>
    </row>
    <row r="9" spans="1:2">
      <c r="A9" s="4" t="s">
        <v>328</v>
      </c>
      <c r="B9" s="4" t="s">
        <v>329</v>
      </c>
    </row>
    <row r="10" spans="1:2">
      <c r="A10" s="4" t="s">
        <v>372</v>
      </c>
    </row>
    <row r="11" spans="1:2">
      <c r="A11" s="3" t="s">
        <v>373</v>
      </c>
    </row>
    <row r="12" spans="1:2">
      <c r="A12" s="4" t="s">
        <v>316</v>
      </c>
      <c r="B12" s="4" t="s">
        <v>398</v>
      </c>
    </row>
    <row r="13" spans="1:2">
      <c r="A13" s="4" t="s">
        <v>318</v>
      </c>
      <c r="B13" s="4" t="s">
        <v>399</v>
      </c>
    </row>
    <row r="14" spans="1:2">
      <c r="A14" s="4" t="s">
        <v>320</v>
      </c>
      <c r="B14" s="4" t="s">
        <v>400</v>
      </c>
    </row>
    <row r="15" spans="1:2">
      <c r="A15" s="4" t="s">
        <v>322</v>
      </c>
      <c r="B15" s="4" t="s">
        <v>401</v>
      </c>
    </row>
    <row r="16" spans="1:2">
      <c r="A16" s="4" t="s">
        <v>326</v>
      </c>
      <c r="B16" s="4" t="s">
        <v>402</v>
      </c>
    </row>
    <row r="17" spans="1:2">
      <c r="A17" s="4" t="s">
        <v>328</v>
      </c>
      <c r="B17" s="4" t="s">
        <v>4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404</v>
      </c>
      <c r="B1" s="2" t="s">
        <v>1</v>
      </c>
    </row>
    <row r="2" spans="1:2">
      <c r="B2" s="2" t="s">
        <v>2</v>
      </c>
    </row>
    <row r="3" spans="1:2">
      <c r="A3" s="3" t="s">
        <v>373</v>
      </c>
    </row>
    <row r="4" spans="1:2">
      <c r="A4" s="4" t="s">
        <v>331</v>
      </c>
      <c r="B4" s="4" t="s">
        <v>332</v>
      </c>
    </row>
    <row r="5" spans="1:2">
      <c r="A5" s="4" t="s">
        <v>333</v>
      </c>
      <c r="B5" s="4" t="s">
        <v>334</v>
      </c>
    </row>
    <row r="6" spans="1:2">
      <c r="A6" s="4" t="s">
        <v>372</v>
      </c>
    </row>
    <row r="7" spans="1:2">
      <c r="A7" s="3" t="s">
        <v>373</v>
      </c>
    </row>
    <row r="8" spans="1:2">
      <c r="A8" s="4" t="s">
        <v>331</v>
      </c>
      <c r="B8" s="4" t="s">
        <v>405</v>
      </c>
    </row>
    <row r="9" spans="1:2">
      <c r="A9" s="4" t="s">
        <v>333</v>
      </c>
      <c r="B9" s="4" t="s">
        <v>4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2</v>
      </c>
    </row>
    <row r="3" spans="1:2">
      <c r="A3" s="3" t="s">
        <v>373</v>
      </c>
    </row>
    <row r="4" spans="1:2">
      <c r="A4" s="4" t="s">
        <v>336</v>
      </c>
      <c r="B4" s="4" t="s">
        <v>337</v>
      </c>
    </row>
    <row r="5" spans="1:2">
      <c r="A5" s="4" t="s">
        <v>372</v>
      </c>
    </row>
    <row r="6" spans="1:2">
      <c r="A6" s="3" t="s">
        <v>373</v>
      </c>
    </row>
    <row r="7" spans="1:2">
      <c r="A7" s="4" t="s">
        <v>336</v>
      </c>
      <c r="B7" s="4" t="s">
        <v>4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409</v>
      </c>
      <c r="B1" s="2" t="s">
        <v>1</v>
      </c>
    </row>
    <row r="2" spans="1:2">
      <c r="B2" s="2" t="s">
        <v>2</v>
      </c>
    </row>
    <row r="3" spans="1:2">
      <c r="A3" s="3" t="s">
        <v>373</v>
      </c>
    </row>
    <row r="4" spans="1:2">
      <c r="A4" s="4" t="s">
        <v>410</v>
      </c>
      <c r="B4" s="4" t="s">
        <v>347</v>
      </c>
    </row>
    <row r="5" spans="1:2">
      <c r="A5" s="4" t="s">
        <v>352</v>
      </c>
      <c r="B5" s="4" t="s">
        <v>353</v>
      </c>
    </row>
    <row r="6" spans="1:2">
      <c r="A6" s="4" t="s">
        <v>372</v>
      </c>
    </row>
    <row r="7" spans="1:2">
      <c r="A7" s="3" t="s">
        <v>373</v>
      </c>
    </row>
    <row r="8" spans="1:2">
      <c r="A8" s="4" t="s">
        <v>410</v>
      </c>
      <c r="B8" s="4" t="s">
        <v>411</v>
      </c>
    </row>
    <row r="9" spans="1:2">
      <c r="A9" s="4" t="s">
        <v>352</v>
      </c>
      <c r="B9" s="4" t="s">
        <v>4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13</v>
      </c>
      <c r="B1" s="2" t="s">
        <v>1</v>
      </c>
    </row>
    <row r="2" spans="1:2">
      <c r="B2" s="2" t="s">
        <v>2</v>
      </c>
    </row>
    <row r="3" spans="1:2">
      <c r="A3" s="3" t="s">
        <v>373</v>
      </c>
    </row>
    <row r="4" spans="1:2">
      <c r="A4" s="4" t="s">
        <v>355</v>
      </c>
      <c r="B4" s="4" t="s">
        <v>356</v>
      </c>
    </row>
    <row r="5" spans="1:2">
      <c r="A5" s="4" t="s">
        <v>372</v>
      </c>
    </row>
    <row r="6" spans="1:2">
      <c r="A6" s="3" t="s">
        <v>373</v>
      </c>
    </row>
    <row r="7" spans="1:2">
      <c r="A7" s="4" t="s">
        <v>355</v>
      </c>
      <c r="B7" s="4" t="s">
        <v>4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15</v>
      </c>
      <c r="B1" s="2" t="s">
        <v>1</v>
      </c>
    </row>
    <row r="2" spans="1:2">
      <c r="B2" s="2" t="s">
        <v>2</v>
      </c>
    </row>
    <row r="3" spans="1:2">
      <c r="A3" s="3" t="s">
        <v>373</v>
      </c>
    </row>
    <row r="4" spans="1:2">
      <c r="A4" s="4" t="s">
        <v>358</v>
      </c>
      <c r="B4" s="4" t="s">
        <v>359</v>
      </c>
    </row>
    <row r="5" spans="1:2">
      <c r="A5" s="4" t="s">
        <v>372</v>
      </c>
    </row>
    <row r="6" spans="1:2">
      <c r="A6" s="3" t="s">
        <v>373</v>
      </c>
    </row>
    <row r="7" spans="1:2">
      <c r="A7" s="4" t="s">
        <v>358</v>
      </c>
      <c r="B7" s="4" t="s">
        <v>4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73</v>
      </c>
    </row>
    <row r="4" spans="1:2">
      <c r="A4" s="4" t="s">
        <v>369</v>
      </c>
      <c r="B4" s="4" t="s">
        <v>370</v>
      </c>
    </row>
    <row r="5" spans="1:2">
      <c r="A5" s="4" t="s">
        <v>372</v>
      </c>
    </row>
    <row r="6" spans="1:2">
      <c r="A6" s="3" t="s">
        <v>373</v>
      </c>
    </row>
    <row r="7" spans="1:2">
      <c r="A7" s="4" t="s">
        <v>369</v>
      </c>
      <c r="B7" s="4" t="s">
        <v>4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19</v>
      </c>
      <c r="B1" s="2" t="s">
        <v>1</v>
      </c>
    </row>
    <row r="2" spans="1:3">
      <c r="B2" s="2" t="s">
        <v>420</v>
      </c>
      <c r="C2" s="2" t="s">
        <v>421</v>
      </c>
    </row>
    <row r="3" spans="1:3">
      <c r="A3" s="3" t="s">
        <v>422</v>
      </c>
    </row>
    <row r="4" spans="1:3">
      <c r="A4" s="4" t="s">
        <v>423</v>
      </c>
      <c r="B4" s="5" t="n">
        <v>26</v>
      </c>
    </row>
    <row r="5" spans="1:3">
      <c r="A5" s="4" t="s">
        <v>424</v>
      </c>
      <c r="B5" s="5" t="n">
        <v>36</v>
      </c>
    </row>
    <row r="6" spans="1:3">
      <c r="A6" s="4" t="s">
        <v>425</v>
      </c>
      <c r="C6" s="6" t="n">
        <v>2343</v>
      </c>
    </row>
    <row r="7" spans="1:3">
      <c r="A7" s="4" t="s">
        <v>26</v>
      </c>
    </row>
    <row r="8" spans="1:3">
      <c r="A8" s="3" t="s">
        <v>422</v>
      </c>
    </row>
    <row r="9" spans="1:3">
      <c r="A9" s="4" t="s">
        <v>424</v>
      </c>
      <c r="B9" s="5" t="n">
        <v>2</v>
      </c>
    </row>
    <row r="10" spans="1:3">
      <c r="A10" s="4" t="s">
        <v>426</v>
      </c>
      <c r="B10" s="4" t="s">
        <v>427</v>
      </c>
    </row>
    <row r="11" spans="1:3">
      <c r="A11" s="4" t="s">
        <v>428</v>
      </c>
      <c r="B11" s="4" t="s">
        <v>429</v>
      </c>
    </row>
    <row r="12" spans="1:3">
      <c r="A12" s="4" t="s">
        <v>430</v>
      </c>
      <c r="B12" s="4" t="s">
        <v>431</v>
      </c>
    </row>
    <row r="13" spans="1:3">
      <c r="A13" s="4" t="s">
        <v>432</v>
      </c>
    </row>
    <row r="14" spans="1:3">
      <c r="A14" s="3" t="s">
        <v>422</v>
      </c>
    </row>
    <row r="15" spans="1:3">
      <c r="A15" s="4" t="s">
        <v>433</v>
      </c>
      <c r="B15" s="4" t="s">
        <v>434</v>
      </c>
    </row>
    <row r="16" spans="1:3">
      <c r="A16" s="4" t="s">
        <v>435</v>
      </c>
      <c r="B16" s="4" t="s">
        <v>436</v>
      </c>
    </row>
    <row r="17" spans="1:3">
      <c r="A17" s="4" t="s">
        <v>437</v>
      </c>
      <c r="B17" s="9" t="n">
        <v>4.3</v>
      </c>
    </row>
    <row r="18" spans="1:3">
      <c r="A18" s="4" t="s">
        <v>438</v>
      </c>
      <c r="B18" s="4" t="s">
        <v>439</v>
      </c>
    </row>
    <row r="19" spans="1:3">
      <c r="A19" s="4" t="s">
        <v>440</v>
      </c>
    </row>
    <row r="20" spans="1:3">
      <c r="A20" s="3" t="s">
        <v>422</v>
      </c>
    </row>
    <row r="21" spans="1:3">
      <c r="A21" s="4" t="s">
        <v>441</v>
      </c>
      <c r="B21" s="4" t="s">
        <v>4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444</v>
      </c>
    </row>
    <row r="2" spans="1:2">
      <c r="A2" s="3" t="s">
        <v>422</v>
      </c>
    </row>
    <row r="3" spans="1:2">
      <c r="A3" s="4" t="s">
        <v>445</v>
      </c>
      <c r="B3" s="5" t="n">
        <v>65</v>
      </c>
    </row>
    <row r="4" spans="1:2">
      <c r="A4" s="4" t="s">
        <v>446</v>
      </c>
      <c r="B4" s="5" t="n">
        <v>23</v>
      </c>
    </row>
    <row r="5" spans="1:2">
      <c r="A5" s="4" t="s">
        <v>447</v>
      </c>
      <c r="B5" s="5" t="n">
        <v>7</v>
      </c>
    </row>
    <row r="6" spans="1:2">
      <c r="A6" s="4" t="s">
        <v>448</v>
      </c>
      <c r="B6" s="5" t="n">
        <v>7</v>
      </c>
    </row>
    <row r="7" spans="1:2">
      <c r="A7" s="4" t="s">
        <v>449</v>
      </c>
      <c r="B7" s="5" t="n">
        <v>102</v>
      </c>
    </row>
    <row r="8" spans="1:2">
      <c r="A8" s="4" t="s">
        <v>432</v>
      </c>
    </row>
    <row r="9" spans="1:2">
      <c r="A9" s="3" t="s">
        <v>422</v>
      </c>
    </row>
    <row r="10" spans="1:2">
      <c r="A10" s="4" t="s">
        <v>445</v>
      </c>
      <c r="B10" s="5" t="n">
        <v>57</v>
      </c>
    </row>
    <row r="11" spans="1:2">
      <c r="A11" s="4" t="s">
        <v>446</v>
      </c>
      <c r="B11" s="5" t="n">
        <v>20</v>
      </c>
    </row>
    <row r="12" spans="1:2">
      <c r="A12" s="4" t="s">
        <v>447</v>
      </c>
      <c r="B12" s="5" t="n">
        <v>2</v>
      </c>
    </row>
    <row r="13" spans="1:2">
      <c r="A13" s="4" t="s">
        <v>448</v>
      </c>
      <c r="B13" s="5" t="n">
        <v>5</v>
      </c>
    </row>
    <row r="14" spans="1:2">
      <c r="A14" s="4" t="s">
        <v>449</v>
      </c>
      <c r="B14" s="5" t="n">
        <v>84</v>
      </c>
    </row>
    <row r="15" spans="1:2">
      <c r="A15" s="4" t="s">
        <v>450</v>
      </c>
      <c r="B15" s="5" t="n">
        <v>1</v>
      </c>
    </row>
    <row r="16" spans="1:2">
      <c r="A16" s="4" t="s">
        <v>451</v>
      </c>
    </row>
    <row r="17" spans="1:2">
      <c r="A17" s="3" t="s">
        <v>422</v>
      </c>
    </row>
    <row r="18" spans="1:2">
      <c r="A18" s="4" t="s">
        <v>448</v>
      </c>
      <c r="B18" s="5" t="n">
        <v>2</v>
      </c>
    </row>
    <row r="19" spans="1:2">
      <c r="A19" s="4" t="s">
        <v>452</v>
      </c>
    </row>
    <row r="20" spans="1:2">
      <c r="A20" s="3" t="s">
        <v>422</v>
      </c>
    </row>
    <row r="21" spans="1:2">
      <c r="A21" s="4" t="s">
        <v>445</v>
      </c>
      <c r="B21" s="5" t="n">
        <v>8</v>
      </c>
    </row>
    <row r="22" spans="1:2">
      <c r="A22" s="4" t="s">
        <v>446</v>
      </c>
      <c r="B22" s="5" t="n">
        <v>3</v>
      </c>
    </row>
    <row r="23" spans="1:2">
      <c r="A23" s="4" t="s">
        <v>447</v>
      </c>
      <c r="B23" s="5" t="n">
        <v>5</v>
      </c>
    </row>
    <row r="24" spans="1:2">
      <c r="A24" s="4" t="s">
        <v>448</v>
      </c>
      <c r="B24" s="5" t="n">
        <v>2</v>
      </c>
    </row>
    <row r="25" spans="1:2">
      <c r="A25" s="4" t="s">
        <v>449</v>
      </c>
      <c r="B25" s="5" t="n">
        <v>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2"/>
  </cols>
  <sheetData>
    <row r="1" spans="1:2">
      <c r="A1" s="1" t="s">
        <v>453</v>
      </c>
      <c r="B1" s="2" t="s">
        <v>454</v>
      </c>
    </row>
    <row r="2" spans="1:2">
      <c r="A2" s="4" t="s">
        <v>432</v>
      </c>
    </row>
    <row r="3" spans="1:2">
      <c r="A3" s="3" t="s">
        <v>422</v>
      </c>
    </row>
    <row r="4" spans="1:2">
      <c r="A4" s="4" t="s">
        <v>455</v>
      </c>
      <c r="B4" s="5" t="n">
        <v>6</v>
      </c>
    </row>
    <row r="5" spans="1:2">
      <c r="A5" s="4" t="s">
        <v>456</v>
      </c>
      <c r="B5" s="5" t="n">
        <v>0</v>
      </c>
    </row>
    <row r="6" spans="1:2">
      <c r="A6" s="4" t="s">
        <v>452</v>
      </c>
    </row>
    <row r="7" spans="1:2">
      <c r="A7" s="3" t="s">
        <v>422</v>
      </c>
    </row>
    <row r="8" spans="1:2">
      <c r="A8" s="4" t="s">
        <v>455</v>
      </c>
      <c r="B8" s="5" t="n">
        <v>1</v>
      </c>
    </row>
    <row r="9" spans="1:2">
      <c r="A9" s="4" t="s">
        <v>456</v>
      </c>
      <c r="B9"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14"/>
  </cols>
  <sheetData>
    <row r="1" spans="1:8">
      <c r="A1" s="1" t="s">
        <v>184</v>
      </c>
      <c r="C1" s="2" t="s">
        <v>1</v>
      </c>
      <c r="E1" s="2" t="s">
        <v>78</v>
      </c>
    </row>
    <row r="2" spans="1:8">
      <c r="C2" s="2" t="s">
        <v>2</v>
      </c>
      <c r="D2" s="2" t="s">
        <v>94</v>
      </c>
      <c r="E2" s="2" t="s">
        <v>30</v>
      </c>
      <c r="G2" s="2" t="s">
        <v>2</v>
      </c>
      <c r="H2" s="2" t="s">
        <v>94</v>
      </c>
    </row>
    <row r="3" spans="1:8">
      <c r="A3" s="3" t="s">
        <v>185</v>
      </c>
    </row>
    <row r="4" spans="1:8">
      <c r="A4" s="4" t="s">
        <v>117</v>
      </c>
      <c r="C4" s="6" t="n">
        <v>-46809</v>
      </c>
      <c r="D4" s="6" t="n">
        <v>-661</v>
      </c>
    </row>
    <row r="5" spans="1:8">
      <c r="A5" s="3" t="s">
        <v>186</v>
      </c>
    </row>
    <row r="6" spans="1:8">
      <c r="A6" s="4" t="s">
        <v>102</v>
      </c>
      <c r="C6" s="5" t="n">
        <v>69792</v>
      </c>
      <c r="D6" s="5" t="n">
        <v>71750</v>
      </c>
    </row>
    <row r="7" spans="1:8">
      <c r="A7" s="4" t="s">
        <v>187</v>
      </c>
      <c r="C7" s="5" t="n">
        <v>2304</v>
      </c>
      <c r="D7" s="5" t="n">
        <v>1709</v>
      </c>
    </row>
    <row r="8" spans="1:8">
      <c r="A8" s="4" t="s">
        <v>188</v>
      </c>
      <c r="C8" s="5" t="n">
        <v>-551</v>
      </c>
      <c r="D8" s="5" t="n">
        <v>-475</v>
      </c>
    </row>
    <row r="9" spans="1:8">
      <c r="A9" s="4" t="s">
        <v>113</v>
      </c>
      <c r="C9" s="5" t="n">
        <v>-228</v>
      </c>
      <c r="D9" s="5" t="n">
        <v>-4371</v>
      </c>
    </row>
    <row r="10" spans="1:8">
      <c r="A10" s="4" t="s">
        <v>189</v>
      </c>
      <c r="C10" s="5" t="n">
        <v>-690</v>
      </c>
      <c r="D10" s="5" t="n">
        <v>0</v>
      </c>
    </row>
    <row r="11" spans="1:8">
      <c r="A11" s="4" t="s">
        <v>190</v>
      </c>
      <c r="C11" s="5" t="n">
        <v>0</v>
      </c>
      <c r="D11" s="5" t="n">
        <v>94</v>
      </c>
    </row>
    <row r="12" spans="1:8">
      <c r="A12" s="4" t="s">
        <v>191</v>
      </c>
      <c r="C12" s="5" t="n">
        <v>2043</v>
      </c>
      <c r="D12" s="5" t="n">
        <v>2314</v>
      </c>
    </row>
    <row r="13" spans="1:8">
      <c r="A13" s="4" t="s">
        <v>106</v>
      </c>
      <c r="C13" s="5" t="n">
        <v>24825</v>
      </c>
      <c r="D13" s="5" t="n">
        <v>18061</v>
      </c>
    </row>
    <row r="14" spans="1:8">
      <c r="A14" s="4" t="s">
        <v>112</v>
      </c>
      <c r="C14" s="5" t="n">
        <v>-71722</v>
      </c>
      <c r="D14" s="5" t="n">
        <v>0</v>
      </c>
    </row>
    <row r="15" spans="1:8">
      <c r="A15" s="4" t="s">
        <v>115</v>
      </c>
      <c r="C15" s="5" t="n">
        <v>-3308</v>
      </c>
      <c r="D15" s="5" t="n">
        <v>-3739</v>
      </c>
    </row>
    <row r="16" spans="1:8">
      <c r="A16" s="4" t="s">
        <v>192</v>
      </c>
      <c r="C16" s="5" t="n">
        <v>5671</v>
      </c>
      <c r="D16" s="5" t="n">
        <v>4011</v>
      </c>
    </row>
    <row r="17" spans="1:8">
      <c r="A17" s="4" t="s">
        <v>193</v>
      </c>
      <c r="C17" s="5" t="n">
        <v>1540</v>
      </c>
      <c r="D17" s="5" t="n">
        <v>2041</v>
      </c>
    </row>
    <row r="18" spans="1:8">
      <c r="A18" s="4" t="s">
        <v>194</v>
      </c>
      <c r="C18" s="5" t="n">
        <v>63</v>
      </c>
      <c r="D18" s="5" t="n">
        <v>-629</v>
      </c>
    </row>
    <row r="19" spans="1:8">
      <c r="A19" s="3" t="s">
        <v>195</v>
      </c>
    </row>
    <row r="20" spans="1:8">
      <c r="A20" s="4" t="s">
        <v>196</v>
      </c>
      <c r="C20" s="5" t="n">
        <v>-387</v>
      </c>
      <c r="D20" s="5" t="n">
        <v>1826</v>
      </c>
    </row>
    <row r="21" spans="1:8">
      <c r="A21" s="4" t="s">
        <v>197</v>
      </c>
      <c r="C21" s="5" t="n">
        <v>-3826</v>
      </c>
      <c r="D21" s="5" t="n">
        <v>-2339</v>
      </c>
    </row>
    <row r="22" spans="1:8">
      <c r="A22" s="4" t="s">
        <v>51</v>
      </c>
      <c r="C22" s="5" t="n">
        <v>76771</v>
      </c>
      <c r="D22" s="5" t="n">
        <v>8635</v>
      </c>
    </row>
    <row r="23" spans="1:8">
      <c r="A23" s="4" t="s">
        <v>198</v>
      </c>
      <c r="C23" s="5" t="n">
        <v>55488</v>
      </c>
      <c r="D23" s="5" t="n">
        <v>98227</v>
      </c>
    </row>
    <row r="24" spans="1:8">
      <c r="A24" s="3" t="s">
        <v>199</v>
      </c>
    </row>
    <row r="25" spans="1:8">
      <c r="A25" s="4" t="s">
        <v>200</v>
      </c>
      <c r="C25" s="5" t="n">
        <v>-26429</v>
      </c>
      <c r="D25" s="5" t="n">
        <v>-39997</v>
      </c>
    </row>
    <row r="26" spans="1:8">
      <c r="A26" s="4" t="s">
        <v>201</v>
      </c>
      <c r="C26" s="5" t="n">
        <v>35260</v>
      </c>
      <c r="D26" s="5" t="n">
        <v>11848</v>
      </c>
    </row>
    <row r="27" spans="1:8">
      <c r="A27" s="4" t="s">
        <v>202</v>
      </c>
      <c r="C27" s="5" t="n">
        <v>548</v>
      </c>
      <c r="D27" s="5" t="n">
        <v>0</v>
      </c>
    </row>
    <row r="28" spans="1:8">
      <c r="A28" s="4" t="s">
        <v>203</v>
      </c>
      <c r="C28" s="5" t="n">
        <v>266</v>
      </c>
      <c r="D28" s="5" t="n">
        <v>267</v>
      </c>
    </row>
    <row r="29" spans="1:8">
      <c r="A29" s="4" t="s">
        <v>204</v>
      </c>
      <c r="C29" s="5" t="n">
        <v>-566</v>
      </c>
      <c r="D29" s="5" t="n">
        <v>-1232</v>
      </c>
    </row>
    <row r="30" spans="1:8">
      <c r="A30" s="4" t="s">
        <v>205</v>
      </c>
      <c r="C30" s="5" t="n">
        <v>4979</v>
      </c>
      <c r="D30" s="5" t="n">
        <v>2859</v>
      </c>
    </row>
    <row r="31" spans="1:8">
      <c r="A31" s="4" t="s">
        <v>206</v>
      </c>
      <c r="C31" s="5" t="n">
        <v>-321</v>
      </c>
      <c r="D31" s="5" t="n">
        <v>-2277</v>
      </c>
    </row>
    <row r="32" spans="1:8">
      <c r="A32" s="4" t="s">
        <v>207</v>
      </c>
      <c r="C32" s="5" t="n">
        <v>13737</v>
      </c>
      <c r="D32" s="5" t="n">
        <v>-28532</v>
      </c>
    </row>
    <row r="33" spans="1:8">
      <c r="A33" s="3" t="s">
        <v>208</v>
      </c>
    </row>
    <row r="34" spans="1:8">
      <c r="A34" s="4" t="s">
        <v>209</v>
      </c>
      <c r="C34" s="5" t="n">
        <v>941217</v>
      </c>
      <c r="D34" s="5" t="n">
        <v>99160</v>
      </c>
    </row>
    <row r="35" spans="1:8">
      <c r="A35" s="4" t="s">
        <v>210</v>
      </c>
      <c r="C35" s="5" t="n">
        <v>-978006</v>
      </c>
      <c r="D35" s="5" t="n">
        <v>-123634</v>
      </c>
    </row>
    <row r="36" spans="1:8">
      <c r="A36" s="4" t="s">
        <v>211</v>
      </c>
      <c r="C36" s="5" t="n">
        <v>-15107</v>
      </c>
      <c r="D36" s="5" t="n">
        <v>-98</v>
      </c>
    </row>
    <row r="37" spans="1:8">
      <c r="A37" s="4" t="s">
        <v>212</v>
      </c>
      <c r="C37" s="5" t="n">
        <v>17</v>
      </c>
      <c r="D37" s="5" t="n">
        <v>41</v>
      </c>
    </row>
    <row r="38" spans="1:8">
      <c r="A38" s="4" t="s">
        <v>175</v>
      </c>
      <c r="C38" s="5" t="n">
        <v>455</v>
      </c>
      <c r="D38" s="5" t="n">
        <v>0</v>
      </c>
    </row>
    <row r="39" spans="1:8">
      <c r="A39" s="4" t="s">
        <v>213</v>
      </c>
      <c r="C39" s="5" t="n">
        <v>-132</v>
      </c>
      <c r="D39" s="5" t="n">
        <v>-231</v>
      </c>
    </row>
    <row r="40" spans="1:8">
      <c r="A40" s="4" t="s">
        <v>149</v>
      </c>
      <c r="C40" s="5" t="n">
        <v>-5593</v>
      </c>
      <c r="D40" s="5" t="n">
        <v>-9130</v>
      </c>
    </row>
    <row r="41" spans="1:8">
      <c r="A41" s="4" t="s">
        <v>214</v>
      </c>
      <c r="C41" s="5" t="n">
        <v>-11223</v>
      </c>
      <c r="D41" s="5" t="n">
        <v>-11223</v>
      </c>
    </row>
    <row r="42" spans="1:8">
      <c r="A42" s="4" t="s">
        <v>215</v>
      </c>
      <c r="C42" s="5" t="n">
        <v>-12949</v>
      </c>
      <c r="D42" s="5" t="n">
        <v>-34217</v>
      </c>
    </row>
    <row r="43" spans="1:8">
      <c r="A43" s="4" t="s">
        <v>216</v>
      </c>
      <c r="C43" s="5" t="n">
        <v>-81321</v>
      </c>
      <c r="D43" s="5" t="n">
        <v>-79332</v>
      </c>
    </row>
    <row r="44" spans="1:8">
      <c r="A44" s="4" t="s">
        <v>217</v>
      </c>
      <c r="C44" s="5" t="n">
        <v>-12096</v>
      </c>
      <c r="D44" s="5" t="n">
        <v>-9637</v>
      </c>
    </row>
    <row r="45" spans="1:8">
      <c r="A45" s="4" t="s">
        <v>218</v>
      </c>
      <c r="C45" s="5" t="n">
        <v>57512</v>
      </c>
      <c r="D45" s="5" t="n">
        <v>68172</v>
      </c>
      <c r="E45" s="6" t="n">
        <v>68172</v>
      </c>
    </row>
    <row r="46" spans="1:8">
      <c r="A46" s="4" t="s">
        <v>219</v>
      </c>
      <c r="C46" s="5" t="n">
        <v>45416</v>
      </c>
      <c r="D46" s="5" t="n">
        <v>58535</v>
      </c>
      <c r="E46" s="5" t="n">
        <v>57512</v>
      </c>
    </row>
    <row r="47" spans="1:8">
      <c r="A47" s="3" t="s">
        <v>220</v>
      </c>
    </row>
    <row r="48" spans="1:8">
      <c r="A48" s="4" t="s">
        <v>41</v>
      </c>
      <c r="C48" s="5" t="n">
        <v>21055</v>
      </c>
      <c r="D48" s="5" t="n">
        <v>23346</v>
      </c>
      <c r="E48" s="5" t="n">
        <v>25138</v>
      </c>
      <c r="F48" s="4" t="s">
        <v>33</v>
      </c>
    </row>
    <row r="49" spans="1:8">
      <c r="A49" s="3" t="s">
        <v>221</v>
      </c>
    </row>
    <row r="50" spans="1:8">
      <c r="A50" s="4" t="s">
        <v>221</v>
      </c>
      <c r="B50" s="4" t="s">
        <v>66</v>
      </c>
      <c r="G50" s="6" t="n">
        <v>79</v>
      </c>
      <c r="H50" s="6" t="n">
        <v>3212</v>
      </c>
    </row>
    <row r="51" spans="1:8">
      <c r="A51" s="4" t="s">
        <v>222</v>
      </c>
      <c r="B51" s="4" t="s">
        <v>66</v>
      </c>
      <c r="G51" s="5" t="n">
        <v>24282</v>
      </c>
      <c r="H51" s="5" t="n">
        <v>31977</v>
      </c>
    </row>
    <row r="52" spans="1:8">
      <c r="A52" s="4" t="s">
        <v>219</v>
      </c>
      <c r="C52" s="5" t="n">
        <v>57512</v>
      </c>
      <c r="D52" s="5" t="n">
        <v>68172</v>
      </c>
      <c r="E52" s="5" t="n">
        <v>68172</v>
      </c>
      <c r="G52" s="5" t="n">
        <v>45416</v>
      </c>
      <c r="H52" s="5" t="n">
        <v>58535</v>
      </c>
    </row>
    <row r="53" spans="1:8">
      <c r="A53" s="3" t="s">
        <v>223</v>
      </c>
    </row>
    <row r="54" spans="1:8">
      <c r="A54" s="4" t="s">
        <v>224</v>
      </c>
      <c r="C54" s="5" t="n">
        <v>35659</v>
      </c>
      <c r="D54" s="5" t="n">
        <v>34896</v>
      </c>
    </row>
    <row r="55" spans="1:8">
      <c r="A55" s="4" t="s">
        <v>26</v>
      </c>
    </row>
    <row r="56" spans="1:8">
      <c r="A56" s="3" t="s">
        <v>185</v>
      </c>
    </row>
    <row r="57" spans="1:8">
      <c r="A57" s="4" t="s">
        <v>117</v>
      </c>
      <c r="C57" s="5" t="n">
        <v>-46809</v>
      </c>
      <c r="D57" s="5" t="n">
        <v>-661</v>
      </c>
    </row>
    <row r="58" spans="1:8">
      <c r="A58" s="3" t="s">
        <v>186</v>
      </c>
    </row>
    <row r="59" spans="1:8">
      <c r="A59" s="4" t="s">
        <v>102</v>
      </c>
      <c r="C59" s="5" t="n">
        <v>69792</v>
      </c>
      <c r="D59" s="5" t="n">
        <v>71750</v>
      </c>
    </row>
    <row r="60" spans="1:8">
      <c r="A60" s="4" t="s">
        <v>187</v>
      </c>
      <c r="C60" s="5" t="n">
        <v>2304</v>
      </c>
      <c r="D60" s="5" t="n">
        <v>1709</v>
      </c>
    </row>
    <row r="61" spans="1:8">
      <c r="A61" s="4" t="s">
        <v>188</v>
      </c>
      <c r="C61" s="5" t="n">
        <v>-551</v>
      </c>
      <c r="D61" s="5" t="n">
        <v>-475</v>
      </c>
    </row>
    <row r="62" spans="1:8">
      <c r="A62" s="4" t="s">
        <v>113</v>
      </c>
      <c r="C62" s="5" t="n">
        <v>-228</v>
      </c>
      <c r="D62" s="5" t="n">
        <v>-4371</v>
      </c>
    </row>
    <row r="63" spans="1:8">
      <c r="A63" s="4" t="s">
        <v>189</v>
      </c>
      <c r="C63" s="5" t="n">
        <v>-690</v>
      </c>
      <c r="D63" s="5" t="n">
        <v>0</v>
      </c>
    </row>
    <row r="64" spans="1:8">
      <c r="A64" s="4" t="s">
        <v>190</v>
      </c>
      <c r="C64" s="5" t="n">
        <v>0</v>
      </c>
      <c r="D64" s="5" t="n">
        <v>94</v>
      </c>
    </row>
    <row r="65" spans="1:8">
      <c r="A65" s="4" t="s">
        <v>191</v>
      </c>
      <c r="C65" s="5" t="n">
        <v>2043</v>
      </c>
      <c r="D65" s="5" t="n">
        <v>2314</v>
      </c>
    </row>
    <row r="66" spans="1:8">
      <c r="A66" s="4" t="s">
        <v>106</v>
      </c>
      <c r="C66" s="5" t="n">
        <v>24825</v>
      </c>
      <c r="D66" s="5" t="n">
        <v>18061</v>
      </c>
    </row>
    <row r="67" spans="1:8">
      <c r="A67" s="4" t="s">
        <v>112</v>
      </c>
      <c r="C67" s="5" t="n">
        <v>-71722</v>
      </c>
      <c r="D67" s="5" t="n">
        <v>0</v>
      </c>
    </row>
    <row r="68" spans="1:8">
      <c r="A68" s="4" t="s">
        <v>115</v>
      </c>
      <c r="C68" s="5" t="n">
        <v>-3308</v>
      </c>
      <c r="D68" s="5" t="n">
        <v>-3739</v>
      </c>
    </row>
    <row r="69" spans="1:8">
      <c r="A69" s="4" t="s">
        <v>192</v>
      </c>
      <c r="C69" s="5" t="n">
        <v>5671</v>
      </c>
      <c r="D69" s="5" t="n">
        <v>4012</v>
      </c>
    </row>
    <row r="70" spans="1:8">
      <c r="A70" s="4" t="s">
        <v>193</v>
      </c>
      <c r="C70" s="5" t="n">
        <v>1540</v>
      </c>
      <c r="D70" s="5" t="n">
        <v>2041</v>
      </c>
    </row>
    <row r="71" spans="1:8">
      <c r="A71" s="4" t="s">
        <v>194</v>
      </c>
      <c r="C71" s="5" t="n">
        <v>63</v>
      </c>
      <c r="D71" s="5" t="n">
        <v>-629</v>
      </c>
    </row>
    <row r="72" spans="1:8">
      <c r="A72" s="3" t="s">
        <v>195</v>
      </c>
    </row>
    <row r="73" spans="1:8">
      <c r="A73" s="4" t="s">
        <v>196</v>
      </c>
      <c r="C73" s="5" t="n">
        <v>-387</v>
      </c>
      <c r="D73" s="5" t="n">
        <v>1826</v>
      </c>
    </row>
    <row r="74" spans="1:8">
      <c r="A74" s="4" t="s">
        <v>197</v>
      </c>
      <c r="C74" s="5" t="n">
        <v>-3826</v>
      </c>
      <c r="D74" s="5" t="n">
        <v>-2339</v>
      </c>
    </row>
    <row r="75" spans="1:8">
      <c r="A75" s="4" t="s">
        <v>51</v>
      </c>
      <c r="C75" s="5" t="n">
        <v>76770</v>
      </c>
      <c r="D75" s="5" t="n">
        <v>8633</v>
      </c>
    </row>
    <row r="76" spans="1:8">
      <c r="A76" s="4" t="s">
        <v>198</v>
      </c>
      <c r="C76" s="5" t="n">
        <v>55487</v>
      </c>
      <c r="D76" s="5" t="n">
        <v>98226</v>
      </c>
    </row>
    <row r="77" spans="1:8">
      <c r="A77" s="3" t="s">
        <v>199</v>
      </c>
    </row>
    <row r="78" spans="1:8">
      <c r="A78" s="4" t="s">
        <v>200</v>
      </c>
      <c r="C78" s="5" t="n">
        <v>-26429</v>
      </c>
      <c r="D78" s="5" t="n">
        <v>-39997</v>
      </c>
    </row>
    <row r="79" spans="1:8">
      <c r="A79" s="4" t="s">
        <v>201</v>
      </c>
      <c r="C79" s="5" t="n">
        <v>35260</v>
      </c>
      <c r="D79" s="5" t="n">
        <v>11848</v>
      </c>
    </row>
    <row r="80" spans="1:8">
      <c r="A80" s="4" t="s">
        <v>202</v>
      </c>
      <c r="C80" s="5" t="n">
        <v>548</v>
      </c>
      <c r="D80" s="5" t="n">
        <v>0</v>
      </c>
    </row>
    <row r="81" spans="1:8">
      <c r="A81" s="4" t="s">
        <v>203</v>
      </c>
      <c r="C81" s="5" t="n">
        <v>266</v>
      </c>
      <c r="D81" s="5" t="n">
        <v>267</v>
      </c>
    </row>
    <row r="82" spans="1:8">
      <c r="A82" s="4" t="s">
        <v>204</v>
      </c>
      <c r="C82" s="5" t="n">
        <v>-566</v>
      </c>
      <c r="D82" s="5" t="n">
        <v>-1232</v>
      </c>
    </row>
    <row r="83" spans="1:8">
      <c r="A83" s="4" t="s">
        <v>205</v>
      </c>
      <c r="C83" s="5" t="n">
        <v>4979</v>
      </c>
      <c r="D83" s="5" t="n">
        <v>2859</v>
      </c>
    </row>
    <row r="84" spans="1:8">
      <c r="A84" s="4" t="s">
        <v>206</v>
      </c>
      <c r="C84" s="5" t="n">
        <v>-321</v>
      </c>
      <c r="D84" s="5" t="n">
        <v>-2277</v>
      </c>
    </row>
    <row r="85" spans="1:8">
      <c r="A85" s="4" t="s">
        <v>207</v>
      </c>
      <c r="C85" s="5" t="n">
        <v>13737</v>
      </c>
      <c r="D85" s="5" t="n">
        <v>-28532</v>
      </c>
    </row>
    <row r="86" spans="1:8">
      <c r="A86" s="3" t="s">
        <v>208</v>
      </c>
    </row>
    <row r="87" spans="1:8">
      <c r="A87" s="4" t="s">
        <v>209</v>
      </c>
      <c r="C87" s="5" t="n">
        <v>941217</v>
      </c>
      <c r="D87" s="5" t="n">
        <v>99160</v>
      </c>
    </row>
    <row r="88" spans="1:8">
      <c r="A88" s="4" t="s">
        <v>210</v>
      </c>
      <c r="C88" s="5" t="n">
        <v>-978006</v>
      </c>
      <c r="D88" s="5" t="n">
        <v>-123634</v>
      </c>
    </row>
    <row r="89" spans="1:8">
      <c r="A89" s="4" t="s">
        <v>211</v>
      </c>
      <c r="C89" s="5" t="n">
        <v>-15107</v>
      </c>
      <c r="D89" s="5" t="n">
        <v>-98</v>
      </c>
    </row>
    <row r="90" spans="1:8">
      <c r="A90" s="4" t="s">
        <v>212</v>
      </c>
      <c r="C90" s="5" t="n">
        <v>17</v>
      </c>
      <c r="D90" s="5" t="n">
        <v>41</v>
      </c>
    </row>
    <row r="91" spans="1:8">
      <c r="A91" s="4" t="s">
        <v>175</v>
      </c>
      <c r="C91" s="5" t="n">
        <v>455</v>
      </c>
      <c r="D91" s="5" t="n">
        <v>0</v>
      </c>
    </row>
    <row r="92" spans="1:8">
      <c r="A92" s="4" t="s">
        <v>213</v>
      </c>
      <c r="C92" s="5" t="n">
        <v>-132</v>
      </c>
      <c r="D92" s="5" t="n">
        <v>-231</v>
      </c>
    </row>
    <row r="93" spans="1:8">
      <c r="A93" s="4" t="s">
        <v>149</v>
      </c>
      <c r="C93" s="5" t="n">
        <v>-2554</v>
      </c>
      <c r="D93" s="5" t="n">
        <v>-2861</v>
      </c>
    </row>
    <row r="94" spans="1:8">
      <c r="A94" s="4" t="s">
        <v>214</v>
      </c>
      <c r="C94" s="5" t="n">
        <v>-11223</v>
      </c>
      <c r="D94" s="5" t="n">
        <v>-11223</v>
      </c>
    </row>
    <row r="95" spans="1:8">
      <c r="A95" s="4" t="s">
        <v>215</v>
      </c>
      <c r="C95" s="5" t="n">
        <v>-15988</v>
      </c>
      <c r="D95" s="5" t="n">
        <v>-40486</v>
      </c>
    </row>
    <row r="96" spans="1:8">
      <c r="A96" s="4" t="s">
        <v>216</v>
      </c>
      <c r="C96" s="5" t="n">
        <v>-81321</v>
      </c>
      <c r="D96" s="5" t="n">
        <v>-79332</v>
      </c>
    </row>
    <row r="97" spans="1:8">
      <c r="A97" s="4" t="s">
        <v>217</v>
      </c>
      <c r="C97" s="5" t="n">
        <v>-12097</v>
      </c>
      <c r="D97" s="5" t="n">
        <v>-9638</v>
      </c>
    </row>
    <row r="98" spans="1:8">
      <c r="A98" s="4" t="s">
        <v>218</v>
      </c>
      <c r="C98" s="5" t="n">
        <v>57512</v>
      </c>
      <c r="D98" s="5" t="n">
        <v>68172</v>
      </c>
      <c r="E98" s="5" t="n">
        <v>68172</v>
      </c>
    </row>
    <row r="99" spans="1:8">
      <c r="A99" s="4" t="s">
        <v>219</v>
      </c>
      <c r="C99" s="5" t="n">
        <v>45415</v>
      </c>
      <c r="D99" s="5" t="n">
        <v>58534</v>
      </c>
      <c r="E99" s="5" t="n">
        <v>57512</v>
      </c>
    </row>
    <row r="100" spans="1:8">
      <c r="A100" s="3" t="s">
        <v>220</v>
      </c>
    </row>
    <row r="101" spans="1:8">
      <c r="A101" s="4" t="s">
        <v>41</v>
      </c>
      <c r="C101" s="5" t="n">
        <v>21054</v>
      </c>
      <c r="D101" s="5" t="n">
        <v>23345</v>
      </c>
      <c r="E101" s="5" t="n">
        <v>25138</v>
      </c>
      <c r="F101" s="4" t="s">
        <v>225</v>
      </c>
    </row>
    <row r="102" spans="1:8">
      <c r="A102" s="3" t="s">
        <v>221</v>
      </c>
    </row>
    <row r="103" spans="1:8">
      <c r="A103" s="4" t="s">
        <v>221</v>
      </c>
      <c r="B103" s="4" t="s">
        <v>226</v>
      </c>
      <c r="G103" s="5" t="n">
        <v>79</v>
      </c>
      <c r="H103" s="5" t="n">
        <v>3212</v>
      </c>
    </row>
    <row r="104" spans="1:8">
      <c r="A104" s="4" t="s">
        <v>222</v>
      </c>
      <c r="B104" s="4" t="s">
        <v>226</v>
      </c>
      <c r="G104" s="5" t="n">
        <v>24282</v>
      </c>
      <c r="H104" s="5" t="n">
        <v>31977</v>
      </c>
    </row>
    <row r="105" spans="1:8">
      <c r="A105" s="4" t="s">
        <v>219</v>
      </c>
      <c r="C105" s="5" t="n">
        <v>57512</v>
      </c>
      <c r="D105" s="5" t="n">
        <v>68172</v>
      </c>
      <c r="E105" s="6" t="n">
        <v>68172</v>
      </c>
      <c r="G105" s="6" t="n">
        <v>45415</v>
      </c>
      <c r="H105" s="6" t="n">
        <v>58534</v>
      </c>
    </row>
    <row r="106" spans="1:8">
      <c r="A106" s="3" t="s">
        <v>223</v>
      </c>
    </row>
    <row r="107" spans="1:8">
      <c r="A107" s="4" t="s">
        <v>224</v>
      </c>
      <c r="C107" s="6" t="n">
        <v>35659</v>
      </c>
      <c r="D107" s="6" t="n">
        <v>34896</v>
      </c>
    </row>
    <row r="108" spans="1:8"/>
    <row r="109" spans="1:8">
      <c r="A109" s="4" t="s">
        <v>33</v>
      </c>
      <c r="B109" s="4" t="s">
        <v>75</v>
      </c>
    </row>
    <row r="110" spans="1:8">
      <c r="A110" s="4" t="s">
        <v>66</v>
      </c>
      <c r="B110" s="4" t="s">
        <v>227</v>
      </c>
    </row>
    <row r="111" spans="1:8">
      <c r="A111" s="4" t="s">
        <v>225</v>
      </c>
      <c r="B111" s="4" t="s">
        <v>76</v>
      </c>
    </row>
    <row r="112" spans="1:8">
      <c r="A112" s="4" t="s">
        <v>226</v>
      </c>
      <c r="B112" s="4" t="s">
        <v>227</v>
      </c>
    </row>
  </sheetData>
  <mergeCells count="9">
    <mergeCell ref="A1:B2"/>
    <mergeCell ref="C1:D1"/>
    <mergeCell ref="E1:F1"/>
    <mergeCell ref="E2:F2"/>
    <mergeCell ref="A108:G108"/>
    <mergeCell ref="B109:G109"/>
    <mergeCell ref="B110:G110"/>
    <mergeCell ref="B111:G111"/>
    <mergeCell ref="B112:G11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7</v>
      </c>
      <c r="B1" s="2" t="s">
        <v>1</v>
      </c>
    </row>
    <row r="2" spans="1:3">
      <c r="B2" s="2" t="s">
        <v>2</v>
      </c>
      <c r="C2" s="2" t="s">
        <v>2</v>
      </c>
    </row>
    <row r="3" spans="1:3">
      <c r="A3" s="3" t="s">
        <v>458</v>
      </c>
    </row>
    <row r="4" spans="1:3">
      <c r="A4" s="4" t="s">
        <v>459</v>
      </c>
      <c r="B4" s="6" t="n">
        <v>289</v>
      </c>
    </row>
    <row r="5" spans="1:3">
      <c r="A5" s="4" t="s">
        <v>460</v>
      </c>
      <c r="B5" s="5" t="n">
        <v>-139</v>
      </c>
    </row>
    <row r="6" spans="1:3">
      <c r="A6" s="4" t="s">
        <v>461</v>
      </c>
      <c r="B6" s="5" t="n">
        <v>25</v>
      </c>
    </row>
    <row r="7" spans="1:3">
      <c r="A7" s="4" t="s">
        <v>462</v>
      </c>
      <c r="B7" s="5" t="n">
        <v>175</v>
      </c>
    </row>
    <row r="8" spans="1:3">
      <c r="A8" s="3" t="s">
        <v>463</v>
      </c>
    </row>
    <row r="9" spans="1:3">
      <c r="A9" s="4" t="s">
        <v>464</v>
      </c>
      <c r="B9" s="5" t="n">
        <v>265</v>
      </c>
    </row>
    <row r="10" spans="1:3">
      <c r="A10" s="4" t="s">
        <v>465</v>
      </c>
      <c r="B10" s="5" t="n">
        <v>-4</v>
      </c>
    </row>
    <row r="11" spans="1:3">
      <c r="A11" s="4" t="s">
        <v>466</v>
      </c>
      <c r="B11" s="5" t="n">
        <v>0</v>
      </c>
    </row>
    <row r="12" spans="1:3">
      <c r="A12" s="4" t="s">
        <v>464</v>
      </c>
      <c r="B12" s="5" t="n">
        <v>261</v>
      </c>
    </row>
    <row r="13" spans="1:3">
      <c r="A13" s="3" t="s">
        <v>467</v>
      </c>
    </row>
    <row r="14" spans="1:3">
      <c r="A14" s="4" t="s">
        <v>468</v>
      </c>
      <c r="B14" s="5" t="n">
        <v>289</v>
      </c>
      <c r="C14" s="6" t="n">
        <v>175</v>
      </c>
    </row>
    <row r="15" spans="1:3">
      <c r="A15" s="3" t="s">
        <v>469</v>
      </c>
    </row>
    <row r="16" spans="1:3">
      <c r="A16" s="4" t="s">
        <v>21</v>
      </c>
      <c r="C16" s="5" t="n">
        <v>-167</v>
      </c>
    </row>
    <row r="17" spans="1:3">
      <c r="A17" s="4" t="s">
        <v>470</v>
      </c>
      <c r="C17" s="5" t="n">
        <v>-3</v>
      </c>
    </row>
    <row r="18" spans="1:3">
      <c r="A18" s="4" t="s">
        <v>471</v>
      </c>
      <c r="C18" s="5" t="n">
        <v>-1</v>
      </c>
    </row>
    <row r="19" spans="1:3">
      <c r="A19" s="4" t="s">
        <v>472</v>
      </c>
      <c r="C19" s="5" t="n">
        <v>0</v>
      </c>
    </row>
    <row r="20" spans="1:3">
      <c r="A20" s="4" t="s">
        <v>473</v>
      </c>
      <c r="C20" s="5" t="n">
        <v>-4</v>
      </c>
    </row>
    <row r="21" spans="1:3">
      <c r="A21" s="3" t="s">
        <v>474</v>
      </c>
    </row>
    <row r="22" spans="1:3">
      <c r="A22" s="4" t="s">
        <v>464</v>
      </c>
      <c r="B22" s="6" t="n">
        <v>265</v>
      </c>
      <c r="C22" s="5" t="n">
        <v>261</v>
      </c>
    </row>
    <row r="23" spans="1:3">
      <c r="A23" s="3" t="s">
        <v>469</v>
      </c>
    </row>
    <row r="24" spans="1:3">
      <c r="A24" s="4" t="s">
        <v>21</v>
      </c>
      <c r="C24" s="5" t="n">
        <v>-99</v>
      </c>
    </row>
    <row r="25" spans="1:3">
      <c r="A25" s="4" t="s">
        <v>470</v>
      </c>
      <c r="C25" s="5" t="n">
        <v>-54</v>
      </c>
    </row>
    <row r="26" spans="1:3">
      <c r="A26" s="4" t="s">
        <v>471</v>
      </c>
      <c r="C26" s="5" t="n">
        <v>-54</v>
      </c>
    </row>
    <row r="27" spans="1:3">
      <c r="A27" s="4" t="s">
        <v>472</v>
      </c>
      <c r="C27" s="6" t="n">
        <v>-54</v>
      </c>
    </row>
    <row r="28" spans="1:3">
      <c r="A28" s="4" t="s">
        <v>475</v>
      </c>
      <c r="B28" s="4" t="s">
        <v>4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7</v>
      </c>
      <c r="B1" s="2" t="s">
        <v>1</v>
      </c>
    </row>
    <row r="2" spans="1:3">
      <c r="B2" s="2" t="s">
        <v>2</v>
      </c>
      <c r="C2" s="2" t="s">
        <v>94</v>
      </c>
    </row>
    <row r="3" spans="1:3">
      <c r="A3" s="3" t="s">
        <v>478</v>
      </c>
    </row>
    <row r="4" spans="1:3">
      <c r="A4" s="4" t="s">
        <v>96</v>
      </c>
      <c r="B4" s="6" t="n">
        <v>190980</v>
      </c>
      <c r="C4" s="6" t="n">
        <v>212729</v>
      </c>
    </row>
    <row r="5" spans="1:3">
      <c r="A5" s="4" t="s">
        <v>479</v>
      </c>
      <c r="B5" s="5" t="n">
        <v>5540</v>
      </c>
      <c r="C5" s="5" t="n">
        <v>6359</v>
      </c>
    </row>
    <row r="6" spans="1:3">
      <c r="A6" s="4" t="s">
        <v>99</v>
      </c>
      <c r="B6" s="5" t="n">
        <v>198030</v>
      </c>
      <c r="C6" s="5" t="n">
        <v>220200</v>
      </c>
    </row>
    <row r="7" spans="1:3">
      <c r="A7" s="4" t="s">
        <v>480</v>
      </c>
    </row>
    <row r="8" spans="1:3">
      <c r="A8" s="3" t="s">
        <v>478</v>
      </c>
    </row>
    <row r="9" spans="1:3">
      <c r="A9" s="4" t="s">
        <v>99</v>
      </c>
      <c r="B9" s="5" t="n">
        <v>183864</v>
      </c>
      <c r="C9" s="5" t="n">
        <v>200715</v>
      </c>
    </row>
    <row r="10" spans="1:3">
      <c r="A10" s="4" t="s">
        <v>481</v>
      </c>
    </row>
    <row r="11" spans="1:3">
      <c r="A11" s="3" t="s">
        <v>478</v>
      </c>
    </row>
    <row r="12" spans="1:3">
      <c r="A12" s="4" t="s">
        <v>99</v>
      </c>
      <c r="B12" s="5" t="n">
        <v>14166</v>
      </c>
      <c r="C12" s="5" t="n">
        <v>19485</v>
      </c>
    </row>
    <row r="13" spans="1:3">
      <c r="A13" s="4" t="s">
        <v>482</v>
      </c>
    </row>
    <row r="14" spans="1:3">
      <c r="A14" s="3" t="s">
        <v>478</v>
      </c>
    </row>
    <row r="15" spans="1:3">
      <c r="A15" s="4" t="s">
        <v>479</v>
      </c>
      <c r="B15" s="5" t="n">
        <v>2143</v>
      </c>
      <c r="C15" s="5" t="n">
        <v>2343</v>
      </c>
    </row>
    <row r="16" spans="1:3">
      <c r="A16" s="4" t="s">
        <v>483</v>
      </c>
    </row>
    <row r="17" spans="1:3">
      <c r="A17" s="3" t="s">
        <v>478</v>
      </c>
    </row>
    <row r="18" spans="1:3">
      <c r="A18" s="4" t="s">
        <v>479</v>
      </c>
      <c r="B18" s="5" t="n">
        <v>2192</v>
      </c>
      <c r="C18" s="5" t="n">
        <v>2190</v>
      </c>
    </row>
    <row r="19" spans="1:3">
      <c r="A19" s="4" t="s">
        <v>484</v>
      </c>
    </row>
    <row r="20" spans="1:3">
      <c r="A20" s="3" t="s">
        <v>478</v>
      </c>
    </row>
    <row r="21" spans="1:3">
      <c r="A21" s="4" t="s">
        <v>479</v>
      </c>
      <c r="B21" s="5" t="n">
        <v>-49</v>
      </c>
      <c r="C21" s="5" t="n">
        <v>153</v>
      </c>
    </row>
    <row r="22" spans="1:3">
      <c r="A22" s="4" t="s">
        <v>97</v>
      </c>
    </row>
    <row r="23" spans="1:3">
      <c r="A23" s="3" t="s">
        <v>478</v>
      </c>
    </row>
    <row r="24" spans="1:3">
      <c r="A24" s="4" t="s">
        <v>479</v>
      </c>
      <c r="B24" s="5" t="n">
        <v>2523</v>
      </c>
      <c r="C24" s="5" t="n">
        <v>2721</v>
      </c>
    </row>
    <row r="25" spans="1:3">
      <c r="A25" s="4" t="s">
        <v>485</v>
      </c>
    </row>
    <row r="26" spans="1:3">
      <c r="A26" s="3" t="s">
        <v>478</v>
      </c>
    </row>
    <row r="27" spans="1:3">
      <c r="A27" s="4" t="s">
        <v>479</v>
      </c>
      <c r="B27" s="5" t="n">
        <v>874</v>
      </c>
      <c r="C27" s="5" t="n">
        <v>1295</v>
      </c>
    </row>
    <row r="28" spans="1:3">
      <c r="A28" s="4" t="s">
        <v>486</v>
      </c>
    </row>
    <row r="29" spans="1:3">
      <c r="A29" s="3" t="s">
        <v>478</v>
      </c>
    </row>
    <row r="30" spans="1:3">
      <c r="A30" s="4" t="s">
        <v>479</v>
      </c>
      <c r="B30" s="5" t="n">
        <v>876</v>
      </c>
      <c r="C30" s="5" t="n">
        <v>1294</v>
      </c>
    </row>
    <row r="31" spans="1:3">
      <c r="A31" s="4" t="s">
        <v>487</v>
      </c>
    </row>
    <row r="32" spans="1:3">
      <c r="A32" s="3" t="s">
        <v>478</v>
      </c>
    </row>
    <row r="33" spans="1:3">
      <c r="A33" s="4" t="s">
        <v>479</v>
      </c>
      <c r="B33" s="5" t="n">
        <v>-2</v>
      </c>
      <c r="C33" s="5" t="n">
        <v>1</v>
      </c>
    </row>
    <row r="34" spans="1:3">
      <c r="A34" s="4" t="s">
        <v>488</v>
      </c>
    </row>
    <row r="35" spans="1:3">
      <c r="A35" s="3" t="s">
        <v>478</v>
      </c>
    </row>
    <row r="36" spans="1:3">
      <c r="A36" s="4" t="s">
        <v>488</v>
      </c>
      <c r="B36" s="6" t="n">
        <v>1510</v>
      </c>
      <c r="C36" s="6" t="n">
        <v>11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30"/>
  </cols>
  <sheetData>
    <row r="1" spans="1:2">
      <c r="A1" s="1" t="s">
        <v>489</v>
      </c>
      <c r="B1" s="2" t="s">
        <v>1</v>
      </c>
    </row>
    <row r="2" spans="1:2">
      <c r="B2" s="2" t="s">
        <v>490</v>
      </c>
    </row>
    <row r="3" spans="1:2">
      <c r="A3" s="3" t="s">
        <v>235</v>
      </c>
    </row>
    <row r="4" spans="1:2">
      <c r="A4" s="4" t="s">
        <v>491</v>
      </c>
      <c r="B4" s="4" t="s">
        <v>492</v>
      </c>
    </row>
    <row r="5" spans="1:2">
      <c r="A5" s="4" t="s">
        <v>493</v>
      </c>
      <c r="B5" s="5" t="n">
        <v>1</v>
      </c>
    </row>
    <row r="6" spans="1:2">
      <c r="A6" s="4" t="s">
        <v>494</v>
      </c>
      <c r="B6" s="4" t="s">
        <v>495</v>
      </c>
    </row>
    <row r="7" spans="1:2">
      <c r="A7" s="4" t="s">
        <v>496</v>
      </c>
      <c r="B7" s="4" t="s">
        <v>4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4" t="s">
        <v>499</v>
      </c>
    </row>
    <row r="3" spans="1:2">
      <c r="A3" s="3" t="s">
        <v>235</v>
      </c>
    </row>
    <row r="4" spans="1:2">
      <c r="A4" s="4" t="s">
        <v>500</v>
      </c>
      <c r="B4" s="6" t="n">
        <v>29101</v>
      </c>
    </row>
    <row r="5" spans="1:2">
      <c r="A5" s="3" t="s">
        <v>501</v>
      </c>
    </row>
    <row r="6" spans="1:2">
      <c r="A6" s="4" t="s">
        <v>502</v>
      </c>
      <c r="B6" s="4" t="s">
        <v>492</v>
      </c>
    </row>
    <row r="7" spans="1:2">
      <c r="A7" s="4" t="s">
        <v>503</v>
      </c>
    </row>
    <row r="8" spans="1:2">
      <c r="A8" s="3" t="s">
        <v>235</v>
      </c>
    </row>
    <row r="9" spans="1:2">
      <c r="A9" s="4" t="s">
        <v>500</v>
      </c>
      <c r="B9" s="6" t="n">
        <v>53781</v>
      </c>
    </row>
    <row r="10" spans="1:2">
      <c r="A10" s="3" t="s">
        <v>501</v>
      </c>
    </row>
    <row r="11" spans="1:2">
      <c r="A11" s="4" t="s">
        <v>502</v>
      </c>
      <c r="B11" s="4" t="s">
        <v>504</v>
      </c>
    </row>
    <row r="12" spans="1:2">
      <c r="A12" s="4" t="s">
        <v>505</v>
      </c>
    </row>
    <row r="13" spans="1:2">
      <c r="A13" s="3" t="s">
        <v>235</v>
      </c>
    </row>
    <row r="14" spans="1:2">
      <c r="A14" s="4" t="s">
        <v>500</v>
      </c>
      <c r="B14" s="6" t="n">
        <v>49866</v>
      </c>
    </row>
    <row r="15" spans="1:2">
      <c r="A15" s="3" t="s">
        <v>501</v>
      </c>
    </row>
    <row r="16" spans="1:2">
      <c r="A16" s="4" t="s">
        <v>502</v>
      </c>
      <c r="B16" s="4" t="s">
        <v>55</v>
      </c>
    </row>
    <row r="17" spans="1:2">
      <c r="A17" s="4" t="s">
        <v>506</v>
      </c>
    </row>
    <row r="18" spans="1:2">
      <c r="A18" s="3" t="s">
        <v>235</v>
      </c>
    </row>
    <row r="19" spans="1:2">
      <c r="A19" s="4" t="s">
        <v>500</v>
      </c>
      <c r="B19" s="6" t="n">
        <v>1327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45"/>
    <col customWidth="1" max="3" min="3" width="21"/>
  </cols>
  <sheetData>
    <row r="1" spans="1:3">
      <c r="A1" s="1" t="s">
        <v>507</v>
      </c>
      <c r="B1" s="2" t="s">
        <v>1</v>
      </c>
    </row>
    <row r="2" spans="1:3">
      <c r="B2" s="2" t="s">
        <v>508</v>
      </c>
      <c r="C2" s="2" t="s">
        <v>421</v>
      </c>
    </row>
    <row r="3" spans="1:3">
      <c r="A3" s="3" t="s">
        <v>509</v>
      </c>
    </row>
    <row r="4" spans="1:3">
      <c r="A4" s="4" t="s">
        <v>510</v>
      </c>
      <c r="B4" s="4" t="s">
        <v>492</v>
      </c>
    </row>
    <row r="5" spans="1:3">
      <c r="A5" s="4" t="s">
        <v>511</v>
      </c>
      <c r="B5" s="4" t="s">
        <v>504</v>
      </c>
    </row>
    <row r="6" spans="1:3">
      <c r="A6" s="4" t="s">
        <v>512</v>
      </c>
      <c r="B6" s="6" t="n">
        <v>1540</v>
      </c>
      <c r="C6" s="6" t="n">
        <v>2041</v>
      </c>
    </row>
    <row r="7" spans="1:3">
      <c r="A7" s="4" t="s">
        <v>513</v>
      </c>
      <c r="B7" s="5" t="n">
        <v>8</v>
      </c>
    </row>
    <row r="8" spans="1:3">
      <c r="A8" s="4" t="s">
        <v>514</v>
      </c>
      <c r="B8" s="5" t="n">
        <v>1</v>
      </c>
    </row>
    <row r="9" spans="1:3">
      <c r="A9" s="4" t="s">
        <v>515</v>
      </c>
      <c r="B9" s="4" t="s">
        <v>516</v>
      </c>
    </row>
    <row r="10" spans="1:3">
      <c r="A10" s="4" t="s">
        <v>517</v>
      </c>
      <c r="B10" s="4" t="s">
        <v>518</v>
      </c>
    </row>
    <row r="11" spans="1:3">
      <c r="A11" s="4" t="s">
        <v>519</v>
      </c>
    </row>
    <row r="12" spans="1:3">
      <c r="A12" s="3" t="s">
        <v>509</v>
      </c>
    </row>
    <row r="13" spans="1:3">
      <c r="A13" s="4" t="s">
        <v>520</v>
      </c>
      <c r="B13" s="4" t="s">
        <v>492</v>
      </c>
    </row>
    <row r="14" spans="1:3">
      <c r="A14" s="4" t="s">
        <v>521</v>
      </c>
    </row>
    <row r="15" spans="1:3">
      <c r="A15" s="3" t="s">
        <v>509</v>
      </c>
    </row>
    <row r="16" spans="1:3">
      <c r="A16" s="4" t="s">
        <v>520</v>
      </c>
      <c r="B16" s="4" t="s">
        <v>5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523</v>
      </c>
      <c r="B1" s="2" t="s">
        <v>1</v>
      </c>
    </row>
    <row r="2" spans="1:2">
      <c r="B2" s="2" t="s">
        <v>498</v>
      </c>
    </row>
    <row r="3" spans="1:2">
      <c r="A3" s="3" t="s">
        <v>238</v>
      </c>
    </row>
    <row r="4" spans="1:2">
      <c r="A4" s="4" t="s">
        <v>524</v>
      </c>
      <c r="B4" s="6" t="n">
        <v>159278</v>
      </c>
    </row>
    <row r="5" spans="1:2">
      <c r="A5" s="4" t="s">
        <v>525</v>
      </c>
      <c r="B5" s="5" t="n">
        <v>31702</v>
      </c>
    </row>
    <row r="6" spans="1:2">
      <c r="A6" s="4" t="s">
        <v>526</v>
      </c>
      <c r="B6" s="6" t="n">
        <v>1909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528</v>
      </c>
    </row>
    <row r="3" spans="1:3">
      <c r="A3" s="4" t="s">
        <v>21</v>
      </c>
      <c r="B3" s="6" t="n">
        <v>423830</v>
      </c>
    </row>
    <row r="4" spans="1:3">
      <c r="A4" s="4" t="s">
        <v>470</v>
      </c>
      <c r="B4" s="5" t="n">
        <v>516103</v>
      </c>
    </row>
    <row r="5" spans="1:3">
      <c r="A5" s="4" t="s">
        <v>471</v>
      </c>
      <c r="B5" s="5" t="n">
        <v>450880</v>
      </c>
    </row>
    <row r="6" spans="1:3">
      <c r="A6" s="4" t="s">
        <v>472</v>
      </c>
      <c r="B6" s="5" t="n">
        <v>370764</v>
      </c>
    </row>
    <row r="7" spans="1:3">
      <c r="A7" s="4" t="s">
        <v>473</v>
      </c>
      <c r="B7" s="5" t="n">
        <v>304864</v>
      </c>
    </row>
    <row r="8" spans="1:3">
      <c r="A8" s="4" t="s">
        <v>529</v>
      </c>
      <c r="B8" s="5" t="n">
        <v>236102</v>
      </c>
    </row>
    <row r="9" spans="1:3">
      <c r="A9" s="4" t="s">
        <v>530</v>
      </c>
      <c r="B9" s="5" t="n">
        <v>640986</v>
      </c>
    </row>
    <row r="10" spans="1:3">
      <c r="A10" s="4" t="s">
        <v>531</v>
      </c>
      <c r="B10" s="6" t="n">
        <v>2943529</v>
      </c>
    </row>
    <row r="11" spans="1:3">
      <c r="A11" s="3" t="s">
        <v>532</v>
      </c>
    </row>
    <row r="12" spans="1:3">
      <c r="A12" s="4" t="s">
        <v>21</v>
      </c>
      <c r="C12" s="6" t="n">
        <v>497014</v>
      </c>
    </row>
    <row r="13" spans="1:3">
      <c r="A13" s="4" t="s">
        <v>470</v>
      </c>
      <c r="C13" s="5" t="n">
        <v>426228</v>
      </c>
    </row>
    <row r="14" spans="1:3">
      <c r="A14" s="4" t="s">
        <v>471</v>
      </c>
      <c r="C14" s="5" t="n">
        <v>363482</v>
      </c>
    </row>
    <row r="15" spans="1:3">
      <c r="A15" s="4" t="s">
        <v>472</v>
      </c>
      <c r="C15" s="5" t="n">
        <v>294441</v>
      </c>
    </row>
    <row r="16" spans="1:3">
      <c r="A16" s="4" t="s">
        <v>473</v>
      </c>
      <c r="C16" s="5" t="n">
        <v>234191</v>
      </c>
    </row>
    <row r="17" spans="1:3">
      <c r="A17" s="4" t="s">
        <v>530</v>
      </c>
      <c r="C17" s="5" t="n">
        <v>531792</v>
      </c>
    </row>
    <row r="18" spans="1:3">
      <c r="A18" s="4" t="s">
        <v>129</v>
      </c>
      <c r="C18" s="6" t="n">
        <v>23471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498</v>
      </c>
    </row>
    <row r="3" spans="1:2">
      <c r="A3" s="3" t="s">
        <v>534</v>
      </c>
    </row>
    <row r="4" spans="1:2">
      <c r="A4" s="4" t="s">
        <v>535</v>
      </c>
      <c r="B4" s="6" t="n">
        <v>4160</v>
      </c>
    </row>
    <row r="5" spans="1:2">
      <c r="A5" s="4" t="s">
        <v>536</v>
      </c>
      <c r="B5" s="5" t="n">
        <v>-120</v>
      </c>
    </row>
    <row r="6" spans="1:2">
      <c r="A6" s="4" t="s">
        <v>537</v>
      </c>
      <c r="B6" s="5" t="n">
        <v>7</v>
      </c>
    </row>
    <row r="7" spans="1:2">
      <c r="A7" s="4" t="s">
        <v>538</v>
      </c>
      <c r="B7" s="5" t="n">
        <v>4047</v>
      </c>
    </row>
    <row r="8" spans="1:2">
      <c r="A8" s="3" t="s">
        <v>539</v>
      </c>
    </row>
    <row r="9" spans="1:2">
      <c r="A9" s="4" t="s">
        <v>535</v>
      </c>
      <c r="B9" s="5" t="n">
        <v>4074</v>
      </c>
    </row>
    <row r="10" spans="1:2">
      <c r="A10" s="4" t="s">
        <v>536</v>
      </c>
      <c r="B10" s="5" t="n">
        <v>-120</v>
      </c>
    </row>
    <row r="11" spans="1:2">
      <c r="A11" s="4" t="s">
        <v>537</v>
      </c>
      <c r="B11" s="5" t="n">
        <v>70</v>
      </c>
    </row>
    <row r="12" spans="1:2">
      <c r="A12" s="4" t="s">
        <v>538</v>
      </c>
      <c r="B12" s="6" t="n">
        <v>40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40</v>
      </c>
      <c r="B1" s="2" t="s">
        <v>1</v>
      </c>
    </row>
    <row r="2" spans="1:2">
      <c r="B2" s="2" t="s">
        <v>498</v>
      </c>
    </row>
    <row r="3" spans="1:2">
      <c r="A3" s="3" t="s">
        <v>541</v>
      </c>
    </row>
    <row r="4" spans="1:2">
      <c r="A4" s="4" t="s">
        <v>542</v>
      </c>
      <c r="B4" s="6" t="n">
        <v>218</v>
      </c>
    </row>
    <row r="5" spans="1:2">
      <c r="A5" s="4" t="s">
        <v>543</v>
      </c>
      <c r="B5" s="5" t="n">
        <v>32</v>
      </c>
    </row>
    <row r="6" spans="1:2">
      <c r="A6" s="4" t="s">
        <v>544</v>
      </c>
      <c r="B6" s="6" t="n">
        <v>2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30</v>
      </c>
      <c r="D1" s="2" t="s">
        <v>94</v>
      </c>
    </row>
    <row r="2" spans="1:4">
      <c r="A2" s="3" t="s">
        <v>546</v>
      </c>
    </row>
    <row r="3" spans="1:4">
      <c r="A3" s="4" t="s">
        <v>21</v>
      </c>
      <c r="B3" s="6" t="n">
        <v>433</v>
      </c>
    </row>
    <row r="4" spans="1:4">
      <c r="A4" s="4" t="s">
        <v>470</v>
      </c>
      <c r="B4" s="5" t="n">
        <v>560</v>
      </c>
    </row>
    <row r="5" spans="1:4">
      <c r="A5" s="4" t="s">
        <v>471</v>
      </c>
      <c r="B5" s="5" t="n">
        <v>608</v>
      </c>
    </row>
    <row r="6" spans="1:4">
      <c r="A6" s="4" t="s">
        <v>472</v>
      </c>
      <c r="B6" s="5" t="n">
        <v>331</v>
      </c>
    </row>
    <row r="7" spans="1:4">
      <c r="A7" s="4" t="s">
        <v>473</v>
      </c>
      <c r="B7" s="5" t="n">
        <v>284</v>
      </c>
    </row>
    <row r="8" spans="1:4">
      <c r="A8" s="4" t="s">
        <v>529</v>
      </c>
      <c r="B8" s="5" t="n">
        <v>263</v>
      </c>
    </row>
    <row r="9" spans="1:4">
      <c r="A9" s="4" t="s">
        <v>530</v>
      </c>
      <c r="B9" s="5" t="n">
        <v>12019</v>
      </c>
    </row>
    <row r="10" spans="1:4">
      <c r="A10" s="4" t="s">
        <v>531</v>
      </c>
      <c r="B10" s="5" t="n">
        <v>14498</v>
      </c>
    </row>
    <row r="11" spans="1:4">
      <c r="A11" s="4" t="s">
        <v>547</v>
      </c>
      <c r="B11" s="5" t="n">
        <v>-10474</v>
      </c>
    </row>
    <row r="12" spans="1:4">
      <c r="A12" s="4" t="s">
        <v>539</v>
      </c>
      <c r="B12" s="6" t="n">
        <v>4024</v>
      </c>
      <c r="C12" s="6" t="n">
        <v>4074</v>
      </c>
      <c r="D12" s="6" t="n">
        <v>0</v>
      </c>
    </row>
    <row r="13" spans="1:4">
      <c r="A13" s="3" t="s">
        <v>548</v>
      </c>
    </row>
    <row r="14" spans="1:4">
      <c r="A14" s="4" t="s">
        <v>21</v>
      </c>
      <c r="C14" s="5" t="n">
        <v>504</v>
      </c>
    </row>
    <row r="15" spans="1:4">
      <c r="A15" s="4" t="s">
        <v>470</v>
      </c>
      <c r="C15" s="5" t="n">
        <v>610</v>
      </c>
    </row>
    <row r="16" spans="1:4">
      <c r="A16" s="4" t="s">
        <v>471</v>
      </c>
      <c r="C16" s="5" t="n">
        <v>517</v>
      </c>
    </row>
    <row r="17" spans="1:4">
      <c r="A17" s="4" t="s">
        <v>472</v>
      </c>
      <c r="C17" s="5" t="n">
        <v>321</v>
      </c>
    </row>
    <row r="18" spans="1:4">
      <c r="A18" s="4" t="s">
        <v>473</v>
      </c>
      <c r="C18" s="5" t="n">
        <v>281</v>
      </c>
    </row>
    <row r="19" spans="1:4">
      <c r="A19" s="4" t="s">
        <v>530</v>
      </c>
      <c r="C19" s="5" t="n">
        <v>12297</v>
      </c>
    </row>
    <row r="20" spans="1:4">
      <c r="A20" s="4" t="s">
        <v>549</v>
      </c>
      <c r="C20" s="6" t="n">
        <v>145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50</v>
      </c>
      <c r="B1" s="2" t="s">
        <v>1</v>
      </c>
    </row>
    <row r="2" spans="1:4">
      <c r="B2" s="2" t="s">
        <v>551</v>
      </c>
      <c r="C2" s="2" t="s">
        <v>552</v>
      </c>
      <c r="D2" s="2" t="s">
        <v>553</v>
      </c>
    </row>
    <row r="3" spans="1:4">
      <c r="A3" s="3" t="s">
        <v>554</v>
      </c>
    </row>
    <row r="4" spans="1:4">
      <c r="A4" s="4" t="s">
        <v>555</v>
      </c>
      <c r="B4" s="6" t="n">
        <v>3556573</v>
      </c>
      <c r="D4" s="6" t="n">
        <v>3740431</v>
      </c>
    </row>
    <row r="5" spans="1:4">
      <c r="A5" s="4" t="s">
        <v>106</v>
      </c>
      <c r="B5" s="6" t="n">
        <v>24825</v>
      </c>
      <c r="C5" s="6" t="n">
        <v>18061</v>
      </c>
    </row>
    <row r="6" spans="1:4">
      <c r="A6" s="4" t="s">
        <v>556</v>
      </c>
      <c r="B6" s="5" t="n">
        <v>2</v>
      </c>
    </row>
    <row r="7" spans="1:4">
      <c r="A7" s="4" t="s">
        <v>557</v>
      </c>
    </row>
    <row r="8" spans="1:4">
      <c r="A8" s="3" t="s">
        <v>554</v>
      </c>
    </row>
    <row r="9" spans="1:4">
      <c r="A9" s="4" t="s">
        <v>106</v>
      </c>
      <c r="B9" s="6" t="n">
        <v>25054</v>
      </c>
    </row>
    <row r="10" spans="1:4">
      <c r="A10" s="4" t="s">
        <v>558</v>
      </c>
    </row>
    <row r="11" spans="1:4">
      <c r="A11" s="3" t="s">
        <v>554</v>
      </c>
    </row>
    <row r="12" spans="1:4">
      <c r="A12" s="4" t="s">
        <v>106</v>
      </c>
      <c r="C12" s="6" t="n">
        <v>18061</v>
      </c>
    </row>
    <row r="13" spans="1:4">
      <c r="A13" s="4" t="s">
        <v>556</v>
      </c>
      <c r="C13" s="5" t="n">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94</v>
      </c>
    </row>
    <row r="3" spans="1:3">
      <c r="A3" s="3" t="s">
        <v>554</v>
      </c>
    </row>
    <row r="4" spans="1:3">
      <c r="A4" s="4" t="s">
        <v>560</v>
      </c>
      <c r="B4" s="6" t="n">
        <v>70800</v>
      </c>
      <c r="C4" s="6" t="n">
        <v>0</v>
      </c>
    </row>
    <row r="5" spans="1:3">
      <c r="A5" s="4" t="s">
        <v>561</v>
      </c>
      <c r="B5" s="5" t="n">
        <v>24825</v>
      </c>
      <c r="C5" s="5" t="n">
        <v>18061</v>
      </c>
    </row>
    <row r="6" spans="1:3">
      <c r="A6" s="4" t="s">
        <v>562</v>
      </c>
    </row>
    <row r="7" spans="1:3">
      <c r="A7" s="3" t="s">
        <v>554</v>
      </c>
    </row>
    <row r="8" spans="1:3">
      <c r="A8" s="4" t="s">
        <v>560</v>
      </c>
      <c r="B8" s="5" t="n">
        <v>0</v>
      </c>
      <c r="C8" s="5" t="n">
        <v>0</v>
      </c>
    </row>
    <row r="9" spans="1:3">
      <c r="A9" s="4" t="s">
        <v>563</v>
      </c>
    </row>
    <row r="10" spans="1:3">
      <c r="A10" s="3" t="s">
        <v>554</v>
      </c>
    </row>
    <row r="11" spans="1:3">
      <c r="A11" s="4" t="s">
        <v>560</v>
      </c>
      <c r="B11" s="5" t="n">
        <v>0</v>
      </c>
      <c r="C11" s="5" t="n">
        <v>0</v>
      </c>
    </row>
    <row r="12" spans="1:3">
      <c r="A12" s="4" t="s">
        <v>564</v>
      </c>
    </row>
    <row r="13" spans="1:3">
      <c r="A13" s="3" t="s">
        <v>554</v>
      </c>
    </row>
    <row r="14" spans="1:3">
      <c r="A14" s="4" t="s">
        <v>560</v>
      </c>
      <c r="B14" s="6" t="n">
        <v>70800</v>
      </c>
      <c r="C14"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5</v>
      </c>
      <c r="B1" s="2" t="s">
        <v>1</v>
      </c>
    </row>
    <row r="2" spans="1:3">
      <c r="B2" s="2" t="s">
        <v>498</v>
      </c>
      <c r="C2" s="2" t="s">
        <v>421</v>
      </c>
    </row>
    <row r="3" spans="1:3">
      <c r="A3" s="3" t="s">
        <v>554</v>
      </c>
    </row>
    <row r="4" spans="1:3">
      <c r="A4" s="4" t="s">
        <v>566</v>
      </c>
      <c r="B4" s="6" t="n">
        <v>24825</v>
      </c>
      <c r="C4" s="6" t="n">
        <v>18061</v>
      </c>
    </row>
    <row r="5" spans="1:3">
      <c r="A5" s="4" t="s">
        <v>567</v>
      </c>
      <c r="B5" s="5" t="n">
        <v>70800</v>
      </c>
      <c r="C5" s="5" t="n">
        <v>0</v>
      </c>
    </row>
    <row r="6" spans="1:3">
      <c r="A6" s="4" t="s">
        <v>568</v>
      </c>
    </row>
    <row r="7" spans="1:3">
      <c r="A7" s="3" t="s">
        <v>554</v>
      </c>
    </row>
    <row r="8" spans="1:3">
      <c r="A8" s="4" t="s">
        <v>566</v>
      </c>
      <c r="B8" s="5" t="n">
        <v>-229</v>
      </c>
    </row>
    <row r="9" spans="1:3">
      <c r="A9" s="4" t="s">
        <v>567</v>
      </c>
      <c r="B9" s="5" t="n">
        <v>0</v>
      </c>
    </row>
    <row r="10" spans="1:3">
      <c r="A10" s="4" t="s">
        <v>569</v>
      </c>
    </row>
    <row r="11" spans="1:3">
      <c r="A11" s="3" t="s">
        <v>554</v>
      </c>
    </row>
    <row r="12" spans="1:3">
      <c r="A12" s="4" t="s">
        <v>566</v>
      </c>
      <c r="B12" s="5" t="n">
        <v>22770</v>
      </c>
    </row>
    <row r="13" spans="1:3">
      <c r="A13" s="4" t="s">
        <v>567</v>
      </c>
      <c r="B13" s="5" t="n">
        <v>56300</v>
      </c>
    </row>
    <row r="14" spans="1:3">
      <c r="A14" s="4" t="s">
        <v>570</v>
      </c>
      <c r="B14" s="5" t="n">
        <v>56300</v>
      </c>
    </row>
    <row r="15" spans="1:3">
      <c r="A15" s="4" t="s">
        <v>571</v>
      </c>
    </row>
    <row r="16" spans="1:3">
      <c r="A16" s="3" t="s">
        <v>554</v>
      </c>
    </row>
    <row r="17" spans="1:3">
      <c r="A17" s="4" t="s">
        <v>566</v>
      </c>
      <c r="B17" s="5" t="n">
        <v>2284</v>
      </c>
    </row>
    <row r="18" spans="1:3">
      <c r="A18" s="4" t="s">
        <v>567</v>
      </c>
      <c r="B18" s="5" t="n">
        <v>14500</v>
      </c>
    </row>
    <row r="19" spans="1:3">
      <c r="A19" s="4" t="s">
        <v>570</v>
      </c>
      <c r="B19" s="6" t="n">
        <v>14500</v>
      </c>
    </row>
    <row r="20" spans="1:3">
      <c r="A20" s="4" t="s">
        <v>572</v>
      </c>
    </row>
    <row r="21" spans="1:3">
      <c r="A21" s="3" t="s">
        <v>554</v>
      </c>
    </row>
    <row r="22" spans="1:3">
      <c r="A22" s="4" t="s">
        <v>566</v>
      </c>
      <c r="C22" s="5" t="n">
        <v>18061</v>
      </c>
    </row>
    <row r="23" spans="1:3">
      <c r="A23" s="4" t="s">
        <v>567</v>
      </c>
      <c r="C23" s="5" t="n">
        <v>0</v>
      </c>
    </row>
    <row r="24" spans="1:3">
      <c r="A24" s="4" t="s">
        <v>570</v>
      </c>
      <c r="C24" s="6" t="n">
        <v>17640</v>
      </c>
    </row>
    <row r="25" spans="1:3">
      <c r="A25" s="4" t="s">
        <v>573</v>
      </c>
    </row>
    <row r="26" spans="1:3">
      <c r="A26" s="3" t="s">
        <v>554</v>
      </c>
    </row>
    <row r="27" spans="1:3">
      <c r="A27" s="4" t="s">
        <v>574</v>
      </c>
      <c r="B27" s="4" t="s">
        <v>522</v>
      </c>
    </row>
    <row r="28" spans="1:3">
      <c r="A28" s="4" t="s">
        <v>575</v>
      </c>
    </row>
    <row r="29" spans="1:3">
      <c r="A29" s="3" t="s">
        <v>554</v>
      </c>
    </row>
    <row r="30" spans="1:3">
      <c r="A30" s="4" t="s">
        <v>576</v>
      </c>
      <c r="B30" s="10" t="n">
        <v>0.11</v>
      </c>
    </row>
    <row r="31" spans="1:3">
      <c r="A31" s="4" t="s">
        <v>577</v>
      </c>
    </row>
    <row r="32" spans="1:3">
      <c r="A32" s="3" t="s">
        <v>554</v>
      </c>
    </row>
    <row r="33" spans="1:3">
      <c r="A33" s="4" t="s">
        <v>576</v>
      </c>
      <c r="B33" s="10" t="n">
        <v>0.1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578</v>
      </c>
      <c r="B1" s="2" t="s">
        <v>1</v>
      </c>
      <c r="D1" s="2" t="s">
        <v>78</v>
      </c>
      <c r="E1" s="2" t="s">
        <v>579</v>
      </c>
    </row>
    <row r="2" spans="1:5">
      <c r="B2" s="2" t="s">
        <v>2</v>
      </c>
      <c r="C2" s="2" t="s">
        <v>94</v>
      </c>
      <c r="D2" s="2" t="s">
        <v>30</v>
      </c>
      <c r="E2" s="2" t="s">
        <v>30</v>
      </c>
    </row>
    <row r="3" spans="1:5">
      <c r="A3" s="3" t="s">
        <v>580</v>
      </c>
    </row>
    <row r="4" spans="1:5">
      <c r="A4" s="4" t="s">
        <v>581</v>
      </c>
      <c r="B4" s="6" t="n">
        <v>71722</v>
      </c>
      <c r="C4" s="6" t="n">
        <v>0</v>
      </c>
    </row>
    <row r="5" spans="1:5">
      <c r="A5" s="4" t="s">
        <v>106</v>
      </c>
      <c r="B5" s="5" t="n">
        <v>24825</v>
      </c>
      <c r="C5" s="6" t="n">
        <v>18061</v>
      </c>
    </row>
    <row r="6" spans="1:5">
      <c r="A6" s="4" t="s">
        <v>582</v>
      </c>
    </row>
    <row r="7" spans="1:5">
      <c r="A7" s="3" t="s">
        <v>580</v>
      </c>
    </row>
    <row r="8" spans="1:5">
      <c r="A8" s="4" t="s">
        <v>106</v>
      </c>
      <c r="D8" s="6" t="n">
        <v>1593</v>
      </c>
      <c r="E8" s="6" t="n">
        <v>43007</v>
      </c>
    </row>
    <row r="9" spans="1:5">
      <c r="A9" s="4" t="s">
        <v>583</v>
      </c>
      <c r="B9" s="5" t="n">
        <v>305</v>
      </c>
    </row>
    <row r="10" spans="1:5">
      <c r="A10" s="4" t="s">
        <v>584</v>
      </c>
      <c r="B10" s="5" t="n">
        <v>4000</v>
      </c>
    </row>
    <row r="11" spans="1:5">
      <c r="A11" s="4" t="s">
        <v>585</v>
      </c>
    </row>
    <row r="12" spans="1:5">
      <c r="A12" s="3" t="s">
        <v>580</v>
      </c>
    </row>
    <row r="13" spans="1:5">
      <c r="A13" s="4" t="s">
        <v>106</v>
      </c>
      <c r="D13" s="6" t="n">
        <v>54678</v>
      </c>
    </row>
    <row r="14" spans="1:5">
      <c r="A14" s="4" t="s">
        <v>583</v>
      </c>
      <c r="B14" s="5" t="n">
        <v>237</v>
      </c>
    </row>
    <row r="15" spans="1:5">
      <c r="A15" s="4" t="s">
        <v>584</v>
      </c>
      <c r="B15" s="5" t="n">
        <v>31500</v>
      </c>
    </row>
    <row r="16" spans="1:5">
      <c r="A16" s="4" t="s">
        <v>586</v>
      </c>
    </row>
    <row r="17" spans="1:5">
      <c r="A17" s="3" t="s">
        <v>580</v>
      </c>
    </row>
    <row r="18" spans="1:5">
      <c r="A18" s="4" t="s">
        <v>587</v>
      </c>
      <c r="B18" s="5" t="n">
        <v>163476</v>
      </c>
    </row>
    <row r="19" spans="1:5">
      <c r="A19" s="4" t="s">
        <v>581</v>
      </c>
      <c r="B19" s="5" t="n">
        <v>71722</v>
      </c>
    </row>
    <row r="20" spans="1:5">
      <c r="A20" s="4" t="s">
        <v>588</v>
      </c>
    </row>
    <row r="21" spans="1:5">
      <c r="A21" s="3" t="s">
        <v>580</v>
      </c>
    </row>
    <row r="22" spans="1:5">
      <c r="A22" s="4" t="s">
        <v>587</v>
      </c>
      <c r="B22" s="5" t="n">
        <v>119760</v>
      </c>
    </row>
    <row r="23" spans="1:5">
      <c r="A23" s="4" t="s">
        <v>581</v>
      </c>
      <c r="B23" s="5" t="n">
        <v>61796</v>
      </c>
    </row>
    <row r="24" spans="1:5">
      <c r="A24" s="4" t="s">
        <v>589</v>
      </c>
    </row>
    <row r="25" spans="1:5">
      <c r="A25" s="3" t="s">
        <v>580</v>
      </c>
    </row>
    <row r="26" spans="1:5">
      <c r="A26" s="4" t="s">
        <v>587</v>
      </c>
      <c r="B26" s="5" t="n">
        <v>43716</v>
      </c>
    </row>
    <row r="27" spans="1:5">
      <c r="A27" s="4" t="s">
        <v>581</v>
      </c>
      <c r="B27" s="6" t="n">
        <v>992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590</v>
      </c>
      <c r="B1" s="2" t="s">
        <v>591</v>
      </c>
      <c r="C1" s="2" t="s">
        <v>1</v>
      </c>
    </row>
    <row r="2" spans="1:3">
      <c r="B2" s="2" t="s">
        <v>592</v>
      </c>
      <c r="C2" s="2" t="s">
        <v>593</v>
      </c>
    </row>
    <row r="3" spans="1:3">
      <c r="A3" s="3" t="s">
        <v>594</v>
      </c>
    </row>
    <row r="4" spans="1:3">
      <c r="A4" s="4" t="s">
        <v>595</v>
      </c>
      <c r="C4" s="5" t="n">
        <v>21</v>
      </c>
    </row>
    <row r="5" spans="1:3">
      <c r="A5" s="4" t="s">
        <v>596</v>
      </c>
      <c r="C5" s="5" t="n">
        <v>15</v>
      </c>
    </row>
    <row r="6" spans="1:3">
      <c r="A6" s="4" t="s">
        <v>597</v>
      </c>
      <c r="C6" s="5" t="n">
        <v>19</v>
      </c>
    </row>
    <row r="7" spans="1:3">
      <c r="A7" s="4" t="s">
        <v>519</v>
      </c>
    </row>
    <row r="8" spans="1:3">
      <c r="A8" s="3" t="s">
        <v>594</v>
      </c>
    </row>
    <row r="9" spans="1:3">
      <c r="A9" s="4" t="s">
        <v>598</v>
      </c>
      <c r="C9" s="4" t="s">
        <v>599</v>
      </c>
    </row>
    <row r="10" spans="1:3">
      <c r="A10" s="4" t="s">
        <v>600</v>
      </c>
      <c r="C10" s="4" t="s">
        <v>476</v>
      </c>
    </row>
    <row r="11" spans="1:3">
      <c r="A11" s="4" t="s">
        <v>521</v>
      </c>
    </row>
    <row r="12" spans="1:3">
      <c r="A12" s="3" t="s">
        <v>594</v>
      </c>
    </row>
    <row r="13" spans="1:3">
      <c r="A13" s="4" t="s">
        <v>598</v>
      </c>
      <c r="C13" s="4" t="s">
        <v>601</v>
      </c>
    </row>
    <row r="14" spans="1:3">
      <c r="A14" s="4" t="s">
        <v>600</v>
      </c>
      <c r="C14" s="4" t="s">
        <v>602</v>
      </c>
    </row>
    <row r="15" spans="1:3">
      <c r="A15" s="4" t="s">
        <v>603</v>
      </c>
    </row>
    <row r="16" spans="1:3">
      <c r="A16" s="3" t="s">
        <v>594</v>
      </c>
    </row>
    <row r="17" spans="1:3">
      <c r="A17" s="4" t="s">
        <v>600</v>
      </c>
      <c r="C17" s="4" t="s">
        <v>604</v>
      </c>
    </row>
    <row r="18" spans="1:3">
      <c r="A18" s="4" t="s">
        <v>603</v>
      </c>
    </row>
    <row r="19" spans="1:3">
      <c r="A19" s="3" t="s">
        <v>594</v>
      </c>
    </row>
    <row r="20" spans="1:3">
      <c r="A20" s="4" t="s">
        <v>605</v>
      </c>
      <c r="B20" s="6" t="n">
        <v>33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6</v>
      </c>
      <c r="B1" s="2" t="s">
        <v>1</v>
      </c>
    </row>
    <row r="2" spans="1:4">
      <c r="B2" s="2" t="s">
        <v>2</v>
      </c>
      <c r="C2" s="2" t="s">
        <v>94</v>
      </c>
      <c r="D2" s="2" t="s">
        <v>30</v>
      </c>
    </row>
    <row r="3" spans="1:4">
      <c r="A3" s="3" t="s">
        <v>607</v>
      </c>
    </row>
    <row r="4" spans="1:4">
      <c r="A4" s="4" t="s">
        <v>608</v>
      </c>
      <c r="B4" s="6" t="n">
        <v>2100828</v>
      </c>
      <c r="D4" s="6" t="n">
        <v>2097088</v>
      </c>
    </row>
    <row r="5" spans="1:4">
      <c r="A5" s="4" t="s">
        <v>36</v>
      </c>
      <c r="B5" s="5" t="n">
        <v>-687230</v>
      </c>
      <c r="D5" s="5" t="n">
        <v>-674275</v>
      </c>
    </row>
    <row r="6" spans="1:4">
      <c r="A6" s="4" t="s">
        <v>609</v>
      </c>
      <c r="B6" s="5" t="n">
        <v>1413598</v>
      </c>
      <c r="D6" s="5" t="n">
        <v>1422813</v>
      </c>
    </row>
    <row r="7" spans="1:4">
      <c r="A7" s="4" t="s">
        <v>39</v>
      </c>
      <c r="B7" s="5" t="n">
        <v>16961</v>
      </c>
      <c r="D7" s="5" t="n">
        <v>12569</v>
      </c>
    </row>
    <row r="8" spans="1:4">
      <c r="A8" s="4" t="s">
        <v>40</v>
      </c>
      <c r="B8" s="5" t="n">
        <v>1430559</v>
      </c>
      <c r="D8" s="5" t="n">
        <v>1435382</v>
      </c>
    </row>
    <row r="9" spans="1:4">
      <c r="A9" s="4" t="s">
        <v>197</v>
      </c>
      <c r="B9" s="5" t="n">
        <v>178916</v>
      </c>
      <c r="D9" s="5" t="n">
        <v>188521</v>
      </c>
    </row>
    <row r="10" spans="1:4">
      <c r="A10" s="4" t="s">
        <v>48</v>
      </c>
      <c r="B10" s="5" t="n">
        <v>1609475</v>
      </c>
      <c r="D10" s="5" t="n">
        <v>1623903</v>
      </c>
    </row>
    <row r="11" spans="1:4">
      <c r="A11" s="3" t="s">
        <v>610</v>
      </c>
    </row>
    <row r="12" spans="1:4">
      <c r="A12" s="4" t="s">
        <v>50</v>
      </c>
      <c r="B12" s="5" t="n">
        <v>1318685</v>
      </c>
      <c r="D12" s="5" t="n">
        <v>1319949</v>
      </c>
    </row>
    <row r="13" spans="1:4">
      <c r="A13" s="4" t="s">
        <v>611</v>
      </c>
      <c r="B13" s="5" t="n">
        <v>33695</v>
      </c>
      <c r="D13" s="5" t="n">
        <v>39777</v>
      </c>
    </row>
    <row r="14" spans="1:4">
      <c r="A14" s="4" t="s">
        <v>53</v>
      </c>
      <c r="B14" s="5" t="n">
        <v>1352380</v>
      </c>
      <c r="D14" s="5" t="n">
        <v>1359726</v>
      </c>
    </row>
    <row r="15" spans="1:4">
      <c r="A15" s="3" t="s">
        <v>612</v>
      </c>
    </row>
    <row r="16" spans="1:4">
      <c r="A16" s="4" t="s">
        <v>613</v>
      </c>
      <c r="B16" s="5" t="n">
        <v>185123</v>
      </c>
      <c r="D16" s="5" t="n">
        <v>191050</v>
      </c>
    </row>
    <row r="17" spans="1:4">
      <c r="A17" s="4" t="s">
        <v>614</v>
      </c>
      <c r="B17" s="5" t="n">
        <v>71972</v>
      </c>
      <c r="D17" s="5" t="n">
        <v>73127</v>
      </c>
    </row>
    <row r="18" spans="1:4">
      <c r="A18" s="4" t="s">
        <v>615</v>
      </c>
      <c r="B18" s="5" t="n">
        <v>257095</v>
      </c>
      <c r="D18" s="5" t="n">
        <v>264177</v>
      </c>
    </row>
    <row r="19" spans="1:4">
      <c r="A19" s="4" t="s">
        <v>616</v>
      </c>
      <c r="B19" s="5" t="n">
        <v>1609475</v>
      </c>
      <c r="D19" s="6" t="n">
        <v>1623903</v>
      </c>
    </row>
    <row r="20" spans="1:4">
      <c r="A20" s="3" t="s">
        <v>617</v>
      </c>
    </row>
    <row r="21" spans="1:4">
      <c r="A21" s="4" t="s">
        <v>99</v>
      </c>
      <c r="B21" s="5" t="n">
        <v>55867</v>
      </c>
      <c r="C21" s="6" t="n">
        <v>57181</v>
      </c>
    </row>
    <row r="22" spans="1:4">
      <c r="A22" s="4" t="s">
        <v>145</v>
      </c>
      <c r="B22" s="5" t="n">
        <v>6010</v>
      </c>
      <c r="C22" s="5" t="n">
        <v>5309</v>
      </c>
    </row>
    <row r="23" spans="1:4">
      <c r="A23" s="4" t="s">
        <v>618</v>
      </c>
    </row>
    <row r="24" spans="1:4">
      <c r="A24" s="3" t="s">
        <v>617</v>
      </c>
    </row>
    <row r="25" spans="1:4">
      <c r="A25" s="4" t="s">
        <v>145</v>
      </c>
      <c r="B25" s="6" t="n">
        <v>3308</v>
      </c>
      <c r="C25" s="6" t="n">
        <v>373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4" t="s">
        <v>119</v>
      </c>
    </row>
    <row r="3" spans="1:3">
      <c r="A3" s="3" t="s">
        <v>594</v>
      </c>
    </row>
    <row r="4" spans="1:3">
      <c r="A4" s="4" t="s">
        <v>63</v>
      </c>
      <c r="B4" s="6" t="n">
        <v>46892</v>
      </c>
      <c r="C4" s="6" t="n">
        <v>55917</v>
      </c>
    </row>
    <row r="5" spans="1:3">
      <c r="A5" s="4" t="s">
        <v>120</v>
      </c>
    </row>
    <row r="6" spans="1:3">
      <c r="A6" s="3" t="s">
        <v>594</v>
      </c>
    </row>
    <row r="7" spans="1:3">
      <c r="A7" s="4" t="s">
        <v>63</v>
      </c>
      <c r="B7" s="5" t="n">
        <v>11079</v>
      </c>
      <c r="C7" s="5" t="n">
        <v>12111</v>
      </c>
    </row>
    <row r="8" spans="1:3">
      <c r="A8" s="4" t="s">
        <v>452</v>
      </c>
    </row>
    <row r="9" spans="1:3">
      <c r="A9" s="3" t="s">
        <v>594</v>
      </c>
    </row>
    <row r="10" spans="1:3">
      <c r="A10" s="4" t="s">
        <v>63</v>
      </c>
      <c r="B10" s="6" t="n">
        <v>57971</v>
      </c>
      <c r="C10" s="6" t="n">
        <v>680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21</v>
      </c>
    </row>
    <row r="2" spans="1:3">
      <c r="A2" s="4" t="s">
        <v>622</v>
      </c>
    </row>
    <row r="3" spans="1:3">
      <c r="A3" s="3" t="s">
        <v>623</v>
      </c>
    </row>
    <row r="4" spans="1:3">
      <c r="A4" s="4" t="s">
        <v>624</v>
      </c>
      <c r="B4" s="6" t="n">
        <v>0</v>
      </c>
    </row>
    <row r="5" spans="1:3">
      <c r="A5" s="4" t="s">
        <v>625</v>
      </c>
      <c r="B5" s="6" t="n">
        <v>10605000</v>
      </c>
    </row>
    <row r="6" spans="1:3">
      <c r="A6" s="4" t="s">
        <v>626</v>
      </c>
      <c r="B6" s="4" t="s">
        <v>442</v>
      </c>
    </row>
    <row r="7" spans="1:3">
      <c r="A7" s="4" t="s">
        <v>627</v>
      </c>
    </row>
    <row r="8" spans="1:3">
      <c r="A8" s="3" t="s">
        <v>623</v>
      </c>
    </row>
    <row r="9" spans="1:3">
      <c r="A9" s="4" t="s">
        <v>624</v>
      </c>
      <c r="B9" s="6" t="n">
        <v>1052000</v>
      </c>
    </row>
    <row r="10" spans="1:3">
      <c r="A10" s="4" t="s">
        <v>625</v>
      </c>
      <c r="B10" s="5" t="n">
        <v>6500000</v>
      </c>
    </row>
    <row r="11" spans="1:3">
      <c r="A11" s="4" t="s">
        <v>628</v>
      </c>
    </row>
    <row r="12" spans="1:3">
      <c r="A12" s="3" t="s">
        <v>623</v>
      </c>
    </row>
    <row r="13" spans="1:3">
      <c r="A13" s="4" t="s">
        <v>624</v>
      </c>
      <c r="B13" s="5" t="n">
        <v>0</v>
      </c>
    </row>
    <row r="14" spans="1:3">
      <c r="A14" s="4" t="s">
        <v>625</v>
      </c>
      <c r="B14" s="5" t="n">
        <v>0</v>
      </c>
    </row>
    <row r="15" spans="1:3">
      <c r="A15" s="4" t="s">
        <v>598</v>
      </c>
      <c r="C15" s="4" t="s">
        <v>629</v>
      </c>
    </row>
    <row r="16" spans="1:3">
      <c r="A16" s="4" t="s">
        <v>630</v>
      </c>
    </row>
    <row r="17" spans="1:3">
      <c r="A17" s="3" t="s">
        <v>623</v>
      </c>
    </row>
    <row r="18" spans="1:3">
      <c r="A18" s="4" t="s">
        <v>624</v>
      </c>
      <c r="B18" s="5" t="n">
        <v>1022000</v>
      </c>
    </row>
    <row r="19" spans="1:3">
      <c r="A19" s="4" t="s">
        <v>625</v>
      </c>
      <c r="B19" s="5" t="n">
        <v>5987000</v>
      </c>
    </row>
    <row r="20" spans="1:3">
      <c r="A20" s="4" t="s">
        <v>631</v>
      </c>
    </row>
    <row r="21" spans="1:3">
      <c r="A21" s="3" t="s">
        <v>623</v>
      </c>
    </row>
    <row r="22" spans="1:3">
      <c r="A22" s="4" t="s">
        <v>624</v>
      </c>
      <c r="B22" s="5" t="n">
        <v>16295000</v>
      </c>
    </row>
    <row r="23" spans="1:3">
      <c r="A23" s="4" t="s">
        <v>625</v>
      </c>
      <c r="B23" s="6" t="n">
        <v>1274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76"/>
    <col customWidth="1" max="3" min="3" width="40"/>
    <col customWidth="1" max="4" min="4" width="21"/>
    <col customWidth="1" max="5" min="5" width="21"/>
  </cols>
  <sheetData>
    <row r="1" spans="1:5">
      <c r="A1" s="1" t="s">
        <v>632</v>
      </c>
      <c r="B1" s="2" t="s">
        <v>1</v>
      </c>
      <c r="C1" s="2" t="s">
        <v>78</v>
      </c>
    </row>
    <row r="2" spans="1:5">
      <c r="B2" s="2" t="s">
        <v>633</v>
      </c>
      <c r="C2" s="2" t="s">
        <v>634</v>
      </c>
      <c r="D2" s="2" t="s">
        <v>592</v>
      </c>
      <c r="E2" s="2" t="s">
        <v>635</v>
      </c>
    </row>
    <row r="3" spans="1:5">
      <c r="A3" s="3" t="s">
        <v>636</v>
      </c>
    </row>
    <row r="4" spans="1:5">
      <c r="A4" s="4" t="s">
        <v>637</v>
      </c>
      <c r="B4" s="5" t="n">
        <v>17</v>
      </c>
    </row>
    <row r="5" spans="1:5">
      <c r="A5" s="4" t="s">
        <v>638</v>
      </c>
      <c r="B5" s="5" t="n">
        <v>3</v>
      </c>
    </row>
    <row r="6" spans="1:5">
      <c r="A6" s="4" t="s">
        <v>639</v>
      </c>
      <c r="B6" s="5" t="n">
        <v>36</v>
      </c>
    </row>
    <row r="7" spans="1:5">
      <c r="A7" s="4" t="s">
        <v>640</v>
      </c>
      <c r="B7" s="4" t="s">
        <v>442</v>
      </c>
    </row>
    <row r="8" spans="1:5">
      <c r="A8" s="4" t="s">
        <v>641</v>
      </c>
      <c r="B8" s="6" t="n">
        <v>217655000</v>
      </c>
    </row>
    <row r="9" spans="1:5">
      <c r="A9" s="4" t="s">
        <v>642</v>
      </c>
      <c r="B9" s="4" t="s">
        <v>643</v>
      </c>
      <c r="C9" s="4" t="s">
        <v>644</v>
      </c>
    </row>
    <row r="10" spans="1:5">
      <c r="A10" s="4" t="s">
        <v>645</v>
      </c>
    </row>
    <row r="11" spans="1:5">
      <c r="A11" s="3" t="s">
        <v>636</v>
      </c>
    </row>
    <row r="12" spans="1:5">
      <c r="A12" s="4" t="s">
        <v>646</v>
      </c>
      <c r="C12" s="5" t="n">
        <v>3</v>
      </c>
    </row>
    <row r="13" spans="1:5">
      <c r="A13" s="4" t="s">
        <v>647</v>
      </c>
      <c r="C13" s="6" t="n">
        <v>1100000000</v>
      </c>
    </row>
    <row r="14" spans="1:5">
      <c r="A14" s="4" t="s">
        <v>648</v>
      </c>
      <c r="B14" s="6" t="n">
        <v>390000000</v>
      </c>
    </row>
    <row r="15" spans="1:5">
      <c r="A15" s="4" t="s">
        <v>649</v>
      </c>
    </row>
    <row r="16" spans="1:5">
      <c r="A16" s="3" t="s">
        <v>636</v>
      </c>
    </row>
    <row r="17" spans="1:5">
      <c r="A17" s="4" t="s">
        <v>650</v>
      </c>
      <c r="C17" s="6" t="n">
        <v>695000000</v>
      </c>
      <c r="D17" s="6" t="n">
        <v>500000000</v>
      </c>
    </row>
    <row r="18" spans="1:5">
      <c r="A18" s="4" t="s">
        <v>646</v>
      </c>
      <c r="C18" s="5" t="n">
        <v>3</v>
      </c>
    </row>
    <row r="19" spans="1:5">
      <c r="A19" s="4" t="s">
        <v>586</v>
      </c>
    </row>
    <row r="20" spans="1:5">
      <c r="A20" s="3" t="s">
        <v>636</v>
      </c>
    </row>
    <row r="21" spans="1:5">
      <c r="A21" s="4" t="s">
        <v>650</v>
      </c>
      <c r="B21" s="5" t="n">
        <v>163476000</v>
      </c>
    </row>
    <row r="22" spans="1:5">
      <c r="A22" s="4" t="s">
        <v>651</v>
      </c>
      <c r="B22" s="6" t="n">
        <v>50000000</v>
      </c>
    </row>
    <row r="23" spans="1:5">
      <c r="A23" s="4" t="s">
        <v>652</v>
      </c>
    </row>
    <row r="24" spans="1:5">
      <c r="A24" s="3" t="s">
        <v>636</v>
      </c>
    </row>
    <row r="25" spans="1:5">
      <c r="A25" s="4" t="s">
        <v>650</v>
      </c>
      <c r="E25" s="6" t="n">
        <v>1185000000</v>
      </c>
    </row>
    <row r="26" spans="1:5">
      <c r="A26" s="4" t="s">
        <v>653</v>
      </c>
      <c r="B26" s="4" t="s">
        <v>654</v>
      </c>
    </row>
    <row r="27" spans="1:5">
      <c r="A27" s="4" t="s">
        <v>655</v>
      </c>
      <c r="E27" s="5" t="n">
        <v>35000000</v>
      </c>
    </row>
    <row r="28" spans="1:5">
      <c r="A28" s="4" t="s">
        <v>656</v>
      </c>
    </row>
    <row r="29" spans="1:5">
      <c r="A29" s="3" t="s">
        <v>636</v>
      </c>
    </row>
    <row r="30" spans="1:5">
      <c r="A30" s="4" t="s">
        <v>657</v>
      </c>
      <c r="B30" s="4" t="s">
        <v>658</v>
      </c>
    </row>
    <row r="31" spans="1:5">
      <c r="A31" s="4" t="s">
        <v>659</v>
      </c>
    </row>
    <row r="32" spans="1:5">
      <c r="A32" s="3" t="s">
        <v>636</v>
      </c>
    </row>
    <row r="33" spans="1:5">
      <c r="A33" s="4" t="s">
        <v>657</v>
      </c>
      <c r="B33" s="4" t="s">
        <v>660</v>
      </c>
    </row>
    <row r="34" spans="1:5">
      <c r="A34" s="4" t="s">
        <v>661</v>
      </c>
    </row>
    <row r="35" spans="1:5">
      <c r="A35" s="3" t="s">
        <v>636</v>
      </c>
    </row>
    <row r="36" spans="1:5">
      <c r="A36" s="4" t="s">
        <v>650</v>
      </c>
      <c r="E36" s="5" t="n">
        <v>685000000</v>
      </c>
    </row>
    <row r="37" spans="1:5">
      <c r="A37" s="4" t="s">
        <v>662</v>
      </c>
    </row>
    <row r="38" spans="1:5">
      <c r="A38" s="3" t="s">
        <v>636</v>
      </c>
    </row>
    <row r="39" spans="1:5">
      <c r="A39" s="4" t="s">
        <v>650</v>
      </c>
      <c r="E39" s="5" t="n">
        <v>500000000</v>
      </c>
    </row>
    <row r="40" spans="1:5">
      <c r="A40" s="4" t="s">
        <v>663</v>
      </c>
    </row>
    <row r="41" spans="1:5">
      <c r="A41" s="3" t="s">
        <v>636</v>
      </c>
    </row>
    <row r="42" spans="1:5">
      <c r="A42" s="4" t="s">
        <v>664</v>
      </c>
      <c r="B42" s="4" t="s">
        <v>665</v>
      </c>
    </row>
    <row r="43" spans="1:5">
      <c r="A43" s="4" t="s">
        <v>372</v>
      </c>
    </row>
    <row r="44" spans="1:5">
      <c r="A44" s="3" t="s">
        <v>636</v>
      </c>
    </row>
    <row r="45" spans="1:5">
      <c r="A45" s="4" t="s">
        <v>637</v>
      </c>
      <c r="B45" s="5" t="n">
        <v>17</v>
      </c>
    </row>
    <row r="46" spans="1:5">
      <c r="A46" s="4" t="s">
        <v>638</v>
      </c>
      <c r="B46" s="5" t="n">
        <v>3</v>
      </c>
    </row>
    <row r="47" spans="1:5">
      <c r="A47" s="4" t="s">
        <v>639</v>
      </c>
      <c r="B47" s="5" t="n">
        <v>36</v>
      </c>
    </row>
    <row r="48" spans="1:5">
      <c r="A48" s="4" t="s">
        <v>666</v>
      </c>
      <c r="B48" s="5" t="n">
        <v>5</v>
      </c>
    </row>
    <row r="49" spans="1:5">
      <c r="A49" s="4" t="s">
        <v>667</v>
      </c>
      <c r="B49" s="5" t="n">
        <v>2</v>
      </c>
    </row>
    <row r="50" spans="1:5">
      <c r="A50" s="4" t="s">
        <v>668</v>
      </c>
      <c r="B50" s="5" t="n">
        <v>4</v>
      </c>
    </row>
    <row r="51" spans="1:5">
      <c r="A51" s="4" t="s">
        <v>641</v>
      </c>
      <c r="B51" s="6" t="n">
        <v>71187000</v>
      </c>
    </row>
    <row r="52" spans="1:5">
      <c r="A52" s="4" t="s">
        <v>642</v>
      </c>
      <c r="B52" s="4" t="s">
        <v>669</v>
      </c>
      <c r="C52" s="4" t="s">
        <v>670</v>
      </c>
    </row>
    <row r="53" spans="1:5">
      <c r="A53" s="4" t="s">
        <v>671</v>
      </c>
    </row>
    <row r="54" spans="1:5">
      <c r="A54" s="3" t="s">
        <v>636</v>
      </c>
    </row>
    <row r="55" spans="1:5">
      <c r="A55" s="4" t="s">
        <v>650</v>
      </c>
      <c r="E55" s="6" t="n">
        <v>1185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3" t="s">
        <v>636</v>
      </c>
    </row>
    <row r="3" spans="1:3">
      <c r="A3" s="4" t="s">
        <v>673</v>
      </c>
      <c r="B3" s="4" t="s">
        <v>674</v>
      </c>
      <c r="C3" s="4" t="s">
        <v>675</v>
      </c>
    </row>
    <row r="4" spans="1:3">
      <c r="A4" s="4" t="s">
        <v>676</v>
      </c>
      <c r="B4" s="6" t="n">
        <v>-20071</v>
      </c>
    </row>
    <row r="5" spans="1:3">
      <c r="A5" s="4" t="s">
        <v>677</v>
      </c>
      <c r="B5" s="6" t="n">
        <v>3922212</v>
      </c>
    </row>
    <row r="6" spans="1:3">
      <c r="A6" s="4" t="s">
        <v>678</v>
      </c>
    </row>
    <row r="7" spans="1:3">
      <c r="A7" s="3" t="s">
        <v>636</v>
      </c>
    </row>
    <row r="8" spans="1:3">
      <c r="A8" s="4" t="s">
        <v>673</v>
      </c>
      <c r="B8" s="4" t="s">
        <v>679</v>
      </c>
      <c r="C8" s="4" t="s">
        <v>680</v>
      </c>
    </row>
    <row r="9" spans="1:3">
      <c r="A9" s="4" t="s">
        <v>681</v>
      </c>
    </row>
    <row r="10" spans="1:3">
      <c r="A10" s="3" t="s">
        <v>636</v>
      </c>
    </row>
    <row r="11" spans="1:3">
      <c r="A11" s="4" t="s">
        <v>673</v>
      </c>
      <c r="B11" s="4" t="s">
        <v>682</v>
      </c>
      <c r="C11" s="4" t="s">
        <v>683</v>
      </c>
    </row>
    <row r="12" spans="1:3">
      <c r="A12" s="4" t="s">
        <v>684</v>
      </c>
    </row>
    <row r="13" spans="1:3">
      <c r="A13" s="3" t="s">
        <v>636</v>
      </c>
    </row>
    <row r="14" spans="1:3">
      <c r="A14" s="4" t="s">
        <v>673</v>
      </c>
      <c r="B14" s="4" t="s">
        <v>685</v>
      </c>
      <c r="C14" s="4" t="s">
        <v>686</v>
      </c>
    </row>
    <row r="15" spans="1:3">
      <c r="A15" s="4" t="s">
        <v>687</v>
      </c>
    </row>
    <row r="16" spans="1:3">
      <c r="A16" s="3" t="s">
        <v>636</v>
      </c>
    </row>
    <row r="17" spans="1:3">
      <c r="A17" s="4" t="s">
        <v>688</v>
      </c>
      <c r="B17" s="6" t="n">
        <v>2461</v>
      </c>
      <c r="C17" s="6" t="n">
        <v>2577</v>
      </c>
    </row>
    <row r="18" spans="1:3">
      <c r="A18" s="4" t="s">
        <v>689</v>
      </c>
    </row>
    <row r="19" spans="1:3">
      <c r="A19" s="3" t="s">
        <v>636</v>
      </c>
    </row>
    <row r="20" spans="1:3">
      <c r="A20" s="4" t="s">
        <v>673</v>
      </c>
      <c r="B20" s="4" t="s">
        <v>690</v>
      </c>
      <c r="C20" s="4" t="s">
        <v>690</v>
      </c>
    </row>
    <row r="21" spans="1:3">
      <c r="A21" s="4" t="s">
        <v>691</v>
      </c>
    </row>
    <row r="22" spans="1:3">
      <c r="A22" s="3" t="s">
        <v>636</v>
      </c>
    </row>
    <row r="23" spans="1:3">
      <c r="A23" s="4" t="s">
        <v>688</v>
      </c>
      <c r="B23" s="6" t="n">
        <v>45</v>
      </c>
      <c r="C23" s="6" t="n">
        <v>47</v>
      </c>
    </row>
    <row r="24" spans="1:3">
      <c r="A24" s="4" t="s">
        <v>692</v>
      </c>
    </row>
    <row r="25" spans="1:3">
      <c r="A25" s="3" t="s">
        <v>636</v>
      </c>
    </row>
    <row r="26" spans="1:3">
      <c r="A26" s="4" t="s">
        <v>673</v>
      </c>
      <c r="B26" s="4" t="s">
        <v>693</v>
      </c>
      <c r="C26" s="4" t="s">
        <v>693</v>
      </c>
    </row>
    <row r="27" spans="1:3">
      <c r="A27" s="4" t="s">
        <v>694</v>
      </c>
    </row>
    <row r="28" spans="1:3">
      <c r="A28" s="3" t="s">
        <v>636</v>
      </c>
    </row>
    <row r="29" spans="1:3">
      <c r="A29" s="4" t="s">
        <v>688</v>
      </c>
      <c r="B29" s="6" t="n">
        <v>8158</v>
      </c>
      <c r="C29" s="6" t="n">
        <v>8365</v>
      </c>
    </row>
    <row r="30" spans="1:3">
      <c r="A30" s="4" t="s">
        <v>695</v>
      </c>
    </row>
    <row r="31" spans="1:3">
      <c r="A31" s="3" t="s">
        <v>636</v>
      </c>
    </row>
    <row r="32" spans="1:3">
      <c r="A32" s="4" t="s">
        <v>673</v>
      </c>
      <c r="B32" s="4" t="s">
        <v>696</v>
      </c>
      <c r="C32" s="4" t="s">
        <v>696</v>
      </c>
    </row>
    <row r="33" spans="1:3">
      <c r="A33" s="4" t="s">
        <v>697</v>
      </c>
    </row>
    <row r="34" spans="1:3">
      <c r="A34" s="3" t="s">
        <v>636</v>
      </c>
    </row>
    <row r="35" spans="1:3">
      <c r="A35" s="4" t="s">
        <v>673</v>
      </c>
      <c r="B35" s="4" t="s">
        <v>698</v>
      </c>
      <c r="C35" s="4" t="s">
        <v>699</v>
      </c>
    </row>
    <row r="36" spans="1:3">
      <c r="A36" s="4" t="s">
        <v>700</v>
      </c>
    </row>
    <row r="37" spans="1:3">
      <c r="A37" s="3" t="s">
        <v>636</v>
      </c>
    </row>
    <row r="38" spans="1:3">
      <c r="A38" s="4" t="s">
        <v>673</v>
      </c>
      <c r="B38" s="4" t="s">
        <v>679</v>
      </c>
      <c r="C38" s="4" t="s">
        <v>690</v>
      </c>
    </row>
    <row r="39" spans="1:3">
      <c r="A39" s="4" t="s">
        <v>701</v>
      </c>
    </row>
    <row r="40" spans="1:3">
      <c r="A40" s="3" t="s">
        <v>636</v>
      </c>
    </row>
    <row r="41" spans="1:3">
      <c r="A41" s="4" t="s">
        <v>673</v>
      </c>
      <c r="B41" s="4" t="s">
        <v>654</v>
      </c>
      <c r="C41" s="4" t="s">
        <v>702</v>
      </c>
    </row>
    <row r="42" spans="1:3">
      <c r="A42" s="4" t="s">
        <v>703</v>
      </c>
    </row>
    <row r="43" spans="1:3">
      <c r="A43" s="3" t="s">
        <v>636</v>
      </c>
    </row>
    <row r="44" spans="1:3">
      <c r="A44" s="4" t="s">
        <v>673</v>
      </c>
      <c r="B44" s="4" t="s">
        <v>702</v>
      </c>
      <c r="C44" s="4" t="s">
        <v>704</v>
      </c>
    </row>
    <row r="45" spans="1:3">
      <c r="A45" s="4" t="s">
        <v>705</v>
      </c>
    </row>
    <row r="46" spans="1:3">
      <c r="A46" s="3" t="s">
        <v>636</v>
      </c>
    </row>
    <row r="47" spans="1:3">
      <c r="A47" s="4" t="s">
        <v>673</v>
      </c>
      <c r="B47" s="4" t="s">
        <v>654</v>
      </c>
      <c r="C47" s="4" t="s">
        <v>702</v>
      </c>
    </row>
    <row r="48" spans="1:3">
      <c r="A48" s="4" t="s">
        <v>706</v>
      </c>
    </row>
    <row r="49" spans="1:3">
      <c r="A49" s="3" t="s">
        <v>636</v>
      </c>
    </row>
    <row r="50" spans="1:3">
      <c r="A50" s="4" t="s">
        <v>673</v>
      </c>
      <c r="B50" s="4" t="s">
        <v>702</v>
      </c>
      <c r="C50" s="4" t="s">
        <v>683</v>
      </c>
    </row>
    <row r="51" spans="1:3">
      <c r="A51" s="4" t="s">
        <v>707</v>
      </c>
    </row>
    <row r="52" spans="1:3">
      <c r="A52" s="3" t="s">
        <v>636</v>
      </c>
    </row>
    <row r="53" spans="1:3">
      <c r="A53" s="4" t="s">
        <v>708</v>
      </c>
      <c r="B53" s="6" t="n">
        <v>2971830</v>
      </c>
      <c r="C53" s="6" t="n">
        <v>3147108</v>
      </c>
    </row>
    <row r="54" spans="1:3">
      <c r="A54" s="4" t="s">
        <v>648</v>
      </c>
      <c r="B54" s="5" t="n">
        <v>970453</v>
      </c>
      <c r="C54" s="5" t="n">
        <v>955751</v>
      </c>
    </row>
    <row r="55" spans="1:3">
      <c r="A55" s="4" t="s">
        <v>709</v>
      </c>
      <c r="B55" s="5" t="n">
        <v>3942283</v>
      </c>
      <c r="C55" s="5" t="n">
        <v>4102859</v>
      </c>
    </row>
    <row r="56" spans="1:3">
      <c r="A56" s="4" t="s">
        <v>676</v>
      </c>
      <c r="B56" s="5" t="n">
        <v>-20071</v>
      </c>
      <c r="C56" s="5" t="n">
        <v>-15963</v>
      </c>
    </row>
    <row r="57" spans="1:3">
      <c r="A57" s="4" t="s">
        <v>52</v>
      </c>
      <c r="B57" s="5" t="n">
        <v>-23662</v>
      </c>
      <c r="C57" s="5" t="n">
        <v>-43716</v>
      </c>
    </row>
    <row r="58" spans="1:3">
      <c r="A58" s="4" t="s">
        <v>677</v>
      </c>
      <c r="B58" s="5" t="n">
        <v>3898550</v>
      </c>
      <c r="C58" s="5" t="n">
        <v>4043180</v>
      </c>
    </row>
    <row r="59" spans="1:3">
      <c r="A59" s="4" t="s">
        <v>710</v>
      </c>
    </row>
    <row r="60" spans="1:3">
      <c r="A60" s="3" t="s">
        <v>636</v>
      </c>
    </row>
    <row r="61" spans="1:3">
      <c r="A61" s="4" t="s">
        <v>708</v>
      </c>
      <c r="B61" s="5" t="n">
        <v>1607494</v>
      </c>
      <c r="C61" s="5" t="n">
        <v>1783097</v>
      </c>
    </row>
    <row r="62" spans="1:3">
      <c r="A62" s="4" t="s">
        <v>711</v>
      </c>
    </row>
    <row r="63" spans="1:3">
      <c r="A63" s="3" t="s">
        <v>636</v>
      </c>
    </row>
    <row r="64" spans="1:3">
      <c r="A64" s="4" t="s">
        <v>708</v>
      </c>
      <c r="B64" s="5" t="n">
        <v>447539</v>
      </c>
      <c r="C64" s="5" t="n">
        <v>447423</v>
      </c>
    </row>
    <row r="65" spans="1:3">
      <c r="A65" s="4" t="s">
        <v>712</v>
      </c>
    </row>
    <row r="66" spans="1:3">
      <c r="A66" s="3" t="s">
        <v>636</v>
      </c>
    </row>
    <row r="67" spans="1:3">
      <c r="A67" s="4" t="s">
        <v>708</v>
      </c>
      <c r="B67" s="5" t="n">
        <v>299955</v>
      </c>
      <c r="C67" s="5" t="n">
        <v>299953</v>
      </c>
    </row>
    <row r="68" spans="1:3">
      <c r="A68" s="4" t="s">
        <v>713</v>
      </c>
    </row>
    <row r="69" spans="1:3">
      <c r="A69" s="3" t="s">
        <v>636</v>
      </c>
    </row>
    <row r="70" spans="1:3">
      <c r="A70" s="4" t="s">
        <v>708</v>
      </c>
      <c r="B70" s="5" t="n">
        <v>616842</v>
      </c>
      <c r="C70" s="5" t="n">
        <v>616635</v>
      </c>
    </row>
    <row r="71" spans="1:3">
      <c r="A71" s="4" t="s">
        <v>714</v>
      </c>
    </row>
    <row r="72" spans="1:3">
      <c r="A72" s="3" t="s">
        <v>636</v>
      </c>
    </row>
    <row r="73" spans="1:3">
      <c r="A73" s="4" t="s">
        <v>648</v>
      </c>
      <c r="B73" s="5" t="n">
        <v>68063</v>
      </c>
      <c r="C73" s="5" t="n">
        <v>68607</v>
      </c>
    </row>
    <row r="74" spans="1:3">
      <c r="A74" s="4" t="s">
        <v>715</v>
      </c>
    </row>
    <row r="75" spans="1:3">
      <c r="A75" s="3" t="s">
        <v>636</v>
      </c>
    </row>
    <row r="76" spans="1:3">
      <c r="A76" s="4" t="s">
        <v>648</v>
      </c>
      <c r="B76" s="5" t="n">
        <v>12390</v>
      </c>
      <c r="C76" s="5" t="n">
        <v>8172</v>
      </c>
    </row>
    <row r="77" spans="1:3">
      <c r="A77" s="4" t="s">
        <v>716</v>
      </c>
    </row>
    <row r="78" spans="1:3">
      <c r="A78" s="3" t="s">
        <v>636</v>
      </c>
    </row>
    <row r="79" spans="1:3">
      <c r="A79" s="4" t="s">
        <v>648</v>
      </c>
      <c r="B79" s="5" t="n">
        <v>390000</v>
      </c>
      <c r="C79" s="5" t="n">
        <v>0</v>
      </c>
    </row>
    <row r="80" spans="1:3">
      <c r="A80" s="4" t="s">
        <v>717</v>
      </c>
    </row>
    <row r="81" spans="1:3">
      <c r="A81" s="3" t="s">
        <v>636</v>
      </c>
    </row>
    <row r="82" spans="1:3">
      <c r="A82" s="4" t="s">
        <v>648</v>
      </c>
      <c r="B82" s="5" t="n">
        <v>0</v>
      </c>
      <c r="C82" s="5" t="n">
        <v>183972</v>
      </c>
    </row>
    <row r="83" spans="1:3">
      <c r="A83" s="4" t="s">
        <v>718</v>
      </c>
    </row>
    <row r="84" spans="1:3">
      <c r="A84" s="3" t="s">
        <v>636</v>
      </c>
    </row>
    <row r="85" spans="1:3">
      <c r="A85" s="4" t="s">
        <v>648</v>
      </c>
      <c r="B85" s="5" t="n">
        <v>500000</v>
      </c>
      <c r="C85" s="5" t="n">
        <v>0</v>
      </c>
    </row>
    <row r="86" spans="1:3">
      <c r="A86" s="4" t="s">
        <v>719</v>
      </c>
    </row>
    <row r="87" spans="1:3">
      <c r="A87" s="3" t="s">
        <v>636</v>
      </c>
    </row>
    <row r="88" spans="1:3">
      <c r="A88" s="4" t="s">
        <v>648</v>
      </c>
      <c r="B88" s="6" t="n">
        <v>0</v>
      </c>
      <c r="C88" s="6" t="n">
        <v>69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30</v>
      </c>
    </row>
    <row r="3" spans="1:3">
      <c r="A3" s="3" t="s">
        <v>636</v>
      </c>
    </row>
    <row r="4" spans="1:3">
      <c r="A4" s="4" t="s">
        <v>721</v>
      </c>
      <c r="B4" s="4" t="s">
        <v>674</v>
      </c>
      <c r="C4" s="4" t="s">
        <v>675</v>
      </c>
    </row>
    <row r="5" spans="1:3">
      <c r="A5" s="4" t="s">
        <v>519</v>
      </c>
    </row>
    <row r="6" spans="1:3">
      <c r="A6" s="3" t="s">
        <v>636</v>
      </c>
    </row>
    <row r="7" spans="1:3">
      <c r="A7" s="4" t="s">
        <v>722</v>
      </c>
      <c r="B7" s="4" t="s">
        <v>723</v>
      </c>
    </row>
    <row r="8" spans="1:3">
      <c r="A8" s="4" t="s">
        <v>521</v>
      </c>
    </row>
    <row r="9" spans="1:3">
      <c r="A9" s="3" t="s">
        <v>636</v>
      </c>
    </row>
    <row r="10" spans="1:3">
      <c r="A10" s="4" t="s">
        <v>722</v>
      </c>
      <c r="B10" s="4" t="s">
        <v>724</v>
      </c>
    </row>
    <row r="11" spans="1:3">
      <c r="A11" s="4" t="s">
        <v>725</v>
      </c>
    </row>
    <row r="12" spans="1:3">
      <c r="A12" s="3" t="s">
        <v>636</v>
      </c>
    </row>
    <row r="13" spans="1:3">
      <c r="A13" s="4" t="s">
        <v>721</v>
      </c>
      <c r="B13" s="4" t="s">
        <v>679</v>
      </c>
      <c r="C13" s="4" t="s">
        <v>680</v>
      </c>
    </row>
    <row r="14" spans="1:3">
      <c r="A14" s="4" t="s">
        <v>687</v>
      </c>
    </row>
    <row r="15" spans="1:3">
      <c r="A15" s="3" t="s">
        <v>636</v>
      </c>
    </row>
    <row r="16" spans="1:3">
      <c r="A16" s="4" t="s">
        <v>726</v>
      </c>
      <c r="B16" s="6" t="n">
        <v>450000000</v>
      </c>
    </row>
    <row r="17" spans="1:3">
      <c r="A17" s="4" t="s">
        <v>727</v>
      </c>
    </row>
    <row r="18" spans="1:3">
      <c r="A18" s="3" t="s">
        <v>636</v>
      </c>
    </row>
    <row r="19" spans="1:3">
      <c r="A19" s="4" t="s">
        <v>664</v>
      </c>
      <c r="B19" s="4" t="s">
        <v>728</v>
      </c>
    </row>
    <row r="20" spans="1:3">
      <c r="A20" s="4" t="s">
        <v>729</v>
      </c>
    </row>
    <row r="21" spans="1:3">
      <c r="A21" s="3" t="s">
        <v>636</v>
      </c>
    </row>
    <row r="22" spans="1:3">
      <c r="A22" s="4" t="s">
        <v>721</v>
      </c>
      <c r="B22" s="4" t="s">
        <v>690</v>
      </c>
      <c r="C22" s="4" t="s">
        <v>690</v>
      </c>
    </row>
    <row r="23" spans="1:3">
      <c r="A23" s="4" t="s">
        <v>691</v>
      </c>
    </row>
    <row r="24" spans="1:3">
      <c r="A24" s="3" t="s">
        <v>636</v>
      </c>
    </row>
    <row r="25" spans="1:3">
      <c r="A25" s="4" t="s">
        <v>726</v>
      </c>
      <c r="B25" s="6" t="n">
        <v>300000000</v>
      </c>
    </row>
    <row r="26" spans="1:3">
      <c r="A26" s="4" t="s">
        <v>730</v>
      </c>
    </row>
    <row r="27" spans="1:3">
      <c r="A27" s="3" t="s">
        <v>636</v>
      </c>
    </row>
    <row r="28" spans="1:3">
      <c r="A28" s="4" t="s">
        <v>664</v>
      </c>
      <c r="B28" s="4" t="s">
        <v>660</v>
      </c>
    </row>
    <row r="29" spans="1:3">
      <c r="A29" s="4" t="s">
        <v>731</v>
      </c>
    </row>
    <row r="30" spans="1:3">
      <c r="A30" s="3" t="s">
        <v>636</v>
      </c>
    </row>
    <row r="31" spans="1:3">
      <c r="A31" s="4" t="s">
        <v>721</v>
      </c>
      <c r="B31" s="4" t="s">
        <v>693</v>
      </c>
      <c r="C31" s="4" t="s">
        <v>693</v>
      </c>
    </row>
    <row r="32" spans="1:3">
      <c r="A32" s="4" t="s">
        <v>694</v>
      </c>
    </row>
    <row r="33" spans="1:3">
      <c r="A33" s="3" t="s">
        <v>636</v>
      </c>
    </row>
    <row r="34" spans="1:3">
      <c r="A34" s="4" t="s">
        <v>726</v>
      </c>
      <c r="B34" s="6" t="n">
        <v>625000000</v>
      </c>
    </row>
    <row r="35" spans="1:3">
      <c r="A35" s="4" t="s">
        <v>732</v>
      </c>
    </row>
    <row r="36" spans="1:3">
      <c r="A36" s="3" t="s">
        <v>636</v>
      </c>
    </row>
    <row r="37" spans="1:3">
      <c r="A37" s="4" t="s">
        <v>664</v>
      </c>
      <c r="B37" s="4" t="s">
        <v>733</v>
      </c>
    </row>
    <row r="38" spans="1:3">
      <c r="A38" s="4" t="s">
        <v>734</v>
      </c>
    </row>
    <row r="39" spans="1:3">
      <c r="A39" s="3" t="s">
        <v>636</v>
      </c>
    </row>
    <row r="40" spans="1:3">
      <c r="A40" s="4" t="s">
        <v>735</v>
      </c>
      <c r="B40" s="4" t="s">
        <v>736</v>
      </c>
    </row>
    <row r="41" spans="1:3">
      <c r="A41" s="4" t="s">
        <v>737</v>
      </c>
    </row>
    <row r="42" spans="1:3">
      <c r="A42" s="3" t="s">
        <v>636</v>
      </c>
    </row>
    <row r="43" spans="1:3">
      <c r="A43" s="4" t="s">
        <v>721</v>
      </c>
      <c r="B43" s="4" t="s">
        <v>696</v>
      </c>
      <c r="C43" s="4" t="s">
        <v>696</v>
      </c>
    </row>
    <row r="44" spans="1:3">
      <c r="A44" s="4" t="s">
        <v>738</v>
      </c>
    </row>
    <row r="45" spans="1:3">
      <c r="A45" s="3" t="s">
        <v>636</v>
      </c>
    </row>
    <row r="46" spans="1:3">
      <c r="A46" s="4" t="s">
        <v>735</v>
      </c>
      <c r="B46" s="4" t="s">
        <v>736</v>
      </c>
    </row>
    <row r="47" spans="1:3">
      <c r="A47" s="4" t="s">
        <v>739</v>
      </c>
    </row>
    <row r="48" spans="1:3">
      <c r="A48" s="3" t="s">
        <v>636</v>
      </c>
    </row>
    <row r="49" spans="1:3">
      <c r="A49" s="4" t="s">
        <v>735</v>
      </c>
      <c r="B49" s="4" t="s">
        <v>740</v>
      </c>
    </row>
    <row r="50" spans="1:3">
      <c r="A50" s="4" t="s">
        <v>741</v>
      </c>
    </row>
    <row r="51" spans="1:3">
      <c r="A51" s="3" t="s">
        <v>636</v>
      </c>
    </row>
    <row r="52" spans="1:3">
      <c r="A52" s="4" t="s">
        <v>742</v>
      </c>
      <c r="B52" s="4" t="s">
        <v>658</v>
      </c>
    </row>
    <row r="53" spans="1:3">
      <c r="A53" s="4" t="s">
        <v>743</v>
      </c>
    </row>
    <row r="54" spans="1:3">
      <c r="A54" s="3" t="s">
        <v>636</v>
      </c>
    </row>
    <row r="55" spans="1:3">
      <c r="A55" s="4" t="s">
        <v>742</v>
      </c>
      <c r="B55" s="4" t="s">
        <v>427</v>
      </c>
    </row>
    <row r="56" spans="1:3">
      <c r="A56" s="4" t="s">
        <v>744</v>
      </c>
    </row>
    <row r="57" spans="1:3">
      <c r="A57" s="3" t="s">
        <v>636</v>
      </c>
    </row>
    <row r="58" spans="1:3">
      <c r="A58" s="4" t="s">
        <v>735</v>
      </c>
      <c r="B58" s="4" t="s">
        <v>7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746</v>
      </c>
      <c r="B1" s="2" t="s">
        <v>2</v>
      </c>
    </row>
    <row r="2" spans="1:2">
      <c r="A2" s="4" t="s">
        <v>747</v>
      </c>
    </row>
    <row r="3" spans="1:2">
      <c r="A3" s="3" t="s">
        <v>636</v>
      </c>
    </row>
    <row r="4" spans="1:2">
      <c r="A4" s="4" t="s">
        <v>748</v>
      </c>
      <c r="B4" s="4" t="s">
        <v>749</v>
      </c>
    </row>
    <row r="5" spans="1:2">
      <c r="A5" s="4" t="s">
        <v>735</v>
      </c>
      <c r="B5" s="4" t="s">
        <v>736</v>
      </c>
    </row>
    <row r="6" spans="1:2">
      <c r="A6" s="4" t="s">
        <v>750</v>
      </c>
      <c r="B6" s="4" t="s">
        <v>751</v>
      </c>
    </row>
    <row r="7" spans="1:2">
      <c r="A7" s="4" t="s">
        <v>752</v>
      </c>
      <c r="B7" s="4" t="s">
        <v>751</v>
      </c>
    </row>
    <row r="8" spans="1:2">
      <c r="A8" s="4" t="s">
        <v>753</v>
      </c>
    </row>
    <row r="9" spans="1:2">
      <c r="A9" s="3" t="s">
        <v>636</v>
      </c>
    </row>
    <row r="10" spans="1:2">
      <c r="A10" s="4" t="s">
        <v>748</v>
      </c>
      <c r="B10" s="4" t="s">
        <v>754</v>
      </c>
    </row>
    <row r="11" spans="1:2">
      <c r="A11" s="4" t="s">
        <v>735</v>
      </c>
      <c r="B11" s="4" t="s">
        <v>745</v>
      </c>
    </row>
    <row r="12" spans="1:2">
      <c r="A12" s="4" t="s">
        <v>750</v>
      </c>
      <c r="B12" s="4" t="s">
        <v>755</v>
      </c>
    </row>
    <row r="13" spans="1:2">
      <c r="A13" s="4" t="s">
        <v>752</v>
      </c>
      <c r="B13" s="4" t="s">
        <v>756</v>
      </c>
    </row>
    <row r="14" spans="1:2">
      <c r="A14" s="4" t="s">
        <v>757</v>
      </c>
    </row>
    <row r="15" spans="1:2">
      <c r="A15" s="3" t="s">
        <v>636</v>
      </c>
    </row>
    <row r="16" spans="1:2">
      <c r="A16" s="4" t="s">
        <v>735</v>
      </c>
      <c r="B16" s="4" t="s">
        <v>7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8</v>
      </c>
      <c r="B1" s="2" t="s">
        <v>591</v>
      </c>
      <c r="C1" s="2" t="s">
        <v>1</v>
      </c>
    </row>
    <row r="2" spans="1:4">
      <c r="B2" s="2" t="s">
        <v>759</v>
      </c>
      <c r="C2" s="2" t="s">
        <v>2</v>
      </c>
      <c r="D2" s="2" t="s">
        <v>94</v>
      </c>
    </row>
    <row r="3" spans="1:4">
      <c r="A3" s="3" t="s">
        <v>636</v>
      </c>
    </row>
    <row r="4" spans="1:4">
      <c r="A4" s="4" t="s">
        <v>112</v>
      </c>
      <c r="C4" s="6" t="n">
        <v>71722</v>
      </c>
      <c r="D4" s="6" t="n">
        <v>0</v>
      </c>
    </row>
    <row r="5" spans="1:4">
      <c r="A5" s="4" t="s">
        <v>760</v>
      </c>
    </row>
    <row r="6" spans="1:4">
      <c r="A6" s="3" t="s">
        <v>636</v>
      </c>
    </row>
    <row r="7" spans="1:4">
      <c r="A7" s="4" t="s">
        <v>587</v>
      </c>
      <c r="C7" s="5" t="n">
        <v>163476</v>
      </c>
    </row>
    <row r="8" spans="1:4">
      <c r="A8" s="4" t="s">
        <v>112</v>
      </c>
      <c r="C8" s="5" t="n">
        <v>71722</v>
      </c>
    </row>
    <row r="9" spans="1:4">
      <c r="A9" s="4" t="s">
        <v>761</v>
      </c>
    </row>
    <row r="10" spans="1:4">
      <c r="A10" s="3" t="s">
        <v>636</v>
      </c>
    </row>
    <row r="11" spans="1:4">
      <c r="A11" s="4" t="s">
        <v>653</v>
      </c>
      <c r="B11" s="4" t="s">
        <v>762</v>
      </c>
    </row>
    <row r="12" spans="1:4">
      <c r="A12" s="4" t="s">
        <v>587</v>
      </c>
      <c r="B12" s="6" t="n">
        <v>119760</v>
      </c>
    </row>
    <row r="13" spans="1:4">
      <c r="A13" s="4" t="s">
        <v>112</v>
      </c>
      <c r="B13" s="6" t="n">
        <v>61795</v>
      </c>
    </row>
    <row r="14" spans="1:4">
      <c r="A14" s="4" t="s">
        <v>585</v>
      </c>
    </row>
    <row r="15" spans="1:4">
      <c r="A15" s="3" t="s">
        <v>636</v>
      </c>
    </row>
    <row r="16" spans="1:4">
      <c r="A16" s="4" t="s">
        <v>584</v>
      </c>
      <c r="C16" s="6" t="n">
        <v>31500</v>
      </c>
    </row>
    <row r="17" spans="1:4">
      <c r="A17" s="4" t="s">
        <v>763</v>
      </c>
    </row>
    <row r="18" spans="1:4">
      <c r="A18" s="3" t="s">
        <v>636</v>
      </c>
    </row>
    <row r="19" spans="1:4">
      <c r="A19" s="4" t="s">
        <v>653</v>
      </c>
      <c r="B19" s="4" t="s">
        <v>764</v>
      </c>
    </row>
    <row r="20" spans="1:4">
      <c r="A20" s="4" t="s">
        <v>587</v>
      </c>
      <c r="B20" s="6" t="n">
        <v>43716</v>
      </c>
    </row>
    <row r="21" spans="1:4">
      <c r="A21" s="4" t="s">
        <v>112</v>
      </c>
      <c r="B21" s="6" t="n">
        <v>9927</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498</v>
      </c>
    </row>
    <row r="2" spans="1:2">
      <c r="A2" s="3" t="s">
        <v>250</v>
      </c>
    </row>
    <row r="3" spans="1:2">
      <c r="A3" s="4" t="s">
        <v>21</v>
      </c>
      <c r="B3" s="6" t="n">
        <v>217655</v>
      </c>
    </row>
    <row r="4" spans="1:2">
      <c r="A4" s="4" t="s">
        <v>470</v>
      </c>
      <c r="B4" s="5" t="n">
        <v>175486</v>
      </c>
    </row>
    <row r="5" spans="1:2">
      <c r="A5" s="4" t="s">
        <v>471</v>
      </c>
      <c r="B5" s="5" t="n">
        <v>474912</v>
      </c>
    </row>
    <row r="6" spans="1:2">
      <c r="A6" s="4" t="s">
        <v>472</v>
      </c>
      <c r="B6" s="5" t="n">
        <v>461585</v>
      </c>
    </row>
    <row r="7" spans="1:2">
      <c r="A7" s="4" t="s">
        <v>473</v>
      </c>
      <c r="B7" s="5" t="n">
        <v>1412855</v>
      </c>
    </row>
    <row r="8" spans="1:2">
      <c r="A8" s="4" t="s">
        <v>529</v>
      </c>
      <c r="B8" s="5" t="n">
        <v>371347</v>
      </c>
    </row>
    <row r="9" spans="1:2">
      <c r="A9" s="4" t="s">
        <v>530</v>
      </c>
      <c r="B9" s="5" t="n">
        <v>839107</v>
      </c>
    </row>
    <row r="10" spans="1:2">
      <c r="A10" s="4" t="s">
        <v>766</v>
      </c>
      <c r="B10" s="5" t="n">
        <v>3952947</v>
      </c>
    </row>
    <row r="11" spans="1:2">
      <c r="A11" s="4" t="s">
        <v>767</v>
      </c>
      <c r="B11" s="5" t="n">
        <v>-10664</v>
      </c>
    </row>
    <row r="12" spans="1:2">
      <c r="A12" s="4" t="s">
        <v>676</v>
      </c>
      <c r="B12" s="5" t="n">
        <v>-20071</v>
      </c>
    </row>
    <row r="13" spans="1:2">
      <c r="A13" s="4" t="s">
        <v>677</v>
      </c>
      <c r="B13" s="6" t="n">
        <v>39222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68</v>
      </c>
      <c r="C1" s="2" t="s">
        <v>1</v>
      </c>
      <c r="D1" s="2" t="s">
        <v>78</v>
      </c>
    </row>
    <row r="2" spans="1:4">
      <c r="C2" s="2" t="s">
        <v>2</v>
      </c>
      <c r="D2" s="2" t="s">
        <v>30</v>
      </c>
    </row>
    <row r="3" spans="1:4">
      <c r="A3" s="3" t="s">
        <v>253</v>
      </c>
    </row>
    <row r="4" spans="1:4">
      <c r="A4" s="4" t="s">
        <v>769</v>
      </c>
      <c r="C4" s="4" t="s">
        <v>442</v>
      </c>
    </row>
    <row r="5" spans="1:4">
      <c r="A5" s="3" t="s">
        <v>770</v>
      </c>
    </row>
    <row r="6" spans="1:4">
      <c r="A6" s="4" t="s">
        <v>771</v>
      </c>
      <c r="B6" s="4" t="s">
        <v>33</v>
      </c>
      <c r="C6" s="6" t="n">
        <v>7406</v>
      </c>
      <c r="D6" s="6" t="n">
        <v>7672</v>
      </c>
    </row>
    <row r="7" spans="1:4">
      <c r="A7" s="4" t="s">
        <v>760</v>
      </c>
    </row>
    <row r="8" spans="1:4">
      <c r="A8" s="3" t="s">
        <v>770</v>
      </c>
    </row>
    <row r="9" spans="1:4">
      <c r="A9" s="4" t="s">
        <v>771</v>
      </c>
      <c r="C9" s="6" t="n">
        <v>4807</v>
      </c>
      <c r="D9" s="6" t="n">
        <v>4884</v>
      </c>
    </row>
    <row r="10" spans="1:4">
      <c r="A10" s="4" t="s">
        <v>772</v>
      </c>
    </row>
    <row r="11" spans="1:4">
      <c r="A11" s="3" t="s">
        <v>770</v>
      </c>
    </row>
    <row r="12" spans="1:4">
      <c r="A12" s="4" t="s">
        <v>773</v>
      </c>
      <c r="C12" s="4" t="s">
        <v>774</v>
      </c>
      <c r="D12" s="4" t="s">
        <v>774</v>
      </c>
    </row>
    <row r="13" spans="1:4">
      <c r="A13" s="4" t="s">
        <v>771</v>
      </c>
      <c r="C13" s="6" t="n">
        <v>277</v>
      </c>
      <c r="D13" s="6" t="n">
        <v>283</v>
      </c>
    </row>
    <row r="14" spans="1:4">
      <c r="A14" s="4" t="s">
        <v>775</v>
      </c>
    </row>
    <row r="15" spans="1:4">
      <c r="A15" s="3" t="s">
        <v>770</v>
      </c>
    </row>
    <row r="16" spans="1:4">
      <c r="A16" s="4" t="s">
        <v>773</v>
      </c>
      <c r="C16" s="4" t="s">
        <v>774</v>
      </c>
      <c r="D16" s="4" t="s">
        <v>774</v>
      </c>
    </row>
    <row r="17" spans="1:4">
      <c r="A17" s="4" t="s">
        <v>771</v>
      </c>
      <c r="C17" s="6" t="n">
        <v>728</v>
      </c>
      <c r="D17" s="6" t="n">
        <v>783</v>
      </c>
    </row>
    <row r="18" spans="1:4">
      <c r="A18" s="4" t="s">
        <v>776</v>
      </c>
    </row>
    <row r="19" spans="1:4">
      <c r="A19" s="3" t="s">
        <v>770</v>
      </c>
    </row>
    <row r="20" spans="1:4">
      <c r="A20" s="4" t="s">
        <v>773</v>
      </c>
      <c r="C20" s="4" t="s">
        <v>764</v>
      </c>
      <c r="D20" s="4" t="s">
        <v>764</v>
      </c>
    </row>
    <row r="21" spans="1:4">
      <c r="A21" s="4" t="s">
        <v>771</v>
      </c>
      <c r="C21" s="6" t="n">
        <v>1290</v>
      </c>
      <c r="D21" s="6" t="n">
        <v>1308</v>
      </c>
    </row>
    <row r="22" spans="1:4">
      <c r="A22" s="4" t="s">
        <v>777</v>
      </c>
    </row>
    <row r="23" spans="1:4">
      <c r="A23" s="3" t="s">
        <v>770</v>
      </c>
    </row>
    <row r="24" spans="1:4">
      <c r="A24" s="4" t="s">
        <v>771</v>
      </c>
      <c r="C24" s="6" t="n">
        <v>2512</v>
      </c>
      <c r="D24" s="6" t="n">
        <v>2510</v>
      </c>
    </row>
    <row r="25" spans="1:4">
      <c r="A25" s="4" t="s">
        <v>778</v>
      </c>
    </row>
    <row r="26" spans="1:4">
      <c r="A26" s="3" t="s">
        <v>770</v>
      </c>
    </row>
    <row r="27" spans="1:4">
      <c r="A27" s="4" t="s">
        <v>773</v>
      </c>
      <c r="C27" s="4" t="s">
        <v>779</v>
      </c>
      <c r="D27" s="4" t="s">
        <v>779</v>
      </c>
    </row>
    <row r="28" spans="1:4">
      <c r="A28" s="4" t="s">
        <v>780</v>
      </c>
    </row>
    <row r="29" spans="1:4">
      <c r="A29" s="3" t="s">
        <v>770</v>
      </c>
    </row>
    <row r="30" spans="1:4">
      <c r="A30" s="4" t="s">
        <v>773</v>
      </c>
      <c r="C30" s="4" t="s">
        <v>781</v>
      </c>
      <c r="D30" s="4" t="s">
        <v>781</v>
      </c>
    </row>
    <row r="31" spans="1:4">
      <c r="A31" s="4" t="s">
        <v>782</v>
      </c>
    </row>
    <row r="32" spans="1:4">
      <c r="A32" s="3" t="s">
        <v>770</v>
      </c>
    </row>
    <row r="33" spans="1:4">
      <c r="A33" s="4" t="s">
        <v>771</v>
      </c>
      <c r="C33" s="6" t="n">
        <v>1100</v>
      </c>
    </row>
    <row r="34" spans="1:4">
      <c r="A34" s="4" t="s">
        <v>783</v>
      </c>
    </row>
    <row r="35" spans="1:4">
      <c r="A35" s="3" t="s">
        <v>770</v>
      </c>
    </row>
    <row r="36" spans="1:4">
      <c r="A36" s="4" t="s">
        <v>771</v>
      </c>
      <c r="C36" s="6" t="n">
        <v>2599</v>
      </c>
      <c r="D36" s="6" t="n">
        <v>2788</v>
      </c>
    </row>
    <row r="37" spans="1:4">
      <c r="A37" s="4" t="s">
        <v>784</v>
      </c>
    </row>
    <row r="38" spans="1:4">
      <c r="A38" s="3" t="s">
        <v>770</v>
      </c>
    </row>
    <row r="39" spans="1:4">
      <c r="A39" s="4" t="s">
        <v>773</v>
      </c>
      <c r="C39" s="4" t="s">
        <v>764</v>
      </c>
      <c r="D39" s="4" t="s">
        <v>764</v>
      </c>
    </row>
    <row r="40" spans="1:4">
      <c r="A40" s="4" t="s">
        <v>771</v>
      </c>
      <c r="C40" s="6" t="n">
        <v>2011</v>
      </c>
      <c r="D40" s="6" t="n">
        <v>2183</v>
      </c>
    </row>
    <row r="41" spans="1:4">
      <c r="A41" s="4" t="s">
        <v>785</v>
      </c>
    </row>
    <row r="42" spans="1:4">
      <c r="A42" s="3" t="s">
        <v>770</v>
      </c>
    </row>
    <row r="43" spans="1:4">
      <c r="A43" s="4" t="s">
        <v>773</v>
      </c>
      <c r="C43" s="4" t="s">
        <v>774</v>
      </c>
      <c r="D43" s="4" t="s">
        <v>774</v>
      </c>
    </row>
    <row r="44" spans="1:4">
      <c r="A44" s="4" t="s">
        <v>771</v>
      </c>
      <c r="C44" s="6" t="n">
        <v>588</v>
      </c>
      <c r="D44" s="6" t="n">
        <v>605</v>
      </c>
    </row>
    <row r="45" spans="1:4"/>
    <row r="46" spans="1:4">
      <c r="A46" s="4" t="s">
        <v>33</v>
      </c>
      <c r="B46" s="4" t="s">
        <v>75</v>
      </c>
    </row>
  </sheetData>
  <mergeCells count="3">
    <mergeCell ref="A1:B2"/>
    <mergeCell ref="A45:C45"/>
    <mergeCell ref="B46:C4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s>
  <sheetData>
    <row r="1" spans="1:5">
      <c r="A1" s="1" t="s">
        <v>786</v>
      </c>
      <c r="C1" s="2" t="s">
        <v>1</v>
      </c>
    </row>
    <row r="2" spans="1:5">
      <c r="C2" s="2" t="s">
        <v>2</v>
      </c>
      <c r="D2" s="2" t="s">
        <v>94</v>
      </c>
      <c r="E2" s="2" t="s">
        <v>30</v>
      </c>
    </row>
    <row r="3" spans="1:5">
      <c r="A3" s="3" t="s">
        <v>787</v>
      </c>
    </row>
    <row r="4" spans="1:5">
      <c r="A4" s="4" t="s">
        <v>234</v>
      </c>
      <c r="C4" s="6" t="n">
        <v>198030</v>
      </c>
      <c r="D4" s="6" t="n">
        <v>220200</v>
      </c>
    </row>
    <row r="5" spans="1:5">
      <c r="A5" s="4" t="s">
        <v>788</v>
      </c>
      <c r="C5" s="5" t="n">
        <v>-61675</v>
      </c>
      <c r="D5" s="5" t="n">
        <v>-67853</v>
      </c>
    </row>
    <row r="6" spans="1:5">
      <c r="A6" s="4" t="s">
        <v>111</v>
      </c>
      <c r="C6" s="5" t="n">
        <v>-53998</v>
      </c>
      <c r="D6" s="5" t="n">
        <v>-53767</v>
      </c>
    </row>
    <row r="7" spans="1:5">
      <c r="A7" s="4" t="s">
        <v>789</v>
      </c>
      <c r="C7" s="5" t="n">
        <v>0</v>
      </c>
      <c r="D7" s="5" t="n">
        <v>-94</v>
      </c>
    </row>
    <row r="8" spans="1:5">
      <c r="A8" s="4" t="s">
        <v>113</v>
      </c>
      <c r="C8" s="5" t="n">
        <v>228</v>
      </c>
      <c r="D8" s="5" t="n">
        <v>4371</v>
      </c>
    </row>
    <row r="9" spans="1:5">
      <c r="A9" s="4" t="s">
        <v>790</v>
      </c>
      <c r="C9" s="5" t="n">
        <v>82585</v>
      </c>
      <c r="D9" s="5" t="n">
        <v>102857</v>
      </c>
    </row>
    <row r="10" spans="1:5">
      <c r="A10" s="4" t="s">
        <v>791</v>
      </c>
      <c r="C10" s="5" t="n">
        <v>-69792</v>
      </c>
      <c r="D10" s="5" t="n">
        <v>-71750</v>
      </c>
    </row>
    <row r="11" spans="1:5">
      <c r="A11" s="4" t="s">
        <v>792</v>
      </c>
      <c r="C11" s="5" t="n">
        <v>-22007</v>
      </c>
      <c r="D11" s="5" t="n">
        <v>-18304</v>
      </c>
    </row>
    <row r="12" spans="1:5">
      <c r="A12" s="4" t="s">
        <v>107</v>
      </c>
      <c r="C12" s="5" t="n">
        <v>-88150</v>
      </c>
      <c r="D12" s="5" t="n">
        <v>0</v>
      </c>
    </row>
    <row r="13" spans="1:5">
      <c r="A13" s="4" t="s">
        <v>110</v>
      </c>
      <c r="C13" s="5" t="n">
        <v>489</v>
      </c>
      <c r="D13" s="5" t="n">
        <v>213</v>
      </c>
    </row>
    <row r="14" spans="1:5">
      <c r="A14" s="4" t="s">
        <v>112</v>
      </c>
      <c r="C14" s="5" t="n">
        <v>71722</v>
      </c>
      <c r="D14" s="5" t="n">
        <v>0</v>
      </c>
    </row>
    <row r="15" spans="1:5">
      <c r="A15" s="4" t="s">
        <v>106</v>
      </c>
      <c r="C15" s="5" t="n">
        <v>-24825</v>
      </c>
      <c r="D15" s="5" t="n">
        <v>-18061</v>
      </c>
    </row>
    <row r="16" spans="1:5">
      <c r="A16" s="4" t="s">
        <v>114</v>
      </c>
      <c r="C16" s="5" t="n">
        <v>-139</v>
      </c>
      <c r="D16" s="5" t="n">
        <v>645</v>
      </c>
    </row>
    <row r="17" spans="1:5">
      <c r="A17" s="4" t="s">
        <v>115</v>
      </c>
      <c r="C17" s="5" t="n">
        <v>3308</v>
      </c>
      <c r="D17" s="5" t="n">
        <v>3739</v>
      </c>
    </row>
    <row r="18" spans="1:5">
      <c r="A18" s="4" t="s">
        <v>117</v>
      </c>
      <c r="C18" s="5" t="n">
        <v>-46809</v>
      </c>
      <c r="D18" s="5" t="n">
        <v>-661</v>
      </c>
    </row>
    <row r="19" spans="1:5">
      <c r="A19" s="4" t="s">
        <v>793</v>
      </c>
      <c r="C19" s="5" t="n">
        <v>28139</v>
      </c>
      <c r="D19" s="5" t="n">
        <v>36651</v>
      </c>
    </row>
    <row r="20" spans="1:5">
      <c r="A20" s="4" t="s">
        <v>794</v>
      </c>
      <c r="B20" s="4" t="s">
        <v>33</v>
      </c>
      <c r="C20" s="5" t="n">
        <v>5161948</v>
      </c>
      <c r="E20" s="6" t="n">
        <v>5340853</v>
      </c>
    </row>
    <row r="21" spans="1:5">
      <c r="A21" s="4" t="s">
        <v>480</v>
      </c>
    </row>
    <row r="22" spans="1:5">
      <c r="A22" s="3" t="s">
        <v>787</v>
      </c>
    </row>
    <row r="23" spans="1:5">
      <c r="A23" s="4" t="s">
        <v>234</v>
      </c>
      <c r="C23" s="5" t="n">
        <v>183864</v>
      </c>
      <c r="D23" s="5" t="n">
        <v>200715</v>
      </c>
    </row>
    <row r="24" spans="1:5">
      <c r="A24" s="4" t="s">
        <v>788</v>
      </c>
      <c r="C24" s="5" t="n">
        <v>-57181</v>
      </c>
      <c r="D24" s="5" t="n">
        <v>-63829</v>
      </c>
    </row>
    <row r="25" spans="1:5">
      <c r="A25" s="4" t="s">
        <v>111</v>
      </c>
      <c r="C25" s="5" t="n">
        <v>-23190</v>
      </c>
      <c r="D25" s="5" t="n">
        <v>-25774</v>
      </c>
    </row>
    <row r="26" spans="1:5">
      <c r="A26" s="4" t="s">
        <v>789</v>
      </c>
      <c r="D26" s="5" t="n">
        <v>-49</v>
      </c>
    </row>
    <row r="27" spans="1:5">
      <c r="A27" s="4" t="s">
        <v>113</v>
      </c>
      <c r="C27" s="5" t="n">
        <v>0</v>
      </c>
      <c r="D27" s="5" t="n">
        <v>0</v>
      </c>
    </row>
    <row r="28" spans="1:5">
      <c r="A28" s="4" t="s">
        <v>790</v>
      </c>
      <c r="C28" s="5" t="n">
        <v>103493</v>
      </c>
      <c r="D28" s="5" t="n">
        <v>111063</v>
      </c>
    </row>
    <row r="29" spans="1:5">
      <c r="A29" s="4" t="s">
        <v>793</v>
      </c>
      <c r="C29" s="5" t="n">
        <v>28024</v>
      </c>
      <c r="D29" s="5" t="n">
        <v>34302</v>
      </c>
    </row>
    <row r="30" spans="1:5">
      <c r="A30" s="4" t="s">
        <v>794</v>
      </c>
      <c r="C30" s="5" t="n">
        <v>4691869</v>
      </c>
      <c r="E30" s="5" t="n">
        <v>4868141</v>
      </c>
    </row>
    <row r="31" spans="1:5">
      <c r="A31" s="4" t="s">
        <v>481</v>
      </c>
    </row>
    <row r="32" spans="1:5">
      <c r="A32" s="3" t="s">
        <v>787</v>
      </c>
    </row>
    <row r="33" spans="1:5">
      <c r="A33" s="4" t="s">
        <v>234</v>
      </c>
      <c r="C33" s="5" t="n">
        <v>14166</v>
      </c>
      <c r="D33" s="5" t="n">
        <v>19485</v>
      </c>
    </row>
    <row r="34" spans="1:5">
      <c r="A34" s="4" t="s">
        <v>788</v>
      </c>
      <c r="C34" s="5" t="n">
        <v>-4494</v>
      </c>
      <c r="D34" s="5" t="n">
        <v>-4024</v>
      </c>
    </row>
    <row r="35" spans="1:5">
      <c r="A35" s="4" t="s">
        <v>111</v>
      </c>
      <c r="C35" s="5" t="n">
        <v>-30808</v>
      </c>
      <c r="D35" s="5" t="n">
        <v>-27993</v>
      </c>
    </row>
    <row r="36" spans="1:5">
      <c r="A36" s="4" t="s">
        <v>789</v>
      </c>
      <c r="D36" s="5" t="n">
        <v>-45</v>
      </c>
    </row>
    <row r="37" spans="1:5">
      <c r="A37" s="4" t="s">
        <v>113</v>
      </c>
      <c r="C37" s="5" t="n">
        <v>228</v>
      </c>
      <c r="D37" s="5" t="n">
        <v>4371</v>
      </c>
    </row>
    <row r="38" spans="1:5">
      <c r="A38" s="4" t="s">
        <v>790</v>
      </c>
      <c r="C38" s="5" t="n">
        <v>-20908</v>
      </c>
      <c r="D38" s="5" t="n">
        <v>-8206</v>
      </c>
    </row>
    <row r="39" spans="1:5">
      <c r="A39" s="4" t="s">
        <v>793</v>
      </c>
      <c r="C39" s="5" t="n">
        <v>115</v>
      </c>
      <c r="D39" s="6" t="n">
        <v>2349</v>
      </c>
    </row>
    <row r="40" spans="1:5">
      <c r="A40" s="4" t="s">
        <v>794</v>
      </c>
      <c r="C40" s="6" t="n">
        <v>470079</v>
      </c>
      <c r="E40" s="6" t="n">
        <v>472712</v>
      </c>
    </row>
    <row r="41" spans="1:5"/>
    <row r="42" spans="1:5">
      <c r="A42" s="4" t="s">
        <v>33</v>
      </c>
      <c r="B42" s="4" t="s">
        <v>75</v>
      </c>
    </row>
  </sheetData>
  <mergeCells count="4">
    <mergeCell ref="A1:B2"/>
    <mergeCell ref="C1:D1"/>
    <mergeCell ref="A41:D41"/>
    <mergeCell ref="B42:D4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94</v>
      </c>
    </row>
    <row r="3" spans="1:3">
      <c r="A3" s="4" t="s">
        <v>796</v>
      </c>
    </row>
    <row r="4" spans="1:3">
      <c r="A4" s="3" t="s">
        <v>797</v>
      </c>
    </row>
    <row r="5" spans="1:3">
      <c r="A5" s="4" t="s">
        <v>798</v>
      </c>
      <c r="B5" s="5" t="n">
        <v>0</v>
      </c>
      <c r="C5" s="5" t="n">
        <v>0</v>
      </c>
    </row>
    <row r="6" spans="1:3">
      <c r="A6" s="4" t="s">
        <v>799</v>
      </c>
      <c r="B6" s="5" t="n">
        <v>0</v>
      </c>
      <c r="C6" s="5" t="n">
        <v>0</v>
      </c>
    </row>
    <row r="7" spans="1:3">
      <c r="A7" s="4" t="s">
        <v>131</v>
      </c>
    </row>
    <row r="8" spans="1:3">
      <c r="A8" s="3" t="s">
        <v>797</v>
      </c>
    </row>
    <row r="9" spans="1:3">
      <c r="A9" s="4" t="s">
        <v>798</v>
      </c>
      <c r="B9" s="5" t="n">
        <v>0</v>
      </c>
      <c r="C9" s="5" t="n">
        <v>0</v>
      </c>
    </row>
    <row r="10" spans="1:3">
      <c r="A10" s="4" t="s">
        <v>799</v>
      </c>
      <c r="B10" s="5" t="n">
        <v>0</v>
      </c>
      <c r="C10" s="5"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800</v>
      </c>
      <c r="B1" s="2" t="s">
        <v>591</v>
      </c>
      <c r="C1" s="2" t="s">
        <v>1</v>
      </c>
    </row>
    <row r="2" spans="1:3">
      <c r="B2" s="2" t="s">
        <v>801</v>
      </c>
      <c r="C2" s="2" t="s">
        <v>2</v>
      </c>
    </row>
    <row r="3" spans="1:3">
      <c r="A3" s="3" t="s">
        <v>802</v>
      </c>
    </row>
    <row r="4" spans="1:3">
      <c r="A4" s="4" t="s">
        <v>803</v>
      </c>
      <c r="C4" s="6" t="n">
        <v>88150</v>
      </c>
    </row>
    <row r="5" spans="1:3">
      <c r="A5" s="4" t="s">
        <v>804</v>
      </c>
    </row>
    <row r="6" spans="1:3">
      <c r="A6" s="3" t="s">
        <v>802</v>
      </c>
    </row>
    <row r="7" spans="1:3">
      <c r="A7" s="4" t="s">
        <v>805</v>
      </c>
      <c r="C7" s="6" t="n">
        <v>88150</v>
      </c>
    </row>
    <row r="8" spans="1:3">
      <c r="A8" s="4" t="s">
        <v>806</v>
      </c>
    </row>
    <row r="9" spans="1:3">
      <c r="A9" s="3" t="s">
        <v>802</v>
      </c>
    </row>
    <row r="10" spans="1:3">
      <c r="A10" s="4" t="s">
        <v>807</v>
      </c>
      <c r="B10" s="6" t="n">
        <v>90000</v>
      </c>
    </row>
    <row r="11" spans="1:3">
      <c r="A11" s="4" t="s">
        <v>808</v>
      </c>
      <c r="B11" s="6" t="n">
        <v>60000</v>
      </c>
    </row>
    <row r="12" spans="1:3">
      <c r="A12" s="4" t="s">
        <v>809</v>
      </c>
      <c r="B12" s="4" t="s">
        <v>492</v>
      </c>
    </row>
    <row r="13" spans="1:3">
      <c r="A13" s="4" t="s">
        <v>810</v>
      </c>
    </row>
    <row r="14" spans="1:3">
      <c r="A14" s="3" t="s">
        <v>802</v>
      </c>
    </row>
    <row r="15" spans="1:3">
      <c r="A15" s="4" t="s">
        <v>811</v>
      </c>
      <c r="B15" s="6" t="n">
        <v>28000</v>
      </c>
    </row>
    <row r="16" spans="1:3">
      <c r="A16" s="4" t="s">
        <v>812</v>
      </c>
      <c r="B16" s="5" t="n">
        <v>50</v>
      </c>
    </row>
    <row r="17" spans="1:3">
      <c r="A17" s="4" t="s">
        <v>813</v>
      </c>
      <c r="B17" s="6" t="n">
        <v>1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814</v>
      </c>
      <c r="B1" s="2" t="s">
        <v>1</v>
      </c>
    </row>
    <row r="2" spans="1:2">
      <c r="B2" s="2" t="s">
        <v>498</v>
      </c>
    </row>
    <row r="3" spans="1:2">
      <c r="A3" s="3" t="s">
        <v>262</v>
      </c>
    </row>
    <row r="4" spans="1:2">
      <c r="A4" s="4" t="s">
        <v>815</v>
      </c>
      <c r="B4" s="6" t="n">
        <v>10000000</v>
      </c>
    </row>
    <row r="5" spans="1:2">
      <c r="A5" s="4" t="s">
        <v>816</v>
      </c>
      <c r="B5" s="6" t="n">
        <v>50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817</v>
      </c>
      <c r="B1" s="2" t="s">
        <v>1</v>
      </c>
    </row>
    <row r="2" spans="1:3">
      <c r="B2" s="2" t="s">
        <v>818</v>
      </c>
      <c r="C2" s="2" t="s">
        <v>553</v>
      </c>
    </row>
    <row r="3" spans="1:3">
      <c r="A3" s="3" t="s">
        <v>819</v>
      </c>
    </row>
    <row r="4" spans="1:3">
      <c r="A4" s="4" t="s">
        <v>820</v>
      </c>
      <c r="B4" s="6" t="n">
        <v>910000</v>
      </c>
      <c r="C4" s="6" t="n">
        <v>1158000</v>
      </c>
    </row>
    <row r="5" spans="1:3">
      <c r="A5" s="4" t="s">
        <v>821</v>
      </c>
      <c r="B5" s="5" t="n">
        <v>1</v>
      </c>
    </row>
    <row r="6" spans="1:3">
      <c r="A6" s="4" t="s">
        <v>822</v>
      </c>
    </row>
    <row r="7" spans="1:3">
      <c r="A7" s="3" t="s">
        <v>819</v>
      </c>
    </row>
    <row r="8" spans="1:3">
      <c r="A8" s="4" t="s">
        <v>823</v>
      </c>
      <c r="B8" s="4" t="s">
        <v>476</v>
      </c>
    </row>
    <row r="9" spans="1:3">
      <c r="A9" s="4" t="s">
        <v>824</v>
      </c>
      <c r="B9" s="6" t="n">
        <v>40392000</v>
      </c>
    </row>
    <row r="10" spans="1:3">
      <c r="A10" s="4" t="s">
        <v>825</v>
      </c>
      <c r="B10" s="4" t="s">
        <v>476</v>
      </c>
    </row>
    <row r="11" spans="1:3">
      <c r="A11" s="4" t="s">
        <v>826</v>
      </c>
      <c r="B11" s="6" t="n">
        <v>20196000</v>
      </c>
    </row>
    <row r="12" spans="1:3">
      <c r="A12" s="4" t="s">
        <v>820</v>
      </c>
      <c r="B12" s="6" t="n">
        <v>202000</v>
      </c>
      <c r="C12" s="5" t="n">
        <v>203000</v>
      </c>
    </row>
    <row r="13" spans="1:3">
      <c r="A13" s="4" t="s">
        <v>827</v>
      </c>
    </row>
    <row r="14" spans="1:3">
      <c r="A14" s="3" t="s">
        <v>819</v>
      </c>
    </row>
    <row r="15" spans="1:3">
      <c r="A15" s="4" t="s">
        <v>823</v>
      </c>
      <c r="B15" s="4" t="s">
        <v>476</v>
      </c>
    </row>
    <row r="16" spans="1:3">
      <c r="A16" s="4" t="s">
        <v>824</v>
      </c>
      <c r="B16" s="6" t="n">
        <v>15917000</v>
      </c>
    </row>
    <row r="17" spans="1:3">
      <c r="A17" s="4" t="s">
        <v>825</v>
      </c>
      <c r="B17" s="4" t="s">
        <v>476</v>
      </c>
    </row>
    <row r="18" spans="1:3">
      <c r="A18" s="4" t="s">
        <v>826</v>
      </c>
      <c r="B18" s="6" t="n">
        <v>7959000</v>
      </c>
    </row>
    <row r="19" spans="1:3">
      <c r="A19" s="4" t="s">
        <v>820</v>
      </c>
      <c r="B19" s="6" t="n">
        <v>80000</v>
      </c>
      <c r="C19" s="5" t="n">
        <v>80000</v>
      </c>
    </row>
    <row r="20" spans="1:3">
      <c r="A20" s="4" t="s">
        <v>828</v>
      </c>
    </row>
    <row r="21" spans="1:3">
      <c r="A21" s="3" t="s">
        <v>819</v>
      </c>
    </row>
    <row r="22" spans="1:3">
      <c r="A22" s="4" t="s">
        <v>823</v>
      </c>
      <c r="B22" s="4" t="s">
        <v>476</v>
      </c>
    </row>
    <row r="23" spans="1:3">
      <c r="A23" s="4" t="s">
        <v>824</v>
      </c>
      <c r="B23" s="6" t="n">
        <v>54908000</v>
      </c>
    </row>
    <row r="24" spans="1:3">
      <c r="A24" s="4" t="s">
        <v>825</v>
      </c>
      <c r="B24" s="4" t="s">
        <v>476</v>
      </c>
    </row>
    <row r="25" spans="1:3">
      <c r="A25" s="4" t="s">
        <v>826</v>
      </c>
      <c r="B25" s="6" t="n">
        <v>27454000</v>
      </c>
    </row>
    <row r="26" spans="1:3">
      <c r="A26" s="4" t="s">
        <v>820</v>
      </c>
      <c r="B26" s="6" t="n">
        <v>275000</v>
      </c>
      <c r="C26" s="5" t="n">
        <v>280000</v>
      </c>
    </row>
    <row r="27" spans="1:3">
      <c r="A27" s="4" t="s">
        <v>622</v>
      </c>
    </row>
    <row r="28" spans="1:3">
      <c r="A28" s="3" t="s">
        <v>819</v>
      </c>
    </row>
    <row r="29" spans="1:3">
      <c r="A29" s="4" t="s">
        <v>823</v>
      </c>
      <c r="B29" s="4" t="s">
        <v>601</v>
      </c>
    </row>
    <row r="30" spans="1:3">
      <c r="A30" s="4" t="s">
        <v>824</v>
      </c>
      <c r="B30" s="6" t="n">
        <v>10050000</v>
      </c>
    </row>
    <row r="31" spans="1:3">
      <c r="A31" s="4" t="s">
        <v>825</v>
      </c>
      <c r="B31" s="4" t="s">
        <v>442</v>
      </c>
    </row>
    <row r="32" spans="1:3">
      <c r="A32" s="4" t="s">
        <v>826</v>
      </c>
      <c r="B32" s="6" t="n">
        <v>10050000</v>
      </c>
    </row>
    <row r="33" spans="1:3">
      <c r="A33" s="4" t="s">
        <v>820</v>
      </c>
      <c r="B33" s="6" t="n">
        <v>101000</v>
      </c>
      <c r="C33" s="5" t="n">
        <v>106000</v>
      </c>
    </row>
    <row r="34" spans="1:3">
      <c r="A34" s="4" t="s">
        <v>631</v>
      </c>
    </row>
    <row r="35" spans="1:3">
      <c r="A35" s="3" t="s">
        <v>819</v>
      </c>
    </row>
    <row r="36" spans="1:3">
      <c r="A36" s="4" t="s">
        <v>823</v>
      </c>
      <c r="B36" s="4" t="s">
        <v>476</v>
      </c>
    </row>
    <row r="37" spans="1:3">
      <c r="A37" s="4" t="s">
        <v>824</v>
      </c>
      <c r="B37" s="6" t="n">
        <v>35189000</v>
      </c>
    </row>
    <row r="38" spans="1:3">
      <c r="A38" s="4" t="s">
        <v>825</v>
      </c>
      <c r="B38" s="4" t="s">
        <v>745</v>
      </c>
    </row>
    <row r="39" spans="1:3">
      <c r="A39" s="4" t="s">
        <v>826</v>
      </c>
      <c r="B39" s="6" t="n">
        <v>12740000</v>
      </c>
    </row>
    <row r="40" spans="1:3">
      <c r="A40" s="4" t="s">
        <v>820</v>
      </c>
      <c r="B40" s="6" t="n">
        <v>127000</v>
      </c>
      <c r="C40" s="5" t="n">
        <v>364000</v>
      </c>
    </row>
    <row r="41" spans="1:3">
      <c r="A41" s="4" t="s">
        <v>829</v>
      </c>
      <c r="B41" s="4" t="s">
        <v>745</v>
      </c>
    </row>
    <row r="42" spans="1:3">
      <c r="A42" s="4" t="s">
        <v>821</v>
      </c>
      <c r="B42" s="5" t="n">
        <v>1</v>
      </c>
    </row>
    <row r="43" spans="1:3">
      <c r="A43" s="4" t="s">
        <v>830</v>
      </c>
      <c r="B43" s="4" t="s">
        <v>831</v>
      </c>
    </row>
    <row r="44" spans="1:3">
      <c r="A44" s="4" t="s">
        <v>627</v>
      </c>
    </row>
    <row r="45" spans="1:3">
      <c r="A45" s="3" t="s">
        <v>819</v>
      </c>
    </row>
    <row r="46" spans="1:3">
      <c r="A46" s="4" t="s">
        <v>823</v>
      </c>
      <c r="B46" s="4" t="s">
        <v>476</v>
      </c>
    </row>
    <row r="47" spans="1:3">
      <c r="A47" s="4" t="s">
        <v>824</v>
      </c>
      <c r="B47" s="6" t="n">
        <v>5920000</v>
      </c>
    </row>
    <row r="48" spans="1:3">
      <c r="A48" s="4" t="s">
        <v>825</v>
      </c>
      <c r="B48" s="4" t="s">
        <v>442</v>
      </c>
    </row>
    <row r="49" spans="1:3">
      <c r="A49" s="4" t="s">
        <v>826</v>
      </c>
      <c r="B49" s="6" t="n">
        <v>6500000</v>
      </c>
    </row>
    <row r="50" spans="1:3">
      <c r="A50" s="4" t="s">
        <v>820</v>
      </c>
      <c r="B50" s="6" t="n">
        <v>65000</v>
      </c>
      <c r="C50" s="5" t="n">
        <v>65000</v>
      </c>
    </row>
    <row r="51" spans="1:3">
      <c r="A51" s="4" t="s">
        <v>829</v>
      </c>
      <c r="B51" s="4" t="s">
        <v>476</v>
      </c>
    </row>
    <row r="52" spans="1:3">
      <c r="A52" s="4" t="s">
        <v>832</v>
      </c>
      <c r="B52" s="4" t="s">
        <v>833</v>
      </c>
    </row>
    <row r="53" spans="1:3">
      <c r="A53" s="4" t="s">
        <v>630</v>
      </c>
    </row>
    <row r="54" spans="1:3">
      <c r="A54" s="3" t="s">
        <v>819</v>
      </c>
    </row>
    <row r="55" spans="1:3">
      <c r="A55" s="4" t="s">
        <v>823</v>
      </c>
      <c r="B55" s="4" t="s">
        <v>476</v>
      </c>
    </row>
    <row r="56" spans="1:3">
      <c r="A56" s="4" t="s">
        <v>824</v>
      </c>
      <c r="B56" s="6" t="n">
        <v>4662000</v>
      </c>
    </row>
    <row r="57" spans="1:3">
      <c r="A57" s="4" t="s">
        <v>825</v>
      </c>
      <c r="B57" s="4" t="s">
        <v>442</v>
      </c>
    </row>
    <row r="58" spans="1:3">
      <c r="A58" s="4" t="s">
        <v>826</v>
      </c>
      <c r="B58" s="6" t="n">
        <v>5987000</v>
      </c>
    </row>
    <row r="59" spans="1:3">
      <c r="A59" s="4" t="s">
        <v>820</v>
      </c>
      <c r="B59" s="6" t="n">
        <v>60000</v>
      </c>
      <c r="C59" s="6" t="n">
        <v>60000</v>
      </c>
    </row>
    <row r="60" spans="1:3">
      <c r="A60" s="4" t="s">
        <v>829</v>
      </c>
      <c r="B60" s="4" t="s">
        <v>476</v>
      </c>
    </row>
    <row r="61" spans="1:3">
      <c r="A61" s="4" t="s">
        <v>832</v>
      </c>
      <c r="B61" s="4" t="s">
        <v>833</v>
      </c>
    </row>
    <row r="62" spans="1:3">
      <c r="A62" s="4" t="s">
        <v>834</v>
      </c>
      <c r="B62" s="4" t="s">
        <v>427</v>
      </c>
    </row>
    <row r="63" spans="1:3">
      <c r="A63" s="4" t="s">
        <v>835</v>
      </c>
    </row>
    <row r="64" spans="1:3">
      <c r="A64" s="3" t="s">
        <v>819</v>
      </c>
    </row>
    <row r="65" spans="1:3">
      <c r="A65" s="4" t="s">
        <v>823</v>
      </c>
      <c r="B65" s="4" t="s">
        <v>476</v>
      </c>
    </row>
    <row r="66" spans="1:3">
      <c r="A66" s="4" t="s">
        <v>836</v>
      </c>
      <c r="B66" s="6" t="n">
        <v>22000000</v>
      </c>
    </row>
    <row r="67" spans="1:3">
      <c r="A67" s="4" t="s">
        <v>837</v>
      </c>
      <c r="B67" s="5" t="n">
        <v>800000</v>
      </c>
    </row>
    <row r="68" spans="1:3">
      <c r="A68" s="4" t="s">
        <v>838</v>
      </c>
      <c r="B68" s="5" t="n">
        <v>10000000</v>
      </c>
    </row>
    <row r="69" spans="1:3">
      <c r="A69" s="4" t="s">
        <v>839</v>
      </c>
      <c r="B69" s="6" t="n">
        <v>12400000</v>
      </c>
    </row>
    <row r="70" spans="1:3">
      <c r="A70" s="4" t="s">
        <v>840</v>
      </c>
      <c r="B70" s="4" t="s">
        <v>4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29:05Z</dcterms:created>
  <dcterms:modified xmlns:dcterms="http://purl.org/dc/terms/" xmlns:xsi="http://www.w3.org/2001/XMLSchema-instance" xsi:type="dcterms:W3CDTF">2019-05-10T16:29:05Z</dcterms:modified>
</cp:coreProperties>
</file>